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MUTUAL FUNDS TRUST</t>
        </is>
      </c>
    </row>
    <row r="7">
      <c r="A7" s="4" t="inlineStr">
        <is>
          <t>Entity Central Index Key</t>
        </is>
      </c>
      <c r="B7" s="4" t="inlineStr">
        <is>
          <t>00007454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35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MUTUAL FUNDS TRUST</t>
        </is>
      </c>
    </row>
    <row r="7">
      <c r="A7" s="4" t="inlineStr">
        <is>
          <t>Entity Central Index Key</t>
        </is>
      </c>
      <c r="B7" s="4" t="inlineStr">
        <is>
          <t>00007454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03422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arametric Emerging Markets Fund</t>
        </is>
      </c>
    </row>
    <row r="13">
      <c r="A13" s="4" t="inlineStr">
        <is>
          <t>Class Name</t>
        </is>
      </c>
      <c r="B13" s="4" t="inlineStr">
        <is>
          <t xml:space="preserve">Class A </t>
        </is>
      </c>
    </row>
    <row r="14">
      <c r="A14" s="4" t="inlineStr">
        <is>
          <t>Trading Symbol</t>
        </is>
      </c>
      <c r="B14" s="4" t="inlineStr">
        <is>
          <t>EAEM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annual shareholder report contains important information about the Parametric Emerging Markets Fund for the period of February 1, 2024 to January 31, 2025. 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eatonvance.com/parametric-fund-documents.php</t>
        </is>
      </c>
    </row>
    <row r="18">
      <c r="A18" s="4" t="inlineStr">
        <is>
          <t>Additional Information Phone Number</t>
        </is>
      </c>
      <c r="B18" s="4" t="inlineStr">
        <is>
          <t>1-800-260-0761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Class Name Costs of a $10,000 investment Costs paid as a percentage of a $10,000 investment
Class A $157 1.49%</t>
        </is>
      </c>
    </row>
    <row r="21">
      <c r="A21" s="4" t="inlineStr">
        <is>
          <t>Expenses Paid, Amount</t>
        </is>
      </c>
      <c r="B21" s="5" t="n">
        <v>157</v>
      </c>
    </row>
    <row r="22">
      <c r="A22" s="4" t="inlineStr">
        <is>
          <t>Expense Ratio, Percent</t>
        </is>
      </c>
      <c r="B22" s="6" t="n">
        <v>0.0149</v>
      </c>
    </row>
    <row r="23">
      <c r="A23" s="4" t="inlineStr">
        <is>
          <t>Factors Affecting Performance [Text Block]</t>
        </is>
      </c>
      <c r="B23" s="4" t="inlineStr">
        <is>
          <t xml:space="preserve">How did the Fund perform last year and what affected its performance? Key contributors to (↑) and detractors from (↓) performance, MSCI Emerging Markets Index (the Index): ↓ Diversification by sector and country ― via a system of targeted country weightings and systematically rebalancing those weights as they change ― hurt returns ↓ The Fund’s underweight exposure to Taiwan detracted from returns versus the Index during a period when information technology stocks generally rallied in price ↓ An underweight exposure to the Chinese market ― boosted by monetary stimulus from the People’s Bank of China ― detracted from the Fund’s Index-relative returns ↓ An overweight exposure to Mexico hurt the Fund’s Index-relative returns, as Mexican stock prices declined during the tumultuous U.S. presidential election ↑ In contrast, the Fund’s exposure to out-of-Index “frontier market countries” contributed to performance relative to the Index during the period ↑ The Fund’s underweight exposure to South Korea ― a county negatively impacted by political turmoil during the period ― contributed to returns versus the Index ↑ An underweight exposure to India contributed to Index-relative returns during a period when Indian stock prices fell amid weak economic growth projections ↑ Sector allocations and weightings in Thailand boosted returns, partly due to an overweight exposure to the technology sector, which rallied during the period </t>
        </is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 GUARANTEE OF FUTURE RESULTS.</t>
        </is>
      </c>
    </row>
    <row r="25">
      <c r="A25" s="4" t="inlineStr">
        <is>
          <t>Line Graph [Table Text Block]</t>
        </is>
      </c>
      <c r="B25" s="4" t="inlineStr">
        <is>
          <t>Class A with Maximum Sales Charge MSCI Emerging Markets Index
1/15 $10,000 $10,000
2/15 $9,790 $10,310
3/15 $9,495 $10,163
4/15 $10,104 $10,945
5/15 $9,781 $10,506
6/15 $9,567 $10,234
7/15 $9,095 $9,524
8/15 $8,381 $8,663
9/15 $8,090 $8,402
10/15 $8,485 $9,001
11/15 $8,166 $8,650
12/15 $7,972 $8,458
1/16 $7,619 $7,909
2/16 $7,688 $7,896
3/16 $8,596 $8,941
4/16 $8,797 $8,989
5/16 $8,409 $8,654
6/16 $8,683 $9,000
7/16 $9,070 $9,453
8/16 $9,091 $9,688
9/16 $9,161 $9,812
10/16 $9,161 $9,836
11/16 $8,789 $9,383
12/16 $8,931 $9,404
1/17 $9,395 $9,918
2/17 $9,614 $10,222
3/17 $9,818 $10,480
4/17 $9,959 $10,709
5/17 $10,135 $11,026
6/17 $10,156 $11,137
7/17 $10,631 $11,801
8/17 $10,880 $12,064
9/17 $10,809 $12,016
10/17 $10,909 $12,437
11/17 $10,894 $12,462
12/17 $11,343 $12,910
1/18 $12,151 $13,986
2/18 $11,704 $13,341
3/18 $11,559 $13,093
4/18 $11,444 $13,035
5/18 $10,860 $12,573
6/18 $10,485 $12,050
7/18 $10,802 $12,315
8/18 $10,394 $11,982
9/18 $10,379 $11,919
10/18 $9,745 $10,881
11/18 $9,961 $11,329
12/18 $9,753 $11,029
1/19 $10,519 $11,995
2/19 $10,460 $12,022
3/19 $10,446 $12,122
4/19 $10,578 $12,378
5/19 $10,144 $11,479
6/19 $10,630 $12,196
7/19 $10,461 $12,047
8/19 $10,019 $11,459
9/19 $10,144 $11,678
10/19 $10,416 $12,171
11/19 $10,409 $12,154
12/19 $10,954 $13,061
1/20 $10,471 $12,452
2/20 $9,671 $11,795
3/20 $7,587 $9,978
4/20 $8,266 $10,892
5/20 $8,538 $10,976
6/20 $8,938 $11,783
7/20 $9,369 $12,836
8/20 $9,566 $13,119
9/20 $9,331 $12,909
10/20 $9,263 $13,175
11/20 $10,435 $14,393
12/20 $11,243 $15,452
1/21 $11,228 $15,925
2/21 $11,381 $16,047
3/21 $11,434 $15,805
4/21 $11,724 $16,198
5/21 $12,175 $16,574
6/21 $12,236 $16,602
7/21 $11,816 $15,485
8/21 $12,228 $15,890
9/21 $11,930 $15,259
10/21 $11,976 $15,409
11/21 $11,358 $14,781
12/21 $11,715 $15,059
1/22 $11,723 $14,774
2/22 $11,366 $14,332
3/22 $11,312 $14,008
4/22 $10,800 $13,229
5/22 $10,792 $13,287
6/22 $10,039 $12,404
7/22 $10,164 $12,374
8/22 $10,156 $12,426
9/22 $9,287 $10,969
10/22 $9,458 $10,628
11/22 $10,474 $12,205
12/22 $10,391 $12,033
1/23 $10,982 $12,983
2/23 $10,504 $12,142
3/23 $10,723 $12,509
4/23 $10,812 $12,368
5/23 $10,545 $12,160
6/23 $10,917 $12,621
7/23 $11,565 $13,407
8/23 $11,087 $12,581
9/23 $10,804 $12,252
10/23 $10,342 $11,776
11/23 $11,006 $12,719
12/23 $11,372 $13,216
1/24 $11,048 $12,602
2/24 $11,397 $13,202
3/24 $11,613 $13,529
4/24 $11,622 $13,589
5/24 $11,830 $13,666
6/24 $11,871 $14,205
7/24 $12,038 $14,248
8/24 $12,221 $14,478
9/24 $12,745 $15,444
10/24 $12,321 $14,757
11/24 $12,121 $14,227
12/24 $11,987 $14,208
1/25 $12,250 $14,462</t>
        </is>
      </c>
    </row>
    <row r="26">
      <c r="A26" s="4" t="inlineStr">
        <is>
          <t>Average Annual Return [Table Text Block]</t>
        </is>
      </c>
      <c r="B26" s="4" t="inlineStr">
        <is>
          <t>Fund 1 Year 5 Years 10 Years
Class A 10.90% 3.19% 2.60%
Class A with 5.25% Maximum Sales Charge 5.05% 2.08% 2.05%
MSCI Emerging Markets Index (net of foreign withholding taxes) 14.75% 3.03% 3.75%</t>
        </is>
      </c>
    </row>
    <row r="27">
      <c r="A27" s="4" t="inlineStr">
        <is>
          <t>AssetsNet</t>
        </is>
      </c>
      <c r="B27" s="5" t="n">
        <v>177148909</v>
      </c>
    </row>
    <row r="28">
      <c r="A28" s="4" t="inlineStr">
        <is>
          <t>Holdings Count | Holding</t>
        </is>
      </c>
      <c r="B28" s="7" t="n">
        <v>1164</v>
      </c>
    </row>
    <row r="29">
      <c r="A29" s="4" t="inlineStr">
        <is>
          <t>Advisory Fees Paid, Amount</t>
        </is>
      </c>
      <c r="B29" s="5" t="n">
        <v>1263339</v>
      </c>
    </row>
    <row r="30">
      <c r="A30" s="4" t="inlineStr">
        <is>
          <t>InvestmentCompanyPortfolioTurnover</t>
        </is>
      </c>
      <c r="B30" s="8" t="n">
        <v>0.07000000000000001</v>
      </c>
    </row>
    <row r="31">
      <c r="A31" s="4" t="inlineStr">
        <is>
          <t>Additional Fund Statistics [Text Block]</t>
        </is>
      </c>
      <c r="B31" s="4" t="inlineStr">
        <is>
          <t>Key Fund Statistics
Total Net Assets $177,148,909
# of Portfolio Holdings 1,164
Portfolio Turnover Rate 7%
Total Advisory Fees Paid $1,263,339</t>
        </is>
      </c>
    </row>
    <row r="32">
      <c r="A32" s="4" t="inlineStr">
        <is>
          <t>Holdings [Text Block]</t>
        </is>
      </c>
      <c r="B32" s="4" t="inlineStr">
        <is>
          <t>Geographic Allocation (% of total investments)
Value Value
Developed Europe 0.7%
North America 1.0%
Africa 9.1%
Middle East 11.6%
Emerging Europe 13.1%
Latin America 15.6%
Asia 48.9% Top Ten Holdings (% of total investments) Footnote Reference a
Taiwan Semiconductor Manufacturing Co. Ltd. 1.5%
Tencent Holdings Ltd. 0.9%
Delta Electronics Thailand PCL 0.9%
America Movil SAB de CV, Series B 0.7%
Infosys Ltd. 0.7%
Samsung Electronics Co. Ltd. 0.6%
Petroleo Brasileiro SA, PFC Shares 0.5%
Turkcell Iletisim Hizmetleri AS 0.5%
Naspers Ltd., Class N 0.5%
Turkiye Petrol Rafinerileri AS 0.5%
Total 7.3%
Footnote Description
Footnote a Excluding cash equivalents</t>
        </is>
      </c>
    </row>
    <row r="33">
      <c r="A33" s="4" t="inlineStr">
        <is>
          <t>Material Fund Change [Text Block]</t>
        </is>
      </c>
    </row>
    <row r="34">
      <c r="A34" s="4" t="inlineStr">
        <is>
          <t>Updated Prospectus Phone Number</t>
        </is>
      </c>
      <c r="B34" s="4" t="inlineStr">
        <is>
          <t>1-800-260-0761</t>
        </is>
      </c>
    </row>
    <row r="35">
      <c r="A35" s="4" t="inlineStr">
        <is>
          <t>C000034230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Parametric Emerging Markets Fund</t>
        </is>
      </c>
    </row>
    <row r="38">
      <c r="A38" s="4" t="inlineStr">
        <is>
          <t>Class Name</t>
        </is>
      </c>
      <c r="B38" s="4" t="inlineStr">
        <is>
          <t xml:space="preserve">Class C </t>
        </is>
      </c>
    </row>
    <row r="39">
      <c r="A39" s="4" t="inlineStr">
        <is>
          <t>Trading Symbol</t>
        </is>
      </c>
      <c r="B39" s="4" t="inlineStr">
        <is>
          <t>ECEMX</t>
        </is>
      </c>
    </row>
    <row r="40">
      <c r="A40" s="4" t="inlineStr">
        <is>
          <t>Annual or Semi-Annual Statement [Text Block]</t>
        </is>
      </c>
      <c r="B40" s="4" t="inlineStr">
        <is>
          <t xml:space="preserve">This annual shareholder report contains important information about the Parametric Emerging Markets Fund for the period of February 1, 2024 to January 31, 2025. </t>
        </is>
      </c>
    </row>
    <row r="41">
      <c r="A41" s="4" t="inlineStr">
        <is>
          <t>Shareholder Report Annual or Semi-Annual</t>
        </is>
      </c>
      <c r="B41" s="4" t="inlineStr">
        <is>
          <t>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www.eatonvance.com/parametric-fund-documents.php</t>
        </is>
      </c>
    </row>
    <row r="43">
      <c r="A43" s="4" t="inlineStr">
        <is>
          <t>Additional Information Phone Number</t>
        </is>
      </c>
      <c r="B43" s="4" t="inlineStr">
        <is>
          <t>1-800-260-0761</t>
        </is>
      </c>
    </row>
    <row r="44">
      <c r="A44" s="4" t="inlineStr">
        <is>
          <t>Additional Information Website</t>
        </is>
      </c>
      <c r="B4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45">
      <c r="A45" s="4" t="inlineStr">
        <is>
          <t>Expenses [Text Block]</t>
        </is>
      </c>
      <c r="B45" s="4" t="inlineStr">
        <is>
          <t>What were the Fund costs for the last year? (based on a hypothetical $10,000 investment)
Class Name Costs of a $10,000 investment Costs paid as a percentage of a $10,000 investment
Class C $235 2.24%</t>
        </is>
      </c>
    </row>
    <row r="46">
      <c r="A46" s="4" t="inlineStr">
        <is>
          <t>Expenses Paid, Amount</t>
        </is>
      </c>
      <c r="B46" s="5" t="n">
        <v>235</v>
      </c>
    </row>
    <row r="47">
      <c r="A47" s="4" t="inlineStr">
        <is>
          <t>Expense Ratio, Percent</t>
        </is>
      </c>
      <c r="B47" s="6" t="n">
        <v>0.0224</v>
      </c>
    </row>
    <row r="48">
      <c r="A48" s="4" t="inlineStr">
        <is>
          <t>Factors Affecting Performance [Text Block]</t>
        </is>
      </c>
      <c r="B48" s="4" t="inlineStr">
        <is>
          <t xml:space="preserve">How did the Fund perform last year and what affected its performance? Key contributors to (↑) and detractors from (↓) performance, MSCI Emerging Markets Index (the Index): ↓ Diversification by sector and country ― via a system of targeted country weightings and systematically rebalancing those weights as they change ― hurt returns ↓ The Fund’s underweight exposure to Taiwan detracted from returns versus the Index during a period when information technology stocks generally rallied in price ↓ An underweight exposure to the Chinese market ― boosted by monetary stimulus from the People’s Bank of China ― detracted from the Fund’s Index-relative returns ↓ An overweight exposure to Mexico hurt the Fund’s Index-relative returns, as Mexican stock prices declined during the tumultuous U.S. presidential election ↑ In contrast, the Fund’s exposure to out-of-Index “frontier market countries” contributed to performance relative to the Index during the period ↑ The Fund’s underweight exposure to South Korea ― a county negatively impacted by political turmoil during the period ― contributed to returns versus the Index ↑ An underweight exposure to India contributed to Index-relative returns during a period when Indian stock prices fell amid weak economic growth projections ↑ Sector allocations and weightings in Thailand boosted returns, partly due to an overweight exposure to the technology sector, which rallied during the period </t>
        </is>
      </c>
    </row>
    <row r="49">
      <c r="A49" s="4" t="inlineStr">
        <is>
          <t>Performance Past Does Not Indicate Future [Text]</t>
        </is>
      </c>
      <c r="B49" s="4" t="inlineStr">
        <is>
          <t>THE FUND'S PAST PERFORMANCE IS NO GUARANTEE OF FUTURE RESULTS.</t>
        </is>
      </c>
    </row>
    <row r="50">
      <c r="A50" s="4" t="inlineStr">
        <is>
          <t>Line Graph [Table Text Block]</t>
        </is>
      </c>
      <c r="B50" s="4" t="inlineStr">
        <is>
          <t>Class C MSCI Emerging Markets Index
1/15 $10,000 $10,000
2/15 $10,327 $10,310
3/15 $10,007 $10,163
4/15 $10,647 $10,945
5/15 $10,302 $10,506
6/15 $10,060 $10,234
7/15 $9,567 $9,524
8/15 $8,801 $8,663
9/15 $8,500 $8,402
10/15 $8,904 $9,001
11/15 $8,566 $8,650
12/15 $8,352 $8,458
1/16 $7,977 $7,909
2/16 $8,051 $7,896
3/16 $8,993 $8,941
4/16 $9,191 $8,989
5/16 $8,779 $8,654
6/16 $9,064 $9,000
7/16 $9,466 $9,453
8/16 $9,474 $9,688
9/16 $9,548 $9,812
10/16 $9,541 $9,836
11/16 $9,146 $9,383
12/16 $9,288 $9,404
1/17 $9,772 $9,918
2/17 $9,988 $10,222
3/17 $10,196 $10,480
4/17 $10,330 $10,709
5/17 $10,509 $11,026
6/17 $10,524 $11,137
7/17 $11,011 $11,801
8/17 $11,260 $12,064
9/17 $11,177 $12,016
10/17 $11,282 $12,437
11/17 $11,252 $12,462
12/17 $11,713 $12,910
1/18 $12,539 $13,986
2/18 $12,062 $13,341
3/18 $11,918 $13,093
4/18 $11,789 $13,035
5/18 $11,175 $12,573
6/18 $10,788 $12,050
7/18 $11,107 $12,315
8/18 $10,674 $11,982
9/18 $10,652 $11,919
10/18 $10,000 $10,881
11/18 $10,219 $11,329
12/18 $9,995 $11,029
1/19 $10,771 $11,995
2/19 $10,702 $12,022
3/19 $10,679 $12,122
4/19 $10,809 $12,378
5/19 $10,364 $11,479
6/19 $10,856 $12,196
7/19 $10,671 $12,047
8/19 $10,218 $11,459
9/19 $10,341 $11,678
10/19 $10,610 $12,171
11/19 $10,587 $12,154
12/19 $11,141 $13,061
1/20 $10,641 $12,452
2/20 $9,821 $11,795
3/20 $7,695 $9,978
4/20 $8,383 $10,892
5/20 $8,656 $10,976
6/20 $9,055 $11,783
7/20 $9,485 $12,836
8/20 $9,673 $13,119
9/20 $9,438 $12,909
10/20 $9,360 $13,175
11/20 $10,534 $14,393
12/20 $11,340 $15,452
1/21 $11,324 $15,925
2/21 $11,473 $16,047
3/21 $11,520 $15,805
4/21 $11,802 $16,198
5/21 $12,248 $16,574
6/21 $12,303 $16,602
7/21 $11,872 $15,485
8/21 $12,287 $15,890
9/21 $11,974 $15,259
10/21 $12,013 $15,409
11/21 $11,387 $14,781
12/21 $11,739 $15,059
1/22 $11,731 $14,774
2/22 $11,377 $14,332
3/22 $11,314 $14,008
4/22 $10,794 $13,229
5/22 $10,778 $13,287
6/22 $10,022 $12,404
7/22 $10,140 $12,374
8/22 $10,124 $12,426
9/22 $9,250 $10,969
10/22 $9,415 $10,628
11/22 $10,423 $12,205
12/22 $10,331 $12,033
1/23 $10,918 $12,983
2/23 $10,437 $12,142
3/23 $10,641 $12,509
4/23 $10,722 $12,368
5/23 $10,453 $12,160
6/23 $10,820 $12,621
7/23 $11,448 $13,407
8/23 $10,975 $12,581
9/23 $10,681 $12,252
10/23 $10,225 $11,776
11/23 $10,869 $12,719
12/23 $11,229 $13,216
1/24 $10,891 $12,602
2/24 $11,229 $13,202
3/24 $11,444 $13,529
4/24 $11,436 $13,589
5/24 $11,642 $13,666
6/24 $11,667 $14,205
7/24 $11,832 $14,248
8/24 $12,006 $14,478
9/24 $12,510 $15,444
10/24 $12,089 $14,757
11/24 $11,882 $14,227
12/24 $11,738 $14,208
1/25 $12,180 $14,462</t>
        </is>
      </c>
    </row>
    <row r="51">
      <c r="A51" s="4" t="inlineStr">
        <is>
          <t>Average Annual Return [Table Text Block]</t>
        </is>
      </c>
      <c r="B51" s="4" t="inlineStr">
        <is>
          <t>Fund 1 Year 5 Years 10 Years
Class C, with conversion to Class A after 8 years 10.10% 2.41% 1.99%
Class C, with 1% Maximum Contingent Deferred Sales Charge and conversion to Class A after 8 years 9.10% 2.41% 1.99%
MSCI Emerging Markets Index (net of foreign withholding taxes) 14.75% 3.03% 3.75%</t>
        </is>
      </c>
    </row>
    <row r="52">
      <c r="A52" s="4" t="inlineStr">
        <is>
          <t>AssetsNet</t>
        </is>
      </c>
      <c r="B52" s="5" t="n">
        <v>177148909</v>
      </c>
    </row>
    <row r="53">
      <c r="A53" s="4" t="inlineStr">
        <is>
          <t>Holdings Count | Holding</t>
        </is>
      </c>
      <c r="B53" s="7" t="n">
        <v>1164</v>
      </c>
    </row>
    <row r="54">
      <c r="A54" s="4" t="inlineStr">
        <is>
          <t>Advisory Fees Paid, Amount</t>
        </is>
      </c>
      <c r="B54" s="5" t="n">
        <v>1263339</v>
      </c>
    </row>
    <row r="55">
      <c r="A55" s="4" t="inlineStr">
        <is>
          <t>InvestmentCompanyPortfolioTurnover</t>
        </is>
      </c>
      <c r="B55" s="8" t="n">
        <v>0.07000000000000001</v>
      </c>
    </row>
    <row r="56">
      <c r="A56" s="4" t="inlineStr">
        <is>
          <t>Additional Fund Statistics [Text Block]</t>
        </is>
      </c>
      <c r="B56" s="4" t="inlineStr">
        <is>
          <t>Key Fund Statistics
Total Net Assets $177,148,909
# of Portfolio Holdings 1,164
Portfolio Turnover Rate 7%
Total Advisory Fees Paid $1,263,339</t>
        </is>
      </c>
    </row>
    <row r="57">
      <c r="A57" s="4" t="inlineStr">
        <is>
          <t>Holdings [Text Block]</t>
        </is>
      </c>
      <c r="B57" s="4" t="inlineStr">
        <is>
          <t>Geographic Allocation (% of total investments)
Value Value
Developed Europe 0.7%
North America 1.0%
Africa 9.1%
Middle East 11.6%
Emerging Europe 13.1%
Latin America 15.6%
Asia 48.9% Top Ten Holdings (% of total investments) Footnote Reference a
Taiwan Semiconductor Manufacturing Co. Ltd. 1.5%
Tencent Holdings Ltd. 0.9%
Delta Electronics Thailand PCL 0.9%
America Movil SAB de CV, Series B 0.7%
Infosys Ltd. 0.7%
Samsung Electronics Co. Ltd. 0.6%
Petroleo Brasileiro SA, PFC Shares 0.5%
Turkcell Iletisim Hizmetleri AS 0.5%
Naspers Ltd., Class N 0.5%
Turkiye Petrol Rafinerileri AS 0.5%
Total 7.3%
Footnote Description
Footnote a Excluding cash equivalents</t>
        </is>
      </c>
    </row>
    <row r="58">
      <c r="A58" s="4" t="inlineStr">
        <is>
          <t>Material Fund Change [Text Block]</t>
        </is>
      </c>
    </row>
    <row r="59">
      <c r="A59" s="4" t="inlineStr">
        <is>
          <t>Updated Prospectus Phone Number</t>
        </is>
      </c>
      <c r="B59" s="4" t="inlineStr">
        <is>
          <t>1-800-260-0761</t>
        </is>
      </c>
    </row>
    <row r="60">
      <c r="A60" s="4" t="inlineStr">
        <is>
          <t>C000034231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Parametric Emerging Markets Fund</t>
        </is>
      </c>
    </row>
    <row r="63">
      <c r="A63" s="4" t="inlineStr">
        <is>
          <t>Class Name</t>
        </is>
      </c>
      <c r="B63" s="4" t="inlineStr">
        <is>
          <t xml:space="preserve">Class I </t>
        </is>
      </c>
    </row>
    <row r="64">
      <c r="A64" s="4" t="inlineStr">
        <is>
          <t>Trading Symbol</t>
        </is>
      </c>
      <c r="B64" s="4" t="inlineStr">
        <is>
          <t>EIEMX</t>
        </is>
      </c>
    </row>
    <row r="65">
      <c r="A65" s="4" t="inlineStr">
        <is>
          <t>Annual or Semi-Annual Statement [Text Block]</t>
        </is>
      </c>
      <c r="B65" s="4" t="inlineStr">
        <is>
          <t xml:space="preserve">This annual shareholder report contains important information about the Parametric Emerging Markets Fund for the period of February 1, 2024 to January 31, 2025. </t>
        </is>
      </c>
    </row>
    <row r="66">
      <c r="A66" s="4" t="inlineStr">
        <is>
          <t>Shareholder Report Annual or Semi-Annual</t>
        </is>
      </c>
      <c r="B66" s="4" t="inlineStr">
        <is>
          <t>Annual Shareholder Report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www.eatonvance.com/parametric-fund-documents.php</t>
        </is>
      </c>
    </row>
    <row r="68">
      <c r="A68" s="4" t="inlineStr">
        <is>
          <t>Additional Information Phone Number</t>
        </is>
      </c>
      <c r="B68" s="4" t="inlineStr">
        <is>
          <t>1-800-260-0761</t>
        </is>
      </c>
    </row>
    <row r="69">
      <c r="A69" s="4" t="inlineStr">
        <is>
          <t>Additional Information Website</t>
        </is>
      </c>
      <c r="B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70">
      <c r="A70" s="4" t="inlineStr">
        <is>
          <t>Expenses [Text Block]</t>
        </is>
      </c>
      <c r="B70" s="4" t="inlineStr">
        <is>
          <t>What were the Fund costs for the last year? (based on a hypothetical $10,000 investment)
Class Name Costs of a $10,000 investment Costs paid as a percentage of a $10,000 investment
Class I $131 1.24%</t>
        </is>
      </c>
    </row>
    <row r="71">
      <c r="A71" s="4" t="inlineStr">
        <is>
          <t>Expenses Paid, Amount</t>
        </is>
      </c>
      <c r="B71" s="5" t="n">
        <v>131</v>
      </c>
    </row>
    <row r="72">
      <c r="A72" s="4" t="inlineStr">
        <is>
          <t>Expense Ratio, Percent</t>
        </is>
      </c>
      <c r="B72" s="6" t="n">
        <v>0.0124</v>
      </c>
    </row>
    <row r="73">
      <c r="A73" s="4" t="inlineStr">
        <is>
          <t>Factors Affecting Performance [Text Block]</t>
        </is>
      </c>
      <c r="B73" s="4" t="inlineStr">
        <is>
          <t xml:space="preserve">How did the Fund perform last year and what affected its performance? Key contributors to (↑) and detractors from (↓) performance, MSCI Emerging Markets Index (the Index): ↓ Diversification by sector and country ― via a system of targeted country weightings and systematically rebalancing those weights as they change ― hurt returns ↓ The Fund’s underweight exposure to Taiwan detracted from returns versus the Index during a period when information technology stocks generally rallied in price ↓ An underweight exposure to the Chinese market ― boosted by monetary stimulus from the People’s Bank of China ― detracted from the Fund’s Index-relative returns ↓ An overweight exposure to Mexico hurt the Fund’s Index-relative returns, as Mexican stock prices declined during the tumultuous U.S. presidential election ↑ In contrast, the Fund’s exposure to out-of-Index “frontier market countries” contributed to performance relative to the Index during the period ↑ The Fund’s underweight exposure to South Korea ― a county negatively impacted by political turmoil during the period ― contributed to returns versus the Index ↑ An underweight exposure to India contributed to Index-relative returns during a period when Indian stock prices fell amid weak economic growth projections ↑ Sector allocations and weightings in Thailand boosted returns, partly due to an overweight exposure to the technology sector, which rallied during the period </t>
        </is>
      </c>
    </row>
    <row r="74">
      <c r="A74" s="4" t="inlineStr">
        <is>
          <t>Performance Past Does Not Indicate Future [Text]</t>
        </is>
      </c>
      <c r="B74" s="4" t="inlineStr">
        <is>
          <t>THE FUND'S PAST PERFORMANCE IS NO GUARANTEE OF FUTURE RESULTS.</t>
        </is>
      </c>
    </row>
    <row r="75">
      <c r="A75" s="4" t="inlineStr">
        <is>
          <t>Line Graph [Table Text Block]</t>
        </is>
      </c>
      <c r="B75" s="4" t="inlineStr">
        <is>
          <t>Class I MSCI Emerging Markets Index
1/15 $1,000,000 $1,000,000
2/15 $1,033,114 $1,030,963
3/15 $1,002,151 $1,016,302
4/15 $1,066,944 $1,094,471
5/15 $1,033,155 $1,050,641
6/15 $1,009,800 $1,023,355
7/15 $960,911 $952,417
8/15 $885,029 $866,274
9/15 $855,112 $840,213
10/15 $896,698 $900,148
11/15 $863,136 $865,036
12/15 $843,187 $845,753
1/16 $805,954 $790,885
2/16 $813,257 $789,591
3/16 $909,625 $894,076
4/16 $930,799 $898,935
5/16 $889,912 $865,403
6/16 $919,021 $899,990
7/16 $960,430 $945,280
8/16 $962,645 $968,772
9/16 $970,039 $981,229
10/16 $970,045 $983,568
11/16 $931,604 $938,294
12/16 $946,659 $940,366
1/17 $996,488 $991,825
2/17 $1,019,543 $1,022,187
3/17 $1,041,846 $1,047,991
4/17 $1,056,725 $1,070,935
5/17 $1,076,060 $1,102,596
6/17 $1,077,555 $1,113,695
7/17 $1,128,442 $1,180,082
8/17 $1,154,739 $1,206,405
9/17 $1,147,981 $1,201,608
10/17 $1,159,250 $1,243,731
11/17 $1,157,751 $1,246,228
12/17 $1,205,551 $1,290,964
1/18 $1,291,057 $1,398,560
2/18 $1,243,729 $1,334,059
3/18 $1,229,216 $1,309,255
4/18 $1,217,004 $1,303,462
5/18 $1,155,157 $1,257,275
6/18 $1,115,458 $1,205,039
7/18 $1,149,810 $1,231,511
8/18 $1,106,226 $1,198,212
9/18 $1,104,702 $1,191,852
10/18 $1,037,468 $1,088,063
11/18 $1,061,155 $1,132,901
12/18 $1,039,217 $1,102,889
1/19 $1,120,664 $1,199,456
2/19 $1,114,395 $1,202,152
3/19 $1,113,611 $1,212,242
4/19 $1,127,700 $1,237,762
5/19 $1,081,488 $1,147,948
6/19 $1,133,953 $1,219,593
7/19 $1,115,945 $1,204,680
8/19 $1,069,734 $1,145,943
9/19 $1,083,040 $1,167,819
10/19 $1,112,022 $1,217,062
11/19 $1,111,246 $1,215,388
12/19 $1,170,706 $1,306,062
1/20 $1,118,414 $1,245,181
2/20 $1,033,119 $1,179,518
3/20 $810,246 $997,846
4/20 $883,467 $1,089,222
5/20 $913,241 $1,097,588
6/20 $955,888 $1,178,271
7/20 $1,002,555 $1,283,563
8/20 $1,022,769 $1,311,936
9/20 $998,587 $1,290,893
10/20 $991,330 $1,317,490
11/20 $1,116,257 $1,439,341
12/20 $1,203,116 $1,545,152
1/21 $1,202,303 $1,592,523
2/21 $1,218,650 $1,604,703
3/21 $1,225,187 $1,580,468
4/21 $1,256,243 $1,619,818
5/21 $1,304,470 $1,657,382
6/21 $1,311,833 $1,660,239
7/21 $1,266,874 $1,548,507
8/21 $1,311,827 $1,589,040
9/21 $1,279,951 $1,525,890
10/21 $1,284,038 $1,540,940
11/21 $1,218,651 $1,478,142
12/21 $1,257,274 $1,505,877
1/22 $1,258,108 $1,477,372
2/22 $1,220,614 $1,433,213
3/22 $1,214,782 $1,400,843
4/22 $1,159,792 $1,322,919
5/22 $1,158,959 $1,328,744
6/22 $1,078,973 $1,240,449
7/22 $1,092,304 $1,237,402
8/22 $1,092,304 $1,242,568
9/22 $998,154 $1,096,899
10/22 $1,017,318 $1,062,842
11/22 $1,126,465 $1,220,480
12/22 $1,118,071 $1,203,326
1/23 $1,181,737 $1,298,342
2/23 $1,131,153 $1,214,154
3/23 $1,154,701 $1,250,928
4/23 $1,164,294 $1,236,751
5/23 $1,135,514 $1,215,979
6/23 $1,175,632 $1,262,149
7/23 $1,246,275 $1,340,720
8/23 $1,194,819 $1,258,131
9/23 $1,164,294 $1,225,228
10/23 $1,115,455 $1,177,622
11/23 $1,186,970 $1,271,867
12/23 $1,226,878 $1,321,590
1/24 $1,190,952 $1,260,224
2/24 $1,229,572 $1,320,176
3/24 $1,252,924 $1,352,889
4/24 $1,253,823 $1,358,942
5/24 $1,277,175 $1,366,618
6/24 $1,281,665 $1,420,522
7/24 $1,300,527 $1,424,750
8/24 $1,320,286 $1,447,753
9/24 $1,376,870 $1,544,427
10/24 $1,331,962 $1,475,741
11/24 $1,310,406 $1,422,717
12/24 $1,295,869 $1,420,764
1/25 $1,325,567 $1,446,153</t>
        </is>
      </c>
    </row>
    <row r="76">
      <c r="A76" s="4" t="inlineStr">
        <is>
          <t>Average Annual Return [Table Text Block]</t>
        </is>
      </c>
      <c r="B76" s="4" t="inlineStr">
        <is>
          <t>Fund 1 Year 5 Years 10 Years
Class I 11.30% 3.45% 2.86%
MSCI Emerging Markets Index (net of foreign withholding taxes) 14.75% 3.03% 3.75%</t>
        </is>
      </c>
    </row>
    <row r="77">
      <c r="A77" s="4" t="inlineStr">
        <is>
          <t>AssetsNet</t>
        </is>
      </c>
      <c r="B77" s="5" t="n">
        <v>177148909</v>
      </c>
    </row>
    <row r="78">
      <c r="A78" s="4" t="inlineStr">
        <is>
          <t>Holdings Count | Holding</t>
        </is>
      </c>
      <c r="B78" s="7" t="n">
        <v>1164</v>
      </c>
    </row>
    <row r="79">
      <c r="A79" s="4" t="inlineStr">
        <is>
          <t>Advisory Fees Paid, Amount</t>
        </is>
      </c>
      <c r="B79" s="5" t="n">
        <v>1263339</v>
      </c>
    </row>
    <row r="80">
      <c r="A80" s="4" t="inlineStr">
        <is>
          <t>InvestmentCompanyPortfolioTurnover</t>
        </is>
      </c>
      <c r="B80" s="8" t="n">
        <v>0.07000000000000001</v>
      </c>
    </row>
    <row r="81">
      <c r="A81" s="4" t="inlineStr">
        <is>
          <t>Additional Fund Statistics [Text Block]</t>
        </is>
      </c>
      <c r="B81" s="4" t="inlineStr">
        <is>
          <t>Key Fund Statistics
Total Net Assets $177,148,909
# of Portfolio Holdings 1,164
Portfolio Turnover Rate 7%
Total Advisory Fees Paid $1,263,339</t>
        </is>
      </c>
    </row>
    <row r="82">
      <c r="A82" s="4" t="inlineStr">
        <is>
          <t>Holdings [Text Block]</t>
        </is>
      </c>
      <c r="B82" s="4" t="inlineStr">
        <is>
          <t>Geographic Allocation (% of total investments)
Value Value
Developed Europe 0.7%
North America 1.0%
Africa 9.1%
Middle East 11.6%
Emerging Europe 13.1%
Latin America 15.6%
Asia 48.9% Top Ten Holdings (% of total investments) Footnote Reference a
Taiwan Semiconductor Manufacturing Co. Ltd. 1.5%
Tencent Holdings Ltd. 0.9%
Delta Electronics Thailand PCL 0.9%
America Movil SAB de CV, Series B 0.7%
Infosys Ltd. 0.7%
Samsung Electronics Co. Ltd. 0.6%
Petroleo Brasileiro SA, PFC Shares 0.5%
Turkcell Iletisim Hizmetleri AS 0.5%
Naspers Ltd., Class N 0.5%
Turkiye Petrol Rafinerileri AS 0.5%
Total 7.3%
Footnote Description
Footnote a Excluding cash equivalents</t>
        </is>
      </c>
    </row>
    <row r="83">
      <c r="A83" s="4" t="inlineStr">
        <is>
          <t>Material Fund Change [Text Block]</t>
        </is>
      </c>
    </row>
    <row r="84">
      <c r="A84" s="4" t="inlineStr">
        <is>
          <t>Updated Prospectus Phone Number</t>
        </is>
      </c>
      <c r="B84" s="4" t="inlineStr">
        <is>
          <t>1-800-260-0761</t>
        </is>
      </c>
    </row>
    <row r="85">
      <c r="A85" s="4" t="inlineStr">
        <is>
          <t>C000142449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Parametric Emerging Markets Fund</t>
        </is>
      </c>
    </row>
    <row r="88">
      <c r="A88" s="4" t="inlineStr">
        <is>
          <t>Class Name</t>
        </is>
      </c>
      <c r="B88" s="4" t="inlineStr">
        <is>
          <t xml:space="preserve">Class R6 </t>
        </is>
      </c>
    </row>
    <row r="89">
      <c r="A89" s="4" t="inlineStr">
        <is>
          <t>Trading Symbol</t>
        </is>
      </c>
      <c r="B89" s="4" t="inlineStr">
        <is>
          <t>EREMX</t>
        </is>
      </c>
    </row>
    <row r="90">
      <c r="A90" s="4" t="inlineStr">
        <is>
          <t>Annual or Semi-Annual Statement [Text Block]</t>
        </is>
      </c>
      <c r="B90" s="4" t="inlineStr">
        <is>
          <t xml:space="preserve">This annual shareholder report contains important information about the Parametric Emerging Markets Fund for the period of February 1, 2024 to January 31, 2025. </t>
        </is>
      </c>
    </row>
    <row r="91">
      <c r="A91" s="4" t="inlineStr">
        <is>
          <t>Shareholder Report Annual or Semi-Annual</t>
        </is>
      </c>
      <c r="B91" s="4" t="inlineStr">
        <is>
          <t>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www.eatonvance.com/parametric-fund-documents.php</t>
        </is>
      </c>
    </row>
    <row r="93">
      <c r="A93" s="4" t="inlineStr">
        <is>
          <t>Additional Information Phone Number</t>
        </is>
      </c>
      <c r="B93" s="4" t="inlineStr">
        <is>
          <t>1-800-260-0761</t>
        </is>
      </c>
    </row>
    <row r="94">
      <c r="A94" s="4" t="inlineStr">
        <is>
          <t>Additional Information Website</t>
        </is>
      </c>
      <c r="B9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95">
      <c r="A95" s="4" t="inlineStr">
        <is>
          <t>Expenses [Text Block]</t>
        </is>
      </c>
      <c r="B95" s="4" t="inlineStr">
        <is>
          <t>What were the Fund costs for the last year? (based on a hypothetical $10,000 investment)
Class Name Costs of a $10,000 investment Costs paid as a percentage of a $10,000 investment
Class R6 $124 1.17%</t>
        </is>
      </c>
    </row>
    <row r="96">
      <c r="A96" s="4" t="inlineStr">
        <is>
          <t>Expenses Paid, Amount</t>
        </is>
      </c>
      <c r="B96" s="5" t="n">
        <v>124</v>
      </c>
    </row>
    <row r="97">
      <c r="A97" s="4" t="inlineStr">
        <is>
          <t>Expense Ratio, Percent</t>
        </is>
      </c>
      <c r="B97" s="6" t="n">
        <v>0.0117</v>
      </c>
    </row>
    <row r="98">
      <c r="A98" s="4" t="inlineStr">
        <is>
          <t>Factors Affecting Performance [Text Block]</t>
        </is>
      </c>
      <c r="B98" s="4" t="inlineStr">
        <is>
          <t xml:space="preserve">How did the Fund perform last year and what affected its performance? Key contributors to (↑) and detractors from (↓) performance, MSCI Emerging Markets Index (the Index): ↓ Diversification by sector and country ― via a system of targeted country weightings and systematically rebalancing those weights as they change ― hurt returns ↓ The Fund’s underweight exposure to Taiwan detracted from returns versus the Index during a period when information technology stocks generally rallied in price ↓ An underweight exposure to the Chinese market ― boosted by monetary stimulus from the People’s Bank of China ― detracted from the Fund’s Index-relative returns ↓ An overweight exposure to Mexico hurt the Fund’s Index-relative returns, as Mexican stock prices declined during the tumultuous U.S. presidential election ↑ In contrast, the Fund’s exposure to out-of-Index “frontier market countries” contributed to performance relative to the Index during the period ↑ The Fund’s underweight exposure to South Korea ― a county negatively impacted by political turmoil during the period ― contributed to returns versus the Index ↑ An underweight exposure to India contributed to Index-relative returns during a period when Indian stock prices fell amid weak economic growth projections ↑ Sector allocations and weightings in Thailand boosted returns, partly due to an overweight exposure to the technology sector, which rallied during the period </t>
        </is>
      </c>
    </row>
    <row r="99">
      <c r="A99" s="4" t="inlineStr">
        <is>
          <t>Performance Past Does Not Indicate Future [Text]</t>
        </is>
      </c>
      <c r="B99" s="4" t="inlineStr">
        <is>
          <t>THE FUND'S PAST PERFORMANCE IS NO GUARANTEE OF FUTURE RESULTS.</t>
        </is>
      </c>
    </row>
    <row r="100">
      <c r="A100" s="4" t="inlineStr">
        <is>
          <t>Line Graph [Table Text Block]</t>
        </is>
      </c>
      <c r="B100" s="4" t="inlineStr">
        <is>
          <t>Class R6 MSCI Emerging Markets Index
1/15 $5,000,000 $5,000,000
2/15 $5,169,169 $5,154,814
3/15 $5,010,791 $5,081,510
4/15 $5,338,358 $5,472,355
5/15 $5,166,050 $5,253,207
6/15 $5,052,918 $5,116,773
7/15 $4,804,822 $4,762,084
8/15 $4,429,038 $4,331,368
9/15 $4,275,792 $4,201,064
10/15 $4,487,381 $4,500,742
11/15 $4,319,570 $4,325,179
12/15 $4,219,085 $4,228,764
1/16 $4,032,784 $3,954,426
2/16 $4,069,326 $3,947,956
3/16 $4,551,528 $4,470,379
4/16 $4,657,472 $4,494,674
5/16 $4,452,888 $4,327,014
6/16 $4,602,404 $4,499,952
7/16 $4,805,896 $4,726,398
8/16 $4,816,976 $4,843,859
9/16 $4,857,678 $4,906,144
10/16 $4,857,648 $4,917,842
11/16 $4,661,538 $4,691,469
12/16 $4,739,478 $4,701,829
1/17 $4,988,950 $4,959,127
2/17 $5,100,652 $5,110,935
3/17 $5,216,089 $5,239,953
4/17 $5,290,582 $5,354,673
5/17 $5,387,386 $5,512,981
6/17 $5,398,594 $5,568,477
7/17 $5,649,729 $5,900,412
8/17 $5,785,150 $6,032,023
9/17 $5,747,579 $6,008,038
10/17 $5,804,000 $6,218,654
11/17 $5,796,493 $6,231,138
12/17 $6,038,286 $6,454,818
1/18 $6,470,389 $6,992,799
2/18 $6,229,507 $6,670,296
3/18 $6,160,637 $6,546,273
4/18 $6,095,603 $6,517,310
5/18 $5,785,828 $6,286,376
6/18 $5,590,812 $6,025,196
7/18 $5,759,034 $6,157,553
8/18 $5,544,896 $5,991,058
9/18 $5,537,233 $5,959,261
10/18 $5,196,695 $5,440,313
11/18 $5,319,172 $5,664,507
12/18 $5,205,418 $5,514,447
1/19 $5,617,629 $5,997,279
2/19 $5,586,207 $6,010,762
3/19 $5,578,350 $6,061,209
4/19 $5,649,014 $6,188,809
5/19 $5,421,349 $5,739,740
6/19 $5,680,420 $6,097,964
7/19 $5,590,171 $6,023,398
8/19 $5,358,577 $5,729,717
9/19 $5,429,234 $5,839,096
10/19 $5,574,517 $6,085,312
11/19 $5,570,628 $6,076,939
12/19 $5,865,001 $6,530,311
1/20 $5,610,693 $6,225,903
2/20 $5,178,759 $5,897,592
3/20 $4,064,683 $4,989,228
4/20 $4,432,004 $5,446,111
5/20 $4,577,332 $5,487,941
6/20 $4,795,277 $5,891,354
7/20 $5,025,348 $6,417,816
8/20 $5,130,750 $6,559,679
9/20 $5,009,442 $6,454,467
10/20 $4,968,995 $6,587,448
11/20 $5,599,725 $7,196,704
12/20 $6,037,040 $7,725,759
1/21 $6,028,835 $7,962,614
2/21 $6,115,063 $8,023,517
3/21 $6,143,783 $7,902,341
4/21 $6,299,712 $8,099,092
5/21 $6,541,893 $8,286,912
6/21 $6,578,803 $8,301,194
7/21 $6,361,285 $7,742,537
8/21 $6,587,008 $7,945,199
9/21 $6,426,950 $7,629,452
10/21 $6,451,574 $7,704,700
11/21 $6,119,145 $7,390,708
12/21 $6,315,167 $7,529,384
1/22 $6,319,354 $7,386,860
2/22 $6,130,904 $7,166,065
3/22 $6,105,778 $7,004,215
4/22 $5,829,385 $6,614,596
5/22 $5,825,197 $6,643,719
6/22 $5,423,170 $6,202,247
7/22 $5,490,175 $6,187,011
8/22 $5,485,987 $6,212,840
9/22 $5,016,956 $5,484,495
10/22 $5,113,275 $5,314,210
11/22 $5,661,873 $6,102,402
12/22 $5,620,379 $6,016,629
1/23 $5,940,666 $6,491,710
2/23 $5,686,192 $6,070,772
3/23 $5,804,654 $6,254,639
4/23 $5,852,916 $6,183,757
5/23 $5,712,516 $6,079,894
6/23 $5,914,341 $6,310,746
7/23 $6,265,341 $6,703,599
8/23 $6,010,866 $6,290,656
9/23 $5,857,304 $6,126,141
10/23 $5,611,604 $5,888,111
11/23 $5,966,991 $6,359,337
12/23 $6,172,422 $6,607,950
1/24 $5,991,545 $6,301,119
2/24 $6,185,988 $6,600,878
3/24 $6,308,080 $6,764,446
4/24 $6,312,601 $6,794,712
5/24 $6,425,650 $6,833,090
6/24 $6,448,259 $7,102,611
7/24 $6,543,219 $7,123,749
8/24 $6,647,224 $7,238,765
9/24 $6,932,105 $7,722,134
10/24 $6,706,009 $7,378,706
11/24 $6,592,961 $7,113,587
12/24 $6,525,189 $7,103,818
1/25 $6,670,119 $7,230,765</t>
        </is>
      </c>
    </row>
    <row r="101">
      <c r="A101" s="4" t="inlineStr">
        <is>
          <t>Average Annual Return [Table Text Block]</t>
        </is>
      </c>
      <c r="B101" s="4" t="inlineStr">
        <is>
          <t>Fund 1 Year 5 Years 10 Years
Class R6 11.33% 3.52% 2.92%
MSCI Emerging Markets Index (net of foreign withholding taxes) 14.75% 3.03% 3.75%</t>
        </is>
      </c>
    </row>
    <row r="102">
      <c r="A102" s="4" t="inlineStr">
        <is>
          <t>AssetsNet</t>
        </is>
      </c>
      <c r="B102" s="5" t="n">
        <v>177148909</v>
      </c>
    </row>
    <row r="103">
      <c r="A103" s="4" t="inlineStr">
        <is>
          <t>Holdings Count | Holding</t>
        </is>
      </c>
      <c r="B103" s="7" t="n">
        <v>1164</v>
      </c>
    </row>
    <row r="104">
      <c r="A104" s="4" t="inlineStr">
        <is>
          <t>Advisory Fees Paid, Amount</t>
        </is>
      </c>
      <c r="B104" s="5" t="n">
        <v>1263339</v>
      </c>
    </row>
    <row r="105">
      <c r="A105" s="4" t="inlineStr">
        <is>
          <t>InvestmentCompanyPortfolioTurnover</t>
        </is>
      </c>
      <c r="B105" s="8" t="n">
        <v>0.07000000000000001</v>
      </c>
    </row>
    <row r="106">
      <c r="A106" s="4" t="inlineStr">
        <is>
          <t>Additional Fund Statistics [Text Block]</t>
        </is>
      </c>
      <c r="B106" s="4" t="inlineStr">
        <is>
          <t>Key Fund Statistics
Total Net Assets $177,148,909
# of Portfolio Holdings 1,164
Portfolio Turnover Rate 7%
Total Advisory Fees Paid $1,263,339</t>
        </is>
      </c>
    </row>
    <row r="107">
      <c r="A107" s="4" t="inlineStr">
        <is>
          <t>Holdings [Text Block]</t>
        </is>
      </c>
      <c r="B107" s="4" t="inlineStr">
        <is>
          <t>Geographic Allocation (% of total investments)
Value Value
Developed Europe 0.7%
North America 1.0%
Africa 9.1%
Middle East 11.6%
Emerging Europe 13.1%
Latin America 15.6%
Asia 48.9% Top Ten Holdings (% of total investments) Footnote Reference a
Taiwan Semiconductor Manufacturing Co. Ltd. 1.5%
Tencent Holdings Ltd. 0.9%
Delta Electronics Thailand PCL 0.9%
America Movil SAB de CV, Series B 0.7%
Infosys Ltd. 0.7%
Samsung Electronics Co. Ltd. 0.6%
Petroleo Brasileiro SA, PFC Shares 0.5%
Turkcell Iletisim Hizmetleri AS 0.5%
Naspers Ltd., Class N 0.5%
Turkiye Petrol Rafinerileri AS 0.5%
Total 7.3%
Footnote Description
Footnote a Excluding cash equivalents</t>
        </is>
      </c>
    </row>
    <row r="108">
      <c r="A108" s="4" t="inlineStr">
        <is>
          <t>Material Fund Change [Text Block]</t>
        </is>
      </c>
    </row>
    <row r="109">
      <c r="A109" s="4" t="inlineStr">
        <is>
          <t>Updated Prospectus Phone Number</t>
        </is>
      </c>
      <c r="B109" s="4" t="inlineStr">
        <is>
          <t>1-800-260-0761</t>
        </is>
      </c>
    </row>
    <row r="110">
      <c r="A110" s="4" t="inlineStr">
        <is>
          <t>C000086647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Parametric International Equity Fund</t>
        </is>
      </c>
    </row>
    <row r="113">
      <c r="A113" s="4" t="inlineStr">
        <is>
          <t>Class Name</t>
        </is>
      </c>
      <c r="B113" s="4" t="inlineStr">
        <is>
          <t xml:space="preserve">Class A </t>
        </is>
      </c>
    </row>
    <row r="114">
      <c r="A114" s="4" t="inlineStr">
        <is>
          <t>Trading Symbol</t>
        </is>
      </c>
      <c r="B114" s="4" t="inlineStr">
        <is>
          <t>EAISX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This annual shareholder report contains important information about the Parametric International Equity Fund for the period of February 1, 2024 to January 31, 2025. </t>
        </is>
      </c>
    </row>
    <row r="116">
      <c r="A116" s="4" t="inlineStr">
        <is>
          <t>Shareholder Report Annual or Semi-Annual</t>
        </is>
      </c>
      <c r="B116" s="4" t="inlineStr">
        <is>
          <t>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www.eatonvance.com/parametric-fund-documents.php</t>
        </is>
      </c>
    </row>
    <row r="118">
      <c r="A118" s="4" t="inlineStr">
        <is>
          <t>Additional Information Phone Number</t>
        </is>
      </c>
      <c r="B118" s="4" t="inlineStr">
        <is>
          <t>1-800-260-0761</t>
        </is>
      </c>
    </row>
    <row r="119">
      <c r="A119" s="4" t="inlineStr">
        <is>
          <t>Additional Information Website</t>
        </is>
      </c>
      <c r="B1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120">
      <c r="A120" s="4" t="inlineStr">
        <is>
          <t>Expenses [Text Block]</t>
        </is>
      </c>
      <c r="B120" s="4" t="inlineStr">
        <is>
          <t>What were the Fund costs for the last year? (based on a hypothetical $10,000 investment)
Class Name Costs of a $10,000 investment Costs paid as a percentage of a $10,000 investment
Class A $81 0.78%</t>
        </is>
      </c>
    </row>
    <row r="121">
      <c r="A121" s="4" t="inlineStr">
        <is>
          <t>Expenses Paid, Amount</t>
        </is>
      </c>
      <c r="B121" s="5" t="n">
        <v>81</v>
      </c>
    </row>
    <row r="122">
      <c r="A122" s="4" t="inlineStr">
        <is>
          <t>Expense Ratio, Percent</t>
        </is>
      </c>
      <c r="B122" s="6" t="n">
        <v>0.0078</v>
      </c>
    </row>
    <row r="123">
      <c r="A123" s="4" t="inlineStr">
        <is>
          <t>Factors Affecting Performance [Text Block]</t>
        </is>
      </c>
      <c r="B123" s="4" t="inlineStr">
        <is>
          <t xml:space="preserve">How did the Fund perform last year and what affected its performance? Key contributors to (↑) and detractors from (↓) performance, MSCI EAFE Index (the Index): ↓ The Fund’s emphasis on broad security diversification ― with a focus on reducing portfolio volatility ― detracted from Index-relative returns during the period ↓ Sector allocations in Germany hurt returns due to an overweight exposure to utilities, which fell in value amid natural gas supply-chain disruptions by Russia ↓ An underweight exposure to the United Kingdom detracted from Fund returns as U.K. markets performed well against a backdrop of improving economic conditions ↓ Stock selections in Australia hurt returns, partly from exposures to small-cap securities in the information technology sector, which underperformed the Index ↑ Diversification by country ― via a system of targeted country weightings and systematically rebalancing those weights as they change ― contributed to returns ↑ Sector allocations in the Netherlands helped Index-relative returns, partly due to an underweight exposure to the poor-performing information technology sector ↑ Sector allocations in Denmark helped Index-relative returns, partly due to an overweight exposure to the consumer discretionary sector, which performed well ↑ An overweight exposure to Israel contributed to Index-relative returns, as Israeli stock prices generally climbed despite regional unrest during the period </t>
        </is>
      </c>
    </row>
    <row r="124">
      <c r="A124" s="4" t="inlineStr">
        <is>
          <t>Performance Past Does Not Indicate Future [Text]</t>
        </is>
      </c>
      <c r="B124" s="4" t="inlineStr">
        <is>
          <t>THE FUND'S PAST PERFORMANCE IS NO GUARANTEE OF FUTURE RESULTS.</t>
        </is>
      </c>
    </row>
    <row r="125">
      <c r="A125" s="4" t="inlineStr">
        <is>
          <t>Line Graph [Table Text Block]</t>
        </is>
      </c>
      <c r="B125" s="4" t="inlineStr">
        <is>
          <t>Class A with Maximum Sales Charge MSCI EAFE Index
1/15 $10,000 $10,000
2/15 $9,989 $10,598
3/15 $9,840 $10,437
4/15 $10,255 $10,863
5/15 $10,222 $10,807
6/15 $9,948 $10,501
7/15 $10,147 $10,719
8/15 $9,458 $9,931
9/15 $9,118 $9,426
10/15 $9,674 $10,163
11/15 $9,624 $10,005
12/15 $9,563 $9,870
1/16 $9,121 $9,157
2/16 $8,977 $8,989
3/16 $9,588 $9,574
4/16 $9,767 $9,851
5/16 $9,716 $9,761
6/16 $9,539 $9,434
7/16 $9,922 $9,912
8/16 $9,913 $9,919
9/16 $10,058 $10,041
10/16 $9,726 $9,835
11/16 $9,437 $9,639
12/16 $9,699 $9,969
1/17 $9,992 $10,258
2/17 $10,131 $10,405
3/17 $10,467 $10,691
4/17 $10,770 $10,963
5/17 $11,253 $11,366
6/17 $11,193 $11,346
7/17 $11,504 $11,673
8/17 $11,547 $11,669
9/17 $11,763 $11,959
10/17 $11,927 $12,140
11/17 $12,030 $12,268
12/17 $12,170 $12,465
1/18 $12,719 $13,090
2/18 $12,099 $12,499
3/18 $12,125 $12,274
4/18 $12,294 $12,554
5/18 $12,161 $12,272
6/18 $12,037 $12,122
7/18 $12,320 $12,420
8/18 $12,176 $12,181
9/18 $12,167 $12,286
10/18 $11,232 $11,308
11/18 $11,259 $11,294
12/18 $10,769 $10,746
1/19 $11,482 $11,452
2/19 $11,711 $11,744
3/19 $11,830 $11,818
4/19 $12,104 $12,150
5/19 $11,647 $11,567
6/19 $12,269 $12,253
7/19 $12,013 $12,097
8/19 $11,818 $11,784
9/19 $12,075 $12,122
10/19 $12,487 $12,557
11/19 $12,652 $12,699
12/19 $13,040 $13,111
1/20 $12,806 $12,838
2/20 $11,907 $11,677
3/20 $10,073 $10,119
4/20 $10,859 $10,772
5/20 $11,430 $11,241
6/20 $11,795 $11,624
7/20 $12,170 $11,895
8/20 $12,719 $12,507
9/20 $12,354 $12,182
10/20 $11,848 $11,695
11/20 $13,638 $13,508
12/20 $14,293 $14,136
1/21 $14,132 $13,986
2/21 $14,293 $14,299
3/21 $14,663 $14,628
4/21 $15,138 $15,068
5/21 $15,641 $15,560
6/21 $15,385 $15,385
7/21 $15,508 $15,500
8/21 $15,764 $15,774
9/21 $15,119 $15,316
10/21 $15,575 $15,693
11/21 $14,901 $14,962
12/21 $15,499 $15,728
1/22 $14,863 $14,968
2/22 $14,476 $14,704
3/22 $14,446 $14,798
4/22 $13,632 $13,841
5/22 $13,791 $13,945
6/22 $12,610 $12,651
7/22 $13,136 $13,281
8/22 $12,411 $12,650
9/22 $11,110 $11,467
10/22 $11,676 $12,084
11/22 $13,156 $13,445
12/22 $13,042 $13,455
1/23 $14,044 $14,545
2/23 $13,713 $14,241
3/23 $14,013 $14,594
4/23 $14,447 $15,006
5/23 $13,744 $14,371
6/23 $14,250 $15,025
7/23 $14,653 $15,512
8/23 $14,096 $14,917
9/23 $13,600 $14,408
10/23 $13,197 $13,824
11/23 $14,261 $15,107
12/23 $15,064 $15,909
1/24 $14,809 $16,001
2/24 $14,979 $16,294
3/24 $15,415 $16,830
4/24 $15,043 $16,399
5/24 $15,851 $17,034
6/24 $15,394 $16,759
7/24 $15,936 $17,251
8/24 $16,553 $17,812
9/24 $16,819 $17,976
10/24 $15,819 $16,998
11/24 $15,734 $16,902
12/24 $15,272 $16,518
1/25 $15,845 $17,386</t>
        </is>
      </c>
    </row>
    <row r="126">
      <c r="A126" s="4" t="inlineStr">
        <is>
          <t>Average Annual Return [Table Text Block]</t>
        </is>
      </c>
      <c r="B126" s="4" t="inlineStr">
        <is>
          <t>Fund 1 Year 5 Years 10 Years
Class A 6.98% 4.34% 5.27%
Class A with 5.25% Maximum Sales Charge 1.37% 3.22% 4.71%
MSCI EAFE Index (net of foreign withholding taxes) 8.65% 6.25% 5.68%</t>
        </is>
      </c>
    </row>
    <row r="127">
      <c r="A127" s="4" t="inlineStr">
        <is>
          <t>AssetsNet</t>
        </is>
      </c>
      <c r="B127" s="5" t="n">
        <v>265660258</v>
      </c>
    </row>
    <row r="128">
      <c r="A128" s="4" t="inlineStr">
        <is>
          <t>Holdings Count | Holding</t>
        </is>
      </c>
      <c r="B128" s="7" t="n">
        <v>953</v>
      </c>
    </row>
    <row r="129">
      <c r="A129" s="4" t="inlineStr">
        <is>
          <t>Advisory Fees Paid, Amount</t>
        </is>
      </c>
      <c r="B129" s="5" t="n">
        <v>972253</v>
      </c>
    </row>
    <row r="130">
      <c r="A130" s="4" t="inlineStr">
        <is>
          <t>InvestmentCompanyPortfolioTurnover</t>
        </is>
      </c>
      <c r="B130" s="8" t="n">
        <v>0.19</v>
      </c>
    </row>
    <row r="131">
      <c r="A131" s="4" t="inlineStr">
        <is>
          <t>Additional Fund Statistics [Text Block]</t>
        </is>
      </c>
      <c r="B131" s="4" t="inlineStr">
        <is>
          <t>Key Fund Statistics
Total Net Assets $265,660,258
# of Portfolio Holdings 953
Portfolio Turnover Rate 19%
Total Advisory Fees Paid $972,253</t>
        </is>
      </c>
    </row>
    <row r="132">
      <c r="A132" s="4" t="inlineStr">
        <is>
          <t>Holdings [Text Block]</t>
        </is>
      </c>
      <c r="B132" s="4" t="inlineStr">
        <is>
          <t>Geographic Allocation (% of total investments)
Value Value
Developed Middle East 1.9%
North America 2.6%
Australasia/Pacific 9.3%
Asia 21.2%
Developed Europe 65.0% Top Ten Holdings (% of total investments) Footnote Reference a
Nestle SA 1.2%
Cie Financiere Richemont SA, Class A 0.9%
E.ON SE 0.9%
Deutsche Telekom AG 0.9%
Novo Nordisk AS, Class B 0.8%
Engie SA 0.8%
Air Liquide SA 0.8%
TotalEnergies SE 0.8%
SAP SE 0.8%
Sanofi SA 0.8%
Total 8.7%
Footnote Description
Footnote a Excluding cash equivalents</t>
        </is>
      </c>
    </row>
    <row r="133">
      <c r="A133" s="4" t="inlineStr">
        <is>
          <t>Material Fund Change [Text Block]</t>
        </is>
      </c>
    </row>
    <row r="134">
      <c r="A134" s="4" t="inlineStr">
        <is>
          <t>Updated Prospectus Phone Number</t>
        </is>
      </c>
      <c r="B134" s="4" t="inlineStr">
        <is>
          <t>1-800-260-0761</t>
        </is>
      </c>
    </row>
    <row r="135">
      <c r="A135" s="4" t="inlineStr">
        <is>
          <t>C000086649</t>
        </is>
      </c>
      <c r="B135" s="4" t="inlineStr">
        <is>
          <t xml:space="preserve"> </t>
        </is>
      </c>
    </row>
    <row r="136">
      <c r="A136" s="3" t="inlineStr">
        <is>
          <t>Shareholder Report [Line Items]</t>
        </is>
      </c>
      <c r="B136" s="4" t="inlineStr">
        <is>
          <t xml:space="preserve"> </t>
        </is>
      </c>
    </row>
    <row r="137">
      <c r="A137" s="4" t="inlineStr">
        <is>
          <t>Fund Name</t>
        </is>
      </c>
      <c r="B137" s="4" t="inlineStr">
        <is>
          <t>Parametric International Equity Fund</t>
        </is>
      </c>
    </row>
    <row r="138">
      <c r="A138" s="4" t="inlineStr">
        <is>
          <t>Class Name</t>
        </is>
      </c>
      <c r="B138" s="4" t="inlineStr">
        <is>
          <t xml:space="preserve">Class I </t>
        </is>
      </c>
    </row>
    <row r="139">
      <c r="A139" s="4" t="inlineStr">
        <is>
          <t>Trading Symbol</t>
        </is>
      </c>
      <c r="B139" s="4" t="inlineStr">
        <is>
          <t>EIISX</t>
        </is>
      </c>
    </row>
    <row r="140">
      <c r="A140" s="4" t="inlineStr">
        <is>
          <t>Annual or Semi-Annual Statement [Text Block]</t>
        </is>
      </c>
      <c r="B140" s="4" t="inlineStr">
        <is>
          <t xml:space="preserve">This annual shareholder report contains important information about the Parametric International Equity Fund for the period of February 1, 2024 to January 31, 2025. </t>
        </is>
      </c>
    </row>
    <row r="141">
      <c r="A141" s="4" t="inlineStr">
        <is>
          <t>Shareholder Report Annual or Semi-Annual</t>
        </is>
      </c>
      <c r="B141" s="4" t="inlineStr">
        <is>
          <t>Annual Shareholder Report</t>
        </is>
      </c>
    </row>
    <row r="142">
      <c r="A142" s="4" t="inlineStr">
        <is>
          <t>Additional Information [Text Block]</t>
        </is>
      </c>
      <c r="B142" s="4" t="inlineStr">
        <is>
          <t>You can find additional information about the Fund at www.eatonvance.com/parametric-fund-documents.php</t>
        </is>
      </c>
    </row>
    <row r="143">
      <c r="A143" s="4" t="inlineStr">
        <is>
          <t>Additional Information Phone Number</t>
        </is>
      </c>
      <c r="B143" s="4" t="inlineStr">
        <is>
          <t>1-800-260-0761</t>
        </is>
      </c>
    </row>
    <row r="144">
      <c r="A144" s="4" t="inlineStr">
        <is>
          <t>Additional Information Website</t>
        </is>
      </c>
      <c r="B14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145">
      <c r="A145" s="4" t="inlineStr">
        <is>
          <t>Expenses [Text Block]</t>
        </is>
      </c>
      <c r="B145" s="4" t="inlineStr">
        <is>
          <t>What were the Fund costs for the last year? (based on a hypothetical $10,000 investment)
Class Name Costs of a $10,000 investment Costs paid as a percentage of a $10,000 investment
Class I $55 0.53%</t>
        </is>
      </c>
    </row>
    <row r="146">
      <c r="A146" s="4" t="inlineStr">
        <is>
          <t>Expenses Paid, Amount</t>
        </is>
      </c>
      <c r="B146" s="5" t="n">
        <v>55</v>
      </c>
    </row>
    <row r="147">
      <c r="A147" s="4" t="inlineStr">
        <is>
          <t>Expense Ratio, Percent</t>
        </is>
      </c>
      <c r="B147" s="6" t="n">
        <v>0.0053</v>
      </c>
    </row>
    <row r="148">
      <c r="A148" s="4" t="inlineStr">
        <is>
          <t>Factors Affecting Performance [Text Block]</t>
        </is>
      </c>
      <c r="B148" s="4" t="inlineStr">
        <is>
          <t xml:space="preserve">How did the Fund perform last year and what affected its performance? Key contributors to (↑) and detractors from (↓) performance, MSCI EAFE Index (the Index): ↓ The Fund’s emphasis on broad security diversification ― with a focus on reducing portfolio volatility ― detracted from Index-relative returns during the period ↓ Sector allocations in Germany hurt returns due to an overweight exposure to utilities, which fell in value amid natural gas supply-chain disruptions by Russia ↓ An underweight exposure to the United Kingdom detracted from Fund returns as U.K. markets performed well against a backdrop of improving economic conditions ↓ Stock selections in Australia hurt returns, partly from exposures to small-cap securities in the information technology sector, which underperformed the Index ↑ Diversification by country ― via a system of targeted country weightings and systematically rebalancing those weights as they change ― contributed to returns ↑ Sector allocations in the Netherlands helped Index-relative returns, partly due to an underweight exposure to the poor-performing information technology sector ↑ Sector allocations in Denmark helped Index-relative returns, partly due to an overweight exposure to the consumer discretionary sector, which performed well ↑ An overweight exposure to Israel contributed to Index-relative returns, as Israeli stock prices generally climbed despite regional unrest during the period </t>
        </is>
      </c>
    </row>
    <row r="149">
      <c r="A149" s="4" t="inlineStr">
        <is>
          <t>Performance Past Does Not Indicate Future [Text]</t>
        </is>
      </c>
      <c r="B149" s="4" t="inlineStr">
        <is>
          <t>THE FUND'S PAST PERFORMANCE IS NO GUARANTEE OF FUTURE RESULTS.</t>
        </is>
      </c>
    </row>
    <row r="150">
      <c r="A150" s="4" t="inlineStr">
        <is>
          <t>Line Graph [Table Text Block]</t>
        </is>
      </c>
      <c r="B150" s="4" t="inlineStr">
        <is>
          <t>Class I MSCI EAFE Index
1/15 $1,000,000 $1,000,000
2/15 $1,055,117 $1,059,781
3/15 $1,039,373 $1,043,682
4/15 $1,083,116 $1,086,294
5/15 $1,080,486 $1,080,734
6/15 $1,052,494 $1,050,113
7/15 $1,072,622 $1,071,916
8/15 $1,000,880 $993,063
9/15 $964,139 $942,640
10/15 $1,023,631 $1,016,325
11/15 $1,019,255 $1,000,514
12/15 $1,012,053 $987,033
1/16 $966,290 $915,657
2/16 $951,042 $898,882
3/16 $1,015,645 $957,370
4/16 $1,035,381 $985,086
5/16 $1,029,100 $976,138
6/16 $1,011,649 $943,371
7/16 $1,052,080 $991,182
8/16 $1,051,180 $991,886
9/16 $1,067,351 $1,004,070
10/16 $1,032,311 $983,532
11/16 $1,000,863 $963,944
12/16 $1,029,704 $996,906
1/17 $1,060,767 $1,025,824
2/17 $1,075,390 $1,040,492
3/17 $1,111,940 $1,069,136
4/17 $1,143,914 $1,096,340
5/17 $1,195,990 $1,136,580
6/17 $1,189,592 $1,134,570
7/17 $1,222,485 $1,167,297
8/17 $1,227,047 $1,166,857
9/17 $1,249,885 $1,195,889
10/17 $1,268,151 $1,214,049
11/17 $1,279,113 $1,226,783
12/17 $1,294,396 $1,246,474
1/18 $1,353,575 $1,308,997
2/18 $1,287,817 $1,249,914
3/18 $1,290,627 $1,227,386
4/18 $1,309,410 $1,255,410
5/18 $1,295,320 $1,227,191
6/18 $1,282,164 $1,212,199
7/18 $1,313,160 $1,242,037
8/18 $1,298,093 $1,218,050
9/18 $1,297,132 $1,228,622
10/18 $1,197,053 $1,130,833
11/18 $1,200,868 $1,129,408
12/18 $1,147,804 $1,074,582
1/19 $1,224,513 $1,145,204
2/19 $1,249,759 $1,174,397
3/19 $1,262,381 $1,181,802
4/19 $1,291,512 $1,215,029
5/19 $1,242,959 $1,156,676
6/19 $1,309,963 $1,225,296
7/19 $1,282,773 $1,209,739
8/19 $1,262,359 $1,178,400
9/19 $1,290,584 $1,212,168
10/19 $1,334,386 $1,255,720
11/19 $1,352,870 $1,269,876
12/19 $1,393,702 $1,311,147
1/20 $1,368,804 $1,283,760
2/20 $1,273,163 $1,167,711
3/20 $1,077,902 $1,011,858
4/20 $1,161,578 $1,077,227
5/20 $1,224,335 $1,124,135
6/20 $1,262,191 $1,162,411
7/20 $1,304,038 $1,189,505
8/20 $1,361,514 $1,250,659
9/20 $1,323,609 $1,218,163
10/20 $1,268,751 $1,169,523
11/20 $1,461,251 $1,350,815
12/20 $1,532,152 $1,413,622
1/21 $1,515,956 $1,398,562
2/21 $1,532,155 $1,429,930
3/21 $1,572,630 $1,462,809
4/21 $1,624,240 $1,506,824
5/21 $1,678,879 $1,555,963
6/21 $1,650,536 $1,538,453
7/21 $1,664,702 $1,550,036
8/21 $1,693,037 $1,577,378
9/21 $1,623,211 $1,531,601
10/21 $1,672,797 $1,569,271
11/21 $1,600,947 $1,496,231
12/21 $1,665,367 $1,572,844
1/22 $1,598,498 $1,496,838
2/22 $1,556,041 $1,470,372
3/22 $1,552,857 $1,479,823
4/22 $1,465,820 $1,384,086
5/22 $1,483,864 $1,394,462
6/22 $1,356,494 $1,265,073
7/22 $1,413,811 $1,328,112
8/22 $1,335,266 $1,265,034
9/22 $1,196,220 $1,146,694
10/22 $1,257,782 $1,208,357
11/22 $1,416,995 $1,344,461
12/22 $1,404,134 $1,345,541
1/23 $1,513,849 $1,454,499
2/23 $1,478,386 $1,424,149
3/23 $1,510,525 $1,459,445
4/23 $1,558,179 $1,500,649
5/23 $1,481,711 $1,437,145
6/23 $1,537,122 $1,502,549
7/23 $1,581,452 $1,551,166
8/23 $1,520,499 $1,491,737
9/23 $1,468,412 $1,440,783
10/23 $1,425,191 $1,382,371
11/23 $1,539,339 $1,510,679
12/23 $1,626,050 $1,590,940
1/24 $1,599,712 $1,600,096
2/24 $1,618,034 $1,629,385
3/24 $1,666,128 $1,682,975
4/24 $1,624,905 $1,639,876
5/24 $1,713,078 $1,703,396
6/24 $1,664,983 $1,675,897
7/24 $1,723,384 $1,725,062
8/24 $1,790,945 $1,781,154
9/24 $1,819,573 $1,797,602
10/24 $1,711,933 $1,699,847
11/24 $1,702,772 $1,690,203
12/24 $1,654,335 $1,651,764
1/25 $1,715,941 $1,738,567</t>
        </is>
      </c>
    </row>
    <row r="151">
      <c r="A151" s="4" t="inlineStr">
        <is>
          <t>Average Annual Return [Table Text Block]</t>
        </is>
      </c>
      <c r="B151" s="4" t="inlineStr">
        <is>
          <t>Fund 1 Year 5 Years 10 Years
Class I 7.26% 4.62% 5.54%
MSCI EAFE Index (net of foreign withholding taxes) 8.65% 6.25% 5.68%</t>
        </is>
      </c>
    </row>
    <row r="152">
      <c r="A152" s="4" t="inlineStr">
        <is>
          <t>AssetsNet</t>
        </is>
      </c>
      <c r="B152" s="5" t="n">
        <v>265660258</v>
      </c>
    </row>
    <row r="153">
      <c r="A153" s="4" t="inlineStr">
        <is>
          <t>Holdings Count | Holding</t>
        </is>
      </c>
      <c r="B153" s="7" t="n">
        <v>953</v>
      </c>
    </row>
    <row r="154">
      <c r="A154" s="4" t="inlineStr">
        <is>
          <t>Advisory Fees Paid, Amount</t>
        </is>
      </c>
      <c r="B154" s="5" t="n">
        <v>972253</v>
      </c>
    </row>
    <row r="155">
      <c r="A155" s="4" t="inlineStr">
        <is>
          <t>InvestmentCompanyPortfolioTurnover</t>
        </is>
      </c>
      <c r="B155" s="8" t="n">
        <v>0.19</v>
      </c>
    </row>
    <row r="156">
      <c r="A156" s="4" t="inlineStr">
        <is>
          <t>Additional Fund Statistics [Text Block]</t>
        </is>
      </c>
      <c r="B156" s="4" t="inlineStr">
        <is>
          <t>Key Fund Statistics
Total Net Assets $265,660,258
# of Portfolio Holdings 953
Portfolio Turnover Rate 19%
Total Advisory Fees Paid $972,253</t>
        </is>
      </c>
    </row>
    <row r="157">
      <c r="A157" s="4" t="inlineStr">
        <is>
          <t>Holdings [Text Block]</t>
        </is>
      </c>
      <c r="B157" s="4" t="inlineStr">
        <is>
          <t>Geographic Allocation (% of total investments)
Value Value
Developed Middle East 1.9%
North America 2.6%
Australasia/Pacific 9.3%
Asia 21.2%
Developed Europe 65.0% Top Ten Holdings (% of total investments) Footnote Reference a
Nestle SA 1.2%
Cie Financiere Richemont SA, Class A 0.9%
E.ON SE 0.9%
Deutsche Telekom AG 0.9%
Novo Nordisk AS, Class B 0.8%
Engie SA 0.8%
Air Liquide SA 0.8%
TotalEnergies SE 0.8%
SAP SE 0.8%
Sanofi SA 0.8%
Total 8.7%
Footnote Description
Footnote a Excluding cash equivalents</t>
        </is>
      </c>
    </row>
    <row r="158">
      <c r="A158" s="4" t="inlineStr">
        <is>
          <t>Material Fund Change [Text Block]</t>
        </is>
      </c>
    </row>
    <row r="159">
      <c r="A159" s="4" t="inlineStr">
        <is>
          <t>Updated Prospectus Phone Number</t>
        </is>
      </c>
      <c r="B159" s="4" t="inlineStr">
        <is>
          <t>1-800-260-0761</t>
        </is>
      </c>
    </row>
    <row r="160">
      <c r="A160" s="4" t="inlineStr">
        <is>
          <t>C000161753</t>
        </is>
      </c>
      <c r="B160" s="4" t="inlineStr">
        <is>
          <t xml:space="preserve"> </t>
        </is>
      </c>
    </row>
    <row r="161">
      <c r="A161" s="3" t="inlineStr">
        <is>
          <t>Shareholder Report [Line Items]</t>
        </is>
      </c>
      <c r="B161" s="4" t="inlineStr">
        <is>
          <t xml:space="preserve"> </t>
        </is>
      </c>
    </row>
    <row r="162">
      <c r="A162" s="4" t="inlineStr">
        <is>
          <t>Fund Name</t>
        </is>
      </c>
      <c r="B162" s="4" t="inlineStr">
        <is>
          <t>Parametric International Equity Fund</t>
        </is>
      </c>
    </row>
    <row r="163">
      <c r="A163" s="4" t="inlineStr">
        <is>
          <t>Class Name</t>
        </is>
      </c>
      <c r="B163" s="4" t="inlineStr">
        <is>
          <t xml:space="preserve">Class R </t>
        </is>
      </c>
    </row>
    <row r="164">
      <c r="A164" s="4" t="inlineStr">
        <is>
          <t>Trading Symbol</t>
        </is>
      </c>
      <c r="B164" s="4" t="inlineStr">
        <is>
          <t>ERISX</t>
        </is>
      </c>
    </row>
    <row r="165">
      <c r="A165" s="4" t="inlineStr">
        <is>
          <t>Annual or Semi-Annual Statement [Text Block]</t>
        </is>
      </c>
      <c r="B165" s="4" t="inlineStr">
        <is>
          <t xml:space="preserve">This annual shareholder report contains important information about the Parametric International Equity Fund for the period of February 1, 2024 to January 31, 2025. </t>
        </is>
      </c>
    </row>
    <row r="166">
      <c r="A166" s="4" t="inlineStr">
        <is>
          <t>Shareholder Report Annual or Semi-Annual</t>
        </is>
      </c>
      <c r="B166" s="4" t="inlineStr">
        <is>
          <t>Annual Shareholder Report</t>
        </is>
      </c>
    </row>
    <row r="167">
      <c r="A167" s="4" t="inlineStr">
        <is>
          <t>Additional Information [Text Block]</t>
        </is>
      </c>
      <c r="B167" s="4" t="inlineStr">
        <is>
          <t>You can find additional information about the Fund at www.eatonvance.com/parametric-fund-documents.php</t>
        </is>
      </c>
    </row>
    <row r="168">
      <c r="A168" s="4" t="inlineStr">
        <is>
          <t>Additional Information Phone Number</t>
        </is>
      </c>
      <c r="B168" s="4" t="inlineStr">
        <is>
          <t>1-800-260-0761</t>
        </is>
      </c>
    </row>
    <row r="169">
      <c r="A169" s="4" t="inlineStr">
        <is>
          <t>Additional Information Website</t>
        </is>
      </c>
      <c r="B1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170">
      <c r="A170" s="4" t="inlineStr">
        <is>
          <t>Expenses [Text Block]</t>
        </is>
      </c>
      <c r="B170" s="4" t="inlineStr">
        <is>
          <t>What were the Fund costs for the last year? (based on a hypothetical $10,000 investment)
Class Name Costs of a $10,000 investment Costs paid as a percentage of a $10,000 investment
Class R $106 1.03%</t>
        </is>
      </c>
    </row>
    <row r="171">
      <c r="A171" s="4" t="inlineStr">
        <is>
          <t>Expenses Paid, Amount</t>
        </is>
      </c>
      <c r="B171" s="5" t="n">
        <v>106</v>
      </c>
    </row>
    <row r="172">
      <c r="A172" s="4" t="inlineStr">
        <is>
          <t>Expense Ratio, Percent</t>
        </is>
      </c>
      <c r="B172" s="6" t="n">
        <v>0.0103</v>
      </c>
    </row>
    <row r="173">
      <c r="A173" s="4" t="inlineStr">
        <is>
          <t>Factors Affecting Performance [Text Block]</t>
        </is>
      </c>
      <c r="B173" s="4" t="inlineStr">
        <is>
          <t xml:space="preserve">How did the Fund perform last year and what affected its performance? Key contributors to (↑) and detractors from (↓) performance, MSCI EAFE Index (the Index): ↓ The Fund’s emphasis on broad security diversification ― with a focus on reducing portfolio volatility ― detracted from Index-relative returns during the period ↓ Sector allocations in Germany hurt returns due to an overweight exposure to utilities, which fell in value amid natural gas supply-chain disruptions by Russia ↓ An underweight exposure to the United Kingdom detracted from Fund returns as U.K. markets performed well against a backdrop of improving economic conditions ↓ Stock selections in Australia hurt returns, partly from exposures to small-cap securities in the information technology sector, which underperformed the Index ↑ Diversification by country ― via a system of targeted country weightings and systematically rebalancing those weights as they change ― contributed to returns ↑ Sector allocations in the Netherlands helped Index-relative returns, partly due to an underweight exposure to the poor-performing information technology sector ↑ Sector allocations in Denmark helped Index-relative returns, partly due to an overweight exposure to the consumer discretionary sector, which performed well ↑ An overweight exposure to Israel contributed to Index-relative returns, as Israeli stock prices generally climbed despite regional unrest during the period </t>
        </is>
      </c>
    </row>
    <row r="174">
      <c r="A174" s="4" t="inlineStr">
        <is>
          <t>Performance Past Does Not Indicate Future [Text]</t>
        </is>
      </c>
      <c r="B174" s="4" t="inlineStr">
        <is>
          <t>THE FUND'S PAST PERFORMANCE IS NO GUARANTEE OF FUTURE RESULTS.</t>
        </is>
      </c>
    </row>
    <row r="175">
      <c r="A175" s="4" t="inlineStr">
        <is>
          <t>Line Graph [Table Text Block]</t>
        </is>
      </c>
      <c r="B175" s="4" t="inlineStr">
        <is>
          <t>Class R MSCI EAFE Index
1/15 $10,000 $10,000
2/15 $10,543 $10,598
3/15 $10,385 $10,437
4/15 $10,823 $10,863
5/15 $10,788 $10,807
6/15 $10,499 $10,501
7/15 $10,709 $10,719
8/15 $9,974 $9,931
9/15 $9,615 $9,426
10/15 $10,193 $10,163
11/15 $10,149 $10,005
12/15 $10,076 $9,870
1/16 $9,619 $9,157
2/16 $9,458 $8,989
3/16 $10,094 $9,574
4/16 $10,282 $9,851
5/16 $10,228 $9,761
6/16 $10,045 $9,434
7/16 $10,440 $9,912
8/16 $10,422 $9,919
9/16 $10,583 $10,041
10/16 $10,234 $9,835
11/16 $9,920 $9,639
12/16 $10,197 $9,969
1/17 $10,507 $10,258
2/17 $10,652 $10,405
3/17 $10,999 $10,691
4/17 $11,318 $10,963
5/17 $11,819 $11,366
6/17 $11,755 $11,346
7/17 $12,074 $11,673
8/17 $12,119 $11,669
9/17 $12,338 $11,959
10/17 $12,511 $12,140
11/17 $12,620 $12,268
12/17 $12,763 $12,465
1/18 $13,332 $13,090
2/18 $12,688 $12,499
3/18 $12,707 $12,274
4/18 $12,884 $12,554
5/18 $12,744 $12,272
6/18 $12,604 $12,122
7/18 $12,903 $12,420
8/18 $12,756 $12,181
9/18 $12,738 $12,286
10/18 $11,753 $11,308
11/18 $11,782 $11,294
12/18 $11,264 $10,746
1/19 $12,004 $11,452
2/19 $12,244 $11,744
3/19 $12,369 $11,818
4/19 $12,647 $12,150
5/19 $12,167 $11,567
6/19 $12,811 $12,253
7/19 $12,551 $12,097
8/19 $12,346 $11,784
9/19 $12,615 $12,122
10/19 $13,039 $12,557
11/19 $13,212 $12,699
12/19 $13,600 $13,111
1/20 $13,354 $12,838
2/20 $12,421 $11,677
3/20 $10,505 $10,119
4/20 $11,320 $10,772
5/20 $11,920 $11,241
6/20 $12,293 $11,624
7/20 $12,686 $11,895
8/20 $13,253 $12,507
9/20 $12,869 $12,182
10/20 $12,338 $11,695
11/20 $14,207 $13,508
12/20 $14,885 $14,136
1/21 $14,716 $13,986
2/21 $14,875 $14,299
3/21 $15,254 $14,628
4/21 $15,751 $15,068
5/21 $16,269 $15,560
6/21 $16,000 $15,385
7/21 $16,119 $15,500
8/21 $16,388 $15,774
9/21 $15,711 $15,316
10/21 $16,179 $15,693
11/21 $15,483 $14,962
12/21 $16,097 $15,728
1/22 $15,441 $14,968
2/22 $15,025 $14,704
3/22 $14,994 $14,798
4/22 $14,140 $13,841
5/22 $14,306 $13,945
6/22 $13,078 $12,651
7/22 $13,630 $13,281
8/22 $12,869 $12,650
9/22 $11,516 $11,467
10/22 $12,099 $12,084
11/22 $13,640 $13,445
12/22 $13,511 $13,455
1/23 $14,550 $14,545
2/23 $14,203 $14,241
3/23 $14,506 $14,594
4/23 $14,950 $15,006
5/23 $14,214 $14,371
6/23 $14,744 $15,025
7/23 $15,166 $15,512
8/23 $14,571 $14,917
9/23 $14,063 $14,408
10/23 $13,641 $13,824
11/23 $14,734 $15,107
12/23 $15,552 $15,909
1/24 $15,286 $16,001
2/24 $15,464 $16,294
3/24 $15,918 $16,830
4/24 $15,519 $16,399
5/24 $16,351 $17,034
6/24 $15,885 $16,759
7/24 $16,439 $17,251
8/24 $17,071 $17,812
9/24 $17,348 $17,976
10/24 $16,317 $16,998
11/24 $16,218 $16,902
12/24 $15,738 $16,518
1/25 $16,319 $17,386</t>
        </is>
      </c>
    </row>
    <row r="176">
      <c r="A176" s="4" t="inlineStr">
        <is>
          <t>Average Annual Return [Table Text Block]</t>
        </is>
      </c>
      <c r="B176" s="4" t="inlineStr">
        <is>
          <t>Fund 1 Year 5 Years 10 Years
Class R 6.75% 4.09% 5.01%
MSCI EAFE Index (net of foreign withholding taxes) 8.65% 6.25% 5.68%</t>
        </is>
      </c>
    </row>
    <row r="177">
      <c r="A177" s="4" t="inlineStr">
        <is>
          <t>AssetsNet</t>
        </is>
      </c>
      <c r="B177" s="5" t="n">
        <v>265660258</v>
      </c>
    </row>
    <row r="178">
      <c r="A178" s="4" t="inlineStr">
        <is>
          <t>Holdings Count | Holding</t>
        </is>
      </c>
      <c r="B178" s="7" t="n">
        <v>953</v>
      </c>
    </row>
    <row r="179">
      <c r="A179" s="4" t="inlineStr">
        <is>
          <t>Advisory Fees Paid, Amount</t>
        </is>
      </c>
      <c r="B179" s="5" t="n">
        <v>972253</v>
      </c>
    </row>
    <row r="180">
      <c r="A180" s="4" t="inlineStr">
        <is>
          <t>InvestmentCompanyPortfolioTurnover</t>
        </is>
      </c>
      <c r="B180" s="8" t="n">
        <v>0.19</v>
      </c>
    </row>
    <row r="181">
      <c r="A181" s="4" t="inlineStr">
        <is>
          <t>Additional Fund Statistics [Text Block]</t>
        </is>
      </c>
      <c r="B181" s="4" t="inlineStr">
        <is>
          <t>Key Fund Statistics
Total Net Assets $265,660,258
# of Portfolio Holdings 953
Portfolio Turnover Rate 19%
Total Advisory Fees Paid $972,253</t>
        </is>
      </c>
    </row>
    <row r="182">
      <c r="A182" s="4" t="inlineStr">
        <is>
          <t>Holdings [Text Block]</t>
        </is>
      </c>
      <c r="B182" s="4" t="inlineStr">
        <is>
          <t>Geographic Allocation (% of total investments)
Value Value
Developed Middle East 1.9%
North America 2.6%
Australasia/Pacific 9.3%
Asia 21.2%
Developed Europe 65.0% Top Ten Holdings (% of total investments) Footnote Reference a
Nestle SA 1.2%
Cie Financiere Richemont SA, Class A 0.9%
E.ON SE 0.9%
Deutsche Telekom AG 0.9%
Novo Nordisk AS, Class B 0.8%
Engie SA 0.8%
Air Liquide SA 0.8%
TotalEnergies SE 0.8%
SAP SE 0.8%
Sanofi SA 0.8%
Total 8.7%
Footnote Description
Footnote a Excluding cash equivalents</t>
        </is>
      </c>
    </row>
    <row r="183">
      <c r="A183" s="4" t="inlineStr">
        <is>
          <t>Material Fund Change [Text Block]</t>
        </is>
      </c>
    </row>
    <row r="184">
      <c r="A184" s="4" t="inlineStr">
        <is>
          <t>Updated Prospectus Phone Number</t>
        </is>
      </c>
      <c r="B184" s="4" t="inlineStr">
        <is>
          <t>1-800-260-0761</t>
        </is>
      </c>
    </row>
    <row r="185">
      <c r="A185" s="4" t="inlineStr">
        <is>
          <t>C000161754</t>
        </is>
      </c>
      <c r="B185" s="4" t="inlineStr">
        <is>
          <t xml:space="preserve"> </t>
        </is>
      </c>
    </row>
    <row r="186">
      <c r="A186" s="3" t="inlineStr">
        <is>
          <t>Shareholder Report [Line Items]</t>
        </is>
      </c>
      <c r="B186" s="4" t="inlineStr">
        <is>
          <t xml:space="preserve"> </t>
        </is>
      </c>
    </row>
    <row r="187">
      <c r="A187" s="4" t="inlineStr">
        <is>
          <t>Fund Name</t>
        </is>
      </c>
      <c r="B187" s="4" t="inlineStr">
        <is>
          <t>Parametric International Equity Fund</t>
        </is>
      </c>
    </row>
    <row r="188">
      <c r="A188" s="4" t="inlineStr">
        <is>
          <t>Class Name</t>
        </is>
      </c>
      <c r="B188" s="4" t="inlineStr">
        <is>
          <t xml:space="preserve">Class R6 </t>
        </is>
      </c>
    </row>
    <row r="189">
      <c r="A189" s="4" t="inlineStr">
        <is>
          <t>Trading Symbol</t>
        </is>
      </c>
      <c r="B189" s="4" t="inlineStr">
        <is>
          <t>ESISX</t>
        </is>
      </c>
    </row>
    <row r="190">
      <c r="A190" s="4" t="inlineStr">
        <is>
          <t>Annual or Semi-Annual Statement [Text Block]</t>
        </is>
      </c>
      <c r="B190" s="4" t="inlineStr">
        <is>
          <t xml:space="preserve">This annual shareholder report contains important information about the Parametric International Equity Fund for the period of February 1, 2024 to January 31, 2025. </t>
        </is>
      </c>
    </row>
    <row r="191">
      <c r="A191" s="4" t="inlineStr">
        <is>
          <t>Shareholder Report Annual or Semi-Annual</t>
        </is>
      </c>
      <c r="B191" s="4" t="inlineStr">
        <is>
          <t>Annual Shareholder Report</t>
        </is>
      </c>
    </row>
    <row r="192">
      <c r="A192" s="4" t="inlineStr">
        <is>
          <t>Additional Information [Text Block]</t>
        </is>
      </c>
      <c r="B192" s="4" t="inlineStr">
        <is>
          <t>You can find additional information about the Fund at www.eatonvance.com/parametric-fund-documents.php</t>
        </is>
      </c>
    </row>
    <row r="193">
      <c r="A193" s="4" t="inlineStr">
        <is>
          <t>Additional Information Phone Number</t>
        </is>
      </c>
      <c r="B193" s="4" t="inlineStr">
        <is>
          <t>1-800-260-0761</t>
        </is>
      </c>
    </row>
    <row r="194">
      <c r="A194" s="4" t="inlineStr">
        <is>
          <t>Additional Information Website</t>
        </is>
      </c>
      <c r="B19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195">
      <c r="A195" s="4" t="inlineStr">
        <is>
          <t>Expenses [Text Block]</t>
        </is>
      </c>
      <c r="B195" s="4" t="inlineStr">
        <is>
          <t>What were the Fund costs for the last year? (based on a hypothetical $10,000 investment)
Class Name Costs of a $10,000 investment Costs paid as a percentage of a $10,000 investment
Class R6 $52 0.50%</t>
        </is>
      </c>
    </row>
    <row r="196">
      <c r="A196" s="4" t="inlineStr">
        <is>
          <t>Expenses Paid, Amount</t>
        </is>
      </c>
      <c r="B196" s="5" t="n">
        <v>52</v>
      </c>
    </row>
    <row r="197">
      <c r="A197" s="4" t="inlineStr">
        <is>
          <t>Expense Ratio, Percent</t>
        </is>
      </c>
      <c r="B197" s="6" t="n">
        <v>0.005</v>
      </c>
    </row>
    <row r="198">
      <c r="A198" s="4" t="inlineStr">
        <is>
          <t>Factors Affecting Performance [Text Block]</t>
        </is>
      </c>
      <c r="B198" s="4" t="inlineStr">
        <is>
          <t xml:space="preserve">How did the Fund perform last year and what affected its performance? Key contributors to (↑) and detractors from (↓) performance, MSCI EAFE Index (the Index): ↓ The Fund’s emphasis on broad security diversification ― with a focus on reducing portfolio volatility ― detracted from Index-relative returns during the period ↓ Sector allocations in Germany hurt returns due to an overweight exposure to utilities, which fell in value amid natural gas supply-chain disruptions by Russia ↓ An underweight exposure to the United Kingdom detracted from Fund returns as U.K. markets performed well against a backdrop of improving economic conditions ↓ Stock selections in Australia hurt returns, partly from exposures to small-cap securities in the information technology sector, which underperformed the Index ↑ Diversification by country ― via a system of targeted country weightings and systematically rebalancing those weights as they change ― contributed to returns ↑ Sector allocations in the Netherlands helped Index-relative returns, partly due to an underweight exposure to the poor-performing information technology sector ↑ Sector allocations in Denmark helped Index-relative returns, partly due to an overweight exposure to the consumer discretionary sector, which performed well ↑ An overweight exposure to Israel contributed to Index-relative returns, as Israeli stock prices generally climbed despite regional unrest during the period </t>
        </is>
      </c>
    </row>
    <row r="199">
      <c r="A199" s="4" t="inlineStr">
        <is>
          <t>Performance Past Does Not Indicate Future [Text]</t>
        </is>
      </c>
      <c r="B199" s="4" t="inlineStr">
        <is>
          <t>THE FUND'S PAST PERFORMANCE IS NO GUARANTEE OF FUTURE RESULTS.</t>
        </is>
      </c>
    </row>
    <row r="200">
      <c r="A200" s="4" t="inlineStr">
        <is>
          <t>Line Graph [Table Text Block]</t>
        </is>
      </c>
      <c r="B200" s="4" t="inlineStr">
        <is>
          <t>Class R6 MSCI EAFE Index
1/15 $5,000,000 $5,000,000
2/15 $5,275,587 $5,298,905
3/15 $5,196,863 $5,218,408
4/15 $5,415,581 $5,431,471
5/15 $5,402,428 $5,403,668
6/15 $5,262,468 $5,250,563
7/15 $5,363,111 $5,359,582
8/15 $5,004,400 $4,965,316
9/15 $4,825,069 $4,713,199
10/15 $5,118,170 $5,081,626
11/15 $5,096,292 $5,002,572
12/15 $5,061,543 $4,935,167
1/16 $4,832,670 $4,578,286
2/16 $4,756,414 $4,494,408
3/16 $5,079,511 $4,786,848
4/16 $5,178,216 $4,925,432
5/16 $5,151,286 $4,880,689
6/16 $5,059,180 $4,716,856
7/16 $5,261,371 $4,955,910
8/16 $5,256,872 $4,959,428
9/16 $5,337,741 $5,020,352
10/16 $5,162,507 $4,917,661
11/16 $5,005,239 $4,819,721
12/16 $5,150,541 $4,984,528
1/17 $5,305,917 $5,129,118
2/17 $5,383,631 $5,202,462
3/17 $5,561,890 $5,345,679
4/17 $5,726,397 $5,481,699
5/17 $5,982,291 $5,682,900
6/17 $5,950,285 $5,672,849
7/17 $6,119,386 $5,836,486
8/17 $6,142,269 $5,834,287
9/17 $6,256,543 $5,979,447
10/17 $6,347,944 $6,070,244
11/17 $6,402,765 $6,133,916
12/17 $6,478,030 $6,232,372
1/18 $6,774,201 $6,544,985
2/18 $6,445,105 $6,249,570
3/18 $6,459,167 $6,136,930
4/18 $6,553,169 $6,277,052
5/18 $6,482,653 $6,135,957
6/18 $6,416,811 $6,060,993
7/18 $6,571,937 $6,210,186
8/18 $6,497,157 $6,090,252
9/18 $6,487,577 $6,143,108
10/18 $5,991,435 $5,654,165
11/18 $6,010,528 $5,647,041
12/18 $5,747,211 $5,372,911
1/19 $6,126,442 $5,726,020
2/19 $6,252,855 $5,871,984
3/19 $6,316,024 $5,909,011
4/19 $6,466,728 $6,075,145
5/19 $6,223,620 $5,783,380
6/19 $6,554,250 $6,126,482
7/19 $6,422,972 $6,048,695
8/19 $6,321,006 $5,891,998
9/19 $6,457,465 $6,060,839
10/19 $6,681,676 $6,278,600
11/19 $6,769,357 $6,349,380
12/19 $6,976,632 $6,555,733
1/20 $6,851,894 $6,418,798
2/20 $6,372,792 $5,838,553
3/20 $5,394,698 $5,059,291
4/20 $5,813,901 $5,386,135
5/20 $6,128,308 $5,620,673
6/20 $6,322,919 $5,812,055
7/20 $6,527,561 $5,947,527
8/20 $6,820,519 $6,253,295
9/20 $6,625,641 $6,090,814
10/20 $6,355,837 $5,847,615
11/20 $7,320,172 $6,754,073
12/20 $7,674,380 $7,068,110
1/21 $7,588,168 $6,992,808
2/21 $7,674,407 $7,149,651
3/21 $7,877,316 $7,314,045
4/21 $8,130,996 $7,534,121
5/21 $8,404,899 $7,779,816
6/21 $8,267,941 $7,692,263
7/21 $8,338,996 $7,750,182
8/21 $8,475,950 $7,886,890
9/21 $8,131,028 $7,658,004
10/21 $8,379,575 $7,846,356
11/21 $8,019,436 $7,481,157
12/21 $8,341,794 $7,864,221
1/22 $8,006,419 $7,484,191
2/22 $7,798,806 $7,351,859
3/22 $7,782,835 $7,399,113
4/22 $7,340,992 $6,920,429
5/22 $7,436,813 $6,972,310
6/22 $6,798,003 $6,325,367
7/22 $7,085,468 $6,640,559
8/22 $6,691,535 $6,325,168
9/22 $5,994,167 $5,733,468
10/22 $6,302,925 $6,041,783
11/22 $7,101,438 $6,722,304
12/22 $7,037,373 $6,727,706
1/23 $7,582,561 $7,272,496
2/23 $7,410,103 $7,120,744
3/23 $7,571,434 $7,297,225
4/23 $7,805,086 $7,503,247
5/23 $7,426,793 $7,185,724
6/23 $7,699,387 $7,512,743
7/23 $7,921,912 $7,755,829
8/23 $7,621,503 $7,458,684
9/23 $7,360,035 $7,203,913
10/23 $7,143,072 $6,911,853
11/23 $7,716,076 $7,553,397
12/23 $8,153,051 $7,954,701
1/24 $8,014,961 $8,000,479
2/24 $8,112,774 $8,146,924
3/24 $8,354,431 $8,414,873
4/24 $8,147,297 $8,199,378
5/24 $8,590,335 $8,516,981
6/24 $8,342,924 $8,379,484
7/24 $8,636,365 $8,625,309
8/24 $8,975,835 $8,905,772
9/24 $9,125,433 $8,988,011
10/24 $8,584,581 $8,499,234
11/24 $8,538,551 $8,451,014
12/24 $8,292,112 $8,258,822
1/25 $8,601,628 $8,692,837</t>
        </is>
      </c>
    </row>
    <row r="201">
      <c r="A201" s="4" t="inlineStr">
        <is>
          <t>Average Annual Return [Table Text Block]</t>
        </is>
      </c>
      <c r="B201" s="4" t="inlineStr">
        <is>
          <t>Fund 1 Year 5 Years 10 Years
Class R6 7.31% 4.65% 5.57%
MSCI EAFE Index (net of foreign withholding taxes) 8.65% 6.25% 5.68%</t>
        </is>
      </c>
    </row>
    <row r="202">
      <c r="A202" s="4" t="inlineStr">
        <is>
          <t>AssetsNet</t>
        </is>
      </c>
      <c r="B202" s="5" t="n">
        <v>265660258</v>
      </c>
    </row>
    <row r="203">
      <c r="A203" s="4" t="inlineStr">
        <is>
          <t>Holdings Count | Holding</t>
        </is>
      </c>
      <c r="B203" s="7" t="n">
        <v>953</v>
      </c>
    </row>
    <row r="204">
      <c r="A204" s="4" t="inlineStr">
        <is>
          <t>Advisory Fees Paid, Amount</t>
        </is>
      </c>
      <c r="B204" s="5" t="n">
        <v>972253</v>
      </c>
    </row>
    <row r="205">
      <c r="A205" s="4" t="inlineStr">
        <is>
          <t>InvestmentCompanyPortfolioTurnover</t>
        </is>
      </c>
      <c r="B205" s="8" t="n">
        <v>0.19</v>
      </c>
    </row>
    <row r="206">
      <c r="A206" s="4" t="inlineStr">
        <is>
          <t>Additional Fund Statistics [Text Block]</t>
        </is>
      </c>
      <c r="B206" s="4" t="inlineStr">
        <is>
          <t>Key Fund Statistics
Total Net Assets $265,660,258
# of Portfolio Holdings 953
Portfolio Turnover Rate 19%
Total Advisory Fees Paid $972,253</t>
        </is>
      </c>
    </row>
    <row r="207">
      <c r="A207" s="4" t="inlineStr">
        <is>
          <t>Holdings [Text Block]</t>
        </is>
      </c>
      <c r="B207" s="4" t="inlineStr">
        <is>
          <t>Geographic Allocation (% of total investments)
Value Value
Developed Middle East 1.9%
North America 2.6%
Australasia/Pacific 9.3%
Asia 21.2%
Developed Europe 65.0% Top Ten Holdings (% of total investments) Footnote Reference a
Nestle SA 1.2%
Cie Financiere Richemont SA, Class A 0.9%
E.ON SE 0.9%
Deutsche Telekom AG 0.9%
Novo Nordisk AS, Class B 0.8%
Engie SA 0.8%
Air Liquide SA 0.8%
TotalEnergies SE 0.8%
SAP SE 0.8%
Sanofi SA 0.8%
Total 8.7%
Footnote Description
Footnote a Excluding cash equivalents</t>
        </is>
      </c>
    </row>
    <row r="208">
      <c r="A208" s="4" t="inlineStr">
        <is>
          <t>Material Fund Change [Text Block]</t>
        </is>
      </c>
    </row>
    <row r="209">
      <c r="A209" s="4" t="inlineStr">
        <is>
          <t>Updated Prospectus Phone Number</t>
        </is>
      </c>
      <c r="B209" s="4" t="inlineStr">
        <is>
          <t>1-800-260-0761</t>
        </is>
      </c>
    </row>
    <row r="210">
      <c r="A210" s="4" t="inlineStr">
        <is>
          <t>C000177028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Parametric Volatility Risk Premium - Defensive Fund</t>
        </is>
      </c>
    </row>
    <row r="213">
      <c r="A213" s="4" t="inlineStr">
        <is>
          <t>Class Name</t>
        </is>
      </c>
      <c r="B213" s="4" t="inlineStr">
        <is>
          <t xml:space="preserve">Class I </t>
        </is>
      </c>
    </row>
    <row r="214">
      <c r="A214" s="4" t="inlineStr">
        <is>
          <t>Trading Symbol</t>
        </is>
      </c>
      <c r="B214" s="4" t="inlineStr">
        <is>
          <t>EIVPX</t>
        </is>
      </c>
    </row>
    <row r="215">
      <c r="A215" s="4" t="inlineStr">
        <is>
          <t>Annual or Semi-Annual Statement [Text Block]</t>
        </is>
      </c>
      <c r="B215" s="4" t="inlineStr">
        <is>
          <t xml:space="preserve">This annual shareholder report contains important information about the Parametric Volatility Risk Premium - Defensive Fund for the period of February 1, 2024 to January 31, 2025. </t>
        </is>
      </c>
    </row>
    <row r="216">
      <c r="A216" s="4" t="inlineStr">
        <is>
          <t>Shareholder Report Annual or Semi-Annual</t>
        </is>
      </c>
      <c r="B216" s="4" t="inlineStr">
        <is>
          <t>Annual Shareholder Report</t>
        </is>
      </c>
    </row>
    <row r="217">
      <c r="A217" s="4" t="inlineStr">
        <is>
          <t>Additional Information [Text Block]</t>
        </is>
      </c>
      <c r="B217" s="4" t="inlineStr">
        <is>
          <t>You can find additional information about the Fund at www.eatonvance.com/parametric-fund-documents.php</t>
        </is>
      </c>
    </row>
    <row r="218">
      <c r="A218" s="4" t="inlineStr">
        <is>
          <t>Additional Information Phone Number</t>
        </is>
      </c>
      <c r="B218" s="4" t="inlineStr">
        <is>
          <t>1-800-260-0761</t>
        </is>
      </c>
    </row>
    <row r="219">
      <c r="A219" s="4" t="inlineStr">
        <is>
          <t>Additional Information Website</t>
        </is>
      </c>
      <c r="B2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220">
      <c r="A220" s="4" t="inlineStr">
        <is>
          <t>Expenses [Text Block]</t>
        </is>
      </c>
      <c r="B220" s="4" t="inlineStr">
        <is>
          <t>What were the Fund costs for the last year? (based on a hypothetical $10,000 investment)
Class Name Costs of a $10,000 investment Costs paid as a percentage of a $10,000 investment
Class I $51 0.47%</t>
        </is>
      </c>
    </row>
    <row r="221">
      <c r="A221" s="4" t="inlineStr">
        <is>
          <t>Expenses Paid, Amount</t>
        </is>
      </c>
      <c r="B221" s="5" t="n">
        <v>51</v>
      </c>
    </row>
    <row r="222">
      <c r="A222" s="4" t="inlineStr">
        <is>
          <t>Expense Ratio, Percent</t>
        </is>
      </c>
      <c r="B222" s="6" t="n">
        <v>0.0047</v>
      </c>
    </row>
    <row r="223">
      <c r="A223" s="4" t="inlineStr">
        <is>
          <t>Factors Affecting Performance [Text Block]</t>
        </is>
      </c>
      <c r="B223" s="4" t="inlineStr">
        <is>
          <t xml:space="preserve">How did the Fund perform last year and what affected its performance? Key contributors to (↑) and detractors from (↓) performance, relative to the Cboe S&amp;P 500 BuyWrite Index℠ (the Index): ↓ As might be expected during a period of strong stock market returns, the Fund’s defensive strategy caused it to underperform the Index during the period ↓ The Fund’s writing, or selling, of call options ― a type of derivative ― detracted from Index-relative returns during a period of strong equity performance ↓ The Fund’s writing, or selling, of put options ― a type of derivative ― helped absolute performance, but detracted from Index-relative performance ↓ Although the Fund’s tax-managed allocation to equities ― approximately 50% of the portfolio ― delivered positive performance during the period, it underperformed the Index and detracted from Index-relative returns ↓ An approximately 50% portfolio allocation to U.S. Treasury bills ― used as a hedge against market volatility ― detracted from Index-relative performance during a period when U.S. Treasurys generally underperformed U.S. equities ↑ Although the Fund underperformed the Index, it outperformed its secondary benchmark, a blend of 50% S&amp;P 500 Index/50% ICE BofA 3-Month U.S. Treasury Bill Index </t>
        </is>
      </c>
    </row>
    <row r="224">
      <c r="A224" s="4" t="inlineStr">
        <is>
          <t>Performance Past Does Not Indicate Future [Text]</t>
        </is>
      </c>
      <c r="B224" s="4" t="inlineStr">
        <is>
          <t>THE FUND'S PAST PERFORMANCE IS NO GUARANTEE OF FUTURE RESULTS.</t>
        </is>
      </c>
    </row>
    <row r="225">
      <c r="A225" s="4" t="inlineStr">
        <is>
          <t>Line Graph [Table Text Block]</t>
        </is>
      </c>
      <c r="B225" s="4" t="inlineStr">
        <is>
          <t>Class I S&amp;P 500 ® Cboe S&amp;P 500 BuyWrite Index℠
2/17 $1,000,000 $1,000,000 $1,000,000
3/17 $1,014,000 $1,026,883 $1,009,948
4/17 $1,023,997 $1,037,429 $1,019,170
5/17 $1,031,994 $1,052,029 $1,037,350
6/17 $1,038,992 $1,058,595 $1,040,991
7/17 $1,051,987 $1,080,363 $1,054,764
8/17 $1,056,987 $1,083,670 $1,057,694
9/17 $1,067,983 $1,106,024 $1,067,427
10/17 $1,075,983 $1,131,834 $1,073,726
11/17 $1,089,985 $1,166,547 $1,090,102
12/17 $1,095,817 $1,179,517 $1,097,232
1/18 $1,107,880 $1,247,049 $1,107,691
2/18 $1,088,777 $1,201,086 $1,091,986
3/18 $1,072,691 $1,170,563 $1,080,098
4/18 $1,081,742 $1,175,054 $1,094,493
5/18 $1,097,830 $1,203,352 $1,117,392
6/18 $1,103,860 $1,210,759 $1,116,761
7/18 $1,125,982 $1,255,815 $1,149,449
8/18 $1,144,082 $1,296,737 $1,171,238
9/18 $1,153,124 $1,304,117 $1,171,613
10/18 $1,100,847 $1,214,981 $1,107,659
11/18 $1,118,940 $1,239,740 $1,132,506
12/18 $1,062,115 $1,127,803 $1,044,943
1/19 $1,101,787 $1,218,180 $1,080,792
2/19 $1,118,063 $1,257,294 $1,096,298
3/19 $1,134,343 $1,281,725 $1,115,636
4/19 $1,154,689 $1,333,622 $1,133,105
5/19 $1,116,033 $1,248,873 $1,096,761
6/19 $1,154,696 $1,336,889 $1,152,227
7/19 $1,163,856 $1,356,103 $1,164,387
8/19 $1,157,757 $1,334,621 $1,151,157
9/19 $1,174,029 $1,359,593 $1,158,639
10/19 $1,193,357 $1,389,041 $1,182,551
11/19 $1,211,662 $1,439,462 $1,197,817
12/19 $1,229,832 $1,482,908 $1,208,811
1/20 $1,229,830 $1,482,326 $1,195,158
2/20 $1,149,488 $1,360,302 $1,104,849
3/20 $1,032,071 $1,192,288 $940,182
4/20 $1,092,837 $1,345,131 $983,816
5/20 $1,123,741 $1,409,197 $1,027,402
6/20 $1,141,250 $1,437,222 $1,026,148
7/20 $1,182,455 $1,518,260 $1,065,670
8/20 $1,221,574 $1,627,394 $1,093,288
9/20 $1,203,016 $1,565,558 $1,093,064
10/20 $1,184,463 $1,523,924 $1,053,263
11/20 $1,254,559 $1,690,739 $1,155,014
12/20 $1,288,014 $1,755,745 $1,175,509
1/21 $1,288,011 $1,738,019 $1,176,803
2/21 $1,311,879 $1,785,945 $1,189,011
3/21 $1,353,396 $1,864,161 $1,242,912
4/21 $1,385,568 $1,963,649 $1,253,036
5/21 $1,396,978 $1,977,364 $1,277,316
6/21 $1,417,731 $2,023,525 $1,306,035
7/21 $1,436,404 $2,071,594 $1,312,542
8/21 $1,464,427 $2,134,582 $1,346,915
9/21 $1,432,253 $2,035,303 $1,323,728
10/21 $1,481,033 $2,177,900 $1,385,502
11/21 $1,475,843 $2,162,810 $1,364,759
12/21 $1,519,430 $2,259,738 $1,416,178
1/22 $1,471,094 $2,142,804 $1,380,935
2/22 $1,456,383 $2,078,645 $1,371,506
3/22 $1,491,059 $2,155,824 $1,427,827
4/22 $1,419,605 $1,967,832 $1,360,408
5/22 $1,422,758 $1,971,443 $1,309,612
6/22 $1,357,609 $1,808,712 $1,271,855
7/22 $1,421,707 $1,975,484 $1,321,389
8/22 $1,385,980 $1,894,920 $1,257,970
9/22 $1,309,273 $1,720,400 $1,175,350
10/22 $1,372,320 $1,859,686 $1,247,423
11/22 $1,419,605 $1,963,613 $1,271,631
12/22 $1,387,977 $1,850,480 $1,255,224
1/23 $1,437,913 $1,966,753 $1,307,720
2/23 $1,428,834 $1,918,767 $1,305,660
3/23 $1,464,015 $1,989,213 $1,329,924
4/23 $1,490,118 $2,020,261 $1,345,230
5/23 $1,504,872 $2,029,042 $1,358,100
6/23 $1,553,672 $2,163,112 $1,386,628
7/23 $1,582,045 $2,232,602 $1,406,485
8/23 $1,578,640 $2,197,055 $1,384,233
9/23 $1,536,649 $2,092,304 $1,347,242
10/23 $1,530,974 $2,048,311 $1,338,076
11/23 $1,585,449 $2,235,373 $1,376,799
12/23 $1,621,194 $2,336,928 $1,403,626
1/24 $1,642,666 $2,376,198 $1,428,425
2/24 $1,689,191 $2,503,077 $1,456,003
3/24 $1,724,979 $2,583,612 $1,488,076
4/24 $1,692,769 $2,478,086 $1,467,907
5/24 $1,741,680 $2,600,961 $1,483,924
6/24 $1,778,660 $2,694,289 $1,510,176
7/24 $1,792,976 $2,727,084 $1,527,302
8/24 $1,809,677 $2,793,234 $1,571,822
9/24 $1,834,728 $2,852,890 $1,593,859
10/24 $1,835,921 $2,827,018 $1,585,898
11/24 $1,902,725 $2,992,967 $1,649,381
12/24 $1,889,018 $2,921,620 $1,686,060
1/25 $1,923,390 $3,002,980 $1,723,139</t>
        </is>
      </c>
    </row>
    <row r="226">
      <c r="A226" s="4" t="inlineStr">
        <is>
          <t>Average Annual Return [Table Text Block]</t>
        </is>
      </c>
      <c r="B226" s="4" t="inlineStr">
        <is>
          <t>Fund 1 Year 5 Years Since 2/9/17 (Inception)
Class I 17.09% 9.35% 8.54%
S&amp;P 500 ® 26.38% 15.15% 14.77%
Cboe S&amp;P 500 BuyWrite Index℠ 20.63% 7.58% 7.06%</t>
        </is>
      </c>
    </row>
    <row r="227">
      <c r="A227" s="4" t="inlineStr">
        <is>
          <t>Performance Inception Date</t>
        </is>
      </c>
      <c r="B227" s="4" t="inlineStr">
        <is>
          <t>Feb.  09,  2017</t>
        </is>
      </c>
    </row>
    <row r="228">
      <c r="A228" s="4" t="inlineStr">
        <is>
          <t>AssetsNet</t>
        </is>
      </c>
      <c r="B228" s="5" t="n">
        <v>1128048799</v>
      </c>
    </row>
    <row r="229">
      <c r="A229" s="4" t="inlineStr">
        <is>
          <t>Holdings Count | Holding</t>
        </is>
      </c>
      <c r="B229" s="7" t="n">
        <v>197</v>
      </c>
    </row>
    <row r="230">
      <c r="A230" s="4" t="inlineStr">
        <is>
          <t>Advisory Fees Paid, Amount</t>
        </is>
      </c>
      <c r="B230" s="5" t="n">
        <v>3955553</v>
      </c>
    </row>
    <row r="231">
      <c r="A231" s="4" t="inlineStr">
        <is>
          <t>InvestmentCompanyPortfolioTurnover</t>
        </is>
      </c>
      <c r="B231" s="8" t="n">
        <v>0.14</v>
      </c>
    </row>
    <row r="232">
      <c r="A232" s="4" t="inlineStr">
        <is>
          <t>Additional Fund Statistics [Text Block]</t>
        </is>
      </c>
      <c r="B232" s="4" t="inlineStr">
        <is>
          <t>Key Fund Statistics
Total Net Assets $1,128,048,799
# of Portfolio Holdings 197
Portfolio Turnover Rate 14%
Total Advisory Fees Paid $3,955,553</t>
        </is>
      </c>
    </row>
    <row r="233">
      <c r="A233" s="4" t="inlineStr">
        <is>
          <t>Holdings [Text Block]</t>
        </is>
      </c>
      <c r="B233" s="4" t="inlineStr">
        <is>
          <t>Asset Allocation (% of total investments)
Value Value
Short-Term Investments 49.7%
Common Stocks 50.3% Top Ten Holdings (% of total investments) Footnote Reference a
Apple, Inc. 3.6%
Microsoft Corp. 3.1%
NVIDIA Corp. 3.0%
Amazon.com, Inc. 2.2%
Meta Platforms, Inc., Class A 1.6%
Tesla, Inc. 1.3%
Alphabet, Inc., Class A 1.3%
Broadcom, Inc. 1.2%
Alphabet, Inc., Class C 1.1%
Berkshire Hathaway, Inc., Class B 1.0%
Total 19.4%
Footnote Description
Footnote a Excluding cash equivalents</t>
        </is>
      </c>
    </row>
    <row r="234">
      <c r="A234" s="4" t="inlineStr">
        <is>
          <t>Material Fund Change [Text Block]</t>
        </is>
      </c>
    </row>
    <row r="235">
      <c r="A235" s="4" t="inlineStr">
        <is>
          <t>Updated Prospectus Phone Number</t>
        </is>
      </c>
      <c r="B235" s="4" t="inlineStr">
        <is>
          <t>1-800-260-0761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S78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3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3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4" customWidth="1" min="31" max="31"/>
    <col width="14" customWidth="1" min="32" max="32"/>
    <col width="14" customWidth="1" min="33" max="33"/>
    <col width="13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4" customWidth="1" min="43" max="43"/>
    <col width="14" customWidth="1" min="44" max="44"/>
    <col width="14" customWidth="1" min="45" max="45"/>
    <col width="13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4" customWidth="1" min="55" max="55"/>
    <col width="14" customWidth="1" min="56" max="56"/>
    <col width="14" customWidth="1" min="57" max="57"/>
    <col width="13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4" customWidth="1" min="67" max="67"/>
    <col width="14" customWidth="1" min="68" max="68"/>
    <col width="14" customWidth="1" min="69" max="69"/>
    <col width="13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4" customWidth="1" min="79" max="79"/>
    <col width="14" customWidth="1" min="80" max="80"/>
    <col width="14" customWidth="1" min="81" max="81"/>
    <col width="13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4" customWidth="1" min="91" max="91"/>
    <col width="14" customWidth="1" min="92" max="92"/>
    <col width="14" customWidth="1" min="93" max="93"/>
    <col width="13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4" customWidth="1" min="103" max="103"/>
    <col width="14" customWidth="1" min="104" max="104"/>
    <col width="14" customWidth="1" min="105" max="105"/>
    <col width="14" customWidth="1" min="106" max="106"/>
    <col width="13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4" customWidth="1" min="115" max="115"/>
    <col width="14" customWidth="1" min="116" max="116"/>
    <col width="14" customWidth="1" min="117" max="117"/>
    <col width="14" customWidth="1" min="118" max="118"/>
    <col width="13" customWidth="1" min="119" max="119"/>
    <col width="14" customWidth="1" min="120" max="120"/>
    <col width="14" customWidth="1" min="121" max="121"/>
    <col width="14" customWidth="1" min="122" max="122"/>
    <col width="14" customWidth="1" min="123" max="123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Jan. 31, 2025</t>
        </is>
      </c>
      <c r="C2" s="2" t="inlineStr">
        <is>
          <t>Dec. 31, 2024</t>
        </is>
      </c>
      <c r="D2" s="2" t="inlineStr">
        <is>
          <t>Nov. 30, 2024</t>
        </is>
      </c>
      <c r="E2" s="2" t="inlineStr">
        <is>
          <t>Oct. 31, 2024</t>
        </is>
      </c>
      <c r="F2" s="2" t="inlineStr">
        <is>
          <t>Sep. 30, 2024</t>
        </is>
      </c>
      <c r="G2" s="2" t="inlineStr">
        <is>
          <t>Aug. 31, 2024</t>
        </is>
      </c>
      <c r="H2" s="2" t="inlineStr">
        <is>
          <t>Jul. 31, 2024</t>
        </is>
      </c>
      <c r="I2" s="2" t="inlineStr">
        <is>
          <t>Jun. 30, 2024</t>
        </is>
      </c>
      <c r="J2" s="2" t="inlineStr">
        <is>
          <t>May 31, 2024</t>
        </is>
      </c>
      <c r="K2" s="2" t="inlineStr">
        <is>
          <t>Apr. 30, 2024</t>
        </is>
      </c>
      <c r="L2" s="2" t="inlineStr">
        <is>
          <t>Mar. 31, 2024</t>
        </is>
      </c>
      <c r="M2" s="2" t="inlineStr">
        <is>
          <t>Feb. 29, 2024</t>
        </is>
      </c>
      <c r="N2" s="2" t="inlineStr">
        <is>
          <t>Jan. 31, 2024</t>
        </is>
      </c>
      <c r="O2" s="2" t="inlineStr">
        <is>
          <t>Dec. 31, 2023</t>
        </is>
      </c>
      <c r="P2" s="2" t="inlineStr">
        <is>
          <t>Nov. 30, 2023</t>
        </is>
      </c>
      <c r="Q2" s="2" t="inlineStr">
        <is>
          <t>Oct. 31, 2023</t>
        </is>
      </c>
      <c r="R2" s="2" t="inlineStr">
        <is>
          <t>Sep. 30, 2023</t>
        </is>
      </c>
      <c r="S2" s="2" t="inlineStr">
        <is>
          <t>Aug. 31, 2023</t>
        </is>
      </c>
      <c r="T2" s="2" t="inlineStr">
        <is>
          <t>Jul. 31, 2023</t>
        </is>
      </c>
      <c r="U2" s="2" t="inlineStr">
        <is>
          <t>Jun. 30, 2023</t>
        </is>
      </c>
      <c r="V2" s="2" t="inlineStr">
        <is>
          <t>May 31, 2023</t>
        </is>
      </c>
      <c r="W2" s="2" t="inlineStr">
        <is>
          <t>Apr. 30, 2023</t>
        </is>
      </c>
      <c r="X2" s="2" t="inlineStr">
        <is>
          <t>Mar. 31, 2023</t>
        </is>
      </c>
      <c r="Y2" s="2" t="inlineStr">
        <is>
          <t>Feb. 28, 2023</t>
        </is>
      </c>
      <c r="Z2" s="2" t="inlineStr">
        <is>
          <t>Jan. 31, 2023</t>
        </is>
      </c>
      <c r="AA2" s="2" t="inlineStr">
        <is>
          <t>Dec. 31, 2022</t>
        </is>
      </c>
      <c r="AB2" s="2" t="inlineStr">
        <is>
          <t>Nov. 30, 2022</t>
        </is>
      </c>
      <c r="AC2" s="2" t="inlineStr">
        <is>
          <t>Oct. 31, 2022</t>
        </is>
      </c>
      <c r="AD2" s="2" t="inlineStr">
        <is>
          <t>Sep. 30, 2022</t>
        </is>
      </c>
      <c r="AE2" s="2" t="inlineStr">
        <is>
          <t>Aug. 31, 2022</t>
        </is>
      </c>
      <c r="AF2" s="2" t="inlineStr">
        <is>
          <t>Jul. 31, 2022</t>
        </is>
      </c>
      <c r="AG2" s="2" t="inlineStr">
        <is>
          <t>Jun. 30, 2022</t>
        </is>
      </c>
      <c r="AH2" s="2" t="inlineStr">
        <is>
          <t>May 31, 2022</t>
        </is>
      </c>
      <c r="AI2" s="2" t="inlineStr">
        <is>
          <t>Apr. 30, 2022</t>
        </is>
      </c>
      <c r="AJ2" s="2" t="inlineStr">
        <is>
          <t>Mar. 31, 2022</t>
        </is>
      </c>
      <c r="AK2" s="2" t="inlineStr">
        <is>
          <t>Feb. 28, 2022</t>
        </is>
      </c>
      <c r="AL2" s="2" t="inlineStr">
        <is>
          <t>Jan. 31, 2022</t>
        </is>
      </c>
      <c r="AM2" s="2" t="inlineStr">
        <is>
          <t>Dec. 31, 2021</t>
        </is>
      </c>
      <c r="AN2" s="2" t="inlineStr">
        <is>
          <t>Nov. 30, 2021</t>
        </is>
      </c>
      <c r="AO2" s="2" t="inlineStr">
        <is>
          <t>Oct. 31, 2021</t>
        </is>
      </c>
      <c r="AP2" s="2" t="inlineStr">
        <is>
          <t>Sep. 30, 2021</t>
        </is>
      </c>
      <c r="AQ2" s="2" t="inlineStr">
        <is>
          <t>Aug. 31, 2021</t>
        </is>
      </c>
      <c r="AR2" s="2" t="inlineStr">
        <is>
          <t>Jul. 31, 2021</t>
        </is>
      </c>
      <c r="AS2" s="2" t="inlineStr">
        <is>
          <t>Jun. 30, 2021</t>
        </is>
      </c>
      <c r="AT2" s="2" t="inlineStr">
        <is>
          <t>May 31, 2021</t>
        </is>
      </c>
      <c r="AU2" s="2" t="inlineStr">
        <is>
          <t>Apr. 30, 2021</t>
        </is>
      </c>
      <c r="AV2" s="2" t="inlineStr">
        <is>
          <t>Mar. 31, 2021</t>
        </is>
      </c>
      <c r="AW2" s="2" t="inlineStr">
        <is>
          <t>Feb. 28, 2021</t>
        </is>
      </c>
      <c r="AX2" s="2" t="inlineStr">
        <is>
          <t>Jan. 31, 2021</t>
        </is>
      </c>
      <c r="AY2" s="2" t="inlineStr">
        <is>
          <t>Dec. 31, 2020</t>
        </is>
      </c>
      <c r="AZ2" s="2" t="inlineStr">
        <is>
          <t>Nov. 30, 2020</t>
        </is>
      </c>
      <c r="BA2" s="2" t="inlineStr">
        <is>
          <t>Oct. 31, 2020</t>
        </is>
      </c>
      <c r="BB2" s="2" t="inlineStr">
        <is>
          <t>Sep. 30, 2020</t>
        </is>
      </c>
      <c r="BC2" s="2" t="inlineStr">
        <is>
          <t>Aug. 31, 2020</t>
        </is>
      </c>
      <c r="BD2" s="2" t="inlineStr">
        <is>
          <t>Jul. 31, 2020</t>
        </is>
      </c>
      <c r="BE2" s="2" t="inlineStr">
        <is>
          <t>Jun. 30, 2020</t>
        </is>
      </c>
      <c r="BF2" s="2" t="inlineStr">
        <is>
          <t>May 31, 2020</t>
        </is>
      </c>
      <c r="BG2" s="2" t="inlineStr">
        <is>
          <t>Apr. 30, 2020</t>
        </is>
      </c>
      <c r="BH2" s="2" t="inlineStr">
        <is>
          <t>Mar. 31, 2020</t>
        </is>
      </c>
      <c r="BI2" s="2" t="inlineStr">
        <is>
          <t>Feb. 29, 2020</t>
        </is>
      </c>
      <c r="BJ2" s="2" t="inlineStr">
        <is>
          <t>Jan. 31, 2020</t>
        </is>
      </c>
      <c r="BK2" s="2" t="inlineStr">
        <is>
          <t>Dec. 31, 2019</t>
        </is>
      </c>
      <c r="BL2" s="2" t="inlineStr">
        <is>
          <t>Nov. 30, 2019</t>
        </is>
      </c>
      <c r="BM2" s="2" t="inlineStr">
        <is>
          <t>Oct. 31, 2019</t>
        </is>
      </c>
      <c r="BN2" s="2" t="inlineStr">
        <is>
          <t>Sep. 30, 2019</t>
        </is>
      </c>
      <c r="BO2" s="2" t="inlineStr">
        <is>
          <t>Aug. 31, 2019</t>
        </is>
      </c>
      <c r="BP2" s="2" t="inlineStr">
        <is>
          <t>Jul. 31, 2019</t>
        </is>
      </c>
      <c r="BQ2" s="2" t="inlineStr">
        <is>
          <t>Jun. 30, 2019</t>
        </is>
      </c>
      <c r="BR2" s="2" t="inlineStr">
        <is>
          <t>May 31, 2019</t>
        </is>
      </c>
      <c r="BS2" s="2" t="inlineStr">
        <is>
          <t>Apr. 30, 2019</t>
        </is>
      </c>
      <c r="BT2" s="2" t="inlineStr">
        <is>
          <t>Mar. 31, 2019</t>
        </is>
      </c>
      <c r="BU2" s="2" t="inlineStr">
        <is>
          <t>Feb. 28, 2019</t>
        </is>
      </c>
      <c r="BV2" s="2" t="inlineStr">
        <is>
          <t>Jan. 31, 2019</t>
        </is>
      </c>
      <c r="BW2" s="2" t="inlineStr">
        <is>
          <t>Dec. 31, 2018</t>
        </is>
      </c>
      <c r="BX2" s="2" t="inlineStr">
        <is>
          <t>Nov. 30, 2018</t>
        </is>
      </c>
      <c r="BY2" s="2" t="inlineStr">
        <is>
          <t>Oct. 31, 2018</t>
        </is>
      </c>
      <c r="BZ2" s="2" t="inlineStr">
        <is>
          <t>Sep. 30, 2018</t>
        </is>
      </c>
      <c r="CA2" s="2" t="inlineStr">
        <is>
          <t>Aug. 31, 2018</t>
        </is>
      </c>
      <c r="CB2" s="2" t="inlineStr">
        <is>
          <t>Jul. 31, 2018</t>
        </is>
      </c>
      <c r="CC2" s="2" t="inlineStr">
        <is>
          <t>Jun. 30, 2018</t>
        </is>
      </c>
      <c r="CD2" s="2" t="inlineStr">
        <is>
          <t>May 31, 2018</t>
        </is>
      </c>
      <c r="CE2" s="2" t="inlineStr">
        <is>
          <t>Apr. 30, 2018</t>
        </is>
      </c>
      <c r="CF2" s="2" t="inlineStr">
        <is>
          <t>Mar. 31, 2018</t>
        </is>
      </c>
      <c r="CG2" s="2" t="inlineStr">
        <is>
          <t>Feb. 28, 2018</t>
        </is>
      </c>
      <c r="CH2" s="2" t="inlineStr">
        <is>
          <t>Jan. 31, 2018</t>
        </is>
      </c>
      <c r="CI2" s="2" t="inlineStr">
        <is>
          <t>Dec. 31, 2017</t>
        </is>
      </c>
      <c r="CJ2" s="2" t="inlineStr">
        <is>
          <t>Nov. 30, 2017</t>
        </is>
      </c>
      <c r="CK2" s="2" t="inlineStr">
        <is>
          <t>Oct. 31, 2017</t>
        </is>
      </c>
      <c r="CL2" s="2" t="inlineStr">
        <is>
          <t>Sep. 30, 2017</t>
        </is>
      </c>
      <c r="CM2" s="2" t="inlineStr">
        <is>
          <t>Aug. 31, 2017</t>
        </is>
      </c>
      <c r="CN2" s="2" t="inlineStr">
        <is>
          <t>Jul. 31, 2017</t>
        </is>
      </c>
      <c r="CO2" s="2" t="inlineStr">
        <is>
          <t>Jun. 30, 2017</t>
        </is>
      </c>
      <c r="CP2" s="2" t="inlineStr">
        <is>
          <t>May 31, 2017</t>
        </is>
      </c>
      <c r="CQ2" s="2" t="inlineStr">
        <is>
          <t>Apr. 30, 2017</t>
        </is>
      </c>
      <c r="CR2" s="2" t="inlineStr">
        <is>
          <t>Mar. 31, 2017</t>
        </is>
      </c>
      <c r="CS2" s="2" t="inlineStr">
        <is>
          <t>Feb. 28, 2017</t>
        </is>
      </c>
      <c r="CT2" s="2" t="inlineStr">
        <is>
          <t>Feb. 09, 2017</t>
        </is>
      </c>
      <c r="CU2" s="2" t="inlineStr">
        <is>
          <t>Jan. 31, 2017</t>
        </is>
      </c>
      <c r="CV2" s="2" t="inlineStr">
        <is>
          <t>Dec. 31, 2016</t>
        </is>
      </c>
      <c r="CW2" s="2" t="inlineStr">
        <is>
          <t>Nov. 30, 2016</t>
        </is>
      </c>
      <c r="CX2" s="2" t="inlineStr">
        <is>
          <t>Oct. 31, 2016</t>
        </is>
      </c>
      <c r="CY2" s="2" t="inlineStr">
        <is>
          <t>Sep. 30, 2016</t>
        </is>
      </c>
      <c r="CZ2" s="2" t="inlineStr">
        <is>
          <t>Aug. 31, 2016</t>
        </is>
      </c>
      <c r="DA2" s="2" t="inlineStr">
        <is>
          <t>Jul. 31, 2016</t>
        </is>
      </c>
      <c r="DB2" s="2" t="inlineStr">
        <is>
          <t>Jun. 30, 2016</t>
        </is>
      </c>
      <c r="DC2" s="2" t="inlineStr">
        <is>
          <t>May 31, 2016</t>
        </is>
      </c>
      <c r="DD2" s="2" t="inlineStr">
        <is>
          <t>Apr. 30, 2016</t>
        </is>
      </c>
      <c r="DE2" s="2" t="inlineStr">
        <is>
          <t>Mar. 31, 2016</t>
        </is>
      </c>
      <c r="DF2" s="2" t="inlineStr">
        <is>
          <t>Feb. 29, 2016</t>
        </is>
      </c>
      <c r="DG2" s="2" t="inlineStr">
        <is>
          <t>Jan. 31, 2016</t>
        </is>
      </c>
      <c r="DH2" s="2" t="inlineStr">
        <is>
          <t>Dec. 31, 2015</t>
        </is>
      </c>
      <c r="DI2" s="2" t="inlineStr">
        <is>
          <t>Nov. 30, 2015</t>
        </is>
      </c>
      <c r="DJ2" s="2" t="inlineStr">
        <is>
          <t>Oct. 31, 2015</t>
        </is>
      </c>
      <c r="DK2" s="2" t="inlineStr">
        <is>
          <t>Sep. 30, 2015</t>
        </is>
      </c>
      <c r="DL2" s="2" t="inlineStr">
        <is>
          <t>Aug. 31, 2015</t>
        </is>
      </c>
      <c r="DM2" s="2" t="inlineStr">
        <is>
          <t>Jul. 31, 2015</t>
        </is>
      </c>
      <c r="DN2" s="2" t="inlineStr">
        <is>
          <t>Jun. 30, 2015</t>
        </is>
      </c>
      <c r="DO2" s="2" t="inlineStr">
        <is>
          <t>May 31, 2015</t>
        </is>
      </c>
      <c r="DP2" s="2" t="inlineStr">
        <is>
          <t>Apr. 30, 2015</t>
        </is>
      </c>
      <c r="DQ2" s="2" t="inlineStr">
        <is>
          <t>Mar. 31, 2015</t>
        </is>
      </c>
      <c r="DR2" s="2" t="inlineStr">
        <is>
          <t>Feb. 28, 2015</t>
        </is>
      </c>
      <c r="DS2" s="2" t="inlineStr">
        <is>
          <t>Jan. 31, 2015</t>
        </is>
      </c>
    </row>
    <row r="3">
      <c r="A3" s="4" t="inlineStr">
        <is>
          <t>C00003422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  <c r="DS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  <c r="DS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with Maximum Sales Charge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  <c r="DS5" s="4" t="inlineStr">
        <is>
          <t xml:space="preserve"> </t>
        </is>
      </c>
    </row>
    <row r="6">
      <c r="A6" s="4" t="inlineStr">
        <is>
          <t>Account Value</t>
        </is>
      </c>
      <c r="B6" s="5" t="n">
        <v>12250</v>
      </c>
      <c r="C6" s="5" t="n">
        <v>11987</v>
      </c>
      <c r="D6" s="5" t="n">
        <v>12121</v>
      </c>
      <c r="E6" s="5" t="n">
        <v>12321</v>
      </c>
      <c r="F6" s="5" t="n">
        <v>12745</v>
      </c>
      <c r="G6" s="5" t="n">
        <v>12221</v>
      </c>
      <c r="H6" s="5" t="n">
        <v>12038</v>
      </c>
      <c r="I6" s="5" t="n">
        <v>11871</v>
      </c>
      <c r="J6" s="5" t="n">
        <v>11830</v>
      </c>
      <c r="K6" s="5" t="n">
        <v>11622</v>
      </c>
      <c r="L6" s="5" t="n">
        <v>11613</v>
      </c>
      <c r="M6" s="5" t="n">
        <v>11397</v>
      </c>
      <c r="N6" s="5" t="n">
        <v>11048</v>
      </c>
      <c r="O6" s="5" t="n">
        <v>11372</v>
      </c>
      <c r="P6" s="5" t="n">
        <v>11006</v>
      </c>
      <c r="Q6" s="5" t="n">
        <v>10342</v>
      </c>
      <c r="R6" s="5" t="n">
        <v>10804</v>
      </c>
      <c r="S6" s="5" t="n">
        <v>11087</v>
      </c>
      <c r="T6" s="5" t="n">
        <v>11565</v>
      </c>
      <c r="U6" s="5" t="n">
        <v>10917</v>
      </c>
      <c r="V6" s="5" t="n">
        <v>10545</v>
      </c>
      <c r="W6" s="5" t="n">
        <v>10812</v>
      </c>
      <c r="X6" s="5" t="n">
        <v>10723</v>
      </c>
      <c r="Y6" s="5" t="n">
        <v>10504</v>
      </c>
      <c r="Z6" s="5" t="n">
        <v>10982</v>
      </c>
      <c r="AA6" s="5" t="n">
        <v>10391</v>
      </c>
      <c r="AB6" s="5" t="n">
        <v>10474</v>
      </c>
      <c r="AC6" s="5" t="n">
        <v>9458</v>
      </c>
      <c r="AD6" s="5" t="n">
        <v>9287</v>
      </c>
      <c r="AE6" s="5" t="n">
        <v>10156</v>
      </c>
      <c r="AF6" s="5" t="n">
        <v>10164</v>
      </c>
      <c r="AG6" s="5" t="n">
        <v>10039</v>
      </c>
      <c r="AH6" s="5" t="n">
        <v>10792</v>
      </c>
      <c r="AI6" s="5" t="n">
        <v>10800</v>
      </c>
      <c r="AJ6" s="5" t="n">
        <v>11312</v>
      </c>
      <c r="AK6" s="5" t="n">
        <v>11366</v>
      </c>
      <c r="AL6" s="5" t="n">
        <v>11723</v>
      </c>
      <c r="AM6" s="5" t="n">
        <v>11715</v>
      </c>
      <c r="AN6" s="5" t="n">
        <v>11358</v>
      </c>
      <c r="AO6" s="5" t="n">
        <v>11976</v>
      </c>
      <c r="AP6" s="5" t="n">
        <v>11930</v>
      </c>
      <c r="AQ6" s="5" t="n">
        <v>12228</v>
      </c>
      <c r="AR6" s="5" t="n">
        <v>11816</v>
      </c>
      <c r="AS6" s="5" t="n">
        <v>12236</v>
      </c>
      <c r="AT6" s="5" t="n">
        <v>12175</v>
      </c>
      <c r="AU6" s="5" t="n">
        <v>11724</v>
      </c>
      <c r="AV6" s="5" t="n">
        <v>11434</v>
      </c>
      <c r="AW6" s="5" t="n">
        <v>11381</v>
      </c>
      <c r="AX6" s="5" t="n">
        <v>11228</v>
      </c>
      <c r="AY6" s="5" t="n">
        <v>11243</v>
      </c>
      <c r="AZ6" s="5" t="n">
        <v>10435</v>
      </c>
      <c r="BA6" s="5" t="n">
        <v>9263</v>
      </c>
      <c r="BB6" s="5" t="n">
        <v>9331</v>
      </c>
      <c r="BC6" s="5" t="n">
        <v>9566</v>
      </c>
      <c r="BD6" s="5" t="n">
        <v>9369</v>
      </c>
      <c r="BE6" s="5" t="n">
        <v>8938</v>
      </c>
      <c r="BF6" s="5" t="n">
        <v>8538</v>
      </c>
      <c r="BG6" s="5" t="n">
        <v>8266</v>
      </c>
      <c r="BH6" s="5" t="n">
        <v>7587</v>
      </c>
      <c r="BI6" s="5" t="n">
        <v>9671</v>
      </c>
      <c r="BJ6" s="5" t="n">
        <v>10471</v>
      </c>
      <c r="BK6" s="5" t="n">
        <v>10954</v>
      </c>
      <c r="BL6" s="5" t="n">
        <v>10409</v>
      </c>
      <c r="BM6" s="5" t="n">
        <v>10416</v>
      </c>
      <c r="BN6" s="5" t="n">
        <v>10144</v>
      </c>
      <c r="BO6" s="5" t="n">
        <v>10019</v>
      </c>
      <c r="BP6" s="5" t="n">
        <v>10461</v>
      </c>
      <c r="BQ6" s="5" t="n">
        <v>10630</v>
      </c>
      <c r="BR6" s="5" t="n">
        <v>10144</v>
      </c>
      <c r="BS6" s="5" t="n">
        <v>10578</v>
      </c>
      <c r="BT6" s="5" t="n">
        <v>10446</v>
      </c>
      <c r="BU6" s="5" t="n">
        <v>10460</v>
      </c>
      <c r="BV6" s="5" t="n">
        <v>10519</v>
      </c>
      <c r="BW6" s="5" t="n">
        <v>9753</v>
      </c>
      <c r="BX6" s="5" t="n">
        <v>9961</v>
      </c>
      <c r="BY6" s="5" t="n">
        <v>9745</v>
      </c>
      <c r="BZ6" s="5" t="n">
        <v>10379</v>
      </c>
      <c r="CA6" s="5" t="n">
        <v>10394</v>
      </c>
      <c r="CB6" s="5" t="n">
        <v>10802</v>
      </c>
      <c r="CC6" s="5" t="n">
        <v>10485</v>
      </c>
      <c r="CD6" s="5" t="n">
        <v>10860</v>
      </c>
      <c r="CE6" s="5" t="n">
        <v>11444</v>
      </c>
      <c r="CF6" s="5" t="n">
        <v>11559</v>
      </c>
      <c r="CG6" s="5" t="n">
        <v>11704</v>
      </c>
      <c r="CH6" s="5" t="n">
        <v>12151</v>
      </c>
      <c r="CI6" s="5" t="n">
        <v>11343</v>
      </c>
      <c r="CJ6" s="5" t="n">
        <v>10894</v>
      </c>
      <c r="CK6" s="5" t="n">
        <v>10909</v>
      </c>
      <c r="CL6" s="5" t="n">
        <v>10809</v>
      </c>
      <c r="CM6" s="5" t="n">
        <v>10880</v>
      </c>
      <c r="CN6" s="5" t="n">
        <v>10631</v>
      </c>
      <c r="CO6" s="5" t="n">
        <v>10156</v>
      </c>
      <c r="CP6" s="5" t="n">
        <v>10135</v>
      </c>
      <c r="CQ6" s="5" t="n">
        <v>9959</v>
      </c>
      <c r="CR6" s="5" t="n">
        <v>9818</v>
      </c>
      <c r="CS6" s="5" t="n">
        <v>9614</v>
      </c>
      <c r="CT6" s="4" t="inlineStr">
        <is>
          <t xml:space="preserve"> </t>
        </is>
      </c>
      <c r="CU6" s="5" t="n">
        <v>9395</v>
      </c>
      <c r="CV6" s="5" t="n">
        <v>8931</v>
      </c>
      <c r="CW6" s="5" t="n">
        <v>8789</v>
      </c>
      <c r="CX6" s="5" t="n">
        <v>9161</v>
      </c>
      <c r="CY6" s="5" t="n">
        <v>9161</v>
      </c>
      <c r="CZ6" s="5" t="n">
        <v>9091</v>
      </c>
      <c r="DA6" s="5" t="n">
        <v>9070</v>
      </c>
      <c r="DB6" s="5" t="n">
        <v>8683</v>
      </c>
      <c r="DC6" s="5" t="n">
        <v>8409</v>
      </c>
      <c r="DD6" s="5" t="n">
        <v>8797</v>
      </c>
      <c r="DE6" s="5" t="n">
        <v>8596</v>
      </c>
      <c r="DF6" s="5" t="n">
        <v>7688</v>
      </c>
      <c r="DG6" s="5" t="n">
        <v>7619</v>
      </c>
      <c r="DH6" s="5" t="n">
        <v>7972</v>
      </c>
      <c r="DI6" s="5" t="n">
        <v>8166</v>
      </c>
      <c r="DJ6" s="5" t="n">
        <v>8485</v>
      </c>
      <c r="DK6" s="5" t="n">
        <v>8090</v>
      </c>
      <c r="DL6" s="5" t="n">
        <v>8381</v>
      </c>
      <c r="DM6" s="5" t="n">
        <v>9095</v>
      </c>
      <c r="DN6" s="5" t="n">
        <v>9567</v>
      </c>
      <c r="DO6" s="5" t="n">
        <v>9781</v>
      </c>
      <c r="DP6" s="5" t="n">
        <v>10104</v>
      </c>
      <c r="DQ6" s="5" t="n">
        <v>9495</v>
      </c>
      <c r="DR6" s="5" t="n">
        <v>9790</v>
      </c>
      <c r="DS6" s="5" t="n">
        <v>10000</v>
      </c>
    </row>
    <row r="7">
      <c r="A7" s="4" t="inlineStr">
        <is>
          <t>C000034230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  <c r="DS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  <c r="DS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  <c r="DS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2180</v>
      </c>
      <c r="C10" s="7" t="n">
        <v>11738</v>
      </c>
      <c r="D10" s="7" t="n">
        <v>11882</v>
      </c>
      <c r="E10" s="7" t="n">
        <v>12089</v>
      </c>
      <c r="F10" s="7" t="n">
        <v>12510</v>
      </c>
      <c r="G10" s="7" t="n">
        <v>12006</v>
      </c>
      <c r="H10" s="7" t="n">
        <v>11832</v>
      </c>
      <c r="I10" s="7" t="n">
        <v>11667</v>
      </c>
      <c r="J10" s="7" t="n">
        <v>11642</v>
      </c>
      <c r="K10" s="7" t="n">
        <v>11436</v>
      </c>
      <c r="L10" s="7" t="n">
        <v>11444</v>
      </c>
      <c r="M10" s="7" t="n">
        <v>11229</v>
      </c>
      <c r="N10" s="7" t="n">
        <v>10891</v>
      </c>
      <c r="O10" s="7" t="n">
        <v>11229</v>
      </c>
      <c r="P10" s="7" t="n">
        <v>10869</v>
      </c>
      <c r="Q10" s="7" t="n">
        <v>10225</v>
      </c>
      <c r="R10" s="7" t="n">
        <v>10681</v>
      </c>
      <c r="S10" s="7" t="n">
        <v>10975</v>
      </c>
      <c r="T10" s="7" t="n">
        <v>11448</v>
      </c>
      <c r="U10" s="7" t="n">
        <v>10820</v>
      </c>
      <c r="V10" s="7" t="n">
        <v>10453</v>
      </c>
      <c r="W10" s="7" t="n">
        <v>10722</v>
      </c>
      <c r="X10" s="7" t="n">
        <v>10641</v>
      </c>
      <c r="Y10" s="7" t="n">
        <v>10437</v>
      </c>
      <c r="Z10" s="7" t="n">
        <v>10918</v>
      </c>
      <c r="AA10" s="7" t="n">
        <v>10331</v>
      </c>
      <c r="AB10" s="7" t="n">
        <v>10423</v>
      </c>
      <c r="AC10" s="7" t="n">
        <v>9415</v>
      </c>
      <c r="AD10" s="7" t="n">
        <v>9250</v>
      </c>
      <c r="AE10" s="7" t="n">
        <v>10124</v>
      </c>
      <c r="AF10" s="7" t="n">
        <v>10140</v>
      </c>
      <c r="AG10" s="7" t="n">
        <v>10022</v>
      </c>
      <c r="AH10" s="7" t="n">
        <v>10778</v>
      </c>
      <c r="AI10" s="7" t="n">
        <v>10794</v>
      </c>
      <c r="AJ10" s="7" t="n">
        <v>11314</v>
      </c>
      <c r="AK10" s="7" t="n">
        <v>11377</v>
      </c>
      <c r="AL10" s="7" t="n">
        <v>11731</v>
      </c>
      <c r="AM10" s="7" t="n">
        <v>11739</v>
      </c>
      <c r="AN10" s="7" t="n">
        <v>11387</v>
      </c>
      <c r="AO10" s="7" t="n">
        <v>12013</v>
      </c>
      <c r="AP10" s="7" t="n">
        <v>11974</v>
      </c>
      <c r="AQ10" s="7" t="n">
        <v>12287</v>
      </c>
      <c r="AR10" s="7" t="n">
        <v>11872</v>
      </c>
      <c r="AS10" s="7" t="n">
        <v>12303</v>
      </c>
      <c r="AT10" s="7" t="n">
        <v>12248</v>
      </c>
      <c r="AU10" s="7" t="n">
        <v>11802</v>
      </c>
      <c r="AV10" s="7" t="n">
        <v>11520</v>
      </c>
      <c r="AW10" s="7" t="n">
        <v>11473</v>
      </c>
      <c r="AX10" s="7" t="n">
        <v>11324</v>
      </c>
      <c r="AY10" s="7" t="n">
        <v>11340</v>
      </c>
      <c r="AZ10" s="7" t="n">
        <v>10534</v>
      </c>
      <c r="BA10" s="7" t="n">
        <v>9360</v>
      </c>
      <c r="BB10" s="7" t="n">
        <v>9438</v>
      </c>
      <c r="BC10" s="7" t="n">
        <v>9673</v>
      </c>
      <c r="BD10" s="7" t="n">
        <v>9485</v>
      </c>
      <c r="BE10" s="7" t="n">
        <v>9055</v>
      </c>
      <c r="BF10" s="7" t="n">
        <v>8656</v>
      </c>
      <c r="BG10" s="7" t="n">
        <v>8383</v>
      </c>
      <c r="BH10" s="7" t="n">
        <v>7695</v>
      </c>
      <c r="BI10" s="7" t="n">
        <v>9821</v>
      </c>
      <c r="BJ10" s="7" t="n">
        <v>10641</v>
      </c>
      <c r="BK10" s="7" t="n">
        <v>11141</v>
      </c>
      <c r="BL10" s="7" t="n">
        <v>10587</v>
      </c>
      <c r="BM10" s="7" t="n">
        <v>10610</v>
      </c>
      <c r="BN10" s="7" t="n">
        <v>10341</v>
      </c>
      <c r="BO10" s="7" t="n">
        <v>10218</v>
      </c>
      <c r="BP10" s="7" t="n">
        <v>10671</v>
      </c>
      <c r="BQ10" s="7" t="n">
        <v>10856</v>
      </c>
      <c r="BR10" s="7" t="n">
        <v>10364</v>
      </c>
      <c r="BS10" s="7" t="n">
        <v>10809</v>
      </c>
      <c r="BT10" s="7" t="n">
        <v>10679</v>
      </c>
      <c r="BU10" s="7" t="n">
        <v>10702</v>
      </c>
      <c r="BV10" s="7" t="n">
        <v>10771</v>
      </c>
      <c r="BW10" s="7" t="n">
        <v>9995</v>
      </c>
      <c r="BX10" s="7" t="n">
        <v>10219</v>
      </c>
      <c r="BY10" s="7" t="n">
        <v>10000</v>
      </c>
      <c r="BZ10" s="7" t="n">
        <v>10652</v>
      </c>
      <c r="CA10" s="7" t="n">
        <v>10674</v>
      </c>
      <c r="CB10" s="7" t="n">
        <v>11107</v>
      </c>
      <c r="CC10" s="7" t="n">
        <v>10788</v>
      </c>
      <c r="CD10" s="7" t="n">
        <v>11175</v>
      </c>
      <c r="CE10" s="7" t="n">
        <v>11789</v>
      </c>
      <c r="CF10" s="7" t="n">
        <v>11918</v>
      </c>
      <c r="CG10" s="7" t="n">
        <v>12062</v>
      </c>
      <c r="CH10" s="7" t="n">
        <v>12539</v>
      </c>
      <c r="CI10" s="7" t="n">
        <v>11713</v>
      </c>
      <c r="CJ10" s="7" t="n">
        <v>11252</v>
      </c>
      <c r="CK10" s="7" t="n">
        <v>11282</v>
      </c>
      <c r="CL10" s="7" t="n">
        <v>11177</v>
      </c>
      <c r="CM10" s="7" t="n">
        <v>11260</v>
      </c>
      <c r="CN10" s="7" t="n">
        <v>11011</v>
      </c>
      <c r="CO10" s="7" t="n">
        <v>10524</v>
      </c>
      <c r="CP10" s="7" t="n">
        <v>10509</v>
      </c>
      <c r="CQ10" s="7" t="n">
        <v>10330</v>
      </c>
      <c r="CR10" s="7" t="n">
        <v>10196</v>
      </c>
      <c r="CS10" s="7" t="n">
        <v>9988</v>
      </c>
      <c r="CT10" s="4" t="inlineStr">
        <is>
          <t xml:space="preserve"> </t>
        </is>
      </c>
      <c r="CU10" s="7" t="n">
        <v>9772</v>
      </c>
      <c r="CV10" s="7" t="n">
        <v>9288</v>
      </c>
      <c r="CW10" s="7" t="n">
        <v>9146</v>
      </c>
      <c r="CX10" s="7" t="n">
        <v>9541</v>
      </c>
      <c r="CY10" s="7" t="n">
        <v>9548</v>
      </c>
      <c r="CZ10" s="7" t="n">
        <v>9474</v>
      </c>
      <c r="DA10" s="7" t="n">
        <v>9466</v>
      </c>
      <c r="DB10" s="7" t="n">
        <v>9064</v>
      </c>
      <c r="DC10" s="7" t="n">
        <v>8779</v>
      </c>
      <c r="DD10" s="7" t="n">
        <v>9191</v>
      </c>
      <c r="DE10" s="7" t="n">
        <v>8993</v>
      </c>
      <c r="DF10" s="7" t="n">
        <v>8051</v>
      </c>
      <c r="DG10" s="7" t="n">
        <v>7977</v>
      </c>
      <c r="DH10" s="7" t="n">
        <v>8352</v>
      </c>
      <c r="DI10" s="7" t="n">
        <v>8566</v>
      </c>
      <c r="DJ10" s="7" t="n">
        <v>8904</v>
      </c>
      <c r="DK10" s="7" t="n">
        <v>8500</v>
      </c>
      <c r="DL10" s="7" t="n">
        <v>8801</v>
      </c>
      <c r="DM10" s="7" t="n">
        <v>9567</v>
      </c>
      <c r="DN10" s="7" t="n">
        <v>10060</v>
      </c>
      <c r="DO10" s="7" t="n">
        <v>10302</v>
      </c>
      <c r="DP10" s="7" t="n">
        <v>10647</v>
      </c>
      <c r="DQ10" s="7" t="n">
        <v>10007</v>
      </c>
      <c r="DR10" s="7" t="n">
        <v>10327</v>
      </c>
      <c r="DS10" s="7" t="n">
        <v>10000</v>
      </c>
    </row>
    <row r="11">
      <c r="A11" s="4" t="inlineStr">
        <is>
          <t>C000034231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  <c r="DS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  <c r="DS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I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  <c r="DS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325567</v>
      </c>
      <c r="C14" s="7" t="n">
        <v>1295869</v>
      </c>
      <c r="D14" s="7" t="n">
        <v>1310406</v>
      </c>
      <c r="E14" s="7" t="n">
        <v>1331962</v>
      </c>
      <c r="F14" s="7" t="n">
        <v>1376870</v>
      </c>
      <c r="G14" s="7" t="n">
        <v>1320286</v>
      </c>
      <c r="H14" s="7" t="n">
        <v>1300527</v>
      </c>
      <c r="I14" s="7" t="n">
        <v>1281665</v>
      </c>
      <c r="J14" s="7" t="n">
        <v>1277175</v>
      </c>
      <c r="K14" s="7" t="n">
        <v>1253823</v>
      </c>
      <c r="L14" s="7" t="n">
        <v>1252924</v>
      </c>
      <c r="M14" s="7" t="n">
        <v>1229572</v>
      </c>
      <c r="N14" s="7" t="n">
        <v>1190952</v>
      </c>
      <c r="O14" s="7" t="n">
        <v>1226878</v>
      </c>
      <c r="P14" s="7" t="n">
        <v>1186970</v>
      </c>
      <c r="Q14" s="7" t="n">
        <v>1115455</v>
      </c>
      <c r="R14" s="7" t="n">
        <v>1164294</v>
      </c>
      <c r="S14" s="7" t="n">
        <v>1194819</v>
      </c>
      <c r="T14" s="7" t="n">
        <v>1246275</v>
      </c>
      <c r="U14" s="7" t="n">
        <v>1175632</v>
      </c>
      <c r="V14" s="7" t="n">
        <v>1135514</v>
      </c>
      <c r="W14" s="7" t="n">
        <v>1164294</v>
      </c>
      <c r="X14" s="7" t="n">
        <v>1154701</v>
      </c>
      <c r="Y14" s="7" t="n">
        <v>1131153</v>
      </c>
      <c r="Z14" s="7" t="n">
        <v>1181737</v>
      </c>
      <c r="AA14" s="7" t="n">
        <v>1118071</v>
      </c>
      <c r="AB14" s="7" t="n">
        <v>1126465</v>
      </c>
      <c r="AC14" s="7" t="n">
        <v>1017318</v>
      </c>
      <c r="AD14" s="7" t="n">
        <v>998154</v>
      </c>
      <c r="AE14" s="7" t="n">
        <v>1092304</v>
      </c>
      <c r="AF14" s="7" t="n">
        <v>1092304</v>
      </c>
      <c r="AG14" s="7" t="n">
        <v>1078973</v>
      </c>
      <c r="AH14" s="7" t="n">
        <v>1158959</v>
      </c>
      <c r="AI14" s="7" t="n">
        <v>1159792</v>
      </c>
      <c r="AJ14" s="7" t="n">
        <v>1214782</v>
      </c>
      <c r="AK14" s="7" t="n">
        <v>1220614</v>
      </c>
      <c r="AL14" s="7" t="n">
        <v>1258108</v>
      </c>
      <c r="AM14" s="7" t="n">
        <v>1257274</v>
      </c>
      <c r="AN14" s="7" t="n">
        <v>1218651</v>
      </c>
      <c r="AO14" s="7" t="n">
        <v>1284038</v>
      </c>
      <c r="AP14" s="7" t="n">
        <v>1279951</v>
      </c>
      <c r="AQ14" s="7" t="n">
        <v>1311827</v>
      </c>
      <c r="AR14" s="7" t="n">
        <v>1266874</v>
      </c>
      <c r="AS14" s="7" t="n">
        <v>1311833</v>
      </c>
      <c r="AT14" s="7" t="n">
        <v>1304470</v>
      </c>
      <c r="AU14" s="7" t="n">
        <v>1256243</v>
      </c>
      <c r="AV14" s="7" t="n">
        <v>1225187</v>
      </c>
      <c r="AW14" s="7" t="n">
        <v>1218650</v>
      </c>
      <c r="AX14" s="7" t="n">
        <v>1202303</v>
      </c>
      <c r="AY14" s="7" t="n">
        <v>1203116</v>
      </c>
      <c r="AZ14" s="7" t="n">
        <v>1116257</v>
      </c>
      <c r="BA14" s="7" t="n">
        <v>991330</v>
      </c>
      <c r="BB14" s="7" t="n">
        <v>998587</v>
      </c>
      <c r="BC14" s="7" t="n">
        <v>1022769</v>
      </c>
      <c r="BD14" s="7" t="n">
        <v>1002555</v>
      </c>
      <c r="BE14" s="7" t="n">
        <v>955888</v>
      </c>
      <c r="BF14" s="7" t="n">
        <v>913241</v>
      </c>
      <c r="BG14" s="7" t="n">
        <v>883467</v>
      </c>
      <c r="BH14" s="7" t="n">
        <v>810246</v>
      </c>
      <c r="BI14" s="7" t="n">
        <v>1033119</v>
      </c>
      <c r="BJ14" s="7" t="n">
        <v>1118414</v>
      </c>
      <c r="BK14" s="7" t="n">
        <v>1170706</v>
      </c>
      <c r="BL14" s="7" t="n">
        <v>1111246</v>
      </c>
      <c r="BM14" s="7" t="n">
        <v>1112022</v>
      </c>
      <c r="BN14" s="7" t="n">
        <v>1083040</v>
      </c>
      <c r="BO14" s="7" t="n">
        <v>1069734</v>
      </c>
      <c r="BP14" s="7" t="n">
        <v>1115945</v>
      </c>
      <c r="BQ14" s="7" t="n">
        <v>1133953</v>
      </c>
      <c r="BR14" s="7" t="n">
        <v>1081488</v>
      </c>
      <c r="BS14" s="7" t="n">
        <v>1127700</v>
      </c>
      <c r="BT14" s="7" t="n">
        <v>1113611</v>
      </c>
      <c r="BU14" s="7" t="n">
        <v>1114395</v>
      </c>
      <c r="BV14" s="7" t="n">
        <v>1120664</v>
      </c>
      <c r="BW14" s="7" t="n">
        <v>1039217</v>
      </c>
      <c r="BX14" s="7" t="n">
        <v>1061155</v>
      </c>
      <c r="BY14" s="7" t="n">
        <v>1037468</v>
      </c>
      <c r="BZ14" s="7" t="n">
        <v>1104702</v>
      </c>
      <c r="CA14" s="7" t="n">
        <v>1106226</v>
      </c>
      <c r="CB14" s="7" t="n">
        <v>1149810</v>
      </c>
      <c r="CC14" s="7" t="n">
        <v>1115458</v>
      </c>
      <c r="CD14" s="7" t="n">
        <v>1155157</v>
      </c>
      <c r="CE14" s="7" t="n">
        <v>1217004</v>
      </c>
      <c r="CF14" s="7" t="n">
        <v>1229216</v>
      </c>
      <c r="CG14" s="7" t="n">
        <v>1243729</v>
      </c>
      <c r="CH14" s="7" t="n">
        <v>1291057</v>
      </c>
      <c r="CI14" s="7" t="n">
        <v>1205551</v>
      </c>
      <c r="CJ14" s="7" t="n">
        <v>1157751</v>
      </c>
      <c r="CK14" s="7" t="n">
        <v>1159250</v>
      </c>
      <c r="CL14" s="7" t="n">
        <v>1147981</v>
      </c>
      <c r="CM14" s="7" t="n">
        <v>1154739</v>
      </c>
      <c r="CN14" s="7" t="n">
        <v>1128442</v>
      </c>
      <c r="CO14" s="7" t="n">
        <v>1077555</v>
      </c>
      <c r="CP14" s="7" t="n">
        <v>1076060</v>
      </c>
      <c r="CQ14" s="7" t="n">
        <v>1056725</v>
      </c>
      <c r="CR14" s="7" t="n">
        <v>1041846</v>
      </c>
      <c r="CS14" s="7" t="n">
        <v>1019543</v>
      </c>
      <c r="CT14" s="4" t="inlineStr">
        <is>
          <t xml:space="preserve"> </t>
        </is>
      </c>
      <c r="CU14" s="7" t="n">
        <v>996488</v>
      </c>
      <c r="CV14" s="7" t="n">
        <v>946659</v>
      </c>
      <c r="CW14" s="7" t="n">
        <v>931604</v>
      </c>
      <c r="CX14" s="7" t="n">
        <v>970045</v>
      </c>
      <c r="CY14" s="7" t="n">
        <v>970039</v>
      </c>
      <c r="CZ14" s="7" t="n">
        <v>962645</v>
      </c>
      <c r="DA14" s="7" t="n">
        <v>960430</v>
      </c>
      <c r="DB14" s="7" t="n">
        <v>919021</v>
      </c>
      <c r="DC14" s="7" t="n">
        <v>889912</v>
      </c>
      <c r="DD14" s="7" t="n">
        <v>930799</v>
      </c>
      <c r="DE14" s="7" t="n">
        <v>909625</v>
      </c>
      <c r="DF14" s="7" t="n">
        <v>813257</v>
      </c>
      <c r="DG14" s="7" t="n">
        <v>805954</v>
      </c>
      <c r="DH14" s="7" t="n">
        <v>843187</v>
      </c>
      <c r="DI14" s="7" t="n">
        <v>863136</v>
      </c>
      <c r="DJ14" s="7" t="n">
        <v>896698</v>
      </c>
      <c r="DK14" s="7" t="n">
        <v>855112</v>
      </c>
      <c r="DL14" s="7" t="n">
        <v>885029</v>
      </c>
      <c r="DM14" s="7" t="n">
        <v>960911</v>
      </c>
      <c r="DN14" s="7" t="n">
        <v>1009800</v>
      </c>
      <c r="DO14" s="7" t="n">
        <v>1033155</v>
      </c>
      <c r="DP14" s="7" t="n">
        <v>1066944</v>
      </c>
      <c r="DQ14" s="7" t="n">
        <v>1002151</v>
      </c>
      <c r="DR14" s="7" t="n">
        <v>1033114</v>
      </c>
      <c r="DS14" s="7" t="n">
        <v>1000000</v>
      </c>
    </row>
    <row r="15">
      <c r="A15" s="4" t="inlineStr">
        <is>
          <t>C000142449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  <c r="DS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  <c r="DS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R6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  <c r="DS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6670119</v>
      </c>
      <c r="C18" s="7" t="n">
        <v>6525189</v>
      </c>
      <c r="D18" s="7" t="n">
        <v>6592961</v>
      </c>
      <c r="E18" s="7" t="n">
        <v>6706009</v>
      </c>
      <c r="F18" s="7" t="n">
        <v>6932105</v>
      </c>
      <c r="G18" s="7" t="n">
        <v>6647224</v>
      </c>
      <c r="H18" s="7" t="n">
        <v>6543219</v>
      </c>
      <c r="I18" s="7" t="n">
        <v>6448259</v>
      </c>
      <c r="J18" s="7" t="n">
        <v>6425650</v>
      </c>
      <c r="K18" s="7" t="n">
        <v>6312601</v>
      </c>
      <c r="L18" s="7" t="n">
        <v>6308080</v>
      </c>
      <c r="M18" s="7" t="n">
        <v>6185988</v>
      </c>
      <c r="N18" s="7" t="n">
        <v>5991545</v>
      </c>
      <c r="O18" s="7" t="n">
        <v>6172422</v>
      </c>
      <c r="P18" s="7" t="n">
        <v>5966991</v>
      </c>
      <c r="Q18" s="7" t="n">
        <v>5611604</v>
      </c>
      <c r="R18" s="7" t="n">
        <v>5857304</v>
      </c>
      <c r="S18" s="7" t="n">
        <v>6010866</v>
      </c>
      <c r="T18" s="7" t="n">
        <v>6265341</v>
      </c>
      <c r="U18" s="7" t="n">
        <v>5914341</v>
      </c>
      <c r="V18" s="7" t="n">
        <v>5712516</v>
      </c>
      <c r="W18" s="7" t="n">
        <v>5852916</v>
      </c>
      <c r="X18" s="7" t="n">
        <v>5804654</v>
      </c>
      <c r="Y18" s="7" t="n">
        <v>5686192</v>
      </c>
      <c r="Z18" s="7" t="n">
        <v>5940666</v>
      </c>
      <c r="AA18" s="7" t="n">
        <v>5620379</v>
      </c>
      <c r="AB18" s="7" t="n">
        <v>5661873</v>
      </c>
      <c r="AC18" s="7" t="n">
        <v>5113275</v>
      </c>
      <c r="AD18" s="7" t="n">
        <v>5016956</v>
      </c>
      <c r="AE18" s="7" t="n">
        <v>5485987</v>
      </c>
      <c r="AF18" s="7" t="n">
        <v>5490175</v>
      </c>
      <c r="AG18" s="7" t="n">
        <v>5423170</v>
      </c>
      <c r="AH18" s="7" t="n">
        <v>5825197</v>
      </c>
      <c r="AI18" s="7" t="n">
        <v>5829385</v>
      </c>
      <c r="AJ18" s="7" t="n">
        <v>6105778</v>
      </c>
      <c r="AK18" s="7" t="n">
        <v>6130904</v>
      </c>
      <c r="AL18" s="7" t="n">
        <v>6319354</v>
      </c>
      <c r="AM18" s="7" t="n">
        <v>6315167</v>
      </c>
      <c r="AN18" s="7" t="n">
        <v>6119145</v>
      </c>
      <c r="AO18" s="7" t="n">
        <v>6451574</v>
      </c>
      <c r="AP18" s="7" t="n">
        <v>6426950</v>
      </c>
      <c r="AQ18" s="7" t="n">
        <v>6587008</v>
      </c>
      <c r="AR18" s="7" t="n">
        <v>6361285</v>
      </c>
      <c r="AS18" s="7" t="n">
        <v>6578803</v>
      </c>
      <c r="AT18" s="7" t="n">
        <v>6541893</v>
      </c>
      <c r="AU18" s="7" t="n">
        <v>6299712</v>
      </c>
      <c r="AV18" s="7" t="n">
        <v>6143783</v>
      </c>
      <c r="AW18" s="7" t="n">
        <v>6115063</v>
      </c>
      <c r="AX18" s="7" t="n">
        <v>6028835</v>
      </c>
      <c r="AY18" s="7" t="n">
        <v>6037040</v>
      </c>
      <c r="AZ18" s="7" t="n">
        <v>5599725</v>
      </c>
      <c r="BA18" s="7" t="n">
        <v>4968995</v>
      </c>
      <c r="BB18" s="7" t="n">
        <v>5009442</v>
      </c>
      <c r="BC18" s="7" t="n">
        <v>5130750</v>
      </c>
      <c r="BD18" s="7" t="n">
        <v>5025348</v>
      </c>
      <c r="BE18" s="7" t="n">
        <v>4795277</v>
      </c>
      <c r="BF18" s="7" t="n">
        <v>4577332</v>
      </c>
      <c r="BG18" s="7" t="n">
        <v>4432004</v>
      </c>
      <c r="BH18" s="7" t="n">
        <v>4064683</v>
      </c>
      <c r="BI18" s="7" t="n">
        <v>5178759</v>
      </c>
      <c r="BJ18" s="7" t="n">
        <v>5610693</v>
      </c>
      <c r="BK18" s="7" t="n">
        <v>5865001</v>
      </c>
      <c r="BL18" s="7" t="n">
        <v>5570628</v>
      </c>
      <c r="BM18" s="7" t="n">
        <v>5574517</v>
      </c>
      <c r="BN18" s="7" t="n">
        <v>5429234</v>
      </c>
      <c r="BO18" s="7" t="n">
        <v>5358577</v>
      </c>
      <c r="BP18" s="7" t="n">
        <v>5590171</v>
      </c>
      <c r="BQ18" s="7" t="n">
        <v>5680420</v>
      </c>
      <c r="BR18" s="7" t="n">
        <v>5421349</v>
      </c>
      <c r="BS18" s="7" t="n">
        <v>5649014</v>
      </c>
      <c r="BT18" s="7" t="n">
        <v>5578350</v>
      </c>
      <c r="BU18" s="7" t="n">
        <v>5586207</v>
      </c>
      <c r="BV18" s="7" t="n">
        <v>5617629</v>
      </c>
      <c r="BW18" s="7" t="n">
        <v>5205418</v>
      </c>
      <c r="BX18" s="7" t="n">
        <v>5319172</v>
      </c>
      <c r="BY18" s="7" t="n">
        <v>5196695</v>
      </c>
      <c r="BZ18" s="7" t="n">
        <v>5537233</v>
      </c>
      <c r="CA18" s="7" t="n">
        <v>5544896</v>
      </c>
      <c r="CB18" s="7" t="n">
        <v>5759034</v>
      </c>
      <c r="CC18" s="7" t="n">
        <v>5590812</v>
      </c>
      <c r="CD18" s="7" t="n">
        <v>5785828</v>
      </c>
      <c r="CE18" s="7" t="n">
        <v>6095603</v>
      </c>
      <c r="CF18" s="7" t="n">
        <v>6160637</v>
      </c>
      <c r="CG18" s="7" t="n">
        <v>6229507</v>
      </c>
      <c r="CH18" s="7" t="n">
        <v>6470389</v>
      </c>
      <c r="CI18" s="7" t="n">
        <v>6038286</v>
      </c>
      <c r="CJ18" s="7" t="n">
        <v>5796493</v>
      </c>
      <c r="CK18" s="7" t="n">
        <v>5804000</v>
      </c>
      <c r="CL18" s="7" t="n">
        <v>5747579</v>
      </c>
      <c r="CM18" s="7" t="n">
        <v>5785150</v>
      </c>
      <c r="CN18" s="7" t="n">
        <v>5649729</v>
      </c>
      <c r="CO18" s="7" t="n">
        <v>5398594</v>
      </c>
      <c r="CP18" s="7" t="n">
        <v>5387386</v>
      </c>
      <c r="CQ18" s="7" t="n">
        <v>5290582</v>
      </c>
      <c r="CR18" s="7" t="n">
        <v>5216089</v>
      </c>
      <c r="CS18" s="7" t="n">
        <v>5100652</v>
      </c>
      <c r="CT18" s="4" t="inlineStr">
        <is>
          <t xml:space="preserve"> </t>
        </is>
      </c>
      <c r="CU18" s="7" t="n">
        <v>4988950</v>
      </c>
      <c r="CV18" s="7" t="n">
        <v>4739478</v>
      </c>
      <c r="CW18" s="7" t="n">
        <v>4661538</v>
      </c>
      <c r="CX18" s="7" t="n">
        <v>4857648</v>
      </c>
      <c r="CY18" s="7" t="n">
        <v>4857678</v>
      </c>
      <c r="CZ18" s="7" t="n">
        <v>4816976</v>
      </c>
      <c r="DA18" s="7" t="n">
        <v>4805896</v>
      </c>
      <c r="DB18" s="7" t="n">
        <v>4602404</v>
      </c>
      <c r="DC18" s="7" t="n">
        <v>4452888</v>
      </c>
      <c r="DD18" s="7" t="n">
        <v>4657472</v>
      </c>
      <c r="DE18" s="7" t="n">
        <v>4551528</v>
      </c>
      <c r="DF18" s="7" t="n">
        <v>4069326</v>
      </c>
      <c r="DG18" s="7" t="n">
        <v>4032784</v>
      </c>
      <c r="DH18" s="7" t="n">
        <v>4219085</v>
      </c>
      <c r="DI18" s="7" t="n">
        <v>4319570</v>
      </c>
      <c r="DJ18" s="7" t="n">
        <v>4487381</v>
      </c>
      <c r="DK18" s="7" t="n">
        <v>4275792</v>
      </c>
      <c r="DL18" s="7" t="n">
        <v>4429038</v>
      </c>
      <c r="DM18" s="7" t="n">
        <v>4804822</v>
      </c>
      <c r="DN18" s="7" t="n">
        <v>5052918</v>
      </c>
      <c r="DO18" s="7" t="n">
        <v>5166050</v>
      </c>
      <c r="DP18" s="7" t="n">
        <v>5338358</v>
      </c>
      <c r="DQ18" s="7" t="n">
        <v>5010791</v>
      </c>
      <c r="DR18" s="7" t="n">
        <v>5169169</v>
      </c>
      <c r="DS18" s="7" t="n">
        <v>5000000</v>
      </c>
    </row>
    <row r="19">
      <c r="A19" s="4" t="inlineStr">
        <is>
          <t>C000086647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  <c r="DS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  <c r="DS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Class A with Maximum Sales Charge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  <c r="DS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5845</v>
      </c>
      <c r="C22" s="7" t="n">
        <v>15272</v>
      </c>
      <c r="D22" s="7" t="n">
        <v>15734</v>
      </c>
      <c r="E22" s="7" t="n">
        <v>15819</v>
      </c>
      <c r="F22" s="7" t="n">
        <v>16819</v>
      </c>
      <c r="G22" s="7" t="n">
        <v>16553</v>
      </c>
      <c r="H22" s="7" t="n">
        <v>15936</v>
      </c>
      <c r="I22" s="7" t="n">
        <v>15394</v>
      </c>
      <c r="J22" s="7" t="n">
        <v>15851</v>
      </c>
      <c r="K22" s="7" t="n">
        <v>15043</v>
      </c>
      <c r="L22" s="7" t="n">
        <v>15415</v>
      </c>
      <c r="M22" s="7" t="n">
        <v>14979</v>
      </c>
      <c r="N22" s="7" t="n">
        <v>14809</v>
      </c>
      <c r="O22" s="7" t="n">
        <v>15064</v>
      </c>
      <c r="P22" s="7" t="n">
        <v>14261</v>
      </c>
      <c r="Q22" s="7" t="n">
        <v>13197</v>
      </c>
      <c r="R22" s="7" t="n">
        <v>13600</v>
      </c>
      <c r="S22" s="7" t="n">
        <v>14096</v>
      </c>
      <c r="T22" s="7" t="n">
        <v>14653</v>
      </c>
      <c r="U22" s="7" t="n">
        <v>14250</v>
      </c>
      <c r="V22" s="7" t="n">
        <v>13744</v>
      </c>
      <c r="W22" s="7" t="n">
        <v>14447</v>
      </c>
      <c r="X22" s="7" t="n">
        <v>14013</v>
      </c>
      <c r="Y22" s="7" t="n">
        <v>13713</v>
      </c>
      <c r="Z22" s="7" t="n">
        <v>14044</v>
      </c>
      <c r="AA22" s="7" t="n">
        <v>13042</v>
      </c>
      <c r="AB22" s="7" t="n">
        <v>13156</v>
      </c>
      <c r="AC22" s="7" t="n">
        <v>11676</v>
      </c>
      <c r="AD22" s="7" t="n">
        <v>11110</v>
      </c>
      <c r="AE22" s="7" t="n">
        <v>12411</v>
      </c>
      <c r="AF22" s="7" t="n">
        <v>13136</v>
      </c>
      <c r="AG22" s="7" t="n">
        <v>12610</v>
      </c>
      <c r="AH22" s="7" t="n">
        <v>13791</v>
      </c>
      <c r="AI22" s="7" t="n">
        <v>13632</v>
      </c>
      <c r="AJ22" s="7" t="n">
        <v>14446</v>
      </c>
      <c r="AK22" s="7" t="n">
        <v>14476</v>
      </c>
      <c r="AL22" s="7" t="n">
        <v>14863</v>
      </c>
      <c r="AM22" s="7" t="n">
        <v>15499</v>
      </c>
      <c r="AN22" s="7" t="n">
        <v>14901</v>
      </c>
      <c r="AO22" s="7" t="n">
        <v>15575</v>
      </c>
      <c r="AP22" s="7" t="n">
        <v>15119</v>
      </c>
      <c r="AQ22" s="7" t="n">
        <v>15764</v>
      </c>
      <c r="AR22" s="7" t="n">
        <v>15508</v>
      </c>
      <c r="AS22" s="7" t="n">
        <v>15385</v>
      </c>
      <c r="AT22" s="7" t="n">
        <v>15641</v>
      </c>
      <c r="AU22" s="7" t="n">
        <v>15138</v>
      </c>
      <c r="AV22" s="7" t="n">
        <v>14663</v>
      </c>
      <c r="AW22" s="7" t="n">
        <v>14293</v>
      </c>
      <c r="AX22" s="7" t="n">
        <v>14132</v>
      </c>
      <c r="AY22" s="7" t="n">
        <v>14293</v>
      </c>
      <c r="AZ22" s="7" t="n">
        <v>13638</v>
      </c>
      <c r="BA22" s="7" t="n">
        <v>11848</v>
      </c>
      <c r="BB22" s="7" t="n">
        <v>12354</v>
      </c>
      <c r="BC22" s="7" t="n">
        <v>12719</v>
      </c>
      <c r="BD22" s="7" t="n">
        <v>12170</v>
      </c>
      <c r="BE22" s="7" t="n">
        <v>11795</v>
      </c>
      <c r="BF22" s="7" t="n">
        <v>11430</v>
      </c>
      <c r="BG22" s="7" t="n">
        <v>10859</v>
      </c>
      <c r="BH22" s="7" t="n">
        <v>10073</v>
      </c>
      <c r="BI22" s="7" t="n">
        <v>11907</v>
      </c>
      <c r="BJ22" s="7" t="n">
        <v>12806</v>
      </c>
      <c r="BK22" s="7" t="n">
        <v>13040</v>
      </c>
      <c r="BL22" s="7" t="n">
        <v>12652</v>
      </c>
      <c r="BM22" s="7" t="n">
        <v>12487</v>
      </c>
      <c r="BN22" s="7" t="n">
        <v>12075</v>
      </c>
      <c r="BO22" s="7" t="n">
        <v>11818</v>
      </c>
      <c r="BP22" s="7" t="n">
        <v>12013</v>
      </c>
      <c r="BQ22" s="7" t="n">
        <v>12269</v>
      </c>
      <c r="BR22" s="7" t="n">
        <v>11647</v>
      </c>
      <c r="BS22" s="7" t="n">
        <v>12104</v>
      </c>
      <c r="BT22" s="7" t="n">
        <v>11830</v>
      </c>
      <c r="BU22" s="7" t="n">
        <v>11711</v>
      </c>
      <c r="BV22" s="7" t="n">
        <v>11482</v>
      </c>
      <c r="BW22" s="7" t="n">
        <v>10769</v>
      </c>
      <c r="BX22" s="7" t="n">
        <v>11259</v>
      </c>
      <c r="BY22" s="7" t="n">
        <v>11232</v>
      </c>
      <c r="BZ22" s="7" t="n">
        <v>12167</v>
      </c>
      <c r="CA22" s="7" t="n">
        <v>12176</v>
      </c>
      <c r="CB22" s="7" t="n">
        <v>12320</v>
      </c>
      <c r="CC22" s="7" t="n">
        <v>12037</v>
      </c>
      <c r="CD22" s="7" t="n">
        <v>12161</v>
      </c>
      <c r="CE22" s="7" t="n">
        <v>12294</v>
      </c>
      <c r="CF22" s="7" t="n">
        <v>12125</v>
      </c>
      <c r="CG22" s="7" t="n">
        <v>12099</v>
      </c>
      <c r="CH22" s="7" t="n">
        <v>12719</v>
      </c>
      <c r="CI22" s="7" t="n">
        <v>12170</v>
      </c>
      <c r="CJ22" s="7" t="n">
        <v>12030</v>
      </c>
      <c r="CK22" s="7" t="n">
        <v>11927</v>
      </c>
      <c r="CL22" s="7" t="n">
        <v>11763</v>
      </c>
      <c r="CM22" s="7" t="n">
        <v>11547</v>
      </c>
      <c r="CN22" s="7" t="n">
        <v>11504</v>
      </c>
      <c r="CO22" s="7" t="n">
        <v>11193</v>
      </c>
      <c r="CP22" s="7" t="n">
        <v>11253</v>
      </c>
      <c r="CQ22" s="7" t="n">
        <v>10770</v>
      </c>
      <c r="CR22" s="7" t="n">
        <v>10467</v>
      </c>
      <c r="CS22" s="7" t="n">
        <v>10131</v>
      </c>
      <c r="CT22" s="4" t="inlineStr">
        <is>
          <t xml:space="preserve"> </t>
        </is>
      </c>
      <c r="CU22" s="7" t="n">
        <v>9992</v>
      </c>
      <c r="CV22" s="7" t="n">
        <v>9699</v>
      </c>
      <c r="CW22" s="7" t="n">
        <v>9437</v>
      </c>
      <c r="CX22" s="7" t="n">
        <v>9726</v>
      </c>
      <c r="CY22" s="7" t="n">
        <v>10058</v>
      </c>
      <c r="CZ22" s="7" t="n">
        <v>9913</v>
      </c>
      <c r="DA22" s="7" t="n">
        <v>9922</v>
      </c>
      <c r="DB22" s="7" t="n">
        <v>9539</v>
      </c>
      <c r="DC22" s="7" t="n">
        <v>9716</v>
      </c>
      <c r="DD22" s="7" t="n">
        <v>9767</v>
      </c>
      <c r="DE22" s="7" t="n">
        <v>9588</v>
      </c>
      <c r="DF22" s="7" t="n">
        <v>8977</v>
      </c>
      <c r="DG22" s="7" t="n">
        <v>9121</v>
      </c>
      <c r="DH22" s="7" t="n">
        <v>9563</v>
      </c>
      <c r="DI22" s="7" t="n">
        <v>9624</v>
      </c>
      <c r="DJ22" s="7" t="n">
        <v>9674</v>
      </c>
      <c r="DK22" s="7" t="n">
        <v>9118</v>
      </c>
      <c r="DL22" s="7" t="n">
        <v>9458</v>
      </c>
      <c r="DM22" s="7" t="n">
        <v>10147</v>
      </c>
      <c r="DN22" s="7" t="n">
        <v>9948</v>
      </c>
      <c r="DO22" s="7" t="n">
        <v>10222</v>
      </c>
      <c r="DP22" s="7" t="n">
        <v>10255</v>
      </c>
      <c r="DQ22" s="7" t="n">
        <v>9840</v>
      </c>
      <c r="DR22" s="7" t="n">
        <v>9989</v>
      </c>
      <c r="DS22" s="7" t="n">
        <v>10000</v>
      </c>
    </row>
    <row r="23">
      <c r="A23" s="4" t="inlineStr">
        <is>
          <t>C000086649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  <c r="DS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  <c r="DS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I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  <c r="DS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715941</v>
      </c>
      <c r="C26" s="7" t="n">
        <v>1654335</v>
      </c>
      <c r="D26" s="7" t="n">
        <v>1702772</v>
      </c>
      <c r="E26" s="7" t="n">
        <v>1711933</v>
      </c>
      <c r="F26" s="7" t="n">
        <v>1819573</v>
      </c>
      <c r="G26" s="7" t="n">
        <v>1790945</v>
      </c>
      <c r="H26" s="7" t="n">
        <v>1723384</v>
      </c>
      <c r="I26" s="7" t="n">
        <v>1664983</v>
      </c>
      <c r="J26" s="7" t="n">
        <v>1713078</v>
      </c>
      <c r="K26" s="7" t="n">
        <v>1624905</v>
      </c>
      <c r="L26" s="7" t="n">
        <v>1666128</v>
      </c>
      <c r="M26" s="7" t="n">
        <v>1618034</v>
      </c>
      <c r="N26" s="7" t="n">
        <v>1599712</v>
      </c>
      <c r="O26" s="7" t="n">
        <v>1626050</v>
      </c>
      <c r="P26" s="7" t="n">
        <v>1539339</v>
      </c>
      <c r="Q26" s="7" t="n">
        <v>1425191</v>
      </c>
      <c r="R26" s="7" t="n">
        <v>1468412</v>
      </c>
      <c r="S26" s="7" t="n">
        <v>1520499</v>
      </c>
      <c r="T26" s="7" t="n">
        <v>1581452</v>
      </c>
      <c r="U26" s="7" t="n">
        <v>1537122</v>
      </c>
      <c r="V26" s="7" t="n">
        <v>1481711</v>
      </c>
      <c r="W26" s="7" t="n">
        <v>1558179</v>
      </c>
      <c r="X26" s="7" t="n">
        <v>1510525</v>
      </c>
      <c r="Y26" s="7" t="n">
        <v>1478386</v>
      </c>
      <c r="Z26" s="7" t="n">
        <v>1513849</v>
      </c>
      <c r="AA26" s="7" t="n">
        <v>1404134</v>
      </c>
      <c r="AB26" s="7" t="n">
        <v>1416995</v>
      </c>
      <c r="AC26" s="7" t="n">
        <v>1257782</v>
      </c>
      <c r="AD26" s="7" t="n">
        <v>1196220</v>
      </c>
      <c r="AE26" s="7" t="n">
        <v>1335266</v>
      </c>
      <c r="AF26" s="7" t="n">
        <v>1413811</v>
      </c>
      <c r="AG26" s="7" t="n">
        <v>1356494</v>
      </c>
      <c r="AH26" s="7" t="n">
        <v>1483864</v>
      </c>
      <c r="AI26" s="7" t="n">
        <v>1465820</v>
      </c>
      <c r="AJ26" s="7" t="n">
        <v>1552857</v>
      </c>
      <c r="AK26" s="7" t="n">
        <v>1556041</v>
      </c>
      <c r="AL26" s="7" t="n">
        <v>1598498</v>
      </c>
      <c r="AM26" s="7" t="n">
        <v>1665367</v>
      </c>
      <c r="AN26" s="7" t="n">
        <v>1600947</v>
      </c>
      <c r="AO26" s="7" t="n">
        <v>1672797</v>
      </c>
      <c r="AP26" s="7" t="n">
        <v>1623211</v>
      </c>
      <c r="AQ26" s="7" t="n">
        <v>1693037</v>
      </c>
      <c r="AR26" s="7" t="n">
        <v>1664702</v>
      </c>
      <c r="AS26" s="7" t="n">
        <v>1650536</v>
      </c>
      <c r="AT26" s="7" t="n">
        <v>1678879</v>
      </c>
      <c r="AU26" s="7" t="n">
        <v>1624240</v>
      </c>
      <c r="AV26" s="7" t="n">
        <v>1572630</v>
      </c>
      <c r="AW26" s="7" t="n">
        <v>1532155</v>
      </c>
      <c r="AX26" s="7" t="n">
        <v>1515956</v>
      </c>
      <c r="AY26" s="7" t="n">
        <v>1532152</v>
      </c>
      <c r="AZ26" s="7" t="n">
        <v>1461251</v>
      </c>
      <c r="BA26" s="7" t="n">
        <v>1268751</v>
      </c>
      <c r="BB26" s="7" t="n">
        <v>1323609</v>
      </c>
      <c r="BC26" s="7" t="n">
        <v>1361514</v>
      </c>
      <c r="BD26" s="7" t="n">
        <v>1304038</v>
      </c>
      <c r="BE26" s="7" t="n">
        <v>1262191</v>
      </c>
      <c r="BF26" s="7" t="n">
        <v>1224335</v>
      </c>
      <c r="BG26" s="7" t="n">
        <v>1161578</v>
      </c>
      <c r="BH26" s="7" t="n">
        <v>1077902</v>
      </c>
      <c r="BI26" s="7" t="n">
        <v>1273163</v>
      </c>
      <c r="BJ26" s="7" t="n">
        <v>1368804</v>
      </c>
      <c r="BK26" s="7" t="n">
        <v>1393702</v>
      </c>
      <c r="BL26" s="7" t="n">
        <v>1352870</v>
      </c>
      <c r="BM26" s="7" t="n">
        <v>1334386</v>
      </c>
      <c r="BN26" s="7" t="n">
        <v>1290584</v>
      </c>
      <c r="BO26" s="7" t="n">
        <v>1262359</v>
      </c>
      <c r="BP26" s="7" t="n">
        <v>1282773</v>
      </c>
      <c r="BQ26" s="7" t="n">
        <v>1309963</v>
      </c>
      <c r="BR26" s="7" t="n">
        <v>1242959</v>
      </c>
      <c r="BS26" s="7" t="n">
        <v>1291512</v>
      </c>
      <c r="BT26" s="7" t="n">
        <v>1262381</v>
      </c>
      <c r="BU26" s="7" t="n">
        <v>1249759</v>
      </c>
      <c r="BV26" s="7" t="n">
        <v>1224513</v>
      </c>
      <c r="BW26" s="7" t="n">
        <v>1147804</v>
      </c>
      <c r="BX26" s="7" t="n">
        <v>1200868</v>
      </c>
      <c r="BY26" s="7" t="n">
        <v>1197053</v>
      </c>
      <c r="BZ26" s="7" t="n">
        <v>1297132</v>
      </c>
      <c r="CA26" s="7" t="n">
        <v>1298093</v>
      </c>
      <c r="CB26" s="7" t="n">
        <v>1313160</v>
      </c>
      <c r="CC26" s="7" t="n">
        <v>1282164</v>
      </c>
      <c r="CD26" s="7" t="n">
        <v>1295320</v>
      </c>
      <c r="CE26" s="7" t="n">
        <v>1309410</v>
      </c>
      <c r="CF26" s="7" t="n">
        <v>1290627</v>
      </c>
      <c r="CG26" s="7" t="n">
        <v>1287817</v>
      </c>
      <c r="CH26" s="7" t="n">
        <v>1353575</v>
      </c>
      <c r="CI26" s="7" t="n">
        <v>1294396</v>
      </c>
      <c r="CJ26" s="7" t="n">
        <v>1279113</v>
      </c>
      <c r="CK26" s="7" t="n">
        <v>1268151</v>
      </c>
      <c r="CL26" s="7" t="n">
        <v>1249885</v>
      </c>
      <c r="CM26" s="7" t="n">
        <v>1227047</v>
      </c>
      <c r="CN26" s="7" t="n">
        <v>1222485</v>
      </c>
      <c r="CO26" s="7" t="n">
        <v>1189592</v>
      </c>
      <c r="CP26" s="7" t="n">
        <v>1195990</v>
      </c>
      <c r="CQ26" s="7" t="n">
        <v>1143914</v>
      </c>
      <c r="CR26" s="7" t="n">
        <v>1111940</v>
      </c>
      <c r="CS26" s="7" t="n">
        <v>1075390</v>
      </c>
      <c r="CT26" s="4" t="inlineStr">
        <is>
          <t xml:space="preserve"> </t>
        </is>
      </c>
      <c r="CU26" s="7" t="n">
        <v>1060767</v>
      </c>
      <c r="CV26" s="7" t="n">
        <v>1029704</v>
      </c>
      <c r="CW26" s="7" t="n">
        <v>1000863</v>
      </c>
      <c r="CX26" s="7" t="n">
        <v>1032311</v>
      </c>
      <c r="CY26" s="7" t="n">
        <v>1067351</v>
      </c>
      <c r="CZ26" s="7" t="n">
        <v>1051180</v>
      </c>
      <c r="DA26" s="7" t="n">
        <v>1052080</v>
      </c>
      <c r="DB26" s="7" t="n">
        <v>1011649</v>
      </c>
      <c r="DC26" s="7" t="n">
        <v>1029100</v>
      </c>
      <c r="DD26" s="7" t="n">
        <v>1035381</v>
      </c>
      <c r="DE26" s="7" t="n">
        <v>1015645</v>
      </c>
      <c r="DF26" s="7" t="n">
        <v>951042</v>
      </c>
      <c r="DG26" s="7" t="n">
        <v>966290</v>
      </c>
      <c r="DH26" s="7" t="n">
        <v>1012053</v>
      </c>
      <c r="DI26" s="7" t="n">
        <v>1019255</v>
      </c>
      <c r="DJ26" s="7" t="n">
        <v>1023631</v>
      </c>
      <c r="DK26" s="7" t="n">
        <v>964139</v>
      </c>
      <c r="DL26" s="7" t="n">
        <v>1000880</v>
      </c>
      <c r="DM26" s="7" t="n">
        <v>1072622</v>
      </c>
      <c r="DN26" s="7" t="n">
        <v>1052494</v>
      </c>
      <c r="DO26" s="7" t="n">
        <v>1080486</v>
      </c>
      <c r="DP26" s="7" t="n">
        <v>1083116</v>
      </c>
      <c r="DQ26" s="7" t="n">
        <v>1039373</v>
      </c>
      <c r="DR26" s="7" t="n">
        <v>1055117</v>
      </c>
      <c r="DS26" s="7" t="n">
        <v>1000000</v>
      </c>
    </row>
    <row r="27">
      <c r="A27" s="4" t="inlineStr">
        <is>
          <t>C000161753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  <c r="DS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  <c r="DS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Class R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  <c r="DS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6319</v>
      </c>
      <c r="C30" s="7" t="n">
        <v>15738</v>
      </c>
      <c r="D30" s="7" t="n">
        <v>16218</v>
      </c>
      <c r="E30" s="7" t="n">
        <v>16317</v>
      </c>
      <c r="F30" s="7" t="n">
        <v>17348</v>
      </c>
      <c r="G30" s="7" t="n">
        <v>17071</v>
      </c>
      <c r="H30" s="7" t="n">
        <v>16439</v>
      </c>
      <c r="I30" s="7" t="n">
        <v>15885</v>
      </c>
      <c r="J30" s="7" t="n">
        <v>16351</v>
      </c>
      <c r="K30" s="7" t="n">
        <v>15519</v>
      </c>
      <c r="L30" s="7" t="n">
        <v>15918</v>
      </c>
      <c r="M30" s="7" t="n">
        <v>15464</v>
      </c>
      <c r="N30" s="7" t="n">
        <v>15286</v>
      </c>
      <c r="O30" s="7" t="n">
        <v>15552</v>
      </c>
      <c r="P30" s="7" t="n">
        <v>14734</v>
      </c>
      <c r="Q30" s="7" t="n">
        <v>13641</v>
      </c>
      <c r="R30" s="7" t="n">
        <v>14063</v>
      </c>
      <c r="S30" s="7" t="n">
        <v>14571</v>
      </c>
      <c r="T30" s="7" t="n">
        <v>15166</v>
      </c>
      <c r="U30" s="7" t="n">
        <v>14744</v>
      </c>
      <c r="V30" s="7" t="n">
        <v>14214</v>
      </c>
      <c r="W30" s="7" t="n">
        <v>14950</v>
      </c>
      <c r="X30" s="7" t="n">
        <v>14506</v>
      </c>
      <c r="Y30" s="7" t="n">
        <v>14203</v>
      </c>
      <c r="Z30" s="7" t="n">
        <v>14550</v>
      </c>
      <c r="AA30" s="7" t="n">
        <v>13511</v>
      </c>
      <c r="AB30" s="7" t="n">
        <v>13640</v>
      </c>
      <c r="AC30" s="7" t="n">
        <v>12099</v>
      </c>
      <c r="AD30" s="7" t="n">
        <v>11516</v>
      </c>
      <c r="AE30" s="7" t="n">
        <v>12869</v>
      </c>
      <c r="AF30" s="7" t="n">
        <v>13630</v>
      </c>
      <c r="AG30" s="7" t="n">
        <v>13078</v>
      </c>
      <c r="AH30" s="7" t="n">
        <v>14306</v>
      </c>
      <c r="AI30" s="7" t="n">
        <v>14140</v>
      </c>
      <c r="AJ30" s="7" t="n">
        <v>14994</v>
      </c>
      <c r="AK30" s="7" t="n">
        <v>15025</v>
      </c>
      <c r="AL30" s="7" t="n">
        <v>15441</v>
      </c>
      <c r="AM30" s="7" t="n">
        <v>16097</v>
      </c>
      <c r="AN30" s="7" t="n">
        <v>15483</v>
      </c>
      <c r="AO30" s="7" t="n">
        <v>16179</v>
      </c>
      <c r="AP30" s="7" t="n">
        <v>15711</v>
      </c>
      <c r="AQ30" s="7" t="n">
        <v>16388</v>
      </c>
      <c r="AR30" s="7" t="n">
        <v>16119</v>
      </c>
      <c r="AS30" s="7" t="n">
        <v>16000</v>
      </c>
      <c r="AT30" s="7" t="n">
        <v>16269</v>
      </c>
      <c r="AU30" s="7" t="n">
        <v>15751</v>
      </c>
      <c r="AV30" s="7" t="n">
        <v>15254</v>
      </c>
      <c r="AW30" s="7" t="n">
        <v>14875</v>
      </c>
      <c r="AX30" s="7" t="n">
        <v>14716</v>
      </c>
      <c r="AY30" s="7" t="n">
        <v>14885</v>
      </c>
      <c r="AZ30" s="7" t="n">
        <v>14207</v>
      </c>
      <c r="BA30" s="7" t="n">
        <v>12338</v>
      </c>
      <c r="BB30" s="7" t="n">
        <v>12869</v>
      </c>
      <c r="BC30" s="7" t="n">
        <v>13253</v>
      </c>
      <c r="BD30" s="7" t="n">
        <v>12686</v>
      </c>
      <c r="BE30" s="7" t="n">
        <v>12293</v>
      </c>
      <c r="BF30" s="7" t="n">
        <v>11920</v>
      </c>
      <c r="BG30" s="7" t="n">
        <v>11320</v>
      </c>
      <c r="BH30" s="7" t="n">
        <v>10505</v>
      </c>
      <c r="BI30" s="7" t="n">
        <v>12421</v>
      </c>
      <c r="BJ30" s="7" t="n">
        <v>13354</v>
      </c>
      <c r="BK30" s="7" t="n">
        <v>13600</v>
      </c>
      <c r="BL30" s="7" t="n">
        <v>13212</v>
      </c>
      <c r="BM30" s="7" t="n">
        <v>13039</v>
      </c>
      <c r="BN30" s="7" t="n">
        <v>12615</v>
      </c>
      <c r="BO30" s="7" t="n">
        <v>12346</v>
      </c>
      <c r="BP30" s="7" t="n">
        <v>12551</v>
      </c>
      <c r="BQ30" s="7" t="n">
        <v>12811</v>
      </c>
      <c r="BR30" s="7" t="n">
        <v>12167</v>
      </c>
      <c r="BS30" s="7" t="n">
        <v>12647</v>
      </c>
      <c r="BT30" s="7" t="n">
        <v>12369</v>
      </c>
      <c r="BU30" s="7" t="n">
        <v>12244</v>
      </c>
      <c r="BV30" s="7" t="n">
        <v>12004</v>
      </c>
      <c r="BW30" s="7" t="n">
        <v>11264</v>
      </c>
      <c r="BX30" s="7" t="n">
        <v>11782</v>
      </c>
      <c r="BY30" s="7" t="n">
        <v>11753</v>
      </c>
      <c r="BZ30" s="7" t="n">
        <v>12738</v>
      </c>
      <c r="CA30" s="7" t="n">
        <v>12756</v>
      </c>
      <c r="CB30" s="7" t="n">
        <v>12903</v>
      </c>
      <c r="CC30" s="7" t="n">
        <v>12604</v>
      </c>
      <c r="CD30" s="7" t="n">
        <v>12744</v>
      </c>
      <c r="CE30" s="7" t="n">
        <v>12884</v>
      </c>
      <c r="CF30" s="7" t="n">
        <v>12707</v>
      </c>
      <c r="CG30" s="7" t="n">
        <v>12688</v>
      </c>
      <c r="CH30" s="7" t="n">
        <v>13332</v>
      </c>
      <c r="CI30" s="7" t="n">
        <v>12763</v>
      </c>
      <c r="CJ30" s="7" t="n">
        <v>12620</v>
      </c>
      <c r="CK30" s="7" t="n">
        <v>12511</v>
      </c>
      <c r="CL30" s="7" t="n">
        <v>12338</v>
      </c>
      <c r="CM30" s="7" t="n">
        <v>12119</v>
      </c>
      <c r="CN30" s="7" t="n">
        <v>12074</v>
      </c>
      <c r="CO30" s="7" t="n">
        <v>11755</v>
      </c>
      <c r="CP30" s="7" t="n">
        <v>11819</v>
      </c>
      <c r="CQ30" s="7" t="n">
        <v>11318</v>
      </c>
      <c r="CR30" s="7" t="n">
        <v>10999</v>
      </c>
      <c r="CS30" s="7" t="n">
        <v>10652</v>
      </c>
      <c r="CT30" s="4" t="inlineStr">
        <is>
          <t xml:space="preserve"> </t>
        </is>
      </c>
      <c r="CU30" s="7" t="n">
        <v>10507</v>
      </c>
      <c r="CV30" s="7" t="n">
        <v>10197</v>
      </c>
      <c r="CW30" s="7" t="n">
        <v>9920</v>
      </c>
      <c r="CX30" s="7" t="n">
        <v>10234</v>
      </c>
      <c r="CY30" s="7" t="n">
        <v>10583</v>
      </c>
      <c r="CZ30" s="7" t="n">
        <v>10422</v>
      </c>
      <c r="DA30" s="7" t="n">
        <v>10440</v>
      </c>
      <c r="DB30" s="7" t="n">
        <v>10045</v>
      </c>
      <c r="DC30" s="7" t="n">
        <v>10228</v>
      </c>
      <c r="DD30" s="7" t="n">
        <v>10282</v>
      </c>
      <c r="DE30" s="7" t="n">
        <v>10094</v>
      </c>
      <c r="DF30" s="7" t="n">
        <v>9458</v>
      </c>
      <c r="DG30" s="7" t="n">
        <v>9619</v>
      </c>
      <c r="DH30" s="7" t="n">
        <v>10076</v>
      </c>
      <c r="DI30" s="7" t="n">
        <v>10149</v>
      </c>
      <c r="DJ30" s="7" t="n">
        <v>10193</v>
      </c>
      <c r="DK30" s="7" t="n">
        <v>9615</v>
      </c>
      <c r="DL30" s="7" t="n">
        <v>9974</v>
      </c>
      <c r="DM30" s="7" t="n">
        <v>10709</v>
      </c>
      <c r="DN30" s="7" t="n">
        <v>10499</v>
      </c>
      <c r="DO30" s="7" t="n">
        <v>10788</v>
      </c>
      <c r="DP30" s="7" t="n">
        <v>10823</v>
      </c>
      <c r="DQ30" s="7" t="n">
        <v>10385</v>
      </c>
      <c r="DR30" s="7" t="n">
        <v>10543</v>
      </c>
      <c r="DS30" s="7" t="n">
        <v>10000</v>
      </c>
    </row>
    <row r="31">
      <c r="A31" s="4" t="inlineStr">
        <is>
          <t>C000161754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  <c r="DS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  <c r="DS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Class R6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  <c r="DS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8601628</v>
      </c>
      <c r="C34" s="7" t="n">
        <v>8292112</v>
      </c>
      <c r="D34" s="7" t="n">
        <v>8538551</v>
      </c>
      <c r="E34" s="7" t="n">
        <v>8584581</v>
      </c>
      <c r="F34" s="7" t="n">
        <v>9125433</v>
      </c>
      <c r="G34" s="7" t="n">
        <v>8975835</v>
      </c>
      <c r="H34" s="7" t="n">
        <v>8636365</v>
      </c>
      <c r="I34" s="7" t="n">
        <v>8342924</v>
      </c>
      <c r="J34" s="7" t="n">
        <v>8590335</v>
      </c>
      <c r="K34" s="7" t="n">
        <v>8147297</v>
      </c>
      <c r="L34" s="7" t="n">
        <v>8354431</v>
      </c>
      <c r="M34" s="7" t="n">
        <v>8112774</v>
      </c>
      <c r="N34" s="7" t="n">
        <v>8014961</v>
      </c>
      <c r="O34" s="7" t="n">
        <v>8153051</v>
      </c>
      <c r="P34" s="7" t="n">
        <v>7716076</v>
      </c>
      <c r="Q34" s="7" t="n">
        <v>7143072</v>
      </c>
      <c r="R34" s="7" t="n">
        <v>7360035</v>
      </c>
      <c r="S34" s="7" t="n">
        <v>7621503</v>
      </c>
      <c r="T34" s="7" t="n">
        <v>7921912</v>
      </c>
      <c r="U34" s="7" t="n">
        <v>7699387</v>
      </c>
      <c r="V34" s="7" t="n">
        <v>7426793</v>
      </c>
      <c r="W34" s="7" t="n">
        <v>7805086</v>
      </c>
      <c r="X34" s="7" t="n">
        <v>7571434</v>
      </c>
      <c r="Y34" s="7" t="n">
        <v>7410103</v>
      </c>
      <c r="Z34" s="7" t="n">
        <v>7582561</v>
      </c>
      <c r="AA34" s="7" t="n">
        <v>7037373</v>
      </c>
      <c r="AB34" s="7" t="n">
        <v>7101438</v>
      </c>
      <c r="AC34" s="7" t="n">
        <v>6302925</v>
      </c>
      <c r="AD34" s="7" t="n">
        <v>5994167</v>
      </c>
      <c r="AE34" s="7" t="n">
        <v>6691535</v>
      </c>
      <c r="AF34" s="7" t="n">
        <v>7085468</v>
      </c>
      <c r="AG34" s="7" t="n">
        <v>6798003</v>
      </c>
      <c r="AH34" s="7" t="n">
        <v>7436813</v>
      </c>
      <c r="AI34" s="7" t="n">
        <v>7340992</v>
      </c>
      <c r="AJ34" s="7" t="n">
        <v>7782835</v>
      </c>
      <c r="AK34" s="7" t="n">
        <v>7798806</v>
      </c>
      <c r="AL34" s="7" t="n">
        <v>8006419</v>
      </c>
      <c r="AM34" s="7" t="n">
        <v>8341794</v>
      </c>
      <c r="AN34" s="7" t="n">
        <v>8019436</v>
      </c>
      <c r="AO34" s="7" t="n">
        <v>8379575</v>
      </c>
      <c r="AP34" s="7" t="n">
        <v>8131028</v>
      </c>
      <c r="AQ34" s="7" t="n">
        <v>8475950</v>
      </c>
      <c r="AR34" s="7" t="n">
        <v>8338996</v>
      </c>
      <c r="AS34" s="7" t="n">
        <v>8267941</v>
      </c>
      <c r="AT34" s="7" t="n">
        <v>8404899</v>
      </c>
      <c r="AU34" s="7" t="n">
        <v>8130996</v>
      </c>
      <c r="AV34" s="7" t="n">
        <v>7877316</v>
      </c>
      <c r="AW34" s="7" t="n">
        <v>7674407</v>
      </c>
      <c r="AX34" s="7" t="n">
        <v>7588168</v>
      </c>
      <c r="AY34" s="7" t="n">
        <v>7674380</v>
      </c>
      <c r="AZ34" s="7" t="n">
        <v>7320172</v>
      </c>
      <c r="BA34" s="7" t="n">
        <v>6355837</v>
      </c>
      <c r="BB34" s="7" t="n">
        <v>6625641</v>
      </c>
      <c r="BC34" s="7" t="n">
        <v>6820519</v>
      </c>
      <c r="BD34" s="7" t="n">
        <v>6527561</v>
      </c>
      <c r="BE34" s="7" t="n">
        <v>6322919</v>
      </c>
      <c r="BF34" s="7" t="n">
        <v>6128308</v>
      </c>
      <c r="BG34" s="7" t="n">
        <v>5813901</v>
      </c>
      <c r="BH34" s="7" t="n">
        <v>5394698</v>
      </c>
      <c r="BI34" s="7" t="n">
        <v>6372792</v>
      </c>
      <c r="BJ34" s="7" t="n">
        <v>6851894</v>
      </c>
      <c r="BK34" s="7" t="n">
        <v>6976632</v>
      </c>
      <c r="BL34" s="7" t="n">
        <v>6769357</v>
      </c>
      <c r="BM34" s="7" t="n">
        <v>6681676</v>
      </c>
      <c r="BN34" s="7" t="n">
        <v>6457465</v>
      </c>
      <c r="BO34" s="7" t="n">
        <v>6321006</v>
      </c>
      <c r="BP34" s="7" t="n">
        <v>6422972</v>
      </c>
      <c r="BQ34" s="7" t="n">
        <v>6554250</v>
      </c>
      <c r="BR34" s="7" t="n">
        <v>6223620</v>
      </c>
      <c r="BS34" s="7" t="n">
        <v>6466728</v>
      </c>
      <c r="BT34" s="7" t="n">
        <v>6316024</v>
      </c>
      <c r="BU34" s="7" t="n">
        <v>6252855</v>
      </c>
      <c r="BV34" s="7" t="n">
        <v>6126442</v>
      </c>
      <c r="BW34" s="7" t="n">
        <v>5747211</v>
      </c>
      <c r="BX34" s="7" t="n">
        <v>6010528</v>
      </c>
      <c r="BY34" s="7" t="n">
        <v>5991435</v>
      </c>
      <c r="BZ34" s="7" t="n">
        <v>6487577</v>
      </c>
      <c r="CA34" s="7" t="n">
        <v>6497157</v>
      </c>
      <c r="CB34" s="7" t="n">
        <v>6571937</v>
      </c>
      <c r="CC34" s="7" t="n">
        <v>6416811</v>
      </c>
      <c r="CD34" s="7" t="n">
        <v>6482653</v>
      </c>
      <c r="CE34" s="7" t="n">
        <v>6553169</v>
      </c>
      <c r="CF34" s="7" t="n">
        <v>6459167</v>
      </c>
      <c r="CG34" s="7" t="n">
        <v>6445105</v>
      </c>
      <c r="CH34" s="7" t="n">
        <v>6774201</v>
      </c>
      <c r="CI34" s="7" t="n">
        <v>6478030</v>
      </c>
      <c r="CJ34" s="7" t="n">
        <v>6402765</v>
      </c>
      <c r="CK34" s="7" t="n">
        <v>6347944</v>
      </c>
      <c r="CL34" s="7" t="n">
        <v>6256543</v>
      </c>
      <c r="CM34" s="7" t="n">
        <v>6142269</v>
      </c>
      <c r="CN34" s="7" t="n">
        <v>6119386</v>
      </c>
      <c r="CO34" s="7" t="n">
        <v>5950285</v>
      </c>
      <c r="CP34" s="7" t="n">
        <v>5982291</v>
      </c>
      <c r="CQ34" s="7" t="n">
        <v>5726397</v>
      </c>
      <c r="CR34" s="7" t="n">
        <v>5561890</v>
      </c>
      <c r="CS34" s="7" t="n">
        <v>5383631</v>
      </c>
      <c r="CT34" s="4" t="inlineStr">
        <is>
          <t xml:space="preserve"> </t>
        </is>
      </c>
      <c r="CU34" s="7" t="n">
        <v>5305917</v>
      </c>
      <c r="CV34" s="7" t="n">
        <v>5150541</v>
      </c>
      <c r="CW34" s="7" t="n">
        <v>5005239</v>
      </c>
      <c r="CX34" s="7" t="n">
        <v>5162507</v>
      </c>
      <c r="CY34" s="7" t="n">
        <v>5337741</v>
      </c>
      <c r="CZ34" s="7" t="n">
        <v>5256872</v>
      </c>
      <c r="DA34" s="7" t="n">
        <v>5261371</v>
      </c>
      <c r="DB34" s="7" t="n">
        <v>5059180</v>
      </c>
      <c r="DC34" s="7" t="n">
        <v>5151286</v>
      </c>
      <c r="DD34" s="7" t="n">
        <v>5178216</v>
      </c>
      <c r="DE34" s="7" t="n">
        <v>5079511</v>
      </c>
      <c r="DF34" s="7" t="n">
        <v>4756414</v>
      </c>
      <c r="DG34" s="7" t="n">
        <v>4832670</v>
      </c>
      <c r="DH34" s="7" t="n">
        <v>5061543</v>
      </c>
      <c r="DI34" s="7" t="n">
        <v>5096292</v>
      </c>
      <c r="DJ34" s="7" t="n">
        <v>5118170</v>
      </c>
      <c r="DK34" s="7" t="n">
        <v>4825069</v>
      </c>
      <c r="DL34" s="7" t="n">
        <v>5004400</v>
      </c>
      <c r="DM34" s="7" t="n">
        <v>5363111</v>
      </c>
      <c r="DN34" s="7" t="n">
        <v>5262468</v>
      </c>
      <c r="DO34" s="7" t="n">
        <v>5402428</v>
      </c>
      <c r="DP34" s="7" t="n">
        <v>5415581</v>
      </c>
      <c r="DQ34" s="7" t="n">
        <v>5196863</v>
      </c>
      <c r="DR34" s="7" t="n">
        <v>5275587</v>
      </c>
      <c r="DS34" s="7" t="n">
        <v>5000000</v>
      </c>
    </row>
    <row r="35">
      <c r="A35" s="4" t="inlineStr">
        <is>
          <t>C000177028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  <c r="DS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  <c r="AI36" s="4" t="inlineStr">
        <is>
          <t xml:space="preserve"> </t>
        </is>
      </c>
      <c r="AJ36" s="4" t="inlineStr">
        <is>
          <t xml:space="preserve"> </t>
        </is>
      </c>
      <c r="AK36" s="4" t="inlineStr">
        <is>
          <t xml:space="preserve"> </t>
        </is>
      </c>
      <c r="AL36" s="4" t="inlineStr">
        <is>
          <t xml:space="preserve"> </t>
        </is>
      </c>
      <c r="AM36" s="4" t="inlineStr">
        <is>
          <t xml:space="preserve"> </t>
        </is>
      </c>
      <c r="AN36" s="4" t="inlineStr">
        <is>
          <t xml:space="preserve"> </t>
        </is>
      </c>
      <c r="AO36" s="4" t="inlineStr">
        <is>
          <t xml:space="preserve"> </t>
        </is>
      </c>
      <c r="AP36" s="4" t="inlineStr">
        <is>
          <t xml:space="preserve"> </t>
        </is>
      </c>
      <c r="AQ36" s="4" t="inlineStr">
        <is>
          <t xml:space="preserve"> </t>
        </is>
      </c>
      <c r="AR36" s="4" t="inlineStr">
        <is>
          <t xml:space="preserve"> </t>
        </is>
      </c>
      <c r="AS36" s="4" t="inlineStr">
        <is>
          <t xml:space="preserve"> </t>
        </is>
      </c>
      <c r="AT36" s="4" t="inlineStr">
        <is>
          <t xml:space="preserve"> </t>
        </is>
      </c>
      <c r="AU36" s="4" t="inlineStr">
        <is>
          <t xml:space="preserve"> </t>
        </is>
      </c>
      <c r="AV36" s="4" t="inlineStr">
        <is>
          <t xml:space="preserve"> </t>
        </is>
      </c>
      <c r="AW36" s="4" t="inlineStr">
        <is>
          <t xml:space="preserve"> </t>
        </is>
      </c>
      <c r="AX36" s="4" t="inlineStr">
        <is>
          <t xml:space="preserve"> </t>
        </is>
      </c>
      <c r="AY36" s="4" t="inlineStr">
        <is>
          <t xml:space="preserve"> </t>
        </is>
      </c>
      <c r="AZ36" s="4" t="inlineStr">
        <is>
          <t xml:space="preserve"> </t>
        </is>
      </c>
      <c r="BA36" s="4" t="inlineStr">
        <is>
          <t xml:space="preserve"> </t>
        </is>
      </c>
      <c r="BB36" s="4" t="inlineStr">
        <is>
          <t xml:space="preserve"> </t>
        </is>
      </c>
      <c r="BC36" s="4" t="inlineStr">
        <is>
          <t xml:space="preserve"> </t>
        </is>
      </c>
      <c r="BD36" s="4" t="inlineStr">
        <is>
          <t xml:space="preserve"> </t>
        </is>
      </c>
      <c r="BE36" s="4" t="inlineStr">
        <is>
          <t xml:space="preserve"> </t>
        </is>
      </c>
      <c r="BF36" s="4" t="inlineStr">
        <is>
          <t xml:space="preserve"> </t>
        </is>
      </c>
      <c r="BG36" s="4" t="inlineStr">
        <is>
          <t xml:space="preserve"> </t>
        </is>
      </c>
      <c r="BH36" s="4" t="inlineStr">
        <is>
          <t xml:space="preserve"> </t>
        </is>
      </c>
      <c r="BI36" s="4" t="inlineStr">
        <is>
          <t xml:space="preserve"> </t>
        </is>
      </c>
      <c r="BJ36" s="4" t="inlineStr">
        <is>
          <t xml:space="preserve"> </t>
        </is>
      </c>
      <c r="BK36" s="4" t="inlineStr">
        <is>
          <t xml:space="preserve"> </t>
        </is>
      </c>
      <c r="BL36" s="4" t="inlineStr">
        <is>
          <t xml:space="preserve"> </t>
        </is>
      </c>
      <c r="BM36" s="4" t="inlineStr">
        <is>
          <t xml:space="preserve"> </t>
        </is>
      </c>
      <c r="BN36" s="4" t="inlineStr">
        <is>
          <t xml:space="preserve"> </t>
        </is>
      </c>
      <c r="BO36" s="4" t="inlineStr">
        <is>
          <t xml:space="preserve"> </t>
        </is>
      </c>
      <c r="BP36" s="4" t="inlineStr">
        <is>
          <t xml:space="preserve"> </t>
        </is>
      </c>
      <c r="BQ36" s="4" t="inlineStr">
        <is>
          <t xml:space="preserve"> </t>
        </is>
      </c>
      <c r="BR36" s="4" t="inlineStr">
        <is>
          <t xml:space="preserve"> </t>
        </is>
      </c>
      <c r="BS36" s="4" t="inlineStr">
        <is>
          <t xml:space="preserve"> </t>
        </is>
      </c>
      <c r="BT36" s="4" t="inlineStr">
        <is>
          <t xml:space="preserve"> </t>
        </is>
      </c>
      <c r="BU36" s="4" t="inlineStr">
        <is>
          <t xml:space="preserve"> </t>
        </is>
      </c>
      <c r="BV36" s="4" t="inlineStr">
        <is>
          <t xml:space="preserve"> </t>
        </is>
      </c>
      <c r="BW36" s="4" t="inlineStr">
        <is>
          <t xml:space="preserve"> </t>
        </is>
      </c>
      <c r="BX36" s="4" t="inlineStr">
        <is>
          <t xml:space="preserve"> </t>
        </is>
      </c>
      <c r="BY36" s="4" t="inlineStr">
        <is>
          <t xml:space="preserve"> </t>
        </is>
      </c>
      <c r="BZ36" s="4" t="inlineStr">
        <is>
          <t xml:space="preserve"> </t>
        </is>
      </c>
      <c r="CA36" s="4" t="inlineStr">
        <is>
          <t xml:space="preserve"> </t>
        </is>
      </c>
      <c r="CB36" s="4" t="inlineStr">
        <is>
          <t xml:space="preserve"> </t>
        </is>
      </c>
      <c r="CC36" s="4" t="inlineStr">
        <is>
          <t xml:space="preserve"> </t>
        </is>
      </c>
      <c r="CD36" s="4" t="inlineStr">
        <is>
          <t xml:space="preserve"> </t>
        </is>
      </c>
      <c r="CE36" s="4" t="inlineStr">
        <is>
          <t xml:space="preserve"> </t>
        </is>
      </c>
      <c r="CF36" s="4" t="inlineStr">
        <is>
          <t xml:space="preserve"> </t>
        </is>
      </c>
      <c r="CG36" s="4" t="inlineStr">
        <is>
          <t xml:space="preserve"> </t>
        </is>
      </c>
      <c r="CH36" s="4" t="inlineStr">
        <is>
          <t xml:space="preserve"> </t>
        </is>
      </c>
      <c r="CI36" s="4" t="inlineStr">
        <is>
          <t xml:space="preserve"> </t>
        </is>
      </c>
      <c r="CJ36" s="4" t="inlineStr">
        <is>
          <t xml:space="preserve"> </t>
        </is>
      </c>
      <c r="CK36" s="4" t="inlineStr">
        <is>
          <t xml:space="preserve"> </t>
        </is>
      </c>
      <c r="CL36" s="4" t="inlineStr">
        <is>
          <t xml:space="preserve"> </t>
        </is>
      </c>
      <c r="CM36" s="4" t="inlineStr">
        <is>
          <t xml:space="preserve"> </t>
        </is>
      </c>
      <c r="CN36" s="4" t="inlineStr">
        <is>
          <t xml:space="preserve"> </t>
        </is>
      </c>
      <c r="CO36" s="4" t="inlineStr">
        <is>
          <t xml:space="preserve"> </t>
        </is>
      </c>
      <c r="CP36" s="4" t="inlineStr">
        <is>
          <t xml:space="preserve"> </t>
        </is>
      </c>
      <c r="CQ36" s="4" t="inlineStr">
        <is>
          <t xml:space="preserve"> </t>
        </is>
      </c>
      <c r="CR36" s="4" t="inlineStr">
        <is>
          <t xml:space="preserve"> </t>
        </is>
      </c>
      <c r="CS36" s="4" t="inlineStr">
        <is>
          <t xml:space="preserve"> </t>
        </is>
      </c>
      <c r="CT36" s="4" t="inlineStr">
        <is>
          <t xml:space="preserve"> </t>
        </is>
      </c>
      <c r="CU36" s="4" t="inlineStr">
        <is>
          <t xml:space="preserve"> </t>
        </is>
      </c>
      <c r="CV36" s="4" t="inlineStr">
        <is>
          <t xml:space="preserve"> </t>
        </is>
      </c>
      <c r="CW36" s="4" t="inlineStr">
        <is>
          <t xml:space="preserve"> </t>
        </is>
      </c>
      <c r="CX36" s="4" t="inlineStr">
        <is>
          <t xml:space="preserve"> </t>
        </is>
      </c>
      <c r="CY36" s="4" t="inlineStr">
        <is>
          <t xml:space="preserve"> </t>
        </is>
      </c>
      <c r="CZ36" s="4" t="inlineStr">
        <is>
          <t xml:space="preserve"> </t>
        </is>
      </c>
      <c r="DA36" s="4" t="inlineStr">
        <is>
          <t xml:space="preserve"> </t>
        </is>
      </c>
      <c r="DB36" s="4" t="inlineStr">
        <is>
          <t xml:space="preserve"> </t>
        </is>
      </c>
      <c r="DC36" s="4" t="inlineStr">
        <is>
          <t xml:space="preserve"> </t>
        </is>
      </c>
      <c r="DD36" s="4" t="inlineStr">
        <is>
          <t xml:space="preserve"> </t>
        </is>
      </c>
      <c r="DE36" s="4" t="inlineStr">
        <is>
          <t xml:space="preserve"> </t>
        </is>
      </c>
      <c r="DF36" s="4" t="inlineStr">
        <is>
          <t xml:space="preserve"> </t>
        </is>
      </c>
      <c r="DG36" s="4" t="inlineStr">
        <is>
          <t xml:space="preserve"> </t>
        </is>
      </c>
      <c r="DH36" s="4" t="inlineStr">
        <is>
          <t xml:space="preserve"> </t>
        </is>
      </c>
      <c r="DI36" s="4" t="inlineStr">
        <is>
          <t xml:space="preserve"> </t>
        </is>
      </c>
      <c r="DJ36" s="4" t="inlineStr">
        <is>
          <t xml:space="preserve"> </t>
        </is>
      </c>
      <c r="DK36" s="4" t="inlineStr">
        <is>
          <t xml:space="preserve"> </t>
        </is>
      </c>
      <c r="DL36" s="4" t="inlineStr">
        <is>
          <t xml:space="preserve"> </t>
        </is>
      </c>
      <c r="DM36" s="4" t="inlineStr">
        <is>
          <t xml:space="preserve"> </t>
        </is>
      </c>
      <c r="DN36" s="4" t="inlineStr">
        <is>
          <t xml:space="preserve"> </t>
        </is>
      </c>
      <c r="DO36" s="4" t="inlineStr">
        <is>
          <t xml:space="preserve"> </t>
        </is>
      </c>
      <c r="DP36" s="4" t="inlineStr">
        <is>
          <t xml:space="preserve"> </t>
        </is>
      </c>
      <c r="DQ36" s="4" t="inlineStr">
        <is>
          <t xml:space="preserve"> </t>
        </is>
      </c>
      <c r="DR36" s="4" t="inlineStr">
        <is>
          <t xml:space="preserve"> </t>
        </is>
      </c>
      <c r="DS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Class I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  <c r="DS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923390</v>
      </c>
      <c r="C38" s="7" t="n">
        <v>1889018</v>
      </c>
      <c r="D38" s="7" t="n">
        <v>1902725</v>
      </c>
      <c r="E38" s="7" t="n">
        <v>1835921</v>
      </c>
      <c r="F38" s="7" t="n">
        <v>1834728</v>
      </c>
      <c r="G38" s="7" t="n">
        <v>1809677</v>
      </c>
      <c r="H38" s="7" t="n">
        <v>1792976</v>
      </c>
      <c r="I38" s="7" t="n">
        <v>1778660</v>
      </c>
      <c r="J38" s="7" t="n">
        <v>1741680</v>
      </c>
      <c r="K38" s="7" t="n">
        <v>1692769</v>
      </c>
      <c r="L38" s="7" t="n">
        <v>1724979</v>
      </c>
      <c r="M38" s="7" t="n">
        <v>1689191</v>
      </c>
      <c r="N38" s="7" t="n">
        <v>1642666</v>
      </c>
      <c r="O38" s="7" t="n">
        <v>1621194</v>
      </c>
      <c r="P38" s="7" t="n">
        <v>1585449</v>
      </c>
      <c r="Q38" s="7" t="n">
        <v>1530974</v>
      </c>
      <c r="R38" s="7" t="n">
        <v>1536649</v>
      </c>
      <c r="S38" s="7" t="n">
        <v>1578640</v>
      </c>
      <c r="T38" s="7" t="n">
        <v>1582045</v>
      </c>
      <c r="U38" s="7" t="n">
        <v>1553672</v>
      </c>
      <c r="V38" s="7" t="n">
        <v>1504872</v>
      </c>
      <c r="W38" s="7" t="n">
        <v>1490118</v>
      </c>
      <c r="X38" s="7" t="n">
        <v>1464015</v>
      </c>
      <c r="Y38" s="7" t="n">
        <v>1428834</v>
      </c>
      <c r="Z38" s="7" t="n">
        <v>1437913</v>
      </c>
      <c r="AA38" s="7" t="n">
        <v>1387977</v>
      </c>
      <c r="AB38" s="7" t="n">
        <v>1419605</v>
      </c>
      <c r="AC38" s="7" t="n">
        <v>1372320</v>
      </c>
      <c r="AD38" s="7" t="n">
        <v>1309273</v>
      </c>
      <c r="AE38" s="7" t="n">
        <v>1385980</v>
      </c>
      <c r="AF38" s="7" t="n">
        <v>1421707</v>
      </c>
      <c r="AG38" s="7" t="n">
        <v>1357609</v>
      </c>
      <c r="AH38" s="7" t="n">
        <v>1422758</v>
      </c>
      <c r="AI38" s="7" t="n">
        <v>1419605</v>
      </c>
      <c r="AJ38" s="7" t="n">
        <v>1491059</v>
      </c>
      <c r="AK38" s="7" t="n">
        <v>1456383</v>
      </c>
      <c r="AL38" s="7" t="n">
        <v>1471094</v>
      </c>
      <c r="AM38" s="7" t="n">
        <v>1519430</v>
      </c>
      <c r="AN38" s="7" t="n">
        <v>1475843</v>
      </c>
      <c r="AO38" s="7" t="n">
        <v>1481033</v>
      </c>
      <c r="AP38" s="7" t="n">
        <v>1432253</v>
      </c>
      <c r="AQ38" s="7" t="n">
        <v>1464427</v>
      </c>
      <c r="AR38" s="7" t="n">
        <v>1436404</v>
      </c>
      <c r="AS38" s="7" t="n">
        <v>1417731</v>
      </c>
      <c r="AT38" s="7" t="n">
        <v>1396978</v>
      </c>
      <c r="AU38" s="7" t="n">
        <v>1385568</v>
      </c>
      <c r="AV38" s="7" t="n">
        <v>1353396</v>
      </c>
      <c r="AW38" s="7" t="n">
        <v>1311879</v>
      </c>
      <c r="AX38" s="7" t="n">
        <v>1288011</v>
      </c>
      <c r="AY38" s="7" t="n">
        <v>1288014</v>
      </c>
      <c r="AZ38" s="7" t="n">
        <v>1254559</v>
      </c>
      <c r="BA38" s="7" t="n">
        <v>1184463</v>
      </c>
      <c r="BB38" s="7" t="n">
        <v>1203016</v>
      </c>
      <c r="BC38" s="7" t="n">
        <v>1221574</v>
      </c>
      <c r="BD38" s="7" t="n">
        <v>1182455</v>
      </c>
      <c r="BE38" s="7" t="n">
        <v>1141250</v>
      </c>
      <c r="BF38" s="7" t="n">
        <v>1123741</v>
      </c>
      <c r="BG38" s="7" t="n">
        <v>1092837</v>
      </c>
      <c r="BH38" s="7" t="n">
        <v>1032071</v>
      </c>
      <c r="BI38" s="7" t="n">
        <v>1149488</v>
      </c>
      <c r="BJ38" s="7" t="n">
        <v>1229830</v>
      </c>
      <c r="BK38" s="7" t="n">
        <v>1229832</v>
      </c>
      <c r="BL38" s="7" t="n">
        <v>1211662</v>
      </c>
      <c r="BM38" s="7" t="n">
        <v>1193357</v>
      </c>
      <c r="BN38" s="7" t="n">
        <v>1174029</v>
      </c>
      <c r="BO38" s="7" t="n">
        <v>1157757</v>
      </c>
      <c r="BP38" s="7" t="n">
        <v>1163856</v>
      </c>
      <c r="BQ38" s="7" t="n">
        <v>1154696</v>
      </c>
      <c r="BR38" s="7" t="n">
        <v>1116033</v>
      </c>
      <c r="BS38" s="7" t="n">
        <v>1154689</v>
      </c>
      <c r="BT38" s="7" t="n">
        <v>1134343</v>
      </c>
      <c r="BU38" s="7" t="n">
        <v>1118063</v>
      </c>
      <c r="BV38" s="7" t="n">
        <v>1101787</v>
      </c>
      <c r="BW38" s="7" t="n">
        <v>1062115</v>
      </c>
      <c r="BX38" s="7" t="n">
        <v>1118940</v>
      </c>
      <c r="BY38" s="7" t="n">
        <v>1100847</v>
      </c>
      <c r="BZ38" s="7" t="n">
        <v>1153124</v>
      </c>
      <c r="CA38" s="7" t="n">
        <v>1144082</v>
      </c>
      <c r="CB38" s="7" t="n">
        <v>1125982</v>
      </c>
      <c r="CC38" s="7" t="n">
        <v>1103860</v>
      </c>
      <c r="CD38" s="7" t="n">
        <v>1097830</v>
      </c>
      <c r="CE38" s="7" t="n">
        <v>1081742</v>
      </c>
      <c r="CF38" s="7" t="n">
        <v>1072691</v>
      </c>
      <c r="CG38" s="7" t="n">
        <v>1088777</v>
      </c>
      <c r="CH38" s="7" t="n">
        <v>1107880</v>
      </c>
      <c r="CI38" s="7" t="n">
        <v>1095817</v>
      </c>
      <c r="CJ38" s="7" t="n">
        <v>1089985</v>
      </c>
      <c r="CK38" s="7" t="n">
        <v>1075983</v>
      </c>
      <c r="CL38" s="7" t="n">
        <v>1067983</v>
      </c>
      <c r="CM38" s="7" t="n">
        <v>1056987</v>
      </c>
      <c r="CN38" s="7" t="n">
        <v>1051987</v>
      </c>
      <c r="CO38" s="7" t="n">
        <v>1038992</v>
      </c>
      <c r="CP38" s="7" t="n">
        <v>1031994</v>
      </c>
      <c r="CQ38" s="7" t="n">
        <v>1023997</v>
      </c>
      <c r="CR38" s="7" t="n">
        <v>1014000</v>
      </c>
      <c r="CS38" s="4" t="inlineStr">
        <is>
          <t xml:space="preserve"> </t>
        </is>
      </c>
      <c r="CT38" s="5" t="n">
        <v>1000000</v>
      </c>
      <c r="CU38" s="4" t="inlineStr">
        <is>
          <t xml:space="preserve"> </t>
        </is>
      </c>
      <c r="CV38" s="4" t="inlineStr">
        <is>
          <t xml:space="preserve"> </t>
        </is>
      </c>
      <c r="CW38" s="4" t="inlineStr">
        <is>
          <t xml:space="preserve"> </t>
        </is>
      </c>
      <c r="CX38" s="4" t="inlineStr">
        <is>
          <t xml:space="preserve"> </t>
        </is>
      </c>
      <c r="CY38" s="4" t="inlineStr">
        <is>
          <t xml:space="preserve"> </t>
        </is>
      </c>
      <c r="CZ38" s="4" t="inlineStr">
        <is>
          <t xml:space="preserve"> </t>
        </is>
      </c>
      <c r="DA38" s="4" t="inlineStr">
        <is>
          <t xml:space="preserve"> </t>
        </is>
      </c>
      <c r="DB38" s="4" t="inlineStr">
        <is>
          <t xml:space="preserve"> </t>
        </is>
      </c>
      <c r="DC38" s="4" t="inlineStr">
        <is>
          <t xml:space="preserve"> </t>
        </is>
      </c>
      <c r="DD38" s="4" t="inlineStr">
        <is>
          <t xml:space="preserve"> </t>
        </is>
      </c>
      <c r="DE38" s="4" t="inlineStr">
        <is>
          <t xml:space="preserve"> </t>
        </is>
      </c>
      <c r="DF38" s="4" t="inlineStr">
        <is>
          <t xml:space="preserve"> </t>
        </is>
      </c>
      <c r="DG38" s="4" t="inlineStr">
        <is>
          <t xml:space="preserve"> </t>
        </is>
      </c>
      <c r="DH38" s="4" t="inlineStr">
        <is>
          <t xml:space="preserve"> </t>
        </is>
      </c>
      <c r="DI38" s="4" t="inlineStr">
        <is>
          <t xml:space="preserve"> </t>
        </is>
      </c>
      <c r="DJ38" s="4" t="inlineStr">
        <is>
          <t xml:space="preserve"> </t>
        </is>
      </c>
      <c r="DK38" s="4" t="inlineStr">
        <is>
          <t xml:space="preserve"> </t>
        </is>
      </c>
      <c r="DL38" s="4" t="inlineStr">
        <is>
          <t xml:space="preserve"> </t>
        </is>
      </c>
      <c r="DM38" s="4" t="inlineStr">
        <is>
          <t xml:space="preserve"> </t>
        </is>
      </c>
      <c r="DN38" s="4" t="inlineStr">
        <is>
          <t xml:space="preserve"> </t>
        </is>
      </c>
      <c r="DO38" s="4" t="inlineStr">
        <is>
          <t xml:space="preserve"> </t>
        </is>
      </c>
      <c r="DP38" s="4" t="inlineStr">
        <is>
          <t xml:space="preserve"> </t>
        </is>
      </c>
      <c r="DQ38" s="4" t="inlineStr">
        <is>
          <t xml:space="preserve"> </t>
        </is>
      </c>
      <c r="DR38" s="4" t="inlineStr">
        <is>
          <t xml:space="preserve"> </t>
        </is>
      </c>
      <c r="DS38" s="4" t="inlineStr">
        <is>
          <t xml:space="preserve"> </t>
        </is>
      </c>
    </row>
    <row r="39">
      <c r="A39" s="4" t="inlineStr">
        <is>
          <t>EATON VANCE Index: MSCI Emerging Markets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  <c r="AH39" s="4" t="inlineStr">
        <is>
          <t xml:space="preserve"> </t>
        </is>
      </c>
      <c r="AI39" s="4" t="inlineStr">
        <is>
          <t xml:space="preserve"> </t>
        </is>
      </c>
      <c r="AJ39" s="4" t="inlineStr">
        <is>
          <t xml:space="preserve"> </t>
        </is>
      </c>
      <c r="AK39" s="4" t="inlineStr">
        <is>
          <t xml:space="preserve"> </t>
        </is>
      </c>
      <c r="AL39" s="4" t="inlineStr">
        <is>
          <t xml:space="preserve"> </t>
        </is>
      </c>
      <c r="AM39" s="4" t="inlineStr">
        <is>
          <t xml:space="preserve"> </t>
        </is>
      </c>
      <c r="AN39" s="4" t="inlineStr">
        <is>
          <t xml:space="preserve"> </t>
        </is>
      </c>
      <c r="AO39" s="4" t="inlineStr">
        <is>
          <t xml:space="preserve"> </t>
        </is>
      </c>
      <c r="AP39" s="4" t="inlineStr">
        <is>
          <t xml:space="preserve"> </t>
        </is>
      </c>
      <c r="AQ39" s="4" t="inlineStr">
        <is>
          <t xml:space="preserve"> </t>
        </is>
      </c>
      <c r="AR39" s="4" t="inlineStr">
        <is>
          <t xml:space="preserve"> </t>
        </is>
      </c>
      <c r="AS39" s="4" t="inlineStr">
        <is>
          <t xml:space="preserve"> </t>
        </is>
      </c>
      <c r="AT39" s="4" t="inlineStr">
        <is>
          <t xml:space="preserve"> </t>
        </is>
      </c>
      <c r="AU39" s="4" t="inlineStr">
        <is>
          <t xml:space="preserve"> </t>
        </is>
      </c>
      <c r="AV39" s="4" t="inlineStr">
        <is>
          <t xml:space="preserve"> </t>
        </is>
      </c>
      <c r="AW39" s="4" t="inlineStr">
        <is>
          <t xml:space="preserve"> </t>
        </is>
      </c>
      <c r="AX39" s="4" t="inlineStr">
        <is>
          <t xml:space="preserve"> </t>
        </is>
      </c>
      <c r="AY39" s="4" t="inlineStr">
        <is>
          <t xml:space="preserve"> </t>
        </is>
      </c>
      <c r="AZ39" s="4" t="inlineStr">
        <is>
          <t xml:space="preserve"> </t>
        </is>
      </c>
      <c r="BA39" s="4" t="inlineStr">
        <is>
          <t xml:space="preserve"> </t>
        </is>
      </c>
      <c r="BB39" s="4" t="inlineStr">
        <is>
          <t xml:space="preserve"> </t>
        </is>
      </c>
      <c r="BC39" s="4" t="inlineStr">
        <is>
          <t xml:space="preserve"> </t>
        </is>
      </c>
      <c r="BD39" s="4" t="inlineStr">
        <is>
          <t xml:space="preserve"> </t>
        </is>
      </c>
      <c r="BE39" s="4" t="inlineStr">
        <is>
          <t xml:space="preserve"> </t>
        </is>
      </c>
      <c r="BF39" s="4" t="inlineStr">
        <is>
          <t xml:space="preserve"> </t>
        </is>
      </c>
      <c r="BG39" s="4" t="inlineStr">
        <is>
          <t xml:space="preserve"> </t>
        </is>
      </c>
      <c r="BH39" s="4" t="inlineStr">
        <is>
          <t xml:space="preserve"> </t>
        </is>
      </c>
      <c r="BI39" s="4" t="inlineStr">
        <is>
          <t xml:space="preserve"> </t>
        </is>
      </c>
      <c r="BJ39" s="4" t="inlineStr">
        <is>
          <t xml:space="preserve"> </t>
        </is>
      </c>
      <c r="BK39" s="4" t="inlineStr">
        <is>
          <t xml:space="preserve"> </t>
        </is>
      </c>
      <c r="BL39" s="4" t="inlineStr">
        <is>
          <t xml:space="preserve"> </t>
        </is>
      </c>
      <c r="BM39" s="4" t="inlineStr">
        <is>
          <t xml:space="preserve"> </t>
        </is>
      </c>
      <c r="BN39" s="4" t="inlineStr">
        <is>
          <t xml:space="preserve"> </t>
        </is>
      </c>
      <c r="BO39" s="4" t="inlineStr">
        <is>
          <t xml:space="preserve"> </t>
        </is>
      </c>
      <c r="BP39" s="4" t="inlineStr">
        <is>
          <t xml:space="preserve"> </t>
        </is>
      </c>
      <c r="BQ39" s="4" t="inlineStr">
        <is>
          <t xml:space="preserve"> </t>
        </is>
      </c>
      <c r="BR39" s="4" t="inlineStr">
        <is>
          <t xml:space="preserve"> </t>
        </is>
      </c>
      <c r="BS39" s="4" t="inlineStr">
        <is>
          <t xml:space="preserve"> </t>
        </is>
      </c>
      <c r="BT39" s="4" t="inlineStr">
        <is>
          <t xml:space="preserve"> </t>
        </is>
      </c>
      <c r="BU39" s="4" t="inlineStr">
        <is>
          <t xml:space="preserve"> </t>
        </is>
      </c>
      <c r="BV39" s="4" t="inlineStr">
        <is>
          <t xml:space="preserve"> </t>
        </is>
      </c>
      <c r="BW39" s="4" t="inlineStr">
        <is>
          <t xml:space="preserve"> </t>
        </is>
      </c>
      <c r="BX39" s="4" t="inlineStr">
        <is>
          <t xml:space="preserve"> </t>
        </is>
      </c>
      <c r="BY39" s="4" t="inlineStr">
        <is>
          <t xml:space="preserve"> </t>
        </is>
      </c>
      <c r="BZ39" s="4" t="inlineStr">
        <is>
          <t xml:space="preserve"> </t>
        </is>
      </c>
      <c r="CA39" s="4" t="inlineStr">
        <is>
          <t xml:space="preserve"> </t>
        </is>
      </c>
      <c r="CB39" s="4" t="inlineStr">
        <is>
          <t xml:space="preserve"> </t>
        </is>
      </c>
      <c r="CC39" s="4" t="inlineStr">
        <is>
          <t xml:space="preserve"> </t>
        </is>
      </c>
      <c r="CD39" s="4" t="inlineStr">
        <is>
          <t xml:space="preserve"> </t>
        </is>
      </c>
      <c r="CE39" s="4" t="inlineStr">
        <is>
          <t xml:space="preserve"> </t>
        </is>
      </c>
      <c r="CF39" s="4" t="inlineStr">
        <is>
          <t xml:space="preserve"> </t>
        </is>
      </c>
      <c r="CG39" s="4" t="inlineStr">
        <is>
          <t xml:space="preserve"> </t>
        </is>
      </c>
      <c r="CH39" s="4" t="inlineStr">
        <is>
          <t xml:space="preserve"> </t>
        </is>
      </c>
      <c r="CI39" s="4" t="inlineStr">
        <is>
          <t xml:space="preserve"> </t>
        </is>
      </c>
      <c r="CJ39" s="4" t="inlineStr">
        <is>
          <t xml:space="preserve"> </t>
        </is>
      </c>
      <c r="CK39" s="4" t="inlineStr">
        <is>
          <t xml:space="preserve"> </t>
        </is>
      </c>
      <c r="CL39" s="4" t="inlineStr">
        <is>
          <t xml:space="preserve"> </t>
        </is>
      </c>
      <c r="CM39" s="4" t="inlineStr">
        <is>
          <t xml:space="preserve"> </t>
        </is>
      </c>
      <c r="CN39" s="4" t="inlineStr">
        <is>
          <t xml:space="preserve"> </t>
        </is>
      </c>
      <c r="CO39" s="4" t="inlineStr">
        <is>
          <t xml:space="preserve"> </t>
        </is>
      </c>
      <c r="CP39" s="4" t="inlineStr">
        <is>
          <t xml:space="preserve"> </t>
        </is>
      </c>
      <c r="CQ39" s="4" t="inlineStr">
        <is>
          <t xml:space="preserve"> </t>
        </is>
      </c>
      <c r="CR39" s="4" t="inlineStr">
        <is>
          <t xml:space="preserve"> </t>
        </is>
      </c>
      <c r="CS39" s="4" t="inlineStr">
        <is>
          <t xml:space="preserve"> </t>
        </is>
      </c>
      <c r="CT39" s="4" t="inlineStr">
        <is>
          <t xml:space="preserve"> </t>
        </is>
      </c>
      <c r="CU39" s="4" t="inlineStr">
        <is>
          <t xml:space="preserve"> </t>
        </is>
      </c>
      <c r="CV39" s="4" t="inlineStr">
        <is>
          <t xml:space="preserve"> </t>
        </is>
      </c>
      <c r="CW39" s="4" t="inlineStr">
        <is>
          <t xml:space="preserve"> </t>
        </is>
      </c>
      <c r="CX39" s="4" t="inlineStr">
        <is>
          <t xml:space="preserve"> </t>
        </is>
      </c>
      <c r="CY39" s="4" t="inlineStr">
        <is>
          <t xml:space="preserve"> </t>
        </is>
      </c>
      <c r="CZ39" s="4" t="inlineStr">
        <is>
          <t xml:space="preserve"> </t>
        </is>
      </c>
      <c r="DA39" s="4" t="inlineStr">
        <is>
          <t xml:space="preserve"> </t>
        </is>
      </c>
      <c r="DB39" s="4" t="inlineStr">
        <is>
          <t xml:space="preserve"> </t>
        </is>
      </c>
      <c r="DC39" s="4" t="inlineStr">
        <is>
          <t xml:space="preserve"> </t>
        </is>
      </c>
      <c r="DD39" s="4" t="inlineStr">
        <is>
          <t xml:space="preserve"> </t>
        </is>
      </c>
      <c r="DE39" s="4" t="inlineStr">
        <is>
          <t xml:space="preserve"> </t>
        </is>
      </c>
      <c r="DF39" s="4" t="inlineStr">
        <is>
          <t xml:space="preserve"> </t>
        </is>
      </c>
      <c r="DG39" s="4" t="inlineStr">
        <is>
          <t xml:space="preserve"> </t>
        </is>
      </c>
      <c r="DH39" s="4" t="inlineStr">
        <is>
          <t xml:space="preserve"> </t>
        </is>
      </c>
      <c r="DI39" s="4" t="inlineStr">
        <is>
          <t xml:space="preserve"> </t>
        </is>
      </c>
      <c r="DJ39" s="4" t="inlineStr">
        <is>
          <t xml:space="preserve"> </t>
        </is>
      </c>
      <c r="DK39" s="4" t="inlineStr">
        <is>
          <t xml:space="preserve"> </t>
        </is>
      </c>
      <c r="DL39" s="4" t="inlineStr">
        <is>
          <t xml:space="preserve"> </t>
        </is>
      </c>
      <c r="DM39" s="4" t="inlineStr">
        <is>
          <t xml:space="preserve"> </t>
        </is>
      </c>
      <c r="DN39" s="4" t="inlineStr">
        <is>
          <t xml:space="preserve"> </t>
        </is>
      </c>
      <c r="DO39" s="4" t="inlineStr">
        <is>
          <t xml:space="preserve"> </t>
        </is>
      </c>
      <c r="DP39" s="4" t="inlineStr">
        <is>
          <t xml:space="preserve"> </t>
        </is>
      </c>
      <c r="DQ39" s="4" t="inlineStr">
        <is>
          <t xml:space="preserve"> </t>
        </is>
      </c>
      <c r="DR39" s="4" t="inlineStr">
        <is>
          <t xml:space="preserve"> </t>
        </is>
      </c>
      <c r="DS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4" t="inlineStr">
        <is>
          <t xml:space="preserve"> </t>
        </is>
      </c>
      <c r="AB40" s="4" t="inlineStr">
        <is>
          <t xml:space="preserve"> </t>
        </is>
      </c>
      <c r="AC40" s="4" t="inlineStr">
        <is>
          <t xml:space="preserve"> </t>
        </is>
      </c>
      <c r="AD40" s="4" t="inlineStr">
        <is>
          <t xml:space="preserve"> </t>
        </is>
      </c>
      <c r="AE40" s="4" t="inlineStr">
        <is>
          <t xml:space="preserve"> </t>
        </is>
      </c>
      <c r="AF40" s="4" t="inlineStr">
        <is>
          <t xml:space="preserve"> </t>
        </is>
      </c>
      <c r="AG40" s="4" t="inlineStr">
        <is>
          <t xml:space="preserve"> </t>
        </is>
      </c>
      <c r="AH40" s="4" t="inlineStr">
        <is>
          <t xml:space="preserve"> </t>
        </is>
      </c>
      <c r="AI40" s="4" t="inlineStr">
        <is>
          <t xml:space="preserve"> </t>
        </is>
      </c>
      <c r="AJ40" s="4" t="inlineStr">
        <is>
          <t xml:space="preserve"> </t>
        </is>
      </c>
      <c r="AK40" s="4" t="inlineStr">
        <is>
          <t xml:space="preserve"> </t>
        </is>
      </c>
      <c r="AL40" s="4" t="inlineStr">
        <is>
          <t xml:space="preserve"> </t>
        </is>
      </c>
      <c r="AM40" s="4" t="inlineStr">
        <is>
          <t xml:space="preserve"> </t>
        </is>
      </c>
      <c r="AN40" s="4" t="inlineStr">
        <is>
          <t xml:space="preserve"> </t>
        </is>
      </c>
      <c r="AO40" s="4" t="inlineStr">
        <is>
          <t xml:space="preserve"> </t>
        </is>
      </c>
      <c r="AP40" s="4" t="inlineStr">
        <is>
          <t xml:space="preserve"> </t>
        </is>
      </c>
      <c r="AQ40" s="4" t="inlineStr">
        <is>
          <t xml:space="preserve"> </t>
        </is>
      </c>
      <c r="AR40" s="4" t="inlineStr">
        <is>
          <t xml:space="preserve"> </t>
        </is>
      </c>
      <c r="AS40" s="4" t="inlineStr">
        <is>
          <t xml:space="preserve"> </t>
        </is>
      </c>
      <c r="AT40" s="4" t="inlineStr">
        <is>
          <t xml:space="preserve"> </t>
        </is>
      </c>
      <c r="AU40" s="4" t="inlineStr">
        <is>
          <t xml:space="preserve"> </t>
        </is>
      </c>
      <c r="AV40" s="4" t="inlineStr">
        <is>
          <t xml:space="preserve"> </t>
        </is>
      </c>
      <c r="AW40" s="4" t="inlineStr">
        <is>
          <t xml:space="preserve"> </t>
        </is>
      </c>
      <c r="AX40" s="4" t="inlineStr">
        <is>
          <t xml:space="preserve"> </t>
        </is>
      </c>
      <c r="AY40" s="4" t="inlineStr">
        <is>
          <t xml:space="preserve"> </t>
        </is>
      </c>
      <c r="AZ40" s="4" t="inlineStr">
        <is>
          <t xml:space="preserve"> </t>
        </is>
      </c>
      <c r="BA40" s="4" t="inlineStr">
        <is>
          <t xml:space="preserve"> </t>
        </is>
      </c>
      <c r="BB40" s="4" t="inlineStr">
        <is>
          <t xml:space="preserve"> </t>
        </is>
      </c>
      <c r="BC40" s="4" t="inlineStr">
        <is>
          <t xml:space="preserve"> </t>
        </is>
      </c>
      <c r="BD40" s="4" t="inlineStr">
        <is>
          <t xml:space="preserve"> </t>
        </is>
      </c>
      <c r="BE40" s="4" t="inlineStr">
        <is>
          <t xml:space="preserve"> </t>
        </is>
      </c>
      <c r="BF40" s="4" t="inlineStr">
        <is>
          <t xml:space="preserve"> </t>
        </is>
      </c>
      <c r="BG40" s="4" t="inlineStr">
        <is>
          <t xml:space="preserve"> </t>
        </is>
      </c>
      <c r="BH40" s="4" t="inlineStr">
        <is>
          <t xml:space="preserve"> </t>
        </is>
      </c>
      <c r="BI40" s="4" t="inlineStr">
        <is>
          <t xml:space="preserve"> </t>
        </is>
      </c>
      <c r="BJ40" s="4" t="inlineStr">
        <is>
          <t xml:space="preserve"> </t>
        </is>
      </c>
      <c r="BK40" s="4" t="inlineStr">
        <is>
          <t xml:space="preserve"> </t>
        </is>
      </c>
      <c r="BL40" s="4" t="inlineStr">
        <is>
          <t xml:space="preserve"> </t>
        </is>
      </c>
      <c r="BM40" s="4" t="inlineStr">
        <is>
          <t xml:space="preserve"> </t>
        </is>
      </c>
      <c r="BN40" s="4" t="inlineStr">
        <is>
          <t xml:space="preserve"> </t>
        </is>
      </c>
      <c r="BO40" s="4" t="inlineStr">
        <is>
          <t xml:space="preserve"> </t>
        </is>
      </c>
      <c r="BP40" s="4" t="inlineStr">
        <is>
          <t xml:space="preserve"> </t>
        </is>
      </c>
      <c r="BQ40" s="4" t="inlineStr">
        <is>
          <t xml:space="preserve"> </t>
        </is>
      </c>
      <c r="BR40" s="4" t="inlineStr">
        <is>
          <t xml:space="preserve"> </t>
        </is>
      </c>
      <c r="BS40" s="4" t="inlineStr">
        <is>
          <t xml:space="preserve"> </t>
        </is>
      </c>
      <c r="BT40" s="4" t="inlineStr">
        <is>
          <t xml:space="preserve"> </t>
        </is>
      </c>
      <c r="BU40" s="4" t="inlineStr">
        <is>
          <t xml:space="preserve"> </t>
        </is>
      </c>
      <c r="BV40" s="4" t="inlineStr">
        <is>
          <t xml:space="preserve"> </t>
        </is>
      </c>
      <c r="BW40" s="4" t="inlineStr">
        <is>
          <t xml:space="preserve"> </t>
        </is>
      </c>
      <c r="BX40" s="4" t="inlineStr">
        <is>
          <t xml:space="preserve"> </t>
        </is>
      </c>
      <c r="BY40" s="4" t="inlineStr">
        <is>
          <t xml:space="preserve"> </t>
        </is>
      </c>
      <c r="BZ40" s="4" t="inlineStr">
        <is>
          <t xml:space="preserve"> </t>
        </is>
      </c>
      <c r="CA40" s="4" t="inlineStr">
        <is>
          <t xml:space="preserve"> </t>
        </is>
      </c>
      <c r="CB40" s="4" t="inlineStr">
        <is>
          <t xml:space="preserve"> </t>
        </is>
      </c>
      <c r="CC40" s="4" t="inlineStr">
        <is>
          <t xml:space="preserve"> </t>
        </is>
      </c>
      <c r="CD40" s="4" t="inlineStr">
        <is>
          <t xml:space="preserve"> </t>
        </is>
      </c>
      <c r="CE40" s="4" t="inlineStr">
        <is>
          <t xml:space="preserve"> </t>
        </is>
      </c>
      <c r="CF40" s="4" t="inlineStr">
        <is>
          <t xml:space="preserve"> </t>
        </is>
      </c>
      <c r="CG40" s="4" t="inlineStr">
        <is>
          <t xml:space="preserve"> </t>
        </is>
      </c>
      <c r="CH40" s="4" t="inlineStr">
        <is>
          <t xml:space="preserve"> </t>
        </is>
      </c>
      <c r="CI40" s="4" t="inlineStr">
        <is>
          <t xml:space="preserve"> </t>
        </is>
      </c>
      <c r="CJ40" s="4" t="inlineStr">
        <is>
          <t xml:space="preserve"> </t>
        </is>
      </c>
      <c r="CK40" s="4" t="inlineStr">
        <is>
          <t xml:space="preserve"> </t>
        </is>
      </c>
      <c r="CL40" s="4" t="inlineStr">
        <is>
          <t xml:space="preserve"> </t>
        </is>
      </c>
      <c r="CM40" s="4" t="inlineStr">
        <is>
          <t xml:space="preserve"> </t>
        </is>
      </c>
      <c r="CN40" s="4" t="inlineStr">
        <is>
          <t xml:space="preserve"> </t>
        </is>
      </c>
      <c r="CO40" s="4" t="inlineStr">
        <is>
          <t xml:space="preserve"> </t>
        </is>
      </c>
      <c r="CP40" s="4" t="inlineStr">
        <is>
          <t xml:space="preserve"> </t>
        </is>
      </c>
      <c r="CQ40" s="4" t="inlineStr">
        <is>
          <t xml:space="preserve"> </t>
        </is>
      </c>
      <c r="CR40" s="4" t="inlineStr">
        <is>
          <t xml:space="preserve"> </t>
        </is>
      </c>
      <c r="CS40" s="4" t="inlineStr">
        <is>
          <t xml:space="preserve"> </t>
        </is>
      </c>
      <c r="CT40" s="4" t="inlineStr">
        <is>
          <t xml:space="preserve"> </t>
        </is>
      </c>
      <c r="CU40" s="4" t="inlineStr">
        <is>
          <t xml:space="preserve"> </t>
        </is>
      </c>
      <c r="CV40" s="4" t="inlineStr">
        <is>
          <t xml:space="preserve"> </t>
        </is>
      </c>
      <c r="CW40" s="4" t="inlineStr">
        <is>
          <t xml:space="preserve"> </t>
        </is>
      </c>
      <c r="CX40" s="4" t="inlineStr">
        <is>
          <t xml:space="preserve"> </t>
        </is>
      </c>
      <c r="CY40" s="4" t="inlineStr">
        <is>
          <t xml:space="preserve"> </t>
        </is>
      </c>
      <c r="CZ40" s="4" t="inlineStr">
        <is>
          <t xml:space="preserve"> </t>
        </is>
      </c>
      <c r="DA40" s="4" t="inlineStr">
        <is>
          <t xml:space="preserve"> </t>
        </is>
      </c>
      <c r="DB40" s="4" t="inlineStr">
        <is>
          <t xml:space="preserve"> </t>
        </is>
      </c>
      <c r="DC40" s="4" t="inlineStr">
        <is>
          <t xml:space="preserve"> </t>
        </is>
      </c>
      <c r="DD40" s="4" t="inlineStr">
        <is>
          <t xml:space="preserve"> </t>
        </is>
      </c>
      <c r="DE40" s="4" t="inlineStr">
        <is>
          <t xml:space="preserve"> </t>
        </is>
      </c>
      <c r="DF40" s="4" t="inlineStr">
        <is>
          <t xml:space="preserve"> </t>
        </is>
      </c>
      <c r="DG40" s="4" t="inlineStr">
        <is>
          <t xml:space="preserve"> </t>
        </is>
      </c>
      <c r="DH40" s="4" t="inlineStr">
        <is>
          <t xml:space="preserve"> </t>
        </is>
      </c>
      <c r="DI40" s="4" t="inlineStr">
        <is>
          <t xml:space="preserve"> </t>
        </is>
      </c>
      <c r="DJ40" s="4" t="inlineStr">
        <is>
          <t xml:space="preserve"> </t>
        </is>
      </c>
      <c r="DK40" s="4" t="inlineStr">
        <is>
          <t xml:space="preserve"> </t>
        </is>
      </c>
      <c r="DL40" s="4" t="inlineStr">
        <is>
          <t xml:space="preserve"> </t>
        </is>
      </c>
      <c r="DM40" s="4" t="inlineStr">
        <is>
          <t xml:space="preserve"> </t>
        </is>
      </c>
      <c r="DN40" s="4" t="inlineStr">
        <is>
          <t xml:space="preserve"> </t>
        </is>
      </c>
      <c r="DO40" s="4" t="inlineStr">
        <is>
          <t xml:space="preserve"> </t>
        </is>
      </c>
      <c r="DP40" s="4" t="inlineStr">
        <is>
          <t xml:space="preserve"> </t>
        </is>
      </c>
      <c r="DQ40" s="4" t="inlineStr">
        <is>
          <t xml:space="preserve"> </t>
        </is>
      </c>
      <c r="DR40" s="4" t="inlineStr">
        <is>
          <t xml:space="preserve"> </t>
        </is>
      </c>
      <c r="DS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MSCI Emerging Markets Index 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  <c r="AV41" s="4" t="inlineStr">
        <is>
          <t xml:space="preserve"> </t>
        </is>
      </c>
      <c r="AW41" s="4" t="inlineStr">
        <is>
          <t xml:space="preserve"> </t>
        </is>
      </c>
      <c r="AX41" s="4" t="inlineStr">
        <is>
          <t xml:space="preserve"> </t>
        </is>
      </c>
      <c r="AY41" s="4" t="inlineStr">
        <is>
          <t xml:space="preserve"> </t>
        </is>
      </c>
      <c r="AZ41" s="4" t="inlineStr">
        <is>
          <t xml:space="preserve"> </t>
        </is>
      </c>
      <c r="BA41" s="4" t="inlineStr">
        <is>
          <t xml:space="preserve"> </t>
        </is>
      </c>
      <c r="BB41" s="4" t="inlineStr">
        <is>
          <t xml:space="preserve"> </t>
        </is>
      </c>
      <c r="BC41" s="4" t="inlineStr">
        <is>
          <t xml:space="preserve"> </t>
        </is>
      </c>
      <c r="BD41" s="4" t="inlineStr">
        <is>
          <t xml:space="preserve"> </t>
        </is>
      </c>
      <c r="BE41" s="4" t="inlineStr">
        <is>
          <t xml:space="preserve"> </t>
        </is>
      </c>
      <c r="BF41" s="4" t="inlineStr">
        <is>
          <t xml:space="preserve"> </t>
        </is>
      </c>
      <c r="BG41" s="4" t="inlineStr">
        <is>
          <t xml:space="preserve"> </t>
        </is>
      </c>
      <c r="BH41" s="4" t="inlineStr">
        <is>
          <t xml:space="preserve"> </t>
        </is>
      </c>
      <c r="BI41" s="4" t="inlineStr">
        <is>
          <t xml:space="preserve"> </t>
        </is>
      </c>
      <c r="BJ41" s="4" t="inlineStr">
        <is>
          <t xml:space="preserve"> </t>
        </is>
      </c>
      <c r="BK41" s="4" t="inlineStr">
        <is>
          <t xml:space="preserve"> </t>
        </is>
      </c>
      <c r="BL41" s="4" t="inlineStr">
        <is>
          <t xml:space="preserve"> </t>
        </is>
      </c>
      <c r="BM41" s="4" t="inlineStr">
        <is>
          <t xml:space="preserve"> </t>
        </is>
      </c>
      <c r="BN41" s="4" t="inlineStr">
        <is>
          <t xml:space="preserve"> </t>
        </is>
      </c>
      <c r="BO41" s="4" t="inlineStr">
        <is>
          <t xml:space="preserve"> </t>
        </is>
      </c>
      <c r="BP41" s="4" t="inlineStr">
        <is>
          <t xml:space="preserve"> </t>
        </is>
      </c>
      <c r="BQ41" s="4" t="inlineStr">
        <is>
          <t xml:space="preserve"> </t>
        </is>
      </c>
      <c r="BR41" s="4" t="inlineStr">
        <is>
          <t xml:space="preserve"> </t>
        </is>
      </c>
      <c r="BS41" s="4" t="inlineStr">
        <is>
          <t xml:space="preserve"> </t>
        </is>
      </c>
      <c r="BT41" s="4" t="inlineStr">
        <is>
          <t xml:space="preserve"> </t>
        </is>
      </c>
      <c r="BU41" s="4" t="inlineStr">
        <is>
          <t xml:space="preserve"> </t>
        </is>
      </c>
      <c r="BV41" s="4" t="inlineStr">
        <is>
          <t xml:space="preserve"> </t>
        </is>
      </c>
      <c r="BW41" s="4" t="inlineStr">
        <is>
          <t xml:space="preserve"> </t>
        </is>
      </c>
      <c r="BX41" s="4" t="inlineStr">
        <is>
          <t xml:space="preserve"> </t>
        </is>
      </c>
      <c r="BY41" s="4" t="inlineStr">
        <is>
          <t xml:space="preserve"> </t>
        </is>
      </c>
      <c r="BZ41" s="4" t="inlineStr">
        <is>
          <t xml:space="preserve"> </t>
        </is>
      </c>
      <c r="CA41" s="4" t="inlineStr">
        <is>
          <t xml:space="preserve"> </t>
        </is>
      </c>
      <c r="CB41" s="4" t="inlineStr">
        <is>
          <t xml:space="preserve"> </t>
        </is>
      </c>
      <c r="CC41" s="4" t="inlineStr">
        <is>
          <t xml:space="preserve"> </t>
        </is>
      </c>
      <c r="CD41" s="4" t="inlineStr">
        <is>
          <t xml:space="preserve"> </t>
        </is>
      </c>
      <c r="CE41" s="4" t="inlineStr">
        <is>
          <t xml:space="preserve"> </t>
        </is>
      </c>
      <c r="CF41" s="4" t="inlineStr">
        <is>
          <t xml:space="preserve"> </t>
        </is>
      </c>
      <c r="CG41" s="4" t="inlineStr">
        <is>
          <t xml:space="preserve"> </t>
        </is>
      </c>
      <c r="CH41" s="4" t="inlineStr">
        <is>
          <t xml:space="preserve"> </t>
        </is>
      </c>
      <c r="CI41" s="4" t="inlineStr">
        <is>
          <t xml:space="preserve"> </t>
        </is>
      </c>
      <c r="CJ41" s="4" t="inlineStr">
        <is>
          <t xml:space="preserve"> </t>
        </is>
      </c>
      <c r="CK41" s="4" t="inlineStr">
        <is>
          <t xml:space="preserve"> </t>
        </is>
      </c>
      <c r="CL41" s="4" t="inlineStr">
        <is>
          <t xml:space="preserve"> </t>
        </is>
      </c>
      <c r="CM41" s="4" t="inlineStr">
        <is>
          <t xml:space="preserve"> </t>
        </is>
      </c>
      <c r="CN41" s="4" t="inlineStr">
        <is>
          <t xml:space="preserve"> </t>
        </is>
      </c>
      <c r="CO41" s="4" t="inlineStr">
        <is>
          <t xml:space="preserve"> </t>
        </is>
      </c>
      <c r="CP41" s="4" t="inlineStr">
        <is>
          <t xml:space="preserve"> </t>
        </is>
      </c>
      <c r="CQ41" s="4" t="inlineStr">
        <is>
          <t xml:space="preserve"> </t>
        </is>
      </c>
      <c r="CR41" s="4" t="inlineStr">
        <is>
          <t xml:space="preserve"> </t>
        </is>
      </c>
      <c r="CS41" s="4" t="inlineStr">
        <is>
          <t xml:space="preserve"> </t>
        </is>
      </c>
      <c r="CT41" s="4" t="inlineStr">
        <is>
          <t xml:space="preserve"> </t>
        </is>
      </c>
      <c r="CU41" s="4" t="inlineStr">
        <is>
          <t xml:space="preserve"> </t>
        </is>
      </c>
      <c r="CV41" s="4" t="inlineStr">
        <is>
          <t xml:space="preserve"> </t>
        </is>
      </c>
      <c r="CW41" s="4" t="inlineStr">
        <is>
          <t xml:space="preserve"> </t>
        </is>
      </c>
      <c r="CX41" s="4" t="inlineStr">
        <is>
          <t xml:space="preserve"> </t>
        </is>
      </c>
      <c r="CY41" s="4" t="inlineStr">
        <is>
          <t xml:space="preserve"> </t>
        </is>
      </c>
      <c r="CZ41" s="4" t="inlineStr">
        <is>
          <t xml:space="preserve"> </t>
        </is>
      </c>
      <c r="DA41" s="4" t="inlineStr">
        <is>
          <t xml:space="preserve"> </t>
        </is>
      </c>
      <c r="DB41" s="4" t="inlineStr">
        <is>
          <t xml:space="preserve"> </t>
        </is>
      </c>
      <c r="DC41" s="4" t="inlineStr">
        <is>
          <t xml:space="preserve"> </t>
        </is>
      </c>
      <c r="DD41" s="4" t="inlineStr">
        <is>
          <t xml:space="preserve"> </t>
        </is>
      </c>
      <c r="DE41" s="4" t="inlineStr">
        <is>
          <t xml:space="preserve"> </t>
        </is>
      </c>
      <c r="DF41" s="4" t="inlineStr">
        <is>
          <t xml:space="preserve"> </t>
        </is>
      </c>
      <c r="DG41" s="4" t="inlineStr">
        <is>
          <t xml:space="preserve"> </t>
        </is>
      </c>
      <c r="DH41" s="4" t="inlineStr">
        <is>
          <t xml:space="preserve"> </t>
        </is>
      </c>
      <c r="DI41" s="4" t="inlineStr">
        <is>
          <t xml:space="preserve"> </t>
        </is>
      </c>
      <c r="DJ41" s="4" t="inlineStr">
        <is>
          <t xml:space="preserve"> </t>
        </is>
      </c>
      <c r="DK41" s="4" t="inlineStr">
        <is>
          <t xml:space="preserve"> </t>
        </is>
      </c>
      <c r="DL41" s="4" t="inlineStr">
        <is>
          <t xml:space="preserve"> </t>
        </is>
      </c>
      <c r="DM41" s="4" t="inlineStr">
        <is>
          <t xml:space="preserve"> </t>
        </is>
      </c>
      <c r="DN41" s="4" t="inlineStr">
        <is>
          <t xml:space="preserve"> </t>
        </is>
      </c>
      <c r="DO41" s="4" t="inlineStr">
        <is>
          <t xml:space="preserve"> </t>
        </is>
      </c>
      <c r="DP41" s="4" t="inlineStr">
        <is>
          <t xml:space="preserve"> </t>
        </is>
      </c>
      <c r="DQ41" s="4" t="inlineStr">
        <is>
          <t xml:space="preserve"> </t>
        </is>
      </c>
      <c r="DR41" s="4" t="inlineStr">
        <is>
          <t xml:space="preserve"> </t>
        </is>
      </c>
      <c r="DS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4462</v>
      </c>
      <c r="C42" s="7" t="n">
        <v>14208</v>
      </c>
      <c r="D42" s="7" t="n">
        <v>14227</v>
      </c>
      <c r="E42" s="7" t="n">
        <v>14757</v>
      </c>
      <c r="F42" s="7" t="n">
        <v>15444</v>
      </c>
      <c r="G42" s="7" t="n">
        <v>14478</v>
      </c>
      <c r="H42" s="7" t="n">
        <v>14248</v>
      </c>
      <c r="I42" s="7" t="n">
        <v>14205</v>
      </c>
      <c r="J42" s="7" t="n">
        <v>13666</v>
      </c>
      <c r="K42" s="7" t="n">
        <v>13589</v>
      </c>
      <c r="L42" s="7" t="n">
        <v>13529</v>
      </c>
      <c r="M42" s="7" t="n">
        <v>13202</v>
      </c>
      <c r="N42" s="7" t="n">
        <v>12602</v>
      </c>
      <c r="O42" s="7" t="n">
        <v>13216</v>
      </c>
      <c r="P42" s="7" t="n">
        <v>12719</v>
      </c>
      <c r="Q42" s="7" t="n">
        <v>11776</v>
      </c>
      <c r="R42" s="7" t="n">
        <v>12252</v>
      </c>
      <c r="S42" s="7" t="n">
        <v>12581</v>
      </c>
      <c r="T42" s="7" t="n">
        <v>13407</v>
      </c>
      <c r="U42" s="7" t="n">
        <v>12621</v>
      </c>
      <c r="V42" s="7" t="n">
        <v>12160</v>
      </c>
      <c r="W42" s="7" t="n">
        <v>12368</v>
      </c>
      <c r="X42" s="7" t="n">
        <v>12509</v>
      </c>
      <c r="Y42" s="7" t="n">
        <v>12142</v>
      </c>
      <c r="Z42" s="7" t="n">
        <v>12983</v>
      </c>
      <c r="AA42" s="7" t="n">
        <v>12033</v>
      </c>
      <c r="AB42" s="7" t="n">
        <v>12205</v>
      </c>
      <c r="AC42" s="7" t="n">
        <v>10628</v>
      </c>
      <c r="AD42" s="7" t="n">
        <v>10969</v>
      </c>
      <c r="AE42" s="7" t="n">
        <v>12426</v>
      </c>
      <c r="AF42" s="7" t="n">
        <v>12374</v>
      </c>
      <c r="AG42" s="7" t="n">
        <v>12404</v>
      </c>
      <c r="AH42" s="7" t="n">
        <v>13287</v>
      </c>
      <c r="AI42" s="7" t="n">
        <v>13229</v>
      </c>
      <c r="AJ42" s="7" t="n">
        <v>14008</v>
      </c>
      <c r="AK42" s="7" t="n">
        <v>14332</v>
      </c>
      <c r="AL42" s="7" t="n">
        <v>14774</v>
      </c>
      <c r="AM42" s="7" t="n">
        <v>15059</v>
      </c>
      <c r="AN42" s="7" t="n">
        <v>14781</v>
      </c>
      <c r="AO42" s="7" t="n">
        <v>15409</v>
      </c>
      <c r="AP42" s="7" t="n">
        <v>15259</v>
      </c>
      <c r="AQ42" s="7" t="n">
        <v>15890</v>
      </c>
      <c r="AR42" s="7" t="n">
        <v>15485</v>
      </c>
      <c r="AS42" s="7" t="n">
        <v>16602</v>
      </c>
      <c r="AT42" s="7" t="n">
        <v>16574</v>
      </c>
      <c r="AU42" s="7" t="n">
        <v>16198</v>
      </c>
      <c r="AV42" s="7" t="n">
        <v>15805</v>
      </c>
      <c r="AW42" s="7" t="n">
        <v>16047</v>
      </c>
      <c r="AX42" s="7" t="n">
        <v>15925</v>
      </c>
      <c r="AY42" s="7" t="n">
        <v>15452</v>
      </c>
      <c r="AZ42" s="7" t="n">
        <v>14393</v>
      </c>
      <c r="BA42" s="7" t="n">
        <v>13175</v>
      </c>
      <c r="BB42" s="7" t="n">
        <v>12909</v>
      </c>
      <c r="BC42" s="7" t="n">
        <v>13119</v>
      </c>
      <c r="BD42" s="7" t="n">
        <v>12836</v>
      </c>
      <c r="BE42" s="7" t="n">
        <v>11783</v>
      </c>
      <c r="BF42" s="7" t="n">
        <v>10976</v>
      </c>
      <c r="BG42" s="7" t="n">
        <v>10892</v>
      </c>
      <c r="BH42" s="7" t="n">
        <v>9978</v>
      </c>
      <c r="BI42" s="7" t="n">
        <v>11795</v>
      </c>
      <c r="BJ42" s="7" t="n">
        <v>12452</v>
      </c>
      <c r="BK42" s="7" t="n">
        <v>13061</v>
      </c>
      <c r="BL42" s="7" t="n">
        <v>12154</v>
      </c>
      <c r="BM42" s="7" t="n">
        <v>12171</v>
      </c>
      <c r="BN42" s="7" t="n">
        <v>11678</v>
      </c>
      <c r="BO42" s="7" t="n">
        <v>11459</v>
      </c>
      <c r="BP42" s="7" t="n">
        <v>12047</v>
      </c>
      <c r="BQ42" s="7" t="n">
        <v>12196</v>
      </c>
      <c r="BR42" s="7" t="n">
        <v>11479</v>
      </c>
      <c r="BS42" s="7" t="n">
        <v>12378</v>
      </c>
      <c r="BT42" s="7" t="n">
        <v>12122</v>
      </c>
      <c r="BU42" s="7" t="n">
        <v>12022</v>
      </c>
      <c r="BV42" s="7" t="n">
        <v>11995</v>
      </c>
      <c r="BW42" s="7" t="n">
        <v>11029</v>
      </c>
      <c r="BX42" s="7" t="n">
        <v>11329</v>
      </c>
      <c r="BY42" s="7" t="n">
        <v>10881</v>
      </c>
      <c r="BZ42" s="7" t="n">
        <v>11919</v>
      </c>
      <c r="CA42" s="7" t="n">
        <v>11982</v>
      </c>
      <c r="CB42" s="7" t="n">
        <v>12315</v>
      </c>
      <c r="CC42" s="7" t="n">
        <v>12050</v>
      </c>
      <c r="CD42" s="7" t="n">
        <v>12573</v>
      </c>
      <c r="CE42" s="7" t="n">
        <v>13035</v>
      </c>
      <c r="CF42" s="7" t="n">
        <v>13093</v>
      </c>
      <c r="CG42" s="7" t="n">
        <v>13341</v>
      </c>
      <c r="CH42" s="7" t="n">
        <v>13986</v>
      </c>
      <c r="CI42" s="7" t="n">
        <v>12910</v>
      </c>
      <c r="CJ42" s="7" t="n">
        <v>12462</v>
      </c>
      <c r="CK42" s="7" t="n">
        <v>12437</v>
      </c>
      <c r="CL42" s="7" t="n">
        <v>12016</v>
      </c>
      <c r="CM42" s="7" t="n">
        <v>12064</v>
      </c>
      <c r="CN42" s="7" t="n">
        <v>11801</v>
      </c>
      <c r="CO42" s="7" t="n">
        <v>11137</v>
      </c>
      <c r="CP42" s="7" t="n">
        <v>11026</v>
      </c>
      <c r="CQ42" s="7" t="n">
        <v>10709</v>
      </c>
      <c r="CR42" s="7" t="n">
        <v>10480</v>
      </c>
      <c r="CS42" s="7" t="n">
        <v>10222</v>
      </c>
      <c r="CT42" s="4" t="inlineStr">
        <is>
          <t xml:space="preserve"> </t>
        </is>
      </c>
      <c r="CU42" s="7" t="n">
        <v>9918</v>
      </c>
      <c r="CV42" s="7" t="n">
        <v>9404</v>
      </c>
      <c r="CW42" s="7" t="n">
        <v>9383</v>
      </c>
      <c r="CX42" s="7" t="n">
        <v>9836</v>
      </c>
      <c r="CY42" s="7" t="n">
        <v>9812</v>
      </c>
      <c r="CZ42" s="7" t="n">
        <v>9688</v>
      </c>
      <c r="DA42" s="7" t="n">
        <v>9453</v>
      </c>
      <c r="DB42" s="7" t="n">
        <v>9000</v>
      </c>
      <c r="DC42" s="7" t="n">
        <v>8654</v>
      </c>
      <c r="DD42" s="7" t="n">
        <v>8989</v>
      </c>
      <c r="DE42" s="7" t="n">
        <v>8941</v>
      </c>
      <c r="DF42" s="7" t="n">
        <v>7896</v>
      </c>
      <c r="DG42" s="7" t="n">
        <v>7909</v>
      </c>
      <c r="DH42" s="7" t="n">
        <v>8458</v>
      </c>
      <c r="DI42" s="7" t="n">
        <v>8650</v>
      </c>
      <c r="DJ42" s="7" t="n">
        <v>9001</v>
      </c>
      <c r="DK42" s="7" t="n">
        <v>8402</v>
      </c>
      <c r="DL42" s="7" t="n">
        <v>8663</v>
      </c>
      <c r="DM42" s="7" t="n">
        <v>9524</v>
      </c>
      <c r="DN42" s="7" t="n">
        <v>10234</v>
      </c>
      <c r="DO42" s="7" t="n">
        <v>10506</v>
      </c>
      <c r="DP42" s="7" t="n">
        <v>10945</v>
      </c>
      <c r="DQ42" s="7" t="n">
        <v>10163</v>
      </c>
      <c r="DR42" s="7" t="n">
        <v>10310</v>
      </c>
      <c r="DS42" s="7" t="n">
        <v>10000</v>
      </c>
    </row>
    <row r="43">
      <c r="A43" s="4" t="inlineStr">
        <is>
          <t>EATON VANCE Index: MSCI Emerging Markets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  <c r="Z43" s="4" t="inlineStr">
        <is>
          <t xml:space="preserve"> </t>
        </is>
      </c>
      <c r="AA43" s="4" t="inlineStr">
        <is>
          <t xml:space="preserve"> </t>
        </is>
      </c>
      <c r="AB43" s="4" t="inlineStr">
        <is>
          <t xml:space="preserve"> </t>
        </is>
      </c>
      <c r="AC43" s="4" t="inlineStr">
        <is>
          <t xml:space="preserve"> </t>
        </is>
      </c>
      <c r="AD43" s="4" t="inlineStr">
        <is>
          <t xml:space="preserve"> </t>
        </is>
      </c>
      <c r="AE43" s="4" t="inlineStr">
        <is>
          <t xml:space="preserve"> </t>
        </is>
      </c>
      <c r="AF43" s="4" t="inlineStr">
        <is>
          <t xml:space="preserve"> </t>
        </is>
      </c>
      <c r="AG43" s="4" t="inlineStr">
        <is>
          <t xml:space="preserve"> </t>
        </is>
      </c>
      <c r="AH43" s="4" t="inlineStr">
        <is>
          <t xml:space="preserve"> </t>
        </is>
      </c>
      <c r="AI43" s="4" t="inlineStr">
        <is>
          <t xml:space="preserve"> </t>
        </is>
      </c>
      <c r="AJ43" s="4" t="inlineStr">
        <is>
          <t xml:space="preserve"> </t>
        </is>
      </c>
      <c r="AK43" s="4" t="inlineStr">
        <is>
          <t xml:space="preserve"> </t>
        </is>
      </c>
      <c r="AL43" s="4" t="inlineStr">
        <is>
          <t xml:space="preserve"> </t>
        </is>
      </c>
      <c r="AM43" s="4" t="inlineStr">
        <is>
          <t xml:space="preserve"> </t>
        </is>
      </c>
      <c r="AN43" s="4" t="inlineStr">
        <is>
          <t xml:space="preserve"> </t>
        </is>
      </c>
      <c r="AO43" s="4" t="inlineStr">
        <is>
          <t xml:space="preserve"> </t>
        </is>
      </c>
      <c r="AP43" s="4" t="inlineStr">
        <is>
          <t xml:space="preserve"> </t>
        </is>
      </c>
      <c r="AQ43" s="4" t="inlineStr">
        <is>
          <t xml:space="preserve"> </t>
        </is>
      </c>
      <c r="AR43" s="4" t="inlineStr">
        <is>
          <t xml:space="preserve"> </t>
        </is>
      </c>
      <c r="AS43" s="4" t="inlineStr">
        <is>
          <t xml:space="preserve"> </t>
        </is>
      </c>
      <c r="AT43" s="4" t="inlineStr">
        <is>
          <t xml:space="preserve"> </t>
        </is>
      </c>
      <c r="AU43" s="4" t="inlineStr">
        <is>
          <t xml:space="preserve"> </t>
        </is>
      </c>
      <c r="AV43" s="4" t="inlineStr">
        <is>
          <t xml:space="preserve"> </t>
        </is>
      </c>
      <c r="AW43" s="4" t="inlineStr">
        <is>
          <t xml:space="preserve"> </t>
        </is>
      </c>
      <c r="AX43" s="4" t="inlineStr">
        <is>
          <t xml:space="preserve"> </t>
        </is>
      </c>
      <c r="AY43" s="4" t="inlineStr">
        <is>
          <t xml:space="preserve"> </t>
        </is>
      </c>
      <c r="AZ43" s="4" t="inlineStr">
        <is>
          <t xml:space="preserve"> </t>
        </is>
      </c>
      <c r="BA43" s="4" t="inlineStr">
        <is>
          <t xml:space="preserve"> </t>
        </is>
      </c>
      <c r="BB43" s="4" t="inlineStr">
        <is>
          <t xml:space="preserve"> </t>
        </is>
      </c>
      <c r="BC43" s="4" t="inlineStr">
        <is>
          <t xml:space="preserve"> </t>
        </is>
      </c>
      <c r="BD43" s="4" t="inlineStr">
        <is>
          <t xml:space="preserve"> </t>
        </is>
      </c>
      <c r="BE43" s="4" t="inlineStr">
        <is>
          <t xml:space="preserve"> </t>
        </is>
      </c>
      <c r="BF43" s="4" t="inlineStr">
        <is>
          <t xml:space="preserve"> </t>
        </is>
      </c>
      <c r="BG43" s="4" t="inlineStr">
        <is>
          <t xml:space="preserve"> </t>
        </is>
      </c>
      <c r="BH43" s="4" t="inlineStr">
        <is>
          <t xml:space="preserve"> </t>
        </is>
      </c>
      <c r="BI43" s="4" t="inlineStr">
        <is>
          <t xml:space="preserve"> </t>
        </is>
      </c>
      <c r="BJ43" s="4" t="inlineStr">
        <is>
          <t xml:space="preserve"> </t>
        </is>
      </c>
      <c r="BK43" s="4" t="inlineStr">
        <is>
          <t xml:space="preserve"> </t>
        </is>
      </c>
      <c r="BL43" s="4" t="inlineStr">
        <is>
          <t xml:space="preserve"> </t>
        </is>
      </c>
      <c r="BM43" s="4" t="inlineStr">
        <is>
          <t xml:space="preserve"> </t>
        </is>
      </c>
      <c r="BN43" s="4" t="inlineStr">
        <is>
          <t xml:space="preserve"> </t>
        </is>
      </c>
      <c r="BO43" s="4" t="inlineStr">
        <is>
          <t xml:space="preserve"> </t>
        </is>
      </c>
      <c r="BP43" s="4" t="inlineStr">
        <is>
          <t xml:space="preserve"> </t>
        </is>
      </c>
      <c r="BQ43" s="4" t="inlineStr">
        <is>
          <t xml:space="preserve"> </t>
        </is>
      </c>
      <c r="BR43" s="4" t="inlineStr">
        <is>
          <t xml:space="preserve"> </t>
        </is>
      </c>
      <c r="BS43" s="4" t="inlineStr">
        <is>
          <t xml:space="preserve"> </t>
        </is>
      </c>
      <c r="BT43" s="4" t="inlineStr">
        <is>
          <t xml:space="preserve"> </t>
        </is>
      </c>
      <c r="BU43" s="4" t="inlineStr">
        <is>
          <t xml:space="preserve"> </t>
        </is>
      </c>
      <c r="BV43" s="4" t="inlineStr">
        <is>
          <t xml:space="preserve"> </t>
        </is>
      </c>
      <c r="BW43" s="4" t="inlineStr">
        <is>
          <t xml:space="preserve"> </t>
        </is>
      </c>
      <c r="BX43" s="4" t="inlineStr">
        <is>
          <t xml:space="preserve"> </t>
        </is>
      </c>
      <c r="BY43" s="4" t="inlineStr">
        <is>
          <t xml:space="preserve"> </t>
        </is>
      </c>
      <c r="BZ43" s="4" t="inlineStr">
        <is>
          <t xml:space="preserve"> </t>
        </is>
      </c>
      <c r="CA43" s="4" t="inlineStr">
        <is>
          <t xml:space="preserve"> </t>
        </is>
      </c>
      <c r="CB43" s="4" t="inlineStr">
        <is>
          <t xml:space="preserve"> </t>
        </is>
      </c>
      <c r="CC43" s="4" t="inlineStr">
        <is>
          <t xml:space="preserve"> </t>
        </is>
      </c>
      <c r="CD43" s="4" t="inlineStr">
        <is>
          <t xml:space="preserve"> </t>
        </is>
      </c>
      <c r="CE43" s="4" t="inlineStr">
        <is>
          <t xml:space="preserve"> </t>
        </is>
      </c>
      <c r="CF43" s="4" t="inlineStr">
        <is>
          <t xml:space="preserve"> </t>
        </is>
      </c>
      <c r="CG43" s="4" t="inlineStr">
        <is>
          <t xml:space="preserve"> </t>
        </is>
      </c>
      <c r="CH43" s="4" t="inlineStr">
        <is>
          <t xml:space="preserve"> </t>
        </is>
      </c>
      <c r="CI43" s="4" t="inlineStr">
        <is>
          <t xml:space="preserve"> </t>
        </is>
      </c>
      <c r="CJ43" s="4" t="inlineStr">
        <is>
          <t xml:space="preserve"> </t>
        </is>
      </c>
      <c r="CK43" s="4" t="inlineStr">
        <is>
          <t xml:space="preserve"> </t>
        </is>
      </c>
      <c r="CL43" s="4" t="inlineStr">
        <is>
          <t xml:space="preserve"> </t>
        </is>
      </c>
      <c r="CM43" s="4" t="inlineStr">
        <is>
          <t xml:space="preserve"> </t>
        </is>
      </c>
      <c r="CN43" s="4" t="inlineStr">
        <is>
          <t xml:space="preserve"> </t>
        </is>
      </c>
      <c r="CO43" s="4" t="inlineStr">
        <is>
          <t xml:space="preserve"> </t>
        </is>
      </c>
      <c r="CP43" s="4" t="inlineStr">
        <is>
          <t xml:space="preserve"> </t>
        </is>
      </c>
      <c r="CQ43" s="4" t="inlineStr">
        <is>
          <t xml:space="preserve"> </t>
        </is>
      </c>
      <c r="CR43" s="4" t="inlineStr">
        <is>
          <t xml:space="preserve"> </t>
        </is>
      </c>
      <c r="CS43" s="4" t="inlineStr">
        <is>
          <t xml:space="preserve"> </t>
        </is>
      </c>
      <c r="CT43" s="4" t="inlineStr">
        <is>
          <t xml:space="preserve"> </t>
        </is>
      </c>
      <c r="CU43" s="4" t="inlineStr">
        <is>
          <t xml:space="preserve"> </t>
        </is>
      </c>
      <c r="CV43" s="4" t="inlineStr">
        <is>
          <t xml:space="preserve"> </t>
        </is>
      </c>
      <c r="CW43" s="4" t="inlineStr">
        <is>
          <t xml:space="preserve"> </t>
        </is>
      </c>
      <c r="CX43" s="4" t="inlineStr">
        <is>
          <t xml:space="preserve"> </t>
        </is>
      </c>
      <c r="CY43" s="4" t="inlineStr">
        <is>
          <t xml:space="preserve"> </t>
        </is>
      </c>
      <c r="CZ43" s="4" t="inlineStr">
        <is>
          <t xml:space="preserve"> </t>
        </is>
      </c>
      <c r="DA43" s="4" t="inlineStr">
        <is>
          <t xml:space="preserve"> </t>
        </is>
      </c>
      <c r="DB43" s="4" t="inlineStr">
        <is>
          <t xml:space="preserve"> </t>
        </is>
      </c>
      <c r="DC43" s="4" t="inlineStr">
        <is>
          <t xml:space="preserve"> </t>
        </is>
      </c>
      <c r="DD43" s="4" t="inlineStr">
        <is>
          <t xml:space="preserve"> </t>
        </is>
      </c>
      <c r="DE43" s="4" t="inlineStr">
        <is>
          <t xml:space="preserve"> </t>
        </is>
      </c>
      <c r="DF43" s="4" t="inlineStr">
        <is>
          <t xml:space="preserve"> </t>
        </is>
      </c>
      <c r="DG43" s="4" t="inlineStr">
        <is>
          <t xml:space="preserve"> </t>
        </is>
      </c>
      <c r="DH43" s="4" t="inlineStr">
        <is>
          <t xml:space="preserve"> </t>
        </is>
      </c>
      <c r="DI43" s="4" t="inlineStr">
        <is>
          <t xml:space="preserve"> </t>
        </is>
      </c>
      <c r="DJ43" s="4" t="inlineStr">
        <is>
          <t xml:space="preserve"> </t>
        </is>
      </c>
      <c r="DK43" s="4" t="inlineStr">
        <is>
          <t xml:space="preserve"> </t>
        </is>
      </c>
      <c r="DL43" s="4" t="inlineStr">
        <is>
          <t xml:space="preserve"> </t>
        </is>
      </c>
      <c r="DM43" s="4" t="inlineStr">
        <is>
          <t xml:space="preserve"> </t>
        </is>
      </c>
      <c r="DN43" s="4" t="inlineStr">
        <is>
          <t xml:space="preserve"> </t>
        </is>
      </c>
      <c r="DO43" s="4" t="inlineStr">
        <is>
          <t xml:space="preserve"> </t>
        </is>
      </c>
      <c r="DP43" s="4" t="inlineStr">
        <is>
          <t xml:space="preserve"> </t>
        </is>
      </c>
      <c r="DQ43" s="4" t="inlineStr">
        <is>
          <t xml:space="preserve"> </t>
        </is>
      </c>
      <c r="DR43" s="4" t="inlineStr">
        <is>
          <t xml:space="preserve"> </t>
        </is>
      </c>
      <c r="DS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  <c r="AD44" s="4" t="inlineStr">
        <is>
          <t xml:space="preserve"> </t>
        </is>
      </c>
      <c r="AE44" s="4" t="inlineStr">
        <is>
          <t xml:space="preserve"> </t>
        </is>
      </c>
      <c r="AF44" s="4" t="inlineStr">
        <is>
          <t xml:space="preserve"> </t>
        </is>
      </c>
      <c r="AG44" s="4" t="inlineStr">
        <is>
          <t xml:space="preserve"> </t>
        </is>
      </c>
      <c r="AH44" s="4" t="inlineStr">
        <is>
          <t xml:space="preserve"> </t>
        </is>
      </c>
      <c r="AI44" s="4" t="inlineStr">
        <is>
          <t xml:space="preserve"> </t>
        </is>
      </c>
      <c r="AJ44" s="4" t="inlineStr">
        <is>
          <t xml:space="preserve"> </t>
        </is>
      </c>
      <c r="AK44" s="4" t="inlineStr">
        <is>
          <t xml:space="preserve"> </t>
        </is>
      </c>
      <c r="AL44" s="4" t="inlineStr">
        <is>
          <t xml:space="preserve"> </t>
        </is>
      </c>
      <c r="AM44" s="4" t="inlineStr">
        <is>
          <t xml:space="preserve"> </t>
        </is>
      </c>
      <c r="AN44" s="4" t="inlineStr">
        <is>
          <t xml:space="preserve"> </t>
        </is>
      </c>
      <c r="AO44" s="4" t="inlineStr">
        <is>
          <t xml:space="preserve"> </t>
        </is>
      </c>
      <c r="AP44" s="4" t="inlineStr">
        <is>
          <t xml:space="preserve"> </t>
        </is>
      </c>
      <c r="AQ44" s="4" t="inlineStr">
        <is>
          <t xml:space="preserve"> </t>
        </is>
      </c>
      <c r="AR44" s="4" t="inlineStr">
        <is>
          <t xml:space="preserve"> </t>
        </is>
      </c>
      <c r="AS44" s="4" t="inlineStr">
        <is>
          <t xml:space="preserve"> </t>
        </is>
      </c>
      <c r="AT44" s="4" t="inlineStr">
        <is>
          <t xml:space="preserve"> </t>
        </is>
      </c>
      <c r="AU44" s="4" t="inlineStr">
        <is>
          <t xml:space="preserve"> </t>
        </is>
      </c>
      <c r="AV44" s="4" t="inlineStr">
        <is>
          <t xml:space="preserve"> </t>
        </is>
      </c>
      <c r="AW44" s="4" t="inlineStr">
        <is>
          <t xml:space="preserve"> </t>
        </is>
      </c>
      <c r="AX44" s="4" t="inlineStr">
        <is>
          <t xml:space="preserve"> </t>
        </is>
      </c>
      <c r="AY44" s="4" t="inlineStr">
        <is>
          <t xml:space="preserve"> </t>
        </is>
      </c>
      <c r="AZ44" s="4" t="inlineStr">
        <is>
          <t xml:space="preserve"> </t>
        </is>
      </c>
      <c r="BA44" s="4" t="inlineStr">
        <is>
          <t xml:space="preserve"> </t>
        </is>
      </c>
      <c r="BB44" s="4" t="inlineStr">
        <is>
          <t xml:space="preserve"> </t>
        </is>
      </c>
      <c r="BC44" s="4" t="inlineStr">
        <is>
          <t xml:space="preserve"> </t>
        </is>
      </c>
      <c r="BD44" s="4" t="inlineStr">
        <is>
          <t xml:space="preserve"> </t>
        </is>
      </c>
      <c r="BE44" s="4" t="inlineStr">
        <is>
          <t xml:space="preserve"> </t>
        </is>
      </c>
      <c r="BF44" s="4" t="inlineStr">
        <is>
          <t xml:space="preserve"> </t>
        </is>
      </c>
      <c r="BG44" s="4" t="inlineStr">
        <is>
          <t xml:space="preserve"> </t>
        </is>
      </c>
      <c r="BH44" s="4" t="inlineStr">
        <is>
          <t xml:space="preserve"> </t>
        </is>
      </c>
      <c r="BI44" s="4" t="inlineStr">
        <is>
          <t xml:space="preserve"> </t>
        </is>
      </c>
      <c r="BJ44" s="4" t="inlineStr">
        <is>
          <t xml:space="preserve"> </t>
        </is>
      </c>
      <c r="BK44" s="4" t="inlineStr">
        <is>
          <t xml:space="preserve"> </t>
        </is>
      </c>
      <c r="BL44" s="4" t="inlineStr">
        <is>
          <t xml:space="preserve"> </t>
        </is>
      </c>
      <c r="BM44" s="4" t="inlineStr">
        <is>
          <t xml:space="preserve"> </t>
        </is>
      </c>
      <c r="BN44" s="4" t="inlineStr">
        <is>
          <t xml:space="preserve"> </t>
        </is>
      </c>
      <c r="BO44" s="4" t="inlineStr">
        <is>
          <t xml:space="preserve"> </t>
        </is>
      </c>
      <c r="BP44" s="4" t="inlineStr">
        <is>
          <t xml:space="preserve"> </t>
        </is>
      </c>
      <c r="BQ44" s="4" t="inlineStr">
        <is>
          <t xml:space="preserve"> </t>
        </is>
      </c>
      <c r="BR44" s="4" t="inlineStr">
        <is>
          <t xml:space="preserve"> </t>
        </is>
      </c>
      <c r="BS44" s="4" t="inlineStr">
        <is>
          <t xml:space="preserve"> </t>
        </is>
      </c>
      <c r="BT44" s="4" t="inlineStr">
        <is>
          <t xml:space="preserve"> </t>
        </is>
      </c>
      <c r="BU44" s="4" t="inlineStr">
        <is>
          <t xml:space="preserve"> </t>
        </is>
      </c>
      <c r="BV44" s="4" t="inlineStr">
        <is>
          <t xml:space="preserve"> </t>
        </is>
      </c>
      <c r="BW44" s="4" t="inlineStr">
        <is>
          <t xml:space="preserve"> </t>
        </is>
      </c>
      <c r="BX44" s="4" t="inlineStr">
        <is>
          <t xml:space="preserve"> </t>
        </is>
      </c>
      <c r="BY44" s="4" t="inlineStr">
        <is>
          <t xml:space="preserve"> </t>
        </is>
      </c>
      <c r="BZ44" s="4" t="inlineStr">
        <is>
          <t xml:space="preserve"> </t>
        </is>
      </c>
      <c r="CA44" s="4" t="inlineStr">
        <is>
          <t xml:space="preserve"> </t>
        </is>
      </c>
      <c r="CB44" s="4" t="inlineStr">
        <is>
          <t xml:space="preserve"> </t>
        </is>
      </c>
      <c r="CC44" s="4" t="inlineStr">
        <is>
          <t xml:space="preserve"> </t>
        </is>
      </c>
      <c r="CD44" s="4" t="inlineStr">
        <is>
          <t xml:space="preserve"> </t>
        </is>
      </c>
      <c r="CE44" s="4" t="inlineStr">
        <is>
          <t xml:space="preserve"> </t>
        </is>
      </c>
      <c r="CF44" s="4" t="inlineStr">
        <is>
          <t xml:space="preserve"> </t>
        </is>
      </c>
      <c r="CG44" s="4" t="inlineStr">
        <is>
          <t xml:space="preserve"> </t>
        </is>
      </c>
      <c r="CH44" s="4" t="inlineStr">
        <is>
          <t xml:space="preserve"> </t>
        </is>
      </c>
      <c r="CI44" s="4" t="inlineStr">
        <is>
          <t xml:space="preserve"> </t>
        </is>
      </c>
      <c r="CJ44" s="4" t="inlineStr">
        <is>
          <t xml:space="preserve"> </t>
        </is>
      </c>
      <c r="CK44" s="4" t="inlineStr">
        <is>
          <t xml:space="preserve"> </t>
        </is>
      </c>
      <c r="CL44" s="4" t="inlineStr">
        <is>
          <t xml:space="preserve"> </t>
        </is>
      </c>
      <c r="CM44" s="4" t="inlineStr">
        <is>
          <t xml:space="preserve"> </t>
        </is>
      </c>
      <c r="CN44" s="4" t="inlineStr">
        <is>
          <t xml:space="preserve"> </t>
        </is>
      </c>
      <c r="CO44" s="4" t="inlineStr">
        <is>
          <t xml:space="preserve"> </t>
        </is>
      </c>
      <c r="CP44" s="4" t="inlineStr">
        <is>
          <t xml:space="preserve"> </t>
        </is>
      </c>
      <c r="CQ44" s="4" t="inlineStr">
        <is>
          <t xml:space="preserve"> </t>
        </is>
      </c>
      <c r="CR44" s="4" t="inlineStr">
        <is>
          <t xml:space="preserve"> </t>
        </is>
      </c>
      <c r="CS44" s="4" t="inlineStr">
        <is>
          <t xml:space="preserve"> </t>
        </is>
      </c>
      <c r="CT44" s="4" t="inlineStr">
        <is>
          <t xml:space="preserve"> </t>
        </is>
      </c>
      <c r="CU44" s="4" t="inlineStr">
        <is>
          <t xml:space="preserve"> </t>
        </is>
      </c>
      <c r="CV44" s="4" t="inlineStr">
        <is>
          <t xml:space="preserve"> </t>
        </is>
      </c>
      <c r="CW44" s="4" t="inlineStr">
        <is>
          <t xml:space="preserve"> </t>
        </is>
      </c>
      <c r="CX44" s="4" t="inlineStr">
        <is>
          <t xml:space="preserve"> </t>
        </is>
      </c>
      <c r="CY44" s="4" t="inlineStr">
        <is>
          <t xml:space="preserve"> </t>
        </is>
      </c>
      <c r="CZ44" s="4" t="inlineStr">
        <is>
          <t xml:space="preserve"> </t>
        </is>
      </c>
      <c r="DA44" s="4" t="inlineStr">
        <is>
          <t xml:space="preserve"> </t>
        </is>
      </c>
      <c r="DB44" s="4" t="inlineStr">
        <is>
          <t xml:space="preserve"> </t>
        </is>
      </c>
      <c r="DC44" s="4" t="inlineStr">
        <is>
          <t xml:space="preserve"> </t>
        </is>
      </c>
      <c r="DD44" s="4" t="inlineStr">
        <is>
          <t xml:space="preserve"> </t>
        </is>
      </c>
      <c r="DE44" s="4" t="inlineStr">
        <is>
          <t xml:space="preserve"> </t>
        </is>
      </c>
      <c r="DF44" s="4" t="inlineStr">
        <is>
          <t xml:space="preserve"> </t>
        </is>
      </c>
      <c r="DG44" s="4" t="inlineStr">
        <is>
          <t xml:space="preserve"> </t>
        </is>
      </c>
      <c r="DH44" s="4" t="inlineStr">
        <is>
          <t xml:space="preserve"> </t>
        </is>
      </c>
      <c r="DI44" s="4" t="inlineStr">
        <is>
          <t xml:space="preserve"> </t>
        </is>
      </c>
      <c r="DJ44" s="4" t="inlineStr">
        <is>
          <t xml:space="preserve"> </t>
        </is>
      </c>
      <c r="DK44" s="4" t="inlineStr">
        <is>
          <t xml:space="preserve"> </t>
        </is>
      </c>
      <c r="DL44" s="4" t="inlineStr">
        <is>
          <t xml:space="preserve"> </t>
        </is>
      </c>
      <c r="DM44" s="4" t="inlineStr">
        <is>
          <t xml:space="preserve"> </t>
        </is>
      </c>
      <c r="DN44" s="4" t="inlineStr">
        <is>
          <t xml:space="preserve"> </t>
        </is>
      </c>
      <c r="DO44" s="4" t="inlineStr">
        <is>
          <t xml:space="preserve"> </t>
        </is>
      </c>
      <c r="DP44" s="4" t="inlineStr">
        <is>
          <t xml:space="preserve"> </t>
        </is>
      </c>
      <c r="DQ44" s="4" t="inlineStr">
        <is>
          <t xml:space="preserve"> </t>
        </is>
      </c>
      <c r="DR44" s="4" t="inlineStr">
        <is>
          <t xml:space="preserve"> </t>
        </is>
      </c>
      <c r="DS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MSCI Emerging Markets Index 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  <c r="AH45" s="4" t="inlineStr">
        <is>
          <t xml:space="preserve"> </t>
        </is>
      </c>
      <c r="AI45" s="4" t="inlineStr">
        <is>
          <t xml:space="preserve"> </t>
        </is>
      </c>
      <c r="AJ45" s="4" t="inlineStr">
        <is>
          <t xml:space="preserve"> </t>
        </is>
      </c>
      <c r="AK45" s="4" t="inlineStr">
        <is>
          <t xml:space="preserve"> </t>
        </is>
      </c>
      <c r="AL45" s="4" t="inlineStr">
        <is>
          <t xml:space="preserve"> </t>
        </is>
      </c>
      <c r="AM45" s="4" t="inlineStr">
        <is>
          <t xml:space="preserve"> </t>
        </is>
      </c>
      <c r="AN45" s="4" t="inlineStr">
        <is>
          <t xml:space="preserve"> </t>
        </is>
      </c>
      <c r="AO45" s="4" t="inlineStr">
        <is>
          <t xml:space="preserve"> </t>
        </is>
      </c>
      <c r="AP45" s="4" t="inlineStr">
        <is>
          <t xml:space="preserve"> </t>
        </is>
      </c>
      <c r="AQ45" s="4" t="inlineStr">
        <is>
          <t xml:space="preserve"> </t>
        </is>
      </c>
      <c r="AR45" s="4" t="inlineStr">
        <is>
          <t xml:space="preserve"> </t>
        </is>
      </c>
      <c r="AS45" s="4" t="inlineStr">
        <is>
          <t xml:space="preserve"> </t>
        </is>
      </c>
      <c r="AT45" s="4" t="inlineStr">
        <is>
          <t xml:space="preserve"> </t>
        </is>
      </c>
      <c r="AU45" s="4" t="inlineStr">
        <is>
          <t xml:space="preserve"> </t>
        </is>
      </c>
      <c r="AV45" s="4" t="inlineStr">
        <is>
          <t xml:space="preserve"> </t>
        </is>
      </c>
      <c r="AW45" s="4" t="inlineStr">
        <is>
          <t xml:space="preserve"> </t>
        </is>
      </c>
      <c r="AX45" s="4" t="inlineStr">
        <is>
          <t xml:space="preserve"> </t>
        </is>
      </c>
      <c r="AY45" s="4" t="inlineStr">
        <is>
          <t xml:space="preserve"> </t>
        </is>
      </c>
      <c r="AZ45" s="4" t="inlineStr">
        <is>
          <t xml:space="preserve"> </t>
        </is>
      </c>
      <c r="BA45" s="4" t="inlineStr">
        <is>
          <t xml:space="preserve"> </t>
        </is>
      </c>
      <c r="BB45" s="4" t="inlineStr">
        <is>
          <t xml:space="preserve"> </t>
        </is>
      </c>
      <c r="BC45" s="4" t="inlineStr">
        <is>
          <t xml:space="preserve"> </t>
        </is>
      </c>
      <c r="BD45" s="4" t="inlineStr">
        <is>
          <t xml:space="preserve"> </t>
        </is>
      </c>
      <c r="BE45" s="4" t="inlineStr">
        <is>
          <t xml:space="preserve"> </t>
        </is>
      </c>
      <c r="BF45" s="4" t="inlineStr">
        <is>
          <t xml:space="preserve"> </t>
        </is>
      </c>
      <c r="BG45" s="4" t="inlineStr">
        <is>
          <t xml:space="preserve"> </t>
        </is>
      </c>
      <c r="BH45" s="4" t="inlineStr">
        <is>
          <t xml:space="preserve"> </t>
        </is>
      </c>
      <c r="BI45" s="4" t="inlineStr">
        <is>
          <t xml:space="preserve"> </t>
        </is>
      </c>
      <c r="BJ45" s="4" t="inlineStr">
        <is>
          <t xml:space="preserve"> </t>
        </is>
      </c>
      <c r="BK45" s="4" t="inlineStr">
        <is>
          <t xml:space="preserve"> </t>
        </is>
      </c>
      <c r="BL45" s="4" t="inlineStr">
        <is>
          <t xml:space="preserve"> </t>
        </is>
      </c>
      <c r="BM45" s="4" t="inlineStr">
        <is>
          <t xml:space="preserve"> </t>
        </is>
      </c>
      <c r="BN45" s="4" t="inlineStr">
        <is>
          <t xml:space="preserve"> </t>
        </is>
      </c>
      <c r="BO45" s="4" t="inlineStr">
        <is>
          <t xml:space="preserve"> </t>
        </is>
      </c>
      <c r="BP45" s="4" t="inlineStr">
        <is>
          <t xml:space="preserve"> </t>
        </is>
      </c>
      <c r="BQ45" s="4" t="inlineStr">
        <is>
          <t xml:space="preserve"> </t>
        </is>
      </c>
      <c r="BR45" s="4" t="inlineStr">
        <is>
          <t xml:space="preserve"> </t>
        </is>
      </c>
      <c r="BS45" s="4" t="inlineStr">
        <is>
          <t xml:space="preserve"> </t>
        </is>
      </c>
      <c r="BT45" s="4" t="inlineStr">
        <is>
          <t xml:space="preserve"> </t>
        </is>
      </c>
      <c r="BU45" s="4" t="inlineStr">
        <is>
          <t xml:space="preserve"> </t>
        </is>
      </c>
      <c r="BV45" s="4" t="inlineStr">
        <is>
          <t xml:space="preserve"> </t>
        </is>
      </c>
      <c r="BW45" s="4" t="inlineStr">
        <is>
          <t xml:space="preserve"> </t>
        </is>
      </c>
      <c r="BX45" s="4" t="inlineStr">
        <is>
          <t xml:space="preserve"> </t>
        </is>
      </c>
      <c r="BY45" s="4" t="inlineStr">
        <is>
          <t xml:space="preserve"> </t>
        </is>
      </c>
      <c r="BZ45" s="4" t="inlineStr">
        <is>
          <t xml:space="preserve"> </t>
        </is>
      </c>
      <c r="CA45" s="4" t="inlineStr">
        <is>
          <t xml:space="preserve"> </t>
        </is>
      </c>
      <c r="CB45" s="4" t="inlineStr">
        <is>
          <t xml:space="preserve"> </t>
        </is>
      </c>
      <c r="CC45" s="4" t="inlineStr">
        <is>
          <t xml:space="preserve"> </t>
        </is>
      </c>
      <c r="CD45" s="4" t="inlineStr">
        <is>
          <t xml:space="preserve"> </t>
        </is>
      </c>
      <c r="CE45" s="4" t="inlineStr">
        <is>
          <t xml:space="preserve"> </t>
        </is>
      </c>
      <c r="CF45" s="4" t="inlineStr">
        <is>
          <t xml:space="preserve"> </t>
        </is>
      </c>
      <c r="CG45" s="4" t="inlineStr">
        <is>
          <t xml:space="preserve"> </t>
        </is>
      </c>
      <c r="CH45" s="4" t="inlineStr">
        <is>
          <t xml:space="preserve"> </t>
        </is>
      </c>
      <c r="CI45" s="4" t="inlineStr">
        <is>
          <t xml:space="preserve"> </t>
        </is>
      </c>
      <c r="CJ45" s="4" t="inlineStr">
        <is>
          <t xml:space="preserve"> </t>
        </is>
      </c>
      <c r="CK45" s="4" t="inlineStr">
        <is>
          <t xml:space="preserve"> </t>
        </is>
      </c>
      <c r="CL45" s="4" t="inlineStr">
        <is>
          <t xml:space="preserve"> </t>
        </is>
      </c>
      <c r="CM45" s="4" t="inlineStr">
        <is>
          <t xml:space="preserve"> </t>
        </is>
      </c>
      <c r="CN45" s="4" t="inlineStr">
        <is>
          <t xml:space="preserve"> </t>
        </is>
      </c>
      <c r="CO45" s="4" t="inlineStr">
        <is>
          <t xml:space="preserve"> </t>
        </is>
      </c>
      <c r="CP45" s="4" t="inlineStr">
        <is>
          <t xml:space="preserve"> </t>
        </is>
      </c>
      <c r="CQ45" s="4" t="inlineStr">
        <is>
          <t xml:space="preserve"> </t>
        </is>
      </c>
      <c r="CR45" s="4" t="inlineStr">
        <is>
          <t xml:space="preserve"> </t>
        </is>
      </c>
      <c r="CS45" s="4" t="inlineStr">
        <is>
          <t xml:space="preserve"> </t>
        </is>
      </c>
      <c r="CT45" s="4" t="inlineStr">
        <is>
          <t xml:space="preserve"> </t>
        </is>
      </c>
      <c r="CU45" s="4" t="inlineStr">
        <is>
          <t xml:space="preserve"> </t>
        </is>
      </c>
      <c r="CV45" s="4" t="inlineStr">
        <is>
          <t xml:space="preserve"> </t>
        </is>
      </c>
      <c r="CW45" s="4" t="inlineStr">
        <is>
          <t xml:space="preserve"> </t>
        </is>
      </c>
      <c r="CX45" s="4" t="inlineStr">
        <is>
          <t xml:space="preserve"> </t>
        </is>
      </c>
      <c r="CY45" s="4" t="inlineStr">
        <is>
          <t xml:space="preserve"> </t>
        </is>
      </c>
      <c r="CZ45" s="4" t="inlineStr">
        <is>
          <t xml:space="preserve"> </t>
        </is>
      </c>
      <c r="DA45" s="4" t="inlineStr">
        <is>
          <t xml:space="preserve"> </t>
        </is>
      </c>
      <c r="DB45" s="4" t="inlineStr">
        <is>
          <t xml:space="preserve"> </t>
        </is>
      </c>
      <c r="DC45" s="4" t="inlineStr">
        <is>
          <t xml:space="preserve"> </t>
        </is>
      </c>
      <c r="DD45" s="4" t="inlineStr">
        <is>
          <t xml:space="preserve"> </t>
        </is>
      </c>
      <c r="DE45" s="4" t="inlineStr">
        <is>
          <t xml:space="preserve"> </t>
        </is>
      </c>
      <c r="DF45" s="4" t="inlineStr">
        <is>
          <t xml:space="preserve"> </t>
        </is>
      </c>
      <c r="DG45" s="4" t="inlineStr">
        <is>
          <t xml:space="preserve"> </t>
        </is>
      </c>
      <c r="DH45" s="4" t="inlineStr">
        <is>
          <t xml:space="preserve"> </t>
        </is>
      </c>
      <c r="DI45" s="4" t="inlineStr">
        <is>
          <t xml:space="preserve"> </t>
        </is>
      </c>
      <c r="DJ45" s="4" t="inlineStr">
        <is>
          <t xml:space="preserve"> </t>
        </is>
      </c>
      <c r="DK45" s="4" t="inlineStr">
        <is>
          <t xml:space="preserve"> </t>
        </is>
      </c>
      <c r="DL45" s="4" t="inlineStr">
        <is>
          <t xml:space="preserve"> </t>
        </is>
      </c>
      <c r="DM45" s="4" t="inlineStr">
        <is>
          <t xml:space="preserve"> </t>
        </is>
      </c>
      <c r="DN45" s="4" t="inlineStr">
        <is>
          <t xml:space="preserve"> </t>
        </is>
      </c>
      <c r="DO45" s="4" t="inlineStr">
        <is>
          <t xml:space="preserve"> </t>
        </is>
      </c>
      <c r="DP45" s="4" t="inlineStr">
        <is>
          <t xml:space="preserve"> </t>
        </is>
      </c>
      <c r="DQ45" s="4" t="inlineStr">
        <is>
          <t xml:space="preserve"> </t>
        </is>
      </c>
      <c r="DR45" s="4" t="inlineStr">
        <is>
          <t xml:space="preserve"> </t>
        </is>
      </c>
      <c r="DS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4462</v>
      </c>
      <c r="C46" s="7" t="n">
        <v>14208</v>
      </c>
      <c r="D46" s="7" t="n">
        <v>14227</v>
      </c>
      <c r="E46" s="7" t="n">
        <v>14757</v>
      </c>
      <c r="F46" s="7" t="n">
        <v>15444</v>
      </c>
      <c r="G46" s="7" t="n">
        <v>14478</v>
      </c>
      <c r="H46" s="7" t="n">
        <v>14248</v>
      </c>
      <c r="I46" s="7" t="n">
        <v>14205</v>
      </c>
      <c r="J46" s="7" t="n">
        <v>13666</v>
      </c>
      <c r="K46" s="7" t="n">
        <v>13589</v>
      </c>
      <c r="L46" s="7" t="n">
        <v>13529</v>
      </c>
      <c r="M46" s="7" t="n">
        <v>13202</v>
      </c>
      <c r="N46" s="7" t="n">
        <v>12602</v>
      </c>
      <c r="O46" s="7" t="n">
        <v>13216</v>
      </c>
      <c r="P46" s="7" t="n">
        <v>12719</v>
      </c>
      <c r="Q46" s="7" t="n">
        <v>11776</v>
      </c>
      <c r="R46" s="7" t="n">
        <v>12252</v>
      </c>
      <c r="S46" s="7" t="n">
        <v>12581</v>
      </c>
      <c r="T46" s="7" t="n">
        <v>13407</v>
      </c>
      <c r="U46" s="7" t="n">
        <v>12621</v>
      </c>
      <c r="V46" s="7" t="n">
        <v>12160</v>
      </c>
      <c r="W46" s="7" t="n">
        <v>12368</v>
      </c>
      <c r="X46" s="7" t="n">
        <v>12509</v>
      </c>
      <c r="Y46" s="7" t="n">
        <v>12142</v>
      </c>
      <c r="Z46" s="7" t="n">
        <v>12983</v>
      </c>
      <c r="AA46" s="7" t="n">
        <v>12033</v>
      </c>
      <c r="AB46" s="7" t="n">
        <v>12205</v>
      </c>
      <c r="AC46" s="7" t="n">
        <v>10628</v>
      </c>
      <c r="AD46" s="7" t="n">
        <v>10969</v>
      </c>
      <c r="AE46" s="7" t="n">
        <v>12426</v>
      </c>
      <c r="AF46" s="7" t="n">
        <v>12374</v>
      </c>
      <c r="AG46" s="7" t="n">
        <v>12404</v>
      </c>
      <c r="AH46" s="7" t="n">
        <v>13287</v>
      </c>
      <c r="AI46" s="7" t="n">
        <v>13229</v>
      </c>
      <c r="AJ46" s="7" t="n">
        <v>14008</v>
      </c>
      <c r="AK46" s="7" t="n">
        <v>14332</v>
      </c>
      <c r="AL46" s="7" t="n">
        <v>14774</v>
      </c>
      <c r="AM46" s="7" t="n">
        <v>15059</v>
      </c>
      <c r="AN46" s="7" t="n">
        <v>14781</v>
      </c>
      <c r="AO46" s="7" t="n">
        <v>15409</v>
      </c>
      <c r="AP46" s="7" t="n">
        <v>15259</v>
      </c>
      <c r="AQ46" s="7" t="n">
        <v>15890</v>
      </c>
      <c r="AR46" s="7" t="n">
        <v>15485</v>
      </c>
      <c r="AS46" s="7" t="n">
        <v>16602</v>
      </c>
      <c r="AT46" s="7" t="n">
        <v>16574</v>
      </c>
      <c r="AU46" s="7" t="n">
        <v>16198</v>
      </c>
      <c r="AV46" s="7" t="n">
        <v>15805</v>
      </c>
      <c r="AW46" s="7" t="n">
        <v>16047</v>
      </c>
      <c r="AX46" s="7" t="n">
        <v>15925</v>
      </c>
      <c r="AY46" s="7" t="n">
        <v>15452</v>
      </c>
      <c r="AZ46" s="7" t="n">
        <v>14393</v>
      </c>
      <c r="BA46" s="7" t="n">
        <v>13175</v>
      </c>
      <c r="BB46" s="7" t="n">
        <v>12909</v>
      </c>
      <c r="BC46" s="7" t="n">
        <v>13119</v>
      </c>
      <c r="BD46" s="7" t="n">
        <v>12836</v>
      </c>
      <c r="BE46" s="7" t="n">
        <v>11783</v>
      </c>
      <c r="BF46" s="7" t="n">
        <v>10976</v>
      </c>
      <c r="BG46" s="7" t="n">
        <v>10892</v>
      </c>
      <c r="BH46" s="7" t="n">
        <v>9978</v>
      </c>
      <c r="BI46" s="7" t="n">
        <v>11795</v>
      </c>
      <c r="BJ46" s="7" t="n">
        <v>12452</v>
      </c>
      <c r="BK46" s="7" t="n">
        <v>13061</v>
      </c>
      <c r="BL46" s="7" t="n">
        <v>12154</v>
      </c>
      <c r="BM46" s="7" t="n">
        <v>12171</v>
      </c>
      <c r="BN46" s="7" t="n">
        <v>11678</v>
      </c>
      <c r="BO46" s="7" t="n">
        <v>11459</v>
      </c>
      <c r="BP46" s="7" t="n">
        <v>12047</v>
      </c>
      <c r="BQ46" s="7" t="n">
        <v>12196</v>
      </c>
      <c r="BR46" s="7" t="n">
        <v>11479</v>
      </c>
      <c r="BS46" s="7" t="n">
        <v>12378</v>
      </c>
      <c r="BT46" s="7" t="n">
        <v>12122</v>
      </c>
      <c r="BU46" s="7" t="n">
        <v>12022</v>
      </c>
      <c r="BV46" s="7" t="n">
        <v>11995</v>
      </c>
      <c r="BW46" s="7" t="n">
        <v>11029</v>
      </c>
      <c r="BX46" s="7" t="n">
        <v>11329</v>
      </c>
      <c r="BY46" s="7" t="n">
        <v>10881</v>
      </c>
      <c r="BZ46" s="7" t="n">
        <v>11919</v>
      </c>
      <c r="CA46" s="7" t="n">
        <v>11982</v>
      </c>
      <c r="CB46" s="7" t="n">
        <v>12315</v>
      </c>
      <c r="CC46" s="7" t="n">
        <v>12050</v>
      </c>
      <c r="CD46" s="7" t="n">
        <v>12573</v>
      </c>
      <c r="CE46" s="7" t="n">
        <v>13035</v>
      </c>
      <c r="CF46" s="7" t="n">
        <v>13093</v>
      </c>
      <c r="CG46" s="7" t="n">
        <v>13341</v>
      </c>
      <c r="CH46" s="7" t="n">
        <v>13986</v>
      </c>
      <c r="CI46" s="7" t="n">
        <v>12910</v>
      </c>
      <c r="CJ46" s="7" t="n">
        <v>12462</v>
      </c>
      <c r="CK46" s="7" t="n">
        <v>12437</v>
      </c>
      <c r="CL46" s="7" t="n">
        <v>12016</v>
      </c>
      <c r="CM46" s="7" t="n">
        <v>12064</v>
      </c>
      <c r="CN46" s="7" t="n">
        <v>11801</v>
      </c>
      <c r="CO46" s="7" t="n">
        <v>11137</v>
      </c>
      <c r="CP46" s="7" t="n">
        <v>11026</v>
      </c>
      <c r="CQ46" s="7" t="n">
        <v>10709</v>
      </c>
      <c r="CR46" s="7" t="n">
        <v>10480</v>
      </c>
      <c r="CS46" s="7" t="n">
        <v>10222</v>
      </c>
      <c r="CT46" s="4" t="inlineStr">
        <is>
          <t xml:space="preserve"> </t>
        </is>
      </c>
      <c r="CU46" s="7" t="n">
        <v>9918</v>
      </c>
      <c r="CV46" s="7" t="n">
        <v>9404</v>
      </c>
      <c r="CW46" s="7" t="n">
        <v>9383</v>
      </c>
      <c r="CX46" s="7" t="n">
        <v>9836</v>
      </c>
      <c r="CY46" s="7" t="n">
        <v>9812</v>
      </c>
      <c r="CZ46" s="7" t="n">
        <v>9688</v>
      </c>
      <c r="DA46" s="7" t="n">
        <v>9453</v>
      </c>
      <c r="DB46" s="7" t="n">
        <v>9000</v>
      </c>
      <c r="DC46" s="7" t="n">
        <v>8654</v>
      </c>
      <c r="DD46" s="7" t="n">
        <v>8989</v>
      </c>
      <c r="DE46" s="7" t="n">
        <v>8941</v>
      </c>
      <c r="DF46" s="7" t="n">
        <v>7896</v>
      </c>
      <c r="DG46" s="7" t="n">
        <v>7909</v>
      </c>
      <c r="DH46" s="7" t="n">
        <v>8458</v>
      </c>
      <c r="DI46" s="7" t="n">
        <v>8650</v>
      </c>
      <c r="DJ46" s="7" t="n">
        <v>9001</v>
      </c>
      <c r="DK46" s="7" t="n">
        <v>8402</v>
      </c>
      <c r="DL46" s="7" t="n">
        <v>8663</v>
      </c>
      <c r="DM46" s="7" t="n">
        <v>9524</v>
      </c>
      <c r="DN46" s="7" t="n">
        <v>10234</v>
      </c>
      <c r="DO46" s="7" t="n">
        <v>10506</v>
      </c>
      <c r="DP46" s="7" t="n">
        <v>10945</v>
      </c>
      <c r="DQ46" s="7" t="n">
        <v>10163</v>
      </c>
      <c r="DR46" s="7" t="n">
        <v>10310</v>
      </c>
      <c r="DS46" s="7" t="n">
        <v>10000</v>
      </c>
    </row>
    <row r="47">
      <c r="A47" s="4" t="inlineStr">
        <is>
          <t>EATON VANCE Index: MSCI Emerging Markets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  <c r="AD47" s="4" t="inlineStr">
        <is>
          <t xml:space="preserve"> </t>
        </is>
      </c>
      <c r="AE47" s="4" t="inlineStr">
        <is>
          <t xml:space="preserve"> </t>
        </is>
      </c>
      <c r="AF47" s="4" t="inlineStr">
        <is>
          <t xml:space="preserve"> </t>
        </is>
      </c>
      <c r="AG47" s="4" t="inlineStr">
        <is>
          <t xml:space="preserve"> </t>
        </is>
      </c>
      <c r="AH47" s="4" t="inlineStr">
        <is>
          <t xml:space="preserve"> </t>
        </is>
      </c>
      <c r="AI47" s="4" t="inlineStr">
        <is>
          <t xml:space="preserve"> </t>
        </is>
      </c>
      <c r="AJ47" s="4" t="inlineStr">
        <is>
          <t xml:space="preserve"> </t>
        </is>
      </c>
      <c r="AK47" s="4" t="inlineStr">
        <is>
          <t xml:space="preserve"> </t>
        </is>
      </c>
      <c r="AL47" s="4" t="inlineStr">
        <is>
          <t xml:space="preserve"> </t>
        </is>
      </c>
      <c r="AM47" s="4" t="inlineStr">
        <is>
          <t xml:space="preserve"> </t>
        </is>
      </c>
      <c r="AN47" s="4" t="inlineStr">
        <is>
          <t xml:space="preserve"> </t>
        </is>
      </c>
      <c r="AO47" s="4" t="inlineStr">
        <is>
          <t xml:space="preserve"> </t>
        </is>
      </c>
      <c r="AP47" s="4" t="inlineStr">
        <is>
          <t xml:space="preserve"> </t>
        </is>
      </c>
      <c r="AQ47" s="4" t="inlineStr">
        <is>
          <t xml:space="preserve"> </t>
        </is>
      </c>
      <c r="AR47" s="4" t="inlineStr">
        <is>
          <t xml:space="preserve"> </t>
        </is>
      </c>
      <c r="AS47" s="4" t="inlineStr">
        <is>
          <t xml:space="preserve"> </t>
        </is>
      </c>
      <c r="AT47" s="4" t="inlineStr">
        <is>
          <t xml:space="preserve"> </t>
        </is>
      </c>
      <c r="AU47" s="4" t="inlineStr">
        <is>
          <t xml:space="preserve"> </t>
        </is>
      </c>
      <c r="AV47" s="4" t="inlineStr">
        <is>
          <t xml:space="preserve"> </t>
        </is>
      </c>
      <c r="AW47" s="4" t="inlineStr">
        <is>
          <t xml:space="preserve"> </t>
        </is>
      </c>
      <c r="AX47" s="4" t="inlineStr">
        <is>
          <t xml:space="preserve"> </t>
        </is>
      </c>
      <c r="AY47" s="4" t="inlineStr">
        <is>
          <t xml:space="preserve"> </t>
        </is>
      </c>
      <c r="AZ47" s="4" t="inlineStr">
        <is>
          <t xml:space="preserve"> </t>
        </is>
      </c>
      <c r="BA47" s="4" t="inlineStr">
        <is>
          <t xml:space="preserve"> </t>
        </is>
      </c>
      <c r="BB47" s="4" t="inlineStr">
        <is>
          <t xml:space="preserve"> </t>
        </is>
      </c>
      <c r="BC47" s="4" t="inlineStr">
        <is>
          <t xml:space="preserve"> </t>
        </is>
      </c>
      <c r="BD47" s="4" t="inlineStr">
        <is>
          <t xml:space="preserve"> </t>
        </is>
      </c>
      <c r="BE47" s="4" t="inlineStr">
        <is>
          <t xml:space="preserve"> </t>
        </is>
      </c>
      <c r="BF47" s="4" t="inlineStr">
        <is>
          <t xml:space="preserve"> </t>
        </is>
      </c>
      <c r="BG47" s="4" t="inlineStr">
        <is>
          <t xml:space="preserve"> </t>
        </is>
      </c>
      <c r="BH47" s="4" t="inlineStr">
        <is>
          <t xml:space="preserve"> </t>
        </is>
      </c>
      <c r="BI47" s="4" t="inlineStr">
        <is>
          <t xml:space="preserve"> </t>
        </is>
      </c>
      <c r="BJ47" s="4" t="inlineStr">
        <is>
          <t xml:space="preserve"> </t>
        </is>
      </c>
      <c r="BK47" s="4" t="inlineStr">
        <is>
          <t xml:space="preserve"> </t>
        </is>
      </c>
      <c r="BL47" s="4" t="inlineStr">
        <is>
          <t xml:space="preserve"> </t>
        </is>
      </c>
      <c r="BM47" s="4" t="inlineStr">
        <is>
          <t xml:space="preserve"> </t>
        </is>
      </c>
      <c r="BN47" s="4" t="inlineStr">
        <is>
          <t xml:space="preserve"> </t>
        </is>
      </c>
      <c r="BO47" s="4" t="inlineStr">
        <is>
          <t xml:space="preserve"> </t>
        </is>
      </c>
      <c r="BP47" s="4" t="inlineStr">
        <is>
          <t xml:space="preserve"> </t>
        </is>
      </c>
      <c r="BQ47" s="4" t="inlineStr">
        <is>
          <t xml:space="preserve"> </t>
        </is>
      </c>
      <c r="BR47" s="4" t="inlineStr">
        <is>
          <t xml:space="preserve"> </t>
        </is>
      </c>
      <c r="BS47" s="4" t="inlineStr">
        <is>
          <t xml:space="preserve"> </t>
        </is>
      </c>
      <c r="BT47" s="4" t="inlineStr">
        <is>
          <t xml:space="preserve"> </t>
        </is>
      </c>
      <c r="BU47" s="4" t="inlineStr">
        <is>
          <t xml:space="preserve"> </t>
        </is>
      </c>
      <c r="BV47" s="4" t="inlineStr">
        <is>
          <t xml:space="preserve"> </t>
        </is>
      </c>
      <c r="BW47" s="4" t="inlineStr">
        <is>
          <t xml:space="preserve"> </t>
        </is>
      </c>
      <c r="BX47" s="4" t="inlineStr">
        <is>
          <t xml:space="preserve"> </t>
        </is>
      </c>
      <c r="BY47" s="4" t="inlineStr">
        <is>
          <t xml:space="preserve"> </t>
        </is>
      </c>
      <c r="BZ47" s="4" t="inlineStr">
        <is>
          <t xml:space="preserve"> </t>
        </is>
      </c>
      <c r="CA47" s="4" t="inlineStr">
        <is>
          <t xml:space="preserve"> </t>
        </is>
      </c>
      <c r="CB47" s="4" t="inlineStr">
        <is>
          <t xml:space="preserve"> </t>
        </is>
      </c>
      <c r="CC47" s="4" t="inlineStr">
        <is>
          <t xml:space="preserve"> </t>
        </is>
      </c>
      <c r="CD47" s="4" t="inlineStr">
        <is>
          <t xml:space="preserve"> </t>
        </is>
      </c>
      <c r="CE47" s="4" t="inlineStr">
        <is>
          <t xml:space="preserve"> </t>
        </is>
      </c>
      <c r="CF47" s="4" t="inlineStr">
        <is>
          <t xml:space="preserve"> </t>
        </is>
      </c>
      <c r="CG47" s="4" t="inlineStr">
        <is>
          <t xml:space="preserve"> </t>
        </is>
      </c>
      <c r="CH47" s="4" t="inlineStr">
        <is>
          <t xml:space="preserve"> </t>
        </is>
      </c>
      <c r="CI47" s="4" t="inlineStr">
        <is>
          <t xml:space="preserve"> </t>
        </is>
      </c>
      <c r="CJ47" s="4" t="inlineStr">
        <is>
          <t xml:space="preserve"> </t>
        </is>
      </c>
      <c r="CK47" s="4" t="inlineStr">
        <is>
          <t xml:space="preserve"> </t>
        </is>
      </c>
      <c r="CL47" s="4" t="inlineStr">
        <is>
          <t xml:space="preserve"> </t>
        </is>
      </c>
      <c r="CM47" s="4" t="inlineStr">
        <is>
          <t xml:space="preserve"> </t>
        </is>
      </c>
      <c r="CN47" s="4" t="inlineStr">
        <is>
          <t xml:space="preserve"> </t>
        </is>
      </c>
      <c r="CO47" s="4" t="inlineStr">
        <is>
          <t xml:space="preserve"> </t>
        </is>
      </c>
      <c r="CP47" s="4" t="inlineStr">
        <is>
          <t xml:space="preserve"> </t>
        </is>
      </c>
      <c r="CQ47" s="4" t="inlineStr">
        <is>
          <t xml:space="preserve"> </t>
        </is>
      </c>
      <c r="CR47" s="4" t="inlineStr">
        <is>
          <t xml:space="preserve"> </t>
        </is>
      </c>
      <c r="CS47" s="4" t="inlineStr">
        <is>
          <t xml:space="preserve"> </t>
        </is>
      </c>
      <c r="CT47" s="4" t="inlineStr">
        <is>
          <t xml:space="preserve"> </t>
        </is>
      </c>
      <c r="CU47" s="4" t="inlineStr">
        <is>
          <t xml:space="preserve"> </t>
        </is>
      </c>
      <c r="CV47" s="4" t="inlineStr">
        <is>
          <t xml:space="preserve"> </t>
        </is>
      </c>
      <c r="CW47" s="4" t="inlineStr">
        <is>
          <t xml:space="preserve"> </t>
        </is>
      </c>
      <c r="CX47" s="4" t="inlineStr">
        <is>
          <t xml:space="preserve"> </t>
        </is>
      </c>
      <c r="CY47" s="4" t="inlineStr">
        <is>
          <t xml:space="preserve"> </t>
        </is>
      </c>
      <c r="CZ47" s="4" t="inlineStr">
        <is>
          <t xml:space="preserve"> </t>
        </is>
      </c>
      <c r="DA47" s="4" t="inlineStr">
        <is>
          <t xml:space="preserve"> </t>
        </is>
      </c>
      <c r="DB47" s="4" t="inlineStr">
        <is>
          <t xml:space="preserve"> </t>
        </is>
      </c>
      <c r="DC47" s="4" t="inlineStr">
        <is>
          <t xml:space="preserve"> </t>
        </is>
      </c>
      <c r="DD47" s="4" t="inlineStr">
        <is>
          <t xml:space="preserve"> </t>
        </is>
      </c>
      <c r="DE47" s="4" t="inlineStr">
        <is>
          <t xml:space="preserve"> </t>
        </is>
      </c>
      <c r="DF47" s="4" t="inlineStr">
        <is>
          <t xml:space="preserve"> </t>
        </is>
      </c>
      <c r="DG47" s="4" t="inlineStr">
        <is>
          <t xml:space="preserve"> </t>
        </is>
      </c>
      <c r="DH47" s="4" t="inlineStr">
        <is>
          <t xml:space="preserve"> </t>
        </is>
      </c>
      <c r="DI47" s="4" t="inlineStr">
        <is>
          <t xml:space="preserve"> </t>
        </is>
      </c>
      <c r="DJ47" s="4" t="inlineStr">
        <is>
          <t xml:space="preserve"> </t>
        </is>
      </c>
      <c r="DK47" s="4" t="inlineStr">
        <is>
          <t xml:space="preserve"> </t>
        </is>
      </c>
      <c r="DL47" s="4" t="inlineStr">
        <is>
          <t xml:space="preserve"> </t>
        </is>
      </c>
      <c r="DM47" s="4" t="inlineStr">
        <is>
          <t xml:space="preserve"> </t>
        </is>
      </c>
      <c r="DN47" s="4" t="inlineStr">
        <is>
          <t xml:space="preserve"> </t>
        </is>
      </c>
      <c r="DO47" s="4" t="inlineStr">
        <is>
          <t xml:space="preserve"> </t>
        </is>
      </c>
      <c r="DP47" s="4" t="inlineStr">
        <is>
          <t xml:space="preserve"> </t>
        </is>
      </c>
      <c r="DQ47" s="4" t="inlineStr">
        <is>
          <t xml:space="preserve"> </t>
        </is>
      </c>
      <c r="DR47" s="4" t="inlineStr">
        <is>
          <t xml:space="preserve"> </t>
        </is>
      </c>
      <c r="DS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4" t="inlineStr">
        <is>
          <t xml:space="preserve"> </t>
        </is>
      </c>
      <c r="AB48" s="4" t="inlineStr">
        <is>
          <t xml:space="preserve"> </t>
        </is>
      </c>
      <c r="AC48" s="4" t="inlineStr">
        <is>
          <t xml:space="preserve"> </t>
        </is>
      </c>
      <c r="AD48" s="4" t="inlineStr">
        <is>
          <t xml:space="preserve"> </t>
        </is>
      </c>
      <c r="AE48" s="4" t="inlineStr">
        <is>
          <t xml:space="preserve"> </t>
        </is>
      </c>
      <c r="AF48" s="4" t="inlineStr">
        <is>
          <t xml:space="preserve"> </t>
        </is>
      </c>
      <c r="AG48" s="4" t="inlineStr">
        <is>
          <t xml:space="preserve"> </t>
        </is>
      </c>
      <c r="AH48" s="4" t="inlineStr">
        <is>
          <t xml:space="preserve"> </t>
        </is>
      </c>
      <c r="AI48" s="4" t="inlineStr">
        <is>
          <t xml:space="preserve"> </t>
        </is>
      </c>
      <c r="AJ48" s="4" t="inlineStr">
        <is>
          <t xml:space="preserve"> </t>
        </is>
      </c>
      <c r="AK48" s="4" t="inlineStr">
        <is>
          <t xml:space="preserve"> </t>
        </is>
      </c>
      <c r="AL48" s="4" t="inlineStr">
        <is>
          <t xml:space="preserve"> </t>
        </is>
      </c>
      <c r="AM48" s="4" t="inlineStr">
        <is>
          <t xml:space="preserve"> </t>
        </is>
      </c>
      <c r="AN48" s="4" t="inlineStr">
        <is>
          <t xml:space="preserve"> </t>
        </is>
      </c>
      <c r="AO48" s="4" t="inlineStr">
        <is>
          <t xml:space="preserve"> </t>
        </is>
      </c>
      <c r="AP48" s="4" t="inlineStr">
        <is>
          <t xml:space="preserve"> </t>
        </is>
      </c>
      <c r="AQ48" s="4" t="inlineStr">
        <is>
          <t xml:space="preserve"> </t>
        </is>
      </c>
      <c r="AR48" s="4" t="inlineStr">
        <is>
          <t xml:space="preserve"> </t>
        </is>
      </c>
      <c r="AS48" s="4" t="inlineStr">
        <is>
          <t xml:space="preserve"> </t>
        </is>
      </c>
      <c r="AT48" s="4" t="inlineStr">
        <is>
          <t xml:space="preserve"> </t>
        </is>
      </c>
      <c r="AU48" s="4" t="inlineStr">
        <is>
          <t xml:space="preserve"> </t>
        </is>
      </c>
      <c r="AV48" s="4" t="inlineStr">
        <is>
          <t xml:space="preserve"> </t>
        </is>
      </c>
      <c r="AW48" s="4" t="inlineStr">
        <is>
          <t xml:space="preserve"> </t>
        </is>
      </c>
      <c r="AX48" s="4" t="inlineStr">
        <is>
          <t xml:space="preserve"> </t>
        </is>
      </c>
      <c r="AY48" s="4" t="inlineStr">
        <is>
          <t xml:space="preserve"> </t>
        </is>
      </c>
      <c r="AZ48" s="4" t="inlineStr">
        <is>
          <t xml:space="preserve"> </t>
        </is>
      </c>
      <c r="BA48" s="4" t="inlineStr">
        <is>
          <t xml:space="preserve"> </t>
        </is>
      </c>
      <c r="BB48" s="4" t="inlineStr">
        <is>
          <t xml:space="preserve"> </t>
        </is>
      </c>
      <c r="BC48" s="4" t="inlineStr">
        <is>
          <t xml:space="preserve"> </t>
        </is>
      </c>
      <c r="BD48" s="4" t="inlineStr">
        <is>
          <t xml:space="preserve"> </t>
        </is>
      </c>
      <c r="BE48" s="4" t="inlineStr">
        <is>
          <t xml:space="preserve"> </t>
        </is>
      </c>
      <c r="BF48" s="4" t="inlineStr">
        <is>
          <t xml:space="preserve"> </t>
        </is>
      </c>
      <c r="BG48" s="4" t="inlineStr">
        <is>
          <t xml:space="preserve"> </t>
        </is>
      </c>
      <c r="BH48" s="4" t="inlineStr">
        <is>
          <t xml:space="preserve"> </t>
        </is>
      </c>
      <c r="BI48" s="4" t="inlineStr">
        <is>
          <t xml:space="preserve"> </t>
        </is>
      </c>
      <c r="BJ48" s="4" t="inlineStr">
        <is>
          <t xml:space="preserve"> </t>
        </is>
      </c>
      <c r="BK48" s="4" t="inlineStr">
        <is>
          <t xml:space="preserve"> </t>
        </is>
      </c>
      <c r="BL48" s="4" t="inlineStr">
        <is>
          <t xml:space="preserve"> </t>
        </is>
      </c>
      <c r="BM48" s="4" t="inlineStr">
        <is>
          <t xml:space="preserve"> </t>
        </is>
      </c>
      <c r="BN48" s="4" t="inlineStr">
        <is>
          <t xml:space="preserve"> </t>
        </is>
      </c>
      <c r="BO48" s="4" t="inlineStr">
        <is>
          <t xml:space="preserve"> </t>
        </is>
      </c>
      <c r="BP48" s="4" t="inlineStr">
        <is>
          <t xml:space="preserve"> </t>
        </is>
      </c>
      <c r="BQ48" s="4" t="inlineStr">
        <is>
          <t xml:space="preserve"> </t>
        </is>
      </c>
      <c r="BR48" s="4" t="inlineStr">
        <is>
          <t xml:space="preserve"> </t>
        </is>
      </c>
      <c r="BS48" s="4" t="inlineStr">
        <is>
          <t xml:space="preserve"> </t>
        </is>
      </c>
      <c r="BT48" s="4" t="inlineStr">
        <is>
          <t xml:space="preserve"> </t>
        </is>
      </c>
      <c r="BU48" s="4" t="inlineStr">
        <is>
          <t xml:space="preserve"> </t>
        </is>
      </c>
      <c r="BV48" s="4" t="inlineStr">
        <is>
          <t xml:space="preserve"> </t>
        </is>
      </c>
      <c r="BW48" s="4" t="inlineStr">
        <is>
          <t xml:space="preserve"> </t>
        </is>
      </c>
      <c r="BX48" s="4" t="inlineStr">
        <is>
          <t xml:space="preserve"> </t>
        </is>
      </c>
      <c r="BY48" s="4" t="inlineStr">
        <is>
          <t xml:space="preserve"> </t>
        </is>
      </c>
      <c r="BZ48" s="4" t="inlineStr">
        <is>
          <t xml:space="preserve"> </t>
        </is>
      </c>
      <c r="CA48" s="4" t="inlineStr">
        <is>
          <t xml:space="preserve"> </t>
        </is>
      </c>
      <c r="CB48" s="4" t="inlineStr">
        <is>
          <t xml:space="preserve"> </t>
        </is>
      </c>
      <c r="CC48" s="4" t="inlineStr">
        <is>
          <t xml:space="preserve"> </t>
        </is>
      </c>
      <c r="CD48" s="4" t="inlineStr">
        <is>
          <t xml:space="preserve"> </t>
        </is>
      </c>
      <c r="CE48" s="4" t="inlineStr">
        <is>
          <t xml:space="preserve"> </t>
        </is>
      </c>
      <c r="CF48" s="4" t="inlineStr">
        <is>
          <t xml:space="preserve"> </t>
        </is>
      </c>
      <c r="CG48" s="4" t="inlineStr">
        <is>
          <t xml:space="preserve"> </t>
        </is>
      </c>
      <c r="CH48" s="4" t="inlineStr">
        <is>
          <t xml:space="preserve"> </t>
        </is>
      </c>
      <c r="CI48" s="4" t="inlineStr">
        <is>
          <t xml:space="preserve"> </t>
        </is>
      </c>
      <c r="CJ48" s="4" t="inlineStr">
        <is>
          <t xml:space="preserve"> </t>
        </is>
      </c>
      <c r="CK48" s="4" t="inlineStr">
        <is>
          <t xml:space="preserve"> </t>
        </is>
      </c>
      <c r="CL48" s="4" t="inlineStr">
        <is>
          <t xml:space="preserve"> </t>
        </is>
      </c>
      <c r="CM48" s="4" t="inlineStr">
        <is>
          <t xml:space="preserve"> </t>
        </is>
      </c>
      <c r="CN48" s="4" t="inlineStr">
        <is>
          <t xml:space="preserve"> </t>
        </is>
      </c>
      <c r="CO48" s="4" t="inlineStr">
        <is>
          <t xml:space="preserve"> </t>
        </is>
      </c>
      <c r="CP48" s="4" t="inlineStr">
        <is>
          <t xml:space="preserve"> </t>
        </is>
      </c>
      <c r="CQ48" s="4" t="inlineStr">
        <is>
          <t xml:space="preserve"> </t>
        </is>
      </c>
      <c r="CR48" s="4" t="inlineStr">
        <is>
          <t xml:space="preserve"> </t>
        </is>
      </c>
      <c r="CS48" s="4" t="inlineStr">
        <is>
          <t xml:space="preserve"> </t>
        </is>
      </c>
      <c r="CT48" s="4" t="inlineStr">
        <is>
          <t xml:space="preserve"> </t>
        </is>
      </c>
      <c r="CU48" s="4" t="inlineStr">
        <is>
          <t xml:space="preserve"> </t>
        </is>
      </c>
      <c r="CV48" s="4" t="inlineStr">
        <is>
          <t xml:space="preserve"> </t>
        </is>
      </c>
      <c r="CW48" s="4" t="inlineStr">
        <is>
          <t xml:space="preserve"> </t>
        </is>
      </c>
      <c r="CX48" s="4" t="inlineStr">
        <is>
          <t xml:space="preserve"> </t>
        </is>
      </c>
      <c r="CY48" s="4" t="inlineStr">
        <is>
          <t xml:space="preserve"> </t>
        </is>
      </c>
      <c r="CZ48" s="4" t="inlineStr">
        <is>
          <t xml:space="preserve"> </t>
        </is>
      </c>
      <c r="DA48" s="4" t="inlineStr">
        <is>
          <t xml:space="preserve"> </t>
        </is>
      </c>
      <c r="DB48" s="4" t="inlineStr">
        <is>
          <t xml:space="preserve"> </t>
        </is>
      </c>
      <c r="DC48" s="4" t="inlineStr">
        <is>
          <t xml:space="preserve"> </t>
        </is>
      </c>
      <c r="DD48" s="4" t="inlineStr">
        <is>
          <t xml:space="preserve"> </t>
        </is>
      </c>
      <c r="DE48" s="4" t="inlineStr">
        <is>
          <t xml:space="preserve"> </t>
        </is>
      </c>
      <c r="DF48" s="4" t="inlineStr">
        <is>
          <t xml:space="preserve"> </t>
        </is>
      </c>
      <c r="DG48" s="4" t="inlineStr">
        <is>
          <t xml:space="preserve"> </t>
        </is>
      </c>
      <c r="DH48" s="4" t="inlineStr">
        <is>
          <t xml:space="preserve"> </t>
        </is>
      </c>
      <c r="DI48" s="4" t="inlineStr">
        <is>
          <t xml:space="preserve"> </t>
        </is>
      </c>
      <c r="DJ48" s="4" t="inlineStr">
        <is>
          <t xml:space="preserve"> </t>
        </is>
      </c>
      <c r="DK48" s="4" t="inlineStr">
        <is>
          <t xml:space="preserve"> </t>
        </is>
      </c>
      <c r="DL48" s="4" t="inlineStr">
        <is>
          <t xml:space="preserve"> </t>
        </is>
      </c>
      <c r="DM48" s="4" t="inlineStr">
        <is>
          <t xml:space="preserve"> </t>
        </is>
      </c>
      <c r="DN48" s="4" t="inlineStr">
        <is>
          <t xml:space="preserve"> </t>
        </is>
      </c>
      <c r="DO48" s="4" t="inlineStr">
        <is>
          <t xml:space="preserve"> </t>
        </is>
      </c>
      <c r="DP48" s="4" t="inlineStr">
        <is>
          <t xml:space="preserve"> </t>
        </is>
      </c>
      <c r="DQ48" s="4" t="inlineStr">
        <is>
          <t xml:space="preserve"> </t>
        </is>
      </c>
      <c r="DR48" s="4" t="inlineStr">
        <is>
          <t xml:space="preserve"> </t>
        </is>
      </c>
      <c r="DS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MSCI Emerging Markets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  <c r="Z49" s="4" t="inlineStr">
        <is>
          <t xml:space="preserve"> </t>
        </is>
      </c>
      <c r="AA49" s="4" t="inlineStr">
        <is>
          <t xml:space="preserve"> </t>
        </is>
      </c>
      <c r="AB49" s="4" t="inlineStr">
        <is>
          <t xml:space="preserve"> </t>
        </is>
      </c>
      <c r="AC49" s="4" t="inlineStr">
        <is>
          <t xml:space="preserve"> </t>
        </is>
      </c>
      <c r="AD49" s="4" t="inlineStr">
        <is>
          <t xml:space="preserve"> </t>
        </is>
      </c>
      <c r="AE49" s="4" t="inlineStr">
        <is>
          <t xml:space="preserve"> </t>
        </is>
      </c>
      <c r="AF49" s="4" t="inlineStr">
        <is>
          <t xml:space="preserve"> </t>
        </is>
      </c>
      <c r="AG49" s="4" t="inlineStr">
        <is>
          <t xml:space="preserve"> </t>
        </is>
      </c>
      <c r="AH49" s="4" t="inlineStr">
        <is>
          <t xml:space="preserve"> </t>
        </is>
      </c>
      <c r="AI49" s="4" t="inlineStr">
        <is>
          <t xml:space="preserve"> </t>
        </is>
      </c>
      <c r="AJ49" s="4" t="inlineStr">
        <is>
          <t xml:space="preserve"> </t>
        </is>
      </c>
      <c r="AK49" s="4" t="inlineStr">
        <is>
          <t xml:space="preserve"> </t>
        </is>
      </c>
      <c r="AL49" s="4" t="inlineStr">
        <is>
          <t xml:space="preserve"> </t>
        </is>
      </c>
      <c r="AM49" s="4" t="inlineStr">
        <is>
          <t xml:space="preserve"> </t>
        </is>
      </c>
      <c r="AN49" s="4" t="inlineStr">
        <is>
          <t xml:space="preserve"> </t>
        </is>
      </c>
      <c r="AO49" s="4" t="inlineStr">
        <is>
          <t xml:space="preserve"> </t>
        </is>
      </c>
      <c r="AP49" s="4" t="inlineStr">
        <is>
          <t xml:space="preserve"> </t>
        </is>
      </c>
      <c r="AQ49" s="4" t="inlineStr">
        <is>
          <t xml:space="preserve"> </t>
        </is>
      </c>
      <c r="AR49" s="4" t="inlineStr">
        <is>
          <t xml:space="preserve"> </t>
        </is>
      </c>
      <c r="AS49" s="4" t="inlineStr">
        <is>
          <t xml:space="preserve"> </t>
        </is>
      </c>
      <c r="AT49" s="4" t="inlineStr">
        <is>
          <t xml:space="preserve"> </t>
        </is>
      </c>
      <c r="AU49" s="4" t="inlineStr">
        <is>
          <t xml:space="preserve"> </t>
        </is>
      </c>
      <c r="AV49" s="4" t="inlineStr">
        <is>
          <t xml:space="preserve"> </t>
        </is>
      </c>
      <c r="AW49" s="4" t="inlineStr">
        <is>
          <t xml:space="preserve"> </t>
        </is>
      </c>
      <c r="AX49" s="4" t="inlineStr">
        <is>
          <t xml:space="preserve"> </t>
        </is>
      </c>
      <c r="AY49" s="4" t="inlineStr">
        <is>
          <t xml:space="preserve"> </t>
        </is>
      </c>
      <c r="AZ49" s="4" t="inlineStr">
        <is>
          <t xml:space="preserve"> </t>
        </is>
      </c>
      <c r="BA49" s="4" t="inlineStr">
        <is>
          <t xml:space="preserve"> </t>
        </is>
      </c>
      <c r="BB49" s="4" t="inlineStr">
        <is>
          <t xml:space="preserve"> </t>
        </is>
      </c>
      <c r="BC49" s="4" t="inlineStr">
        <is>
          <t xml:space="preserve"> </t>
        </is>
      </c>
      <c r="BD49" s="4" t="inlineStr">
        <is>
          <t xml:space="preserve"> </t>
        </is>
      </c>
      <c r="BE49" s="4" t="inlineStr">
        <is>
          <t xml:space="preserve"> </t>
        </is>
      </c>
      <c r="BF49" s="4" t="inlineStr">
        <is>
          <t xml:space="preserve"> </t>
        </is>
      </c>
      <c r="BG49" s="4" t="inlineStr">
        <is>
          <t xml:space="preserve"> </t>
        </is>
      </c>
      <c r="BH49" s="4" t="inlineStr">
        <is>
          <t xml:space="preserve"> </t>
        </is>
      </c>
      <c r="BI49" s="4" t="inlineStr">
        <is>
          <t xml:space="preserve"> </t>
        </is>
      </c>
      <c r="BJ49" s="4" t="inlineStr">
        <is>
          <t xml:space="preserve"> </t>
        </is>
      </c>
      <c r="BK49" s="4" t="inlineStr">
        <is>
          <t xml:space="preserve"> </t>
        </is>
      </c>
      <c r="BL49" s="4" t="inlineStr">
        <is>
          <t xml:space="preserve"> </t>
        </is>
      </c>
      <c r="BM49" s="4" t="inlineStr">
        <is>
          <t xml:space="preserve"> </t>
        </is>
      </c>
      <c r="BN49" s="4" t="inlineStr">
        <is>
          <t xml:space="preserve"> </t>
        </is>
      </c>
      <c r="BO49" s="4" t="inlineStr">
        <is>
          <t xml:space="preserve"> </t>
        </is>
      </c>
      <c r="BP49" s="4" t="inlineStr">
        <is>
          <t xml:space="preserve"> </t>
        </is>
      </c>
      <c r="BQ49" s="4" t="inlineStr">
        <is>
          <t xml:space="preserve"> </t>
        </is>
      </c>
      <c r="BR49" s="4" t="inlineStr">
        <is>
          <t xml:space="preserve"> </t>
        </is>
      </c>
      <c r="BS49" s="4" t="inlineStr">
        <is>
          <t xml:space="preserve"> </t>
        </is>
      </c>
      <c r="BT49" s="4" t="inlineStr">
        <is>
          <t xml:space="preserve"> </t>
        </is>
      </c>
      <c r="BU49" s="4" t="inlineStr">
        <is>
          <t xml:space="preserve"> </t>
        </is>
      </c>
      <c r="BV49" s="4" t="inlineStr">
        <is>
          <t xml:space="preserve"> </t>
        </is>
      </c>
      <c r="BW49" s="4" t="inlineStr">
        <is>
          <t xml:space="preserve"> </t>
        </is>
      </c>
      <c r="BX49" s="4" t="inlineStr">
        <is>
          <t xml:space="preserve"> </t>
        </is>
      </c>
      <c r="BY49" s="4" t="inlineStr">
        <is>
          <t xml:space="preserve"> </t>
        </is>
      </c>
      <c r="BZ49" s="4" t="inlineStr">
        <is>
          <t xml:space="preserve"> </t>
        </is>
      </c>
      <c r="CA49" s="4" t="inlineStr">
        <is>
          <t xml:space="preserve"> </t>
        </is>
      </c>
      <c r="CB49" s="4" t="inlineStr">
        <is>
          <t xml:space="preserve"> </t>
        </is>
      </c>
      <c r="CC49" s="4" t="inlineStr">
        <is>
          <t xml:space="preserve"> </t>
        </is>
      </c>
      <c r="CD49" s="4" t="inlineStr">
        <is>
          <t xml:space="preserve"> </t>
        </is>
      </c>
      <c r="CE49" s="4" t="inlineStr">
        <is>
          <t xml:space="preserve"> </t>
        </is>
      </c>
      <c r="CF49" s="4" t="inlineStr">
        <is>
          <t xml:space="preserve"> </t>
        </is>
      </c>
      <c r="CG49" s="4" t="inlineStr">
        <is>
          <t xml:space="preserve"> </t>
        </is>
      </c>
      <c r="CH49" s="4" t="inlineStr">
        <is>
          <t xml:space="preserve"> </t>
        </is>
      </c>
      <c r="CI49" s="4" t="inlineStr">
        <is>
          <t xml:space="preserve"> </t>
        </is>
      </c>
      <c r="CJ49" s="4" t="inlineStr">
        <is>
          <t xml:space="preserve"> </t>
        </is>
      </c>
      <c r="CK49" s="4" t="inlineStr">
        <is>
          <t xml:space="preserve"> </t>
        </is>
      </c>
      <c r="CL49" s="4" t="inlineStr">
        <is>
          <t xml:space="preserve"> </t>
        </is>
      </c>
      <c r="CM49" s="4" t="inlineStr">
        <is>
          <t xml:space="preserve"> </t>
        </is>
      </c>
      <c r="CN49" s="4" t="inlineStr">
        <is>
          <t xml:space="preserve"> </t>
        </is>
      </c>
      <c r="CO49" s="4" t="inlineStr">
        <is>
          <t xml:space="preserve"> </t>
        </is>
      </c>
      <c r="CP49" s="4" t="inlineStr">
        <is>
          <t xml:space="preserve"> </t>
        </is>
      </c>
      <c r="CQ49" s="4" t="inlineStr">
        <is>
          <t xml:space="preserve"> </t>
        </is>
      </c>
      <c r="CR49" s="4" t="inlineStr">
        <is>
          <t xml:space="preserve"> </t>
        </is>
      </c>
      <c r="CS49" s="4" t="inlineStr">
        <is>
          <t xml:space="preserve"> </t>
        </is>
      </c>
      <c r="CT49" s="4" t="inlineStr">
        <is>
          <t xml:space="preserve"> </t>
        </is>
      </c>
      <c r="CU49" s="4" t="inlineStr">
        <is>
          <t xml:space="preserve"> </t>
        </is>
      </c>
      <c r="CV49" s="4" t="inlineStr">
        <is>
          <t xml:space="preserve"> </t>
        </is>
      </c>
      <c r="CW49" s="4" t="inlineStr">
        <is>
          <t xml:space="preserve"> </t>
        </is>
      </c>
      <c r="CX49" s="4" t="inlineStr">
        <is>
          <t xml:space="preserve"> </t>
        </is>
      </c>
      <c r="CY49" s="4" t="inlineStr">
        <is>
          <t xml:space="preserve"> </t>
        </is>
      </c>
      <c r="CZ49" s="4" t="inlineStr">
        <is>
          <t xml:space="preserve"> </t>
        </is>
      </c>
      <c r="DA49" s="4" t="inlineStr">
        <is>
          <t xml:space="preserve"> </t>
        </is>
      </c>
      <c r="DB49" s="4" t="inlineStr">
        <is>
          <t xml:space="preserve"> </t>
        </is>
      </c>
      <c r="DC49" s="4" t="inlineStr">
        <is>
          <t xml:space="preserve"> </t>
        </is>
      </c>
      <c r="DD49" s="4" t="inlineStr">
        <is>
          <t xml:space="preserve"> </t>
        </is>
      </c>
      <c r="DE49" s="4" t="inlineStr">
        <is>
          <t xml:space="preserve"> </t>
        </is>
      </c>
      <c r="DF49" s="4" t="inlineStr">
        <is>
          <t xml:space="preserve"> </t>
        </is>
      </c>
      <c r="DG49" s="4" t="inlineStr">
        <is>
          <t xml:space="preserve"> </t>
        </is>
      </c>
      <c r="DH49" s="4" t="inlineStr">
        <is>
          <t xml:space="preserve"> </t>
        </is>
      </c>
      <c r="DI49" s="4" t="inlineStr">
        <is>
          <t xml:space="preserve"> </t>
        </is>
      </c>
      <c r="DJ49" s="4" t="inlineStr">
        <is>
          <t xml:space="preserve"> </t>
        </is>
      </c>
      <c r="DK49" s="4" t="inlineStr">
        <is>
          <t xml:space="preserve"> </t>
        </is>
      </c>
      <c r="DL49" s="4" t="inlineStr">
        <is>
          <t xml:space="preserve"> </t>
        </is>
      </c>
      <c r="DM49" s="4" t="inlineStr">
        <is>
          <t xml:space="preserve"> </t>
        </is>
      </c>
      <c r="DN49" s="4" t="inlineStr">
        <is>
          <t xml:space="preserve"> </t>
        </is>
      </c>
      <c r="DO49" s="4" t="inlineStr">
        <is>
          <t xml:space="preserve"> </t>
        </is>
      </c>
      <c r="DP49" s="4" t="inlineStr">
        <is>
          <t xml:space="preserve"> </t>
        </is>
      </c>
      <c r="DQ49" s="4" t="inlineStr">
        <is>
          <t xml:space="preserve"> </t>
        </is>
      </c>
      <c r="DR49" s="4" t="inlineStr">
        <is>
          <t xml:space="preserve"> </t>
        </is>
      </c>
      <c r="DS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446153</v>
      </c>
      <c r="C50" s="7" t="n">
        <v>1420764</v>
      </c>
      <c r="D50" s="7" t="n">
        <v>1422717</v>
      </c>
      <c r="E50" s="7" t="n">
        <v>1475741</v>
      </c>
      <c r="F50" s="7" t="n">
        <v>1544427</v>
      </c>
      <c r="G50" s="7" t="n">
        <v>1447753</v>
      </c>
      <c r="H50" s="7" t="n">
        <v>1424750</v>
      </c>
      <c r="I50" s="7" t="n">
        <v>1420522</v>
      </c>
      <c r="J50" s="7" t="n">
        <v>1366618</v>
      </c>
      <c r="K50" s="7" t="n">
        <v>1358942</v>
      </c>
      <c r="L50" s="7" t="n">
        <v>1352889</v>
      </c>
      <c r="M50" s="7" t="n">
        <v>1320176</v>
      </c>
      <c r="N50" s="7" t="n">
        <v>1260224</v>
      </c>
      <c r="O50" s="7" t="n">
        <v>1321590</v>
      </c>
      <c r="P50" s="7" t="n">
        <v>1271867</v>
      </c>
      <c r="Q50" s="7" t="n">
        <v>1177622</v>
      </c>
      <c r="R50" s="7" t="n">
        <v>1225228</v>
      </c>
      <c r="S50" s="7" t="n">
        <v>1258131</v>
      </c>
      <c r="T50" s="7" t="n">
        <v>1340720</v>
      </c>
      <c r="U50" s="7" t="n">
        <v>1262149</v>
      </c>
      <c r="V50" s="7" t="n">
        <v>1215979</v>
      </c>
      <c r="W50" s="7" t="n">
        <v>1236751</v>
      </c>
      <c r="X50" s="7" t="n">
        <v>1250928</v>
      </c>
      <c r="Y50" s="7" t="n">
        <v>1214154</v>
      </c>
      <c r="Z50" s="7" t="n">
        <v>1298342</v>
      </c>
      <c r="AA50" s="7" t="n">
        <v>1203326</v>
      </c>
      <c r="AB50" s="7" t="n">
        <v>1220480</v>
      </c>
      <c r="AC50" s="7" t="n">
        <v>1062842</v>
      </c>
      <c r="AD50" s="7" t="n">
        <v>1096899</v>
      </c>
      <c r="AE50" s="7" t="n">
        <v>1242568</v>
      </c>
      <c r="AF50" s="7" t="n">
        <v>1237402</v>
      </c>
      <c r="AG50" s="7" t="n">
        <v>1240449</v>
      </c>
      <c r="AH50" s="7" t="n">
        <v>1328744</v>
      </c>
      <c r="AI50" s="7" t="n">
        <v>1322919</v>
      </c>
      <c r="AJ50" s="7" t="n">
        <v>1400843</v>
      </c>
      <c r="AK50" s="7" t="n">
        <v>1433213</v>
      </c>
      <c r="AL50" s="7" t="n">
        <v>1477372</v>
      </c>
      <c r="AM50" s="7" t="n">
        <v>1505877</v>
      </c>
      <c r="AN50" s="7" t="n">
        <v>1478142</v>
      </c>
      <c r="AO50" s="7" t="n">
        <v>1540940</v>
      </c>
      <c r="AP50" s="7" t="n">
        <v>1525890</v>
      </c>
      <c r="AQ50" s="7" t="n">
        <v>1589040</v>
      </c>
      <c r="AR50" s="7" t="n">
        <v>1548507</v>
      </c>
      <c r="AS50" s="7" t="n">
        <v>1660239</v>
      </c>
      <c r="AT50" s="7" t="n">
        <v>1657382</v>
      </c>
      <c r="AU50" s="7" t="n">
        <v>1619818</v>
      </c>
      <c r="AV50" s="7" t="n">
        <v>1580468</v>
      </c>
      <c r="AW50" s="7" t="n">
        <v>1604703</v>
      </c>
      <c r="AX50" s="7" t="n">
        <v>1592523</v>
      </c>
      <c r="AY50" s="7" t="n">
        <v>1545152</v>
      </c>
      <c r="AZ50" s="7" t="n">
        <v>1439341</v>
      </c>
      <c r="BA50" s="7" t="n">
        <v>1317490</v>
      </c>
      <c r="BB50" s="7" t="n">
        <v>1290893</v>
      </c>
      <c r="BC50" s="7" t="n">
        <v>1311936</v>
      </c>
      <c r="BD50" s="7" t="n">
        <v>1283563</v>
      </c>
      <c r="BE50" s="7" t="n">
        <v>1178271</v>
      </c>
      <c r="BF50" s="7" t="n">
        <v>1097588</v>
      </c>
      <c r="BG50" s="7" t="n">
        <v>1089222</v>
      </c>
      <c r="BH50" s="7" t="n">
        <v>997846</v>
      </c>
      <c r="BI50" s="7" t="n">
        <v>1179518</v>
      </c>
      <c r="BJ50" s="7" t="n">
        <v>1245181</v>
      </c>
      <c r="BK50" s="7" t="n">
        <v>1306062</v>
      </c>
      <c r="BL50" s="7" t="n">
        <v>1215388</v>
      </c>
      <c r="BM50" s="7" t="n">
        <v>1217062</v>
      </c>
      <c r="BN50" s="7" t="n">
        <v>1167819</v>
      </c>
      <c r="BO50" s="7" t="n">
        <v>1145943</v>
      </c>
      <c r="BP50" s="7" t="n">
        <v>1204680</v>
      </c>
      <c r="BQ50" s="7" t="n">
        <v>1219593</v>
      </c>
      <c r="BR50" s="7" t="n">
        <v>1147948</v>
      </c>
      <c r="BS50" s="7" t="n">
        <v>1237762</v>
      </c>
      <c r="BT50" s="7" t="n">
        <v>1212242</v>
      </c>
      <c r="BU50" s="7" t="n">
        <v>1202152</v>
      </c>
      <c r="BV50" s="7" t="n">
        <v>1199456</v>
      </c>
      <c r="BW50" s="7" t="n">
        <v>1102889</v>
      </c>
      <c r="BX50" s="7" t="n">
        <v>1132901</v>
      </c>
      <c r="BY50" s="7" t="n">
        <v>1088063</v>
      </c>
      <c r="BZ50" s="7" t="n">
        <v>1191852</v>
      </c>
      <c r="CA50" s="7" t="n">
        <v>1198212</v>
      </c>
      <c r="CB50" s="7" t="n">
        <v>1231511</v>
      </c>
      <c r="CC50" s="7" t="n">
        <v>1205039</v>
      </c>
      <c r="CD50" s="7" t="n">
        <v>1257275</v>
      </c>
      <c r="CE50" s="7" t="n">
        <v>1303462</v>
      </c>
      <c r="CF50" s="7" t="n">
        <v>1309255</v>
      </c>
      <c r="CG50" s="7" t="n">
        <v>1334059</v>
      </c>
      <c r="CH50" s="7" t="n">
        <v>1398560</v>
      </c>
      <c r="CI50" s="7" t="n">
        <v>1290964</v>
      </c>
      <c r="CJ50" s="7" t="n">
        <v>1246228</v>
      </c>
      <c r="CK50" s="7" t="n">
        <v>1243731</v>
      </c>
      <c r="CL50" s="7" t="n">
        <v>1201608</v>
      </c>
      <c r="CM50" s="7" t="n">
        <v>1206405</v>
      </c>
      <c r="CN50" s="7" t="n">
        <v>1180082</v>
      </c>
      <c r="CO50" s="7" t="n">
        <v>1113695</v>
      </c>
      <c r="CP50" s="7" t="n">
        <v>1102596</v>
      </c>
      <c r="CQ50" s="7" t="n">
        <v>1070935</v>
      </c>
      <c r="CR50" s="7" t="n">
        <v>1047991</v>
      </c>
      <c r="CS50" s="7" t="n">
        <v>1022187</v>
      </c>
      <c r="CT50" s="4" t="inlineStr">
        <is>
          <t xml:space="preserve"> </t>
        </is>
      </c>
      <c r="CU50" s="7" t="n">
        <v>991825</v>
      </c>
      <c r="CV50" s="7" t="n">
        <v>940366</v>
      </c>
      <c r="CW50" s="7" t="n">
        <v>938294</v>
      </c>
      <c r="CX50" s="7" t="n">
        <v>983568</v>
      </c>
      <c r="CY50" s="7" t="n">
        <v>981229</v>
      </c>
      <c r="CZ50" s="7" t="n">
        <v>968772</v>
      </c>
      <c r="DA50" s="7" t="n">
        <v>945280</v>
      </c>
      <c r="DB50" s="7" t="n">
        <v>899990</v>
      </c>
      <c r="DC50" s="7" t="n">
        <v>865403</v>
      </c>
      <c r="DD50" s="7" t="n">
        <v>898935</v>
      </c>
      <c r="DE50" s="7" t="n">
        <v>894076</v>
      </c>
      <c r="DF50" s="7" t="n">
        <v>789591</v>
      </c>
      <c r="DG50" s="7" t="n">
        <v>790885</v>
      </c>
      <c r="DH50" s="7" t="n">
        <v>845753</v>
      </c>
      <c r="DI50" s="7" t="n">
        <v>865036</v>
      </c>
      <c r="DJ50" s="7" t="n">
        <v>900148</v>
      </c>
      <c r="DK50" s="7" t="n">
        <v>840213</v>
      </c>
      <c r="DL50" s="7" t="n">
        <v>866274</v>
      </c>
      <c r="DM50" s="7" t="n">
        <v>952417</v>
      </c>
      <c r="DN50" s="7" t="n">
        <v>1023355</v>
      </c>
      <c r="DO50" s="7" t="n">
        <v>1050641</v>
      </c>
      <c r="DP50" s="7" t="n">
        <v>1094471</v>
      </c>
      <c r="DQ50" s="7" t="n">
        <v>1016302</v>
      </c>
      <c r="DR50" s="7" t="n">
        <v>1030963</v>
      </c>
      <c r="DS50" s="7" t="n">
        <v>1000000</v>
      </c>
    </row>
    <row r="51">
      <c r="A51" s="4" t="inlineStr">
        <is>
          <t>EATON VANCE Index: MSCI Emerging Markets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  <c r="Z51" s="4" t="inlineStr">
        <is>
          <t xml:space="preserve"> </t>
        </is>
      </c>
      <c r="AA51" s="4" t="inlineStr">
        <is>
          <t xml:space="preserve"> </t>
        </is>
      </c>
      <c r="AB51" s="4" t="inlineStr">
        <is>
          <t xml:space="preserve"> </t>
        </is>
      </c>
      <c r="AC51" s="4" t="inlineStr">
        <is>
          <t xml:space="preserve"> </t>
        </is>
      </c>
      <c r="AD51" s="4" t="inlineStr">
        <is>
          <t xml:space="preserve"> </t>
        </is>
      </c>
      <c r="AE51" s="4" t="inlineStr">
        <is>
          <t xml:space="preserve"> </t>
        </is>
      </c>
      <c r="AF51" s="4" t="inlineStr">
        <is>
          <t xml:space="preserve"> </t>
        </is>
      </c>
      <c r="AG51" s="4" t="inlineStr">
        <is>
          <t xml:space="preserve"> </t>
        </is>
      </c>
      <c r="AH51" s="4" t="inlineStr">
        <is>
          <t xml:space="preserve"> </t>
        </is>
      </c>
      <c r="AI51" s="4" t="inlineStr">
        <is>
          <t xml:space="preserve"> </t>
        </is>
      </c>
      <c r="AJ51" s="4" t="inlineStr">
        <is>
          <t xml:space="preserve"> </t>
        </is>
      </c>
      <c r="AK51" s="4" t="inlineStr">
        <is>
          <t xml:space="preserve"> </t>
        </is>
      </c>
      <c r="AL51" s="4" t="inlineStr">
        <is>
          <t xml:space="preserve"> </t>
        </is>
      </c>
      <c r="AM51" s="4" t="inlineStr">
        <is>
          <t xml:space="preserve"> </t>
        </is>
      </c>
      <c r="AN51" s="4" t="inlineStr">
        <is>
          <t xml:space="preserve"> </t>
        </is>
      </c>
      <c r="AO51" s="4" t="inlineStr">
        <is>
          <t xml:space="preserve"> </t>
        </is>
      </c>
      <c r="AP51" s="4" t="inlineStr">
        <is>
          <t xml:space="preserve"> </t>
        </is>
      </c>
      <c r="AQ51" s="4" t="inlineStr">
        <is>
          <t xml:space="preserve"> </t>
        </is>
      </c>
      <c r="AR51" s="4" t="inlineStr">
        <is>
          <t xml:space="preserve"> </t>
        </is>
      </c>
      <c r="AS51" s="4" t="inlineStr">
        <is>
          <t xml:space="preserve"> </t>
        </is>
      </c>
      <c r="AT51" s="4" t="inlineStr">
        <is>
          <t xml:space="preserve"> </t>
        </is>
      </c>
      <c r="AU51" s="4" t="inlineStr">
        <is>
          <t xml:space="preserve"> </t>
        </is>
      </c>
      <c r="AV51" s="4" t="inlineStr">
        <is>
          <t xml:space="preserve"> </t>
        </is>
      </c>
      <c r="AW51" s="4" t="inlineStr">
        <is>
          <t xml:space="preserve"> </t>
        </is>
      </c>
      <c r="AX51" s="4" t="inlineStr">
        <is>
          <t xml:space="preserve"> </t>
        </is>
      </c>
      <c r="AY51" s="4" t="inlineStr">
        <is>
          <t xml:space="preserve"> </t>
        </is>
      </c>
      <c r="AZ51" s="4" t="inlineStr">
        <is>
          <t xml:space="preserve"> </t>
        </is>
      </c>
      <c r="BA51" s="4" t="inlineStr">
        <is>
          <t xml:space="preserve"> </t>
        </is>
      </c>
      <c r="BB51" s="4" t="inlineStr">
        <is>
          <t xml:space="preserve"> </t>
        </is>
      </c>
      <c r="BC51" s="4" t="inlineStr">
        <is>
          <t xml:space="preserve"> </t>
        </is>
      </c>
      <c r="BD51" s="4" t="inlineStr">
        <is>
          <t xml:space="preserve"> </t>
        </is>
      </c>
      <c r="BE51" s="4" t="inlineStr">
        <is>
          <t xml:space="preserve"> </t>
        </is>
      </c>
      <c r="BF51" s="4" t="inlineStr">
        <is>
          <t xml:space="preserve"> </t>
        </is>
      </c>
      <c r="BG51" s="4" t="inlineStr">
        <is>
          <t xml:space="preserve"> </t>
        </is>
      </c>
      <c r="BH51" s="4" t="inlineStr">
        <is>
          <t xml:space="preserve"> </t>
        </is>
      </c>
      <c r="BI51" s="4" t="inlineStr">
        <is>
          <t xml:space="preserve"> </t>
        </is>
      </c>
      <c r="BJ51" s="4" t="inlineStr">
        <is>
          <t xml:space="preserve"> </t>
        </is>
      </c>
      <c r="BK51" s="4" t="inlineStr">
        <is>
          <t xml:space="preserve"> </t>
        </is>
      </c>
      <c r="BL51" s="4" t="inlineStr">
        <is>
          <t xml:space="preserve"> </t>
        </is>
      </c>
      <c r="BM51" s="4" t="inlineStr">
        <is>
          <t xml:space="preserve"> </t>
        </is>
      </c>
      <c r="BN51" s="4" t="inlineStr">
        <is>
          <t xml:space="preserve"> </t>
        </is>
      </c>
      <c r="BO51" s="4" t="inlineStr">
        <is>
          <t xml:space="preserve"> </t>
        </is>
      </c>
      <c r="BP51" s="4" t="inlineStr">
        <is>
          <t xml:space="preserve"> </t>
        </is>
      </c>
      <c r="BQ51" s="4" t="inlineStr">
        <is>
          <t xml:space="preserve"> </t>
        </is>
      </c>
      <c r="BR51" s="4" t="inlineStr">
        <is>
          <t xml:space="preserve"> </t>
        </is>
      </c>
      <c r="BS51" s="4" t="inlineStr">
        <is>
          <t xml:space="preserve"> </t>
        </is>
      </c>
      <c r="BT51" s="4" t="inlineStr">
        <is>
          <t xml:space="preserve"> </t>
        </is>
      </c>
      <c r="BU51" s="4" t="inlineStr">
        <is>
          <t xml:space="preserve"> </t>
        </is>
      </c>
      <c r="BV51" s="4" t="inlineStr">
        <is>
          <t xml:space="preserve"> </t>
        </is>
      </c>
      <c r="BW51" s="4" t="inlineStr">
        <is>
          <t xml:space="preserve"> </t>
        </is>
      </c>
      <c r="BX51" s="4" t="inlineStr">
        <is>
          <t xml:space="preserve"> </t>
        </is>
      </c>
      <c r="BY51" s="4" t="inlineStr">
        <is>
          <t xml:space="preserve"> </t>
        </is>
      </c>
      <c r="BZ51" s="4" t="inlineStr">
        <is>
          <t xml:space="preserve"> </t>
        </is>
      </c>
      <c r="CA51" s="4" t="inlineStr">
        <is>
          <t xml:space="preserve"> </t>
        </is>
      </c>
      <c r="CB51" s="4" t="inlineStr">
        <is>
          <t xml:space="preserve"> </t>
        </is>
      </c>
      <c r="CC51" s="4" t="inlineStr">
        <is>
          <t xml:space="preserve"> </t>
        </is>
      </c>
      <c r="CD51" s="4" t="inlineStr">
        <is>
          <t xml:space="preserve"> </t>
        </is>
      </c>
      <c r="CE51" s="4" t="inlineStr">
        <is>
          <t xml:space="preserve"> </t>
        </is>
      </c>
      <c r="CF51" s="4" t="inlineStr">
        <is>
          <t xml:space="preserve"> </t>
        </is>
      </c>
      <c r="CG51" s="4" t="inlineStr">
        <is>
          <t xml:space="preserve"> </t>
        </is>
      </c>
      <c r="CH51" s="4" t="inlineStr">
        <is>
          <t xml:space="preserve"> </t>
        </is>
      </c>
      <c r="CI51" s="4" t="inlineStr">
        <is>
          <t xml:space="preserve"> </t>
        </is>
      </c>
      <c r="CJ51" s="4" t="inlineStr">
        <is>
          <t xml:space="preserve"> </t>
        </is>
      </c>
      <c r="CK51" s="4" t="inlineStr">
        <is>
          <t xml:space="preserve"> </t>
        </is>
      </c>
      <c r="CL51" s="4" t="inlineStr">
        <is>
          <t xml:space="preserve"> </t>
        </is>
      </c>
      <c r="CM51" s="4" t="inlineStr">
        <is>
          <t xml:space="preserve"> </t>
        </is>
      </c>
      <c r="CN51" s="4" t="inlineStr">
        <is>
          <t xml:space="preserve"> </t>
        </is>
      </c>
      <c r="CO51" s="4" t="inlineStr">
        <is>
          <t xml:space="preserve"> </t>
        </is>
      </c>
      <c r="CP51" s="4" t="inlineStr">
        <is>
          <t xml:space="preserve"> </t>
        </is>
      </c>
      <c r="CQ51" s="4" t="inlineStr">
        <is>
          <t xml:space="preserve"> </t>
        </is>
      </c>
      <c r="CR51" s="4" t="inlineStr">
        <is>
          <t xml:space="preserve"> </t>
        </is>
      </c>
      <c r="CS51" s="4" t="inlineStr">
        <is>
          <t xml:space="preserve"> </t>
        </is>
      </c>
      <c r="CT51" s="4" t="inlineStr">
        <is>
          <t xml:space="preserve"> </t>
        </is>
      </c>
      <c r="CU51" s="4" t="inlineStr">
        <is>
          <t xml:space="preserve"> </t>
        </is>
      </c>
      <c r="CV51" s="4" t="inlineStr">
        <is>
          <t xml:space="preserve"> </t>
        </is>
      </c>
      <c r="CW51" s="4" t="inlineStr">
        <is>
          <t xml:space="preserve"> </t>
        </is>
      </c>
      <c r="CX51" s="4" t="inlineStr">
        <is>
          <t xml:space="preserve"> </t>
        </is>
      </c>
      <c r="CY51" s="4" t="inlineStr">
        <is>
          <t xml:space="preserve"> </t>
        </is>
      </c>
      <c r="CZ51" s="4" t="inlineStr">
        <is>
          <t xml:space="preserve"> </t>
        </is>
      </c>
      <c r="DA51" s="4" t="inlineStr">
        <is>
          <t xml:space="preserve"> </t>
        </is>
      </c>
      <c r="DB51" s="4" t="inlineStr">
        <is>
          <t xml:space="preserve"> </t>
        </is>
      </c>
      <c r="DC51" s="4" t="inlineStr">
        <is>
          <t xml:space="preserve"> </t>
        </is>
      </c>
      <c r="DD51" s="4" t="inlineStr">
        <is>
          <t xml:space="preserve"> </t>
        </is>
      </c>
      <c r="DE51" s="4" t="inlineStr">
        <is>
          <t xml:space="preserve"> </t>
        </is>
      </c>
      <c r="DF51" s="4" t="inlineStr">
        <is>
          <t xml:space="preserve"> </t>
        </is>
      </c>
      <c r="DG51" s="4" t="inlineStr">
        <is>
          <t xml:space="preserve"> </t>
        </is>
      </c>
      <c r="DH51" s="4" t="inlineStr">
        <is>
          <t xml:space="preserve"> </t>
        </is>
      </c>
      <c r="DI51" s="4" t="inlineStr">
        <is>
          <t xml:space="preserve"> </t>
        </is>
      </c>
      <c r="DJ51" s="4" t="inlineStr">
        <is>
          <t xml:space="preserve"> </t>
        </is>
      </c>
      <c r="DK51" s="4" t="inlineStr">
        <is>
          <t xml:space="preserve"> </t>
        </is>
      </c>
      <c r="DL51" s="4" t="inlineStr">
        <is>
          <t xml:space="preserve"> </t>
        </is>
      </c>
      <c r="DM51" s="4" t="inlineStr">
        <is>
          <t xml:space="preserve"> </t>
        </is>
      </c>
      <c r="DN51" s="4" t="inlineStr">
        <is>
          <t xml:space="preserve"> </t>
        </is>
      </c>
      <c r="DO51" s="4" t="inlineStr">
        <is>
          <t xml:space="preserve"> </t>
        </is>
      </c>
      <c r="DP51" s="4" t="inlineStr">
        <is>
          <t xml:space="preserve"> </t>
        </is>
      </c>
      <c r="DQ51" s="4" t="inlineStr">
        <is>
          <t xml:space="preserve"> </t>
        </is>
      </c>
      <c r="DR51" s="4" t="inlineStr">
        <is>
          <t xml:space="preserve"> </t>
        </is>
      </c>
      <c r="DS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  <c r="Y52" s="4" t="inlineStr">
        <is>
          <t xml:space="preserve"> </t>
        </is>
      </c>
      <c r="Z52" s="4" t="inlineStr">
        <is>
          <t xml:space="preserve"> </t>
        </is>
      </c>
      <c r="AA52" s="4" t="inlineStr">
        <is>
          <t xml:space="preserve"> </t>
        </is>
      </c>
      <c r="AB52" s="4" t="inlineStr">
        <is>
          <t xml:space="preserve"> </t>
        </is>
      </c>
      <c r="AC52" s="4" t="inlineStr">
        <is>
          <t xml:space="preserve"> </t>
        </is>
      </c>
      <c r="AD52" s="4" t="inlineStr">
        <is>
          <t xml:space="preserve"> </t>
        </is>
      </c>
      <c r="AE52" s="4" t="inlineStr">
        <is>
          <t xml:space="preserve"> </t>
        </is>
      </c>
      <c r="AF52" s="4" t="inlineStr">
        <is>
          <t xml:space="preserve"> </t>
        </is>
      </c>
      <c r="AG52" s="4" t="inlineStr">
        <is>
          <t xml:space="preserve"> </t>
        </is>
      </c>
      <c r="AH52" s="4" t="inlineStr">
        <is>
          <t xml:space="preserve"> </t>
        </is>
      </c>
      <c r="AI52" s="4" t="inlineStr">
        <is>
          <t xml:space="preserve"> </t>
        </is>
      </c>
      <c r="AJ52" s="4" t="inlineStr">
        <is>
          <t xml:space="preserve"> </t>
        </is>
      </c>
      <c r="AK52" s="4" t="inlineStr">
        <is>
          <t xml:space="preserve"> </t>
        </is>
      </c>
      <c r="AL52" s="4" t="inlineStr">
        <is>
          <t xml:space="preserve"> </t>
        </is>
      </c>
      <c r="AM52" s="4" t="inlineStr">
        <is>
          <t xml:space="preserve"> </t>
        </is>
      </c>
      <c r="AN52" s="4" t="inlineStr">
        <is>
          <t xml:space="preserve"> </t>
        </is>
      </c>
      <c r="AO52" s="4" t="inlineStr">
        <is>
          <t xml:space="preserve"> </t>
        </is>
      </c>
      <c r="AP52" s="4" t="inlineStr">
        <is>
          <t xml:space="preserve"> </t>
        </is>
      </c>
      <c r="AQ52" s="4" t="inlineStr">
        <is>
          <t xml:space="preserve"> </t>
        </is>
      </c>
      <c r="AR52" s="4" t="inlineStr">
        <is>
          <t xml:space="preserve"> </t>
        </is>
      </c>
      <c r="AS52" s="4" t="inlineStr">
        <is>
          <t xml:space="preserve"> </t>
        </is>
      </c>
      <c r="AT52" s="4" t="inlineStr">
        <is>
          <t xml:space="preserve"> </t>
        </is>
      </c>
      <c r="AU52" s="4" t="inlineStr">
        <is>
          <t xml:space="preserve"> </t>
        </is>
      </c>
      <c r="AV52" s="4" t="inlineStr">
        <is>
          <t xml:space="preserve"> </t>
        </is>
      </c>
      <c r="AW52" s="4" t="inlineStr">
        <is>
          <t xml:space="preserve"> </t>
        </is>
      </c>
      <c r="AX52" s="4" t="inlineStr">
        <is>
          <t xml:space="preserve"> </t>
        </is>
      </c>
      <c r="AY52" s="4" t="inlineStr">
        <is>
          <t xml:space="preserve"> </t>
        </is>
      </c>
      <c r="AZ52" s="4" t="inlineStr">
        <is>
          <t xml:space="preserve"> </t>
        </is>
      </c>
      <c r="BA52" s="4" t="inlineStr">
        <is>
          <t xml:space="preserve"> </t>
        </is>
      </c>
      <c r="BB52" s="4" t="inlineStr">
        <is>
          <t xml:space="preserve"> </t>
        </is>
      </c>
      <c r="BC52" s="4" t="inlineStr">
        <is>
          <t xml:space="preserve"> </t>
        </is>
      </c>
      <c r="BD52" s="4" t="inlineStr">
        <is>
          <t xml:space="preserve"> </t>
        </is>
      </c>
      <c r="BE52" s="4" t="inlineStr">
        <is>
          <t xml:space="preserve"> </t>
        </is>
      </c>
      <c r="BF52" s="4" t="inlineStr">
        <is>
          <t xml:space="preserve"> </t>
        </is>
      </c>
      <c r="BG52" s="4" t="inlineStr">
        <is>
          <t xml:space="preserve"> </t>
        </is>
      </c>
      <c r="BH52" s="4" t="inlineStr">
        <is>
          <t xml:space="preserve"> </t>
        </is>
      </c>
      <c r="BI52" s="4" t="inlineStr">
        <is>
          <t xml:space="preserve"> </t>
        </is>
      </c>
      <c r="BJ52" s="4" t="inlineStr">
        <is>
          <t xml:space="preserve"> </t>
        </is>
      </c>
      <c r="BK52" s="4" t="inlineStr">
        <is>
          <t xml:space="preserve"> </t>
        </is>
      </c>
      <c r="BL52" s="4" t="inlineStr">
        <is>
          <t xml:space="preserve"> </t>
        </is>
      </c>
      <c r="BM52" s="4" t="inlineStr">
        <is>
          <t xml:space="preserve"> </t>
        </is>
      </c>
      <c r="BN52" s="4" t="inlineStr">
        <is>
          <t xml:space="preserve"> </t>
        </is>
      </c>
      <c r="BO52" s="4" t="inlineStr">
        <is>
          <t xml:space="preserve"> </t>
        </is>
      </c>
      <c r="BP52" s="4" t="inlineStr">
        <is>
          <t xml:space="preserve"> </t>
        </is>
      </c>
      <c r="BQ52" s="4" t="inlineStr">
        <is>
          <t xml:space="preserve"> </t>
        </is>
      </c>
      <c r="BR52" s="4" t="inlineStr">
        <is>
          <t xml:space="preserve"> </t>
        </is>
      </c>
      <c r="BS52" s="4" t="inlineStr">
        <is>
          <t xml:space="preserve"> </t>
        </is>
      </c>
      <c r="BT52" s="4" t="inlineStr">
        <is>
          <t xml:space="preserve"> </t>
        </is>
      </c>
      <c r="BU52" s="4" t="inlineStr">
        <is>
          <t xml:space="preserve"> </t>
        </is>
      </c>
      <c r="BV52" s="4" t="inlineStr">
        <is>
          <t xml:space="preserve"> </t>
        </is>
      </c>
      <c r="BW52" s="4" t="inlineStr">
        <is>
          <t xml:space="preserve"> </t>
        </is>
      </c>
      <c r="BX52" s="4" t="inlineStr">
        <is>
          <t xml:space="preserve"> </t>
        </is>
      </c>
      <c r="BY52" s="4" t="inlineStr">
        <is>
          <t xml:space="preserve"> </t>
        </is>
      </c>
      <c r="BZ52" s="4" t="inlineStr">
        <is>
          <t xml:space="preserve"> </t>
        </is>
      </c>
      <c r="CA52" s="4" t="inlineStr">
        <is>
          <t xml:space="preserve"> </t>
        </is>
      </c>
      <c r="CB52" s="4" t="inlineStr">
        <is>
          <t xml:space="preserve"> </t>
        </is>
      </c>
      <c r="CC52" s="4" t="inlineStr">
        <is>
          <t xml:space="preserve"> </t>
        </is>
      </c>
      <c r="CD52" s="4" t="inlineStr">
        <is>
          <t xml:space="preserve"> </t>
        </is>
      </c>
      <c r="CE52" s="4" t="inlineStr">
        <is>
          <t xml:space="preserve"> </t>
        </is>
      </c>
      <c r="CF52" s="4" t="inlineStr">
        <is>
          <t xml:space="preserve"> </t>
        </is>
      </c>
      <c r="CG52" s="4" t="inlineStr">
        <is>
          <t xml:space="preserve"> </t>
        </is>
      </c>
      <c r="CH52" s="4" t="inlineStr">
        <is>
          <t xml:space="preserve"> </t>
        </is>
      </c>
      <c r="CI52" s="4" t="inlineStr">
        <is>
          <t xml:space="preserve"> </t>
        </is>
      </c>
      <c r="CJ52" s="4" t="inlineStr">
        <is>
          <t xml:space="preserve"> </t>
        </is>
      </c>
      <c r="CK52" s="4" t="inlineStr">
        <is>
          <t xml:space="preserve"> </t>
        </is>
      </c>
      <c r="CL52" s="4" t="inlineStr">
        <is>
          <t xml:space="preserve"> </t>
        </is>
      </c>
      <c r="CM52" s="4" t="inlineStr">
        <is>
          <t xml:space="preserve"> </t>
        </is>
      </c>
      <c r="CN52" s="4" t="inlineStr">
        <is>
          <t xml:space="preserve"> </t>
        </is>
      </c>
      <c r="CO52" s="4" t="inlineStr">
        <is>
          <t xml:space="preserve"> </t>
        </is>
      </c>
      <c r="CP52" s="4" t="inlineStr">
        <is>
          <t xml:space="preserve"> </t>
        </is>
      </c>
      <c r="CQ52" s="4" t="inlineStr">
        <is>
          <t xml:space="preserve"> </t>
        </is>
      </c>
      <c r="CR52" s="4" t="inlineStr">
        <is>
          <t xml:space="preserve"> </t>
        </is>
      </c>
      <c r="CS52" s="4" t="inlineStr">
        <is>
          <t xml:space="preserve"> </t>
        </is>
      </c>
      <c r="CT52" s="4" t="inlineStr">
        <is>
          <t xml:space="preserve"> </t>
        </is>
      </c>
      <c r="CU52" s="4" t="inlineStr">
        <is>
          <t xml:space="preserve"> </t>
        </is>
      </c>
      <c r="CV52" s="4" t="inlineStr">
        <is>
          <t xml:space="preserve"> </t>
        </is>
      </c>
      <c r="CW52" s="4" t="inlineStr">
        <is>
          <t xml:space="preserve"> </t>
        </is>
      </c>
      <c r="CX52" s="4" t="inlineStr">
        <is>
          <t xml:space="preserve"> </t>
        </is>
      </c>
      <c r="CY52" s="4" t="inlineStr">
        <is>
          <t xml:space="preserve"> </t>
        </is>
      </c>
      <c r="CZ52" s="4" t="inlineStr">
        <is>
          <t xml:space="preserve"> </t>
        </is>
      </c>
      <c r="DA52" s="4" t="inlineStr">
        <is>
          <t xml:space="preserve"> </t>
        </is>
      </c>
      <c r="DB52" s="4" t="inlineStr">
        <is>
          <t xml:space="preserve"> </t>
        </is>
      </c>
      <c r="DC52" s="4" t="inlineStr">
        <is>
          <t xml:space="preserve"> </t>
        </is>
      </c>
      <c r="DD52" s="4" t="inlineStr">
        <is>
          <t xml:space="preserve"> </t>
        </is>
      </c>
      <c r="DE52" s="4" t="inlineStr">
        <is>
          <t xml:space="preserve"> </t>
        </is>
      </c>
      <c r="DF52" s="4" t="inlineStr">
        <is>
          <t xml:space="preserve"> </t>
        </is>
      </c>
      <c r="DG52" s="4" t="inlineStr">
        <is>
          <t xml:space="preserve"> </t>
        </is>
      </c>
      <c r="DH52" s="4" t="inlineStr">
        <is>
          <t xml:space="preserve"> </t>
        </is>
      </c>
      <c r="DI52" s="4" t="inlineStr">
        <is>
          <t xml:space="preserve"> </t>
        </is>
      </c>
      <c r="DJ52" s="4" t="inlineStr">
        <is>
          <t xml:space="preserve"> </t>
        </is>
      </c>
      <c r="DK52" s="4" t="inlineStr">
        <is>
          <t xml:space="preserve"> </t>
        </is>
      </c>
      <c r="DL52" s="4" t="inlineStr">
        <is>
          <t xml:space="preserve"> </t>
        </is>
      </c>
      <c r="DM52" s="4" t="inlineStr">
        <is>
          <t xml:space="preserve"> </t>
        </is>
      </c>
      <c r="DN52" s="4" t="inlineStr">
        <is>
          <t xml:space="preserve"> </t>
        </is>
      </c>
      <c r="DO52" s="4" t="inlineStr">
        <is>
          <t xml:space="preserve"> </t>
        </is>
      </c>
      <c r="DP52" s="4" t="inlineStr">
        <is>
          <t xml:space="preserve"> </t>
        </is>
      </c>
      <c r="DQ52" s="4" t="inlineStr">
        <is>
          <t xml:space="preserve"> </t>
        </is>
      </c>
      <c r="DR52" s="4" t="inlineStr">
        <is>
          <t xml:space="preserve"> </t>
        </is>
      </c>
      <c r="DS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MSCI Emerging Markets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  <c r="Y53" s="4" t="inlineStr">
        <is>
          <t xml:space="preserve"> </t>
        </is>
      </c>
      <c r="Z53" s="4" t="inlineStr">
        <is>
          <t xml:space="preserve"> </t>
        </is>
      </c>
      <c r="AA53" s="4" t="inlineStr">
        <is>
          <t xml:space="preserve"> </t>
        </is>
      </c>
      <c r="AB53" s="4" t="inlineStr">
        <is>
          <t xml:space="preserve"> </t>
        </is>
      </c>
      <c r="AC53" s="4" t="inlineStr">
        <is>
          <t xml:space="preserve"> </t>
        </is>
      </c>
      <c r="AD53" s="4" t="inlineStr">
        <is>
          <t xml:space="preserve"> </t>
        </is>
      </c>
      <c r="AE53" s="4" t="inlineStr">
        <is>
          <t xml:space="preserve"> </t>
        </is>
      </c>
      <c r="AF53" s="4" t="inlineStr">
        <is>
          <t xml:space="preserve"> </t>
        </is>
      </c>
      <c r="AG53" s="4" t="inlineStr">
        <is>
          <t xml:space="preserve"> </t>
        </is>
      </c>
      <c r="AH53" s="4" t="inlineStr">
        <is>
          <t xml:space="preserve"> </t>
        </is>
      </c>
      <c r="AI53" s="4" t="inlineStr">
        <is>
          <t xml:space="preserve"> </t>
        </is>
      </c>
      <c r="AJ53" s="4" t="inlineStr">
        <is>
          <t xml:space="preserve"> </t>
        </is>
      </c>
      <c r="AK53" s="4" t="inlineStr">
        <is>
          <t xml:space="preserve"> </t>
        </is>
      </c>
      <c r="AL53" s="4" t="inlineStr">
        <is>
          <t xml:space="preserve"> </t>
        </is>
      </c>
      <c r="AM53" s="4" t="inlineStr">
        <is>
          <t xml:space="preserve"> </t>
        </is>
      </c>
      <c r="AN53" s="4" t="inlineStr">
        <is>
          <t xml:space="preserve"> </t>
        </is>
      </c>
      <c r="AO53" s="4" t="inlineStr">
        <is>
          <t xml:space="preserve"> </t>
        </is>
      </c>
      <c r="AP53" s="4" t="inlineStr">
        <is>
          <t xml:space="preserve"> </t>
        </is>
      </c>
      <c r="AQ53" s="4" t="inlineStr">
        <is>
          <t xml:space="preserve"> </t>
        </is>
      </c>
      <c r="AR53" s="4" t="inlineStr">
        <is>
          <t xml:space="preserve"> </t>
        </is>
      </c>
      <c r="AS53" s="4" t="inlineStr">
        <is>
          <t xml:space="preserve"> </t>
        </is>
      </c>
      <c r="AT53" s="4" t="inlineStr">
        <is>
          <t xml:space="preserve"> </t>
        </is>
      </c>
      <c r="AU53" s="4" t="inlineStr">
        <is>
          <t xml:space="preserve"> </t>
        </is>
      </c>
      <c r="AV53" s="4" t="inlineStr">
        <is>
          <t xml:space="preserve"> </t>
        </is>
      </c>
      <c r="AW53" s="4" t="inlineStr">
        <is>
          <t xml:space="preserve"> </t>
        </is>
      </c>
      <c r="AX53" s="4" t="inlineStr">
        <is>
          <t xml:space="preserve"> </t>
        </is>
      </c>
      <c r="AY53" s="4" t="inlineStr">
        <is>
          <t xml:space="preserve"> </t>
        </is>
      </c>
      <c r="AZ53" s="4" t="inlineStr">
        <is>
          <t xml:space="preserve"> </t>
        </is>
      </c>
      <c r="BA53" s="4" t="inlineStr">
        <is>
          <t xml:space="preserve"> </t>
        </is>
      </c>
      <c r="BB53" s="4" t="inlineStr">
        <is>
          <t xml:space="preserve"> </t>
        </is>
      </c>
      <c r="BC53" s="4" t="inlineStr">
        <is>
          <t xml:space="preserve"> </t>
        </is>
      </c>
      <c r="BD53" s="4" t="inlineStr">
        <is>
          <t xml:space="preserve"> </t>
        </is>
      </c>
      <c r="BE53" s="4" t="inlineStr">
        <is>
          <t xml:space="preserve"> </t>
        </is>
      </c>
      <c r="BF53" s="4" t="inlineStr">
        <is>
          <t xml:space="preserve"> </t>
        </is>
      </c>
      <c r="BG53" s="4" t="inlineStr">
        <is>
          <t xml:space="preserve"> </t>
        </is>
      </c>
      <c r="BH53" s="4" t="inlineStr">
        <is>
          <t xml:space="preserve"> </t>
        </is>
      </c>
      <c r="BI53" s="4" t="inlineStr">
        <is>
          <t xml:space="preserve"> </t>
        </is>
      </c>
      <c r="BJ53" s="4" t="inlineStr">
        <is>
          <t xml:space="preserve"> </t>
        </is>
      </c>
      <c r="BK53" s="4" t="inlineStr">
        <is>
          <t xml:space="preserve"> </t>
        </is>
      </c>
      <c r="BL53" s="4" t="inlineStr">
        <is>
          <t xml:space="preserve"> </t>
        </is>
      </c>
      <c r="BM53" s="4" t="inlineStr">
        <is>
          <t xml:space="preserve"> </t>
        </is>
      </c>
      <c r="BN53" s="4" t="inlineStr">
        <is>
          <t xml:space="preserve"> </t>
        </is>
      </c>
      <c r="BO53" s="4" t="inlineStr">
        <is>
          <t xml:space="preserve"> </t>
        </is>
      </c>
      <c r="BP53" s="4" t="inlineStr">
        <is>
          <t xml:space="preserve"> </t>
        </is>
      </c>
      <c r="BQ53" s="4" t="inlineStr">
        <is>
          <t xml:space="preserve"> </t>
        </is>
      </c>
      <c r="BR53" s="4" t="inlineStr">
        <is>
          <t xml:space="preserve"> </t>
        </is>
      </c>
      <c r="BS53" s="4" t="inlineStr">
        <is>
          <t xml:space="preserve"> </t>
        </is>
      </c>
      <c r="BT53" s="4" t="inlineStr">
        <is>
          <t xml:space="preserve"> </t>
        </is>
      </c>
      <c r="BU53" s="4" t="inlineStr">
        <is>
          <t xml:space="preserve"> </t>
        </is>
      </c>
      <c r="BV53" s="4" t="inlineStr">
        <is>
          <t xml:space="preserve"> </t>
        </is>
      </c>
      <c r="BW53" s="4" t="inlineStr">
        <is>
          <t xml:space="preserve"> </t>
        </is>
      </c>
      <c r="BX53" s="4" t="inlineStr">
        <is>
          <t xml:space="preserve"> </t>
        </is>
      </c>
      <c r="BY53" s="4" t="inlineStr">
        <is>
          <t xml:space="preserve"> </t>
        </is>
      </c>
      <c r="BZ53" s="4" t="inlineStr">
        <is>
          <t xml:space="preserve"> </t>
        </is>
      </c>
      <c r="CA53" s="4" t="inlineStr">
        <is>
          <t xml:space="preserve"> </t>
        </is>
      </c>
      <c r="CB53" s="4" t="inlineStr">
        <is>
          <t xml:space="preserve"> </t>
        </is>
      </c>
      <c r="CC53" s="4" t="inlineStr">
        <is>
          <t xml:space="preserve"> </t>
        </is>
      </c>
      <c r="CD53" s="4" t="inlineStr">
        <is>
          <t xml:space="preserve"> </t>
        </is>
      </c>
      <c r="CE53" s="4" t="inlineStr">
        <is>
          <t xml:space="preserve"> </t>
        </is>
      </c>
      <c r="CF53" s="4" t="inlineStr">
        <is>
          <t xml:space="preserve"> </t>
        </is>
      </c>
      <c r="CG53" s="4" t="inlineStr">
        <is>
          <t xml:space="preserve"> </t>
        </is>
      </c>
      <c r="CH53" s="4" t="inlineStr">
        <is>
          <t xml:space="preserve"> </t>
        </is>
      </c>
      <c r="CI53" s="4" t="inlineStr">
        <is>
          <t xml:space="preserve"> </t>
        </is>
      </c>
      <c r="CJ53" s="4" t="inlineStr">
        <is>
          <t xml:space="preserve"> </t>
        </is>
      </c>
      <c r="CK53" s="4" t="inlineStr">
        <is>
          <t xml:space="preserve"> </t>
        </is>
      </c>
      <c r="CL53" s="4" t="inlineStr">
        <is>
          <t xml:space="preserve"> </t>
        </is>
      </c>
      <c r="CM53" s="4" t="inlineStr">
        <is>
          <t xml:space="preserve"> </t>
        </is>
      </c>
      <c r="CN53" s="4" t="inlineStr">
        <is>
          <t xml:space="preserve"> </t>
        </is>
      </c>
      <c r="CO53" s="4" t="inlineStr">
        <is>
          <t xml:space="preserve"> </t>
        </is>
      </c>
      <c r="CP53" s="4" t="inlineStr">
        <is>
          <t xml:space="preserve"> </t>
        </is>
      </c>
      <c r="CQ53" s="4" t="inlineStr">
        <is>
          <t xml:space="preserve"> </t>
        </is>
      </c>
      <c r="CR53" s="4" t="inlineStr">
        <is>
          <t xml:space="preserve"> </t>
        </is>
      </c>
      <c r="CS53" s="4" t="inlineStr">
        <is>
          <t xml:space="preserve"> </t>
        </is>
      </c>
      <c r="CT53" s="4" t="inlineStr">
        <is>
          <t xml:space="preserve"> </t>
        </is>
      </c>
      <c r="CU53" s="4" t="inlineStr">
        <is>
          <t xml:space="preserve"> </t>
        </is>
      </c>
      <c r="CV53" s="4" t="inlineStr">
        <is>
          <t xml:space="preserve"> </t>
        </is>
      </c>
      <c r="CW53" s="4" t="inlineStr">
        <is>
          <t xml:space="preserve"> </t>
        </is>
      </c>
      <c r="CX53" s="4" t="inlineStr">
        <is>
          <t xml:space="preserve"> </t>
        </is>
      </c>
      <c r="CY53" s="4" t="inlineStr">
        <is>
          <t xml:space="preserve"> </t>
        </is>
      </c>
      <c r="CZ53" s="4" t="inlineStr">
        <is>
          <t xml:space="preserve"> </t>
        </is>
      </c>
      <c r="DA53" s="4" t="inlineStr">
        <is>
          <t xml:space="preserve"> </t>
        </is>
      </c>
      <c r="DB53" s="4" t="inlineStr">
        <is>
          <t xml:space="preserve"> </t>
        </is>
      </c>
      <c r="DC53" s="4" t="inlineStr">
        <is>
          <t xml:space="preserve"> </t>
        </is>
      </c>
      <c r="DD53" s="4" t="inlineStr">
        <is>
          <t xml:space="preserve"> </t>
        </is>
      </c>
      <c r="DE53" s="4" t="inlineStr">
        <is>
          <t xml:space="preserve"> </t>
        </is>
      </c>
      <c r="DF53" s="4" t="inlineStr">
        <is>
          <t xml:space="preserve"> </t>
        </is>
      </c>
      <c r="DG53" s="4" t="inlineStr">
        <is>
          <t xml:space="preserve"> </t>
        </is>
      </c>
      <c r="DH53" s="4" t="inlineStr">
        <is>
          <t xml:space="preserve"> </t>
        </is>
      </c>
      <c r="DI53" s="4" t="inlineStr">
        <is>
          <t xml:space="preserve"> </t>
        </is>
      </c>
      <c r="DJ53" s="4" t="inlineStr">
        <is>
          <t xml:space="preserve"> </t>
        </is>
      </c>
      <c r="DK53" s="4" t="inlineStr">
        <is>
          <t xml:space="preserve"> </t>
        </is>
      </c>
      <c r="DL53" s="4" t="inlineStr">
        <is>
          <t xml:space="preserve"> </t>
        </is>
      </c>
      <c r="DM53" s="4" t="inlineStr">
        <is>
          <t xml:space="preserve"> </t>
        </is>
      </c>
      <c r="DN53" s="4" t="inlineStr">
        <is>
          <t xml:space="preserve"> </t>
        </is>
      </c>
      <c r="DO53" s="4" t="inlineStr">
        <is>
          <t xml:space="preserve"> </t>
        </is>
      </c>
      <c r="DP53" s="4" t="inlineStr">
        <is>
          <t xml:space="preserve"> </t>
        </is>
      </c>
      <c r="DQ53" s="4" t="inlineStr">
        <is>
          <t xml:space="preserve"> </t>
        </is>
      </c>
      <c r="DR53" s="4" t="inlineStr">
        <is>
          <t xml:space="preserve"> </t>
        </is>
      </c>
      <c r="DS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7230765</v>
      </c>
      <c r="C54" s="7" t="n">
        <v>7103818</v>
      </c>
      <c r="D54" s="7" t="n">
        <v>7113587</v>
      </c>
      <c r="E54" s="7" t="n">
        <v>7378706</v>
      </c>
      <c r="F54" s="7" t="n">
        <v>7722134</v>
      </c>
      <c r="G54" s="7" t="n">
        <v>7238765</v>
      </c>
      <c r="H54" s="7" t="n">
        <v>7123749</v>
      </c>
      <c r="I54" s="7" t="n">
        <v>7102611</v>
      </c>
      <c r="J54" s="7" t="n">
        <v>6833090</v>
      </c>
      <c r="K54" s="7" t="n">
        <v>6794712</v>
      </c>
      <c r="L54" s="7" t="n">
        <v>6764446</v>
      </c>
      <c r="M54" s="7" t="n">
        <v>6600878</v>
      </c>
      <c r="N54" s="7" t="n">
        <v>6301119</v>
      </c>
      <c r="O54" s="7" t="n">
        <v>6607950</v>
      </c>
      <c r="P54" s="7" t="n">
        <v>6359337</v>
      </c>
      <c r="Q54" s="7" t="n">
        <v>5888111</v>
      </c>
      <c r="R54" s="7" t="n">
        <v>6126141</v>
      </c>
      <c r="S54" s="7" t="n">
        <v>6290656</v>
      </c>
      <c r="T54" s="7" t="n">
        <v>6703599</v>
      </c>
      <c r="U54" s="7" t="n">
        <v>6310746</v>
      </c>
      <c r="V54" s="7" t="n">
        <v>6079894</v>
      </c>
      <c r="W54" s="7" t="n">
        <v>6183757</v>
      </c>
      <c r="X54" s="7" t="n">
        <v>6254639</v>
      </c>
      <c r="Y54" s="7" t="n">
        <v>6070772</v>
      </c>
      <c r="Z54" s="7" t="n">
        <v>6491710</v>
      </c>
      <c r="AA54" s="7" t="n">
        <v>6016629</v>
      </c>
      <c r="AB54" s="7" t="n">
        <v>6102402</v>
      </c>
      <c r="AC54" s="7" t="n">
        <v>5314210</v>
      </c>
      <c r="AD54" s="7" t="n">
        <v>5484495</v>
      </c>
      <c r="AE54" s="7" t="n">
        <v>6212840</v>
      </c>
      <c r="AF54" s="7" t="n">
        <v>6187011</v>
      </c>
      <c r="AG54" s="7" t="n">
        <v>6202247</v>
      </c>
      <c r="AH54" s="7" t="n">
        <v>6643719</v>
      </c>
      <c r="AI54" s="7" t="n">
        <v>6614596</v>
      </c>
      <c r="AJ54" s="7" t="n">
        <v>7004215</v>
      </c>
      <c r="AK54" s="7" t="n">
        <v>7166065</v>
      </c>
      <c r="AL54" s="7" t="n">
        <v>7386860</v>
      </c>
      <c r="AM54" s="7" t="n">
        <v>7529384</v>
      </c>
      <c r="AN54" s="7" t="n">
        <v>7390708</v>
      </c>
      <c r="AO54" s="7" t="n">
        <v>7704700</v>
      </c>
      <c r="AP54" s="7" t="n">
        <v>7629452</v>
      </c>
      <c r="AQ54" s="7" t="n">
        <v>7945199</v>
      </c>
      <c r="AR54" s="7" t="n">
        <v>7742537</v>
      </c>
      <c r="AS54" s="7" t="n">
        <v>8301194</v>
      </c>
      <c r="AT54" s="7" t="n">
        <v>8286912</v>
      </c>
      <c r="AU54" s="7" t="n">
        <v>8099092</v>
      </c>
      <c r="AV54" s="7" t="n">
        <v>7902341</v>
      </c>
      <c r="AW54" s="7" t="n">
        <v>8023517</v>
      </c>
      <c r="AX54" s="7" t="n">
        <v>7962614</v>
      </c>
      <c r="AY54" s="7" t="n">
        <v>7725759</v>
      </c>
      <c r="AZ54" s="7" t="n">
        <v>7196704</v>
      </c>
      <c r="BA54" s="7" t="n">
        <v>6587448</v>
      </c>
      <c r="BB54" s="7" t="n">
        <v>6454467</v>
      </c>
      <c r="BC54" s="7" t="n">
        <v>6559679</v>
      </c>
      <c r="BD54" s="7" t="n">
        <v>6417816</v>
      </c>
      <c r="BE54" s="7" t="n">
        <v>5891354</v>
      </c>
      <c r="BF54" s="7" t="n">
        <v>5487941</v>
      </c>
      <c r="BG54" s="7" t="n">
        <v>5446111</v>
      </c>
      <c r="BH54" s="7" t="n">
        <v>4989228</v>
      </c>
      <c r="BI54" s="7" t="n">
        <v>5897592</v>
      </c>
      <c r="BJ54" s="7" t="n">
        <v>6225903</v>
      </c>
      <c r="BK54" s="7" t="n">
        <v>6530311</v>
      </c>
      <c r="BL54" s="7" t="n">
        <v>6076939</v>
      </c>
      <c r="BM54" s="7" t="n">
        <v>6085312</v>
      </c>
      <c r="BN54" s="7" t="n">
        <v>5839096</v>
      </c>
      <c r="BO54" s="7" t="n">
        <v>5729717</v>
      </c>
      <c r="BP54" s="7" t="n">
        <v>6023398</v>
      </c>
      <c r="BQ54" s="7" t="n">
        <v>6097964</v>
      </c>
      <c r="BR54" s="7" t="n">
        <v>5739740</v>
      </c>
      <c r="BS54" s="7" t="n">
        <v>6188809</v>
      </c>
      <c r="BT54" s="7" t="n">
        <v>6061209</v>
      </c>
      <c r="BU54" s="7" t="n">
        <v>6010762</v>
      </c>
      <c r="BV54" s="7" t="n">
        <v>5997279</v>
      </c>
      <c r="BW54" s="7" t="n">
        <v>5514447</v>
      </c>
      <c r="BX54" s="7" t="n">
        <v>5664507</v>
      </c>
      <c r="BY54" s="7" t="n">
        <v>5440313</v>
      </c>
      <c r="BZ54" s="7" t="n">
        <v>5959261</v>
      </c>
      <c r="CA54" s="7" t="n">
        <v>5991058</v>
      </c>
      <c r="CB54" s="7" t="n">
        <v>6157553</v>
      </c>
      <c r="CC54" s="7" t="n">
        <v>6025196</v>
      </c>
      <c r="CD54" s="7" t="n">
        <v>6286376</v>
      </c>
      <c r="CE54" s="7" t="n">
        <v>6517310</v>
      </c>
      <c r="CF54" s="7" t="n">
        <v>6546273</v>
      </c>
      <c r="CG54" s="7" t="n">
        <v>6670296</v>
      </c>
      <c r="CH54" s="7" t="n">
        <v>6992799</v>
      </c>
      <c r="CI54" s="7" t="n">
        <v>6454818</v>
      </c>
      <c r="CJ54" s="7" t="n">
        <v>6231138</v>
      </c>
      <c r="CK54" s="7" t="n">
        <v>6218654</v>
      </c>
      <c r="CL54" s="7" t="n">
        <v>6008038</v>
      </c>
      <c r="CM54" s="7" t="n">
        <v>6032023</v>
      </c>
      <c r="CN54" s="7" t="n">
        <v>5900412</v>
      </c>
      <c r="CO54" s="7" t="n">
        <v>5568477</v>
      </c>
      <c r="CP54" s="7" t="n">
        <v>5512981</v>
      </c>
      <c r="CQ54" s="7" t="n">
        <v>5354673</v>
      </c>
      <c r="CR54" s="7" t="n">
        <v>5239953</v>
      </c>
      <c r="CS54" s="7" t="n">
        <v>5110935</v>
      </c>
      <c r="CT54" s="4" t="inlineStr">
        <is>
          <t xml:space="preserve"> </t>
        </is>
      </c>
      <c r="CU54" s="7" t="n">
        <v>4959127</v>
      </c>
      <c r="CV54" s="7" t="n">
        <v>4701829</v>
      </c>
      <c r="CW54" s="7" t="n">
        <v>4691469</v>
      </c>
      <c r="CX54" s="7" t="n">
        <v>4917842</v>
      </c>
      <c r="CY54" s="7" t="n">
        <v>4906144</v>
      </c>
      <c r="CZ54" s="7" t="n">
        <v>4843859</v>
      </c>
      <c r="DA54" s="7" t="n">
        <v>4726398</v>
      </c>
      <c r="DB54" s="7" t="n">
        <v>4499952</v>
      </c>
      <c r="DC54" s="7" t="n">
        <v>4327014</v>
      </c>
      <c r="DD54" s="7" t="n">
        <v>4494674</v>
      </c>
      <c r="DE54" s="7" t="n">
        <v>4470379</v>
      </c>
      <c r="DF54" s="7" t="n">
        <v>3947956</v>
      </c>
      <c r="DG54" s="7" t="n">
        <v>3954426</v>
      </c>
      <c r="DH54" s="7" t="n">
        <v>4228764</v>
      </c>
      <c r="DI54" s="7" t="n">
        <v>4325179</v>
      </c>
      <c r="DJ54" s="7" t="n">
        <v>4500742</v>
      </c>
      <c r="DK54" s="7" t="n">
        <v>4201064</v>
      </c>
      <c r="DL54" s="7" t="n">
        <v>4331368</v>
      </c>
      <c r="DM54" s="7" t="n">
        <v>4762084</v>
      </c>
      <c r="DN54" s="7" t="n">
        <v>5116773</v>
      </c>
      <c r="DO54" s="7" t="n">
        <v>5253207</v>
      </c>
      <c r="DP54" s="7" t="n">
        <v>5472355</v>
      </c>
      <c r="DQ54" s="7" t="n">
        <v>5081510</v>
      </c>
      <c r="DR54" s="7" t="n">
        <v>5154814</v>
      </c>
      <c r="DS54" s="7" t="n">
        <v>5000000</v>
      </c>
    </row>
    <row r="55">
      <c r="A55" s="4" t="inlineStr">
        <is>
          <t>EATON VANCE Index: MSCI EAFE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  <c r="W55" s="4" t="inlineStr">
        <is>
          <t xml:space="preserve"> </t>
        </is>
      </c>
      <c r="X55" s="4" t="inlineStr">
        <is>
          <t xml:space="preserve"> </t>
        </is>
      </c>
      <c r="Y55" s="4" t="inlineStr">
        <is>
          <t xml:space="preserve"> </t>
        </is>
      </c>
      <c r="Z55" s="4" t="inlineStr">
        <is>
          <t xml:space="preserve"> </t>
        </is>
      </c>
      <c r="AA55" s="4" t="inlineStr">
        <is>
          <t xml:space="preserve"> </t>
        </is>
      </c>
      <c r="AB55" s="4" t="inlineStr">
        <is>
          <t xml:space="preserve"> </t>
        </is>
      </c>
      <c r="AC55" s="4" t="inlineStr">
        <is>
          <t xml:space="preserve"> </t>
        </is>
      </c>
      <c r="AD55" s="4" t="inlineStr">
        <is>
          <t xml:space="preserve"> </t>
        </is>
      </c>
      <c r="AE55" s="4" t="inlineStr">
        <is>
          <t xml:space="preserve"> </t>
        </is>
      </c>
      <c r="AF55" s="4" t="inlineStr">
        <is>
          <t xml:space="preserve"> </t>
        </is>
      </c>
      <c r="AG55" s="4" t="inlineStr">
        <is>
          <t xml:space="preserve"> </t>
        </is>
      </c>
      <c r="AH55" s="4" t="inlineStr">
        <is>
          <t xml:space="preserve"> </t>
        </is>
      </c>
      <c r="AI55" s="4" t="inlineStr">
        <is>
          <t xml:space="preserve"> </t>
        </is>
      </c>
      <c r="AJ55" s="4" t="inlineStr">
        <is>
          <t xml:space="preserve"> </t>
        </is>
      </c>
      <c r="AK55" s="4" t="inlineStr">
        <is>
          <t xml:space="preserve"> </t>
        </is>
      </c>
      <c r="AL55" s="4" t="inlineStr">
        <is>
          <t xml:space="preserve"> </t>
        </is>
      </c>
      <c r="AM55" s="4" t="inlineStr">
        <is>
          <t xml:space="preserve"> </t>
        </is>
      </c>
      <c r="AN55" s="4" t="inlineStr">
        <is>
          <t xml:space="preserve"> </t>
        </is>
      </c>
      <c r="AO55" s="4" t="inlineStr">
        <is>
          <t xml:space="preserve"> </t>
        </is>
      </c>
      <c r="AP55" s="4" t="inlineStr">
        <is>
          <t xml:space="preserve"> </t>
        </is>
      </c>
      <c r="AQ55" s="4" t="inlineStr">
        <is>
          <t xml:space="preserve"> </t>
        </is>
      </c>
      <c r="AR55" s="4" t="inlineStr">
        <is>
          <t xml:space="preserve"> </t>
        </is>
      </c>
      <c r="AS55" s="4" t="inlineStr">
        <is>
          <t xml:space="preserve"> </t>
        </is>
      </c>
      <c r="AT55" s="4" t="inlineStr">
        <is>
          <t xml:space="preserve"> </t>
        </is>
      </c>
      <c r="AU55" s="4" t="inlineStr">
        <is>
          <t xml:space="preserve"> </t>
        </is>
      </c>
      <c r="AV55" s="4" t="inlineStr">
        <is>
          <t xml:space="preserve"> </t>
        </is>
      </c>
      <c r="AW55" s="4" t="inlineStr">
        <is>
          <t xml:space="preserve"> </t>
        </is>
      </c>
      <c r="AX55" s="4" t="inlineStr">
        <is>
          <t xml:space="preserve"> </t>
        </is>
      </c>
      <c r="AY55" s="4" t="inlineStr">
        <is>
          <t xml:space="preserve"> </t>
        </is>
      </c>
      <c r="AZ55" s="4" t="inlineStr">
        <is>
          <t xml:space="preserve"> </t>
        </is>
      </c>
      <c r="BA55" s="4" t="inlineStr">
        <is>
          <t xml:space="preserve"> </t>
        </is>
      </c>
      <c r="BB55" s="4" t="inlineStr">
        <is>
          <t xml:space="preserve"> </t>
        </is>
      </c>
      <c r="BC55" s="4" t="inlineStr">
        <is>
          <t xml:space="preserve"> </t>
        </is>
      </c>
      <c r="BD55" s="4" t="inlineStr">
        <is>
          <t xml:space="preserve"> </t>
        </is>
      </c>
      <c r="BE55" s="4" t="inlineStr">
        <is>
          <t xml:space="preserve"> </t>
        </is>
      </c>
      <c r="BF55" s="4" t="inlineStr">
        <is>
          <t xml:space="preserve"> </t>
        </is>
      </c>
      <c r="BG55" s="4" t="inlineStr">
        <is>
          <t xml:space="preserve"> </t>
        </is>
      </c>
      <c r="BH55" s="4" t="inlineStr">
        <is>
          <t xml:space="preserve"> </t>
        </is>
      </c>
      <c r="BI55" s="4" t="inlineStr">
        <is>
          <t xml:space="preserve"> </t>
        </is>
      </c>
      <c r="BJ55" s="4" t="inlineStr">
        <is>
          <t xml:space="preserve"> </t>
        </is>
      </c>
      <c r="BK55" s="4" t="inlineStr">
        <is>
          <t xml:space="preserve"> </t>
        </is>
      </c>
      <c r="BL55" s="4" t="inlineStr">
        <is>
          <t xml:space="preserve"> </t>
        </is>
      </c>
      <c r="BM55" s="4" t="inlineStr">
        <is>
          <t xml:space="preserve"> </t>
        </is>
      </c>
      <c r="BN55" s="4" t="inlineStr">
        <is>
          <t xml:space="preserve"> </t>
        </is>
      </c>
      <c r="BO55" s="4" t="inlineStr">
        <is>
          <t xml:space="preserve"> </t>
        </is>
      </c>
      <c r="BP55" s="4" t="inlineStr">
        <is>
          <t xml:space="preserve"> </t>
        </is>
      </c>
      <c r="BQ55" s="4" t="inlineStr">
        <is>
          <t xml:space="preserve"> </t>
        </is>
      </c>
      <c r="BR55" s="4" t="inlineStr">
        <is>
          <t xml:space="preserve"> </t>
        </is>
      </c>
      <c r="BS55" s="4" t="inlineStr">
        <is>
          <t xml:space="preserve"> </t>
        </is>
      </c>
      <c r="BT55" s="4" t="inlineStr">
        <is>
          <t xml:space="preserve"> </t>
        </is>
      </c>
      <c r="BU55" s="4" t="inlineStr">
        <is>
          <t xml:space="preserve"> </t>
        </is>
      </c>
      <c r="BV55" s="4" t="inlineStr">
        <is>
          <t xml:space="preserve"> </t>
        </is>
      </c>
      <c r="BW55" s="4" t="inlineStr">
        <is>
          <t xml:space="preserve"> </t>
        </is>
      </c>
      <c r="BX55" s="4" t="inlineStr">
        <is>
          <t xml:space="preserve"> </t>
        </is>
      </c>
      <c r="BY55" s="4" t="inlineStr">
        <is>
          <t xml:space="preserve"> </t>
        </is>
      </c>
      <c r="BZ55" s="4" t="inlineStr">
        <is>
          <t xml:space="preserve"> </t>
        </is>
      </c>
      <c r="CA55" s="4" t="inlineStr">
        <is>
          <t xml:space="preserve"> </t>
        </is>
      </c>
      <c r="CB55" s="4" t="inlineStr">
        <is>
          <t xml:space="preserve"> </t>
        </is>
      </c>
      <c r="CC55" s="4" t="inlineStr">
        <is>
          <t xml:space="preserve"> </t>
        </is>
      </c>
      <c r="CD55" s="4" t="inlineStr">
        <is>
          <t xml:space="preserve"> </t>
        </is>
      </c>
      <c r="CE55" s="4" t="inlineStr">
        <is>
          <t xml:space="preserve"> </t>
        </is>
      </c>
      <c r="CF55" s="4" t="inlineStr">
        <is>
          <t xml:space="preserve"> </t>
        </is>
      </c>
      <c r="CG55" s="4" t="inlineStr">
        <is>
          <t xml:space="preserve"> </t>
        </is>
      </c>
      <c r="CH55" s="4" t="inlineStr">
        <is>
          <t xml:space="preserve"> </t>
        </is>
      </c>
      <c r="CI55" s="4" t="inlineStr">
        <is>
          <t xml:space="preserve"> </t>
        </is>
      </c>
      <c r="CJ55" s="4" t="inlineStr">
        <is>
          <t xml:space="preserve"> </t>
        </is>
      </c>
      <c r="CK55" s="4" t="inlineStr">
        <is>
          <t xml:space="preserve"> </t>
        </is>
      </c>
      <c r="CL55" s="4" t="inlineStr">
        <is>
          <t xml:space="preserve"> </t>
        </is>
      </c>
      <c r="CM55" s="4" t="inlineStr">
        <is>
          <t xml:space="preserve"> </t>
        </is>
      </c>
      <c r="CN55" s="4" t="inlineStr">
        <is>
          <t xml:space="preserve"> </t>
        </is>
      </c>
      <c r="CO55" s="4" t="inlineStr">
        <is>
          <t xml:space="preserve"> </t>
        </is>
      </c>
      <c r="CP55" s="4" t="inlineStr">
        <is>
          <t xml:space="preserve"> </t>
        </is>
      </c>
      <c r="CQ55" s="4" t="inlineStr">
        <is>
          <t xml:space="preserve"> </t>
        </is>
      </c>
      <c r="CR55" s="4" t="inlineStr">
        <is>
          <t xml:space="preserve"> </t>
        </is>
      </c>
      <c r="CS55" s="4" t="inlineStr">
        <is>
          <t xml:space="preserve"> </t>
        </is>
      </c>
      <c r="CT55" s="4" t="inlineStr">
        <is>
          <t xml:space="preserve"> </t>
        </is>
      </c>
      <c r="CU55" s="4" t="inlineStr">
        <is>
          <t xml:space="preserve"> </t>
        </is>
      </c>
      <c r="CV55" s="4" t="inlineStr">
        <is>
          <t xml:space="preserve"> </t>
        </is>
      </c>
      <c r="CW55" s="4" t="inlineStr">
        <is>
          <t xml:space="preserve"> </t>
        </is>
      </c>
      <c r="CX55" s="4" t="inlineStr">
        <is>
          <t xml:space="preserve"> </t>
        </is>
      </c>
      <c r="CY55" s="4" t="inlineStr">
        <is>
          <t xml:space="preserve"> </t>
        </is>
      </c>
      <c r="CZ55" s="4" t="inlineStr">
        <is>
          <t xml:space="preserve"> </t>
        </is>
      </c>
      <c r="DA55" s="4" t="inlineStr">
        <is>
          <t xml:space="preserve"> </t>
        </is>
      </c>
      <c r="DB55" s="4" t="inlineStr">
        <is>
          <t xml:space="preserve"> </t>
        </is>
      </c>
      <c r="DC55" s="4" t="inlineStr">
        <is>
          <t xml:space="preserve"> </t>
        </is>
      </c>
      <c r="DD55" s="4" t="inlineStr">
        <is>
          <t xml:space="preserve"> </t>
        </is>
      </c>
      <c r="DE55" s="4" t="inlineStr">
        <is>
          <t xml:space="preserve"> </t>
        </is>
      </c>
      <c r="DF55" s="4" t="inlineStr">
        <is>
          <t xml:space="preserve"> </t>
        </is>
      </c>
      <c r="DG55" s="4" t="inlineStr">
        <is>
          <t xml:space="preserve"> </t>
        </is>
      </c>
      <c r="DH55" s="4" t="inlineStr">
        <is>
          <t xml:space="preserve"> </t>
        </is>
      </c>
      <c r="DI55" s="4" t="inlineStr">
        <is>
          <t xml:space="preserve"> </t>
        </is>
      </c>
      <c r="DJ55" s="4" t="inlineStr">
        <is>
          <t xml:space="preserve"> </t>
        </is>
      </c>
      <c r="DK55" s="4" t="inlineStr">
        <is>
          <t xml:space="preserve"> </t>
        </is>
      </c>
      <c r="DL55" s="4" t="inlineStr">
        <is>
          <t xml:space="preserve"> </t>
        </is>
      </c>
      <c r="DM55" s="4" t="inlineStr">
        <is>
          <t xml:space="preserve"> </t>
        </is>
      </c>
      <c r="DN55" s="4" t="inlineStr">
        <is>
          <t xml:space="preserve"> </t>
        </is>
      </c>
      <c r="DO55" s="4" t="inlineStr">
        <is>
          <t xml:space="preserve"> </t>
        </is>
      </c>
      <c r="DP55" s="4" t="inlineStr">
        <is>
          <t xml:space="preserve"> </t>
        </is>
      </c>
      <c r="DQ55" s="4" t="inlineStr">
        <is>
          <t xml:space="preserve"> </t>
        </is>
      </c>
      <c r="DR55" s="4" t="inlineStr">
        <is>
          <t xml:space="preserve"> </t>
        </is>
      </c>
      <c r="DS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  <c r="X56" s="4" t="inlineStr">
        <is>
          <t xml:space="preserve"> </t>
        </is>
      </c>
      <c r="Y56" s="4" t="inlineStr">
        <is>
          <t xml:space="preserve"> </t>
        </is>
      </c>
      <c r="Z56" s="4" t="inlineStr">
        <is>
          <t xml:space="preserve"> </t>
        </is>
      </c>
      <c r="AA56" s="4" t="inlineStr">
        <is>
          <t xml:space="preserve"> </t>
        </is>
      </c>
      <c r="AB56" s="4" t="inlineStr">
        <is>
          <t xml:space="preserve"> </t>
        </is>
      </c>
      <c r="AC56" s="4" t="inlineStr">
        <is>
          <t xml:space="preserve"> </t>
        </is>
      </c>
      <c r="AD56" s="4" t="inlineStr">
        <is>
          <t xml:space="preserve"> </t>
        </is>
      </c>
      <c r="AE56" s="4" t="inlineStr">
        <is>
          <t xml:space="preserve"> </t>
        </is>
      </c>
      <c r="AF56" s="4" t="inlineStr">
        <is>
          <t xml:space="preserve"> </t>
        </is>
      </c>
      <c r="AG56" s="4" t="inlineStr">
        <is>
          <t xml:space="preserve"> </t>
        </is>
      </c>
      <c r="AH56" s="4" t="inlineStr">
        <is>
          <t xml:space="preserve"> </t>
        </is>
      </c>
      <c r="AI56" s="4" t="inlineStr">
        <is>
          <t xml:space="preserve"> </t>
        </is>
      </c>
      <c r="AJ56" s="4" t="inlineStr">
        <is>
          <t xml:space="preserve"> </t>
        </is>
      </c>
      <c r="AK56" s="4" t="inlineStr">
        <is>
          <t xml:space="preserve"> </t>
        </is>
      </c>
      <c r="AL56" s="4" t="inlineStr">
        <is>
          <t xml:space="preserve"> </t>
        </is>
      </c>
      <c r="AM56" s="4" t="inlineStr">
        <is>
          <t xml:space="preserve"> </t>
        </is>
      </c>
      <c r="AN56" s="4" t="inlineStr">
        <is>
          <t xml:space="preserve"> </t>
        </is>
      </c>
      <c r="AO56" s="4" t="inlineStr">
        <is>
          <t xml:space="preserve"> </t>
        </is>
      </c>
      <c r="AP56" s="4" t="inlineStr">
        <is>
          <t xml:space="preserve"> </t>
        </is>
      </c>
      <c r="AQ56" s="4" t="inlineStr">
        <is>
          <t xml:space="preserve"> </t>
        </is>
      </c>
      <c r="AR56" s="4" t="inlineStr">
        <is>
          <t xml:space="preserve"> </t>
        </is>
      </c>
      <c r="AS56" s="4" t="inlineStr">
        <is>
          <t xml:space="preserve"> </t>
        </is>
      </c>
      <c r="AT56" s="4" t="inlineStr">
        <is>
          <t xml:space="preserve"> </t>
        </is>
      </c>
      <c r="AU56" s="4" t="inlineStr">
        <is>
          <t xml:space="preserve"> </t>
        </is>
      </c>
      <c r="AV56" s="4" t="inlineStr">
        <is>
          <t xml:space="preserve"> </t>
        </is>
      </c>
      <c r="AW56" s="4" t="inlineStr">
        <is>
          <t xml:space="preserve"> </t>
        </is>
      </c>
      <c r="AX56" s="4" t="inlineStr">
        <is>
          <t xml:space="preserve"> </t>
        </is>
      </c>
      <c r="AY56" s="4" t="inlineStr">
        <is>
          <t xml:space="preserve"> </t>
        </is>
      </c>
      <c r="AZ56" s="4" t="inlineStr">
        <is>
          <t xml:space="preserve"> </t>
        </is>
      </c>
      <c r="BA56" s="4" t="inlineStr">
        <is>
          <t xml:space="preserve"> </t>
        </is>
      </c>
      <c r="BB56" s="4" t="inlineStr">
        <is>
          <t xml:space="preserve"> </t>
        </is>
      </c>
      <c r="BC56" s="4" t="inlineStr">
        <is>
          <t xml:space="preserve"> </t>
        </is>
      </c>
      <c r="BD56" s="4" t="inlineStr">
        <is>
          <t xml:space="preserve"> </t>
        </is>
      </c>
      <c r="BE56" s="4" t="inlineStr">
        <is>
          <t xml:space="preserve"> </t>
        </is>
      </c>
      <c r="BF56" s="4" t="inlineStr">
        <is>
          <t xml:space="preserve"> </t>
        </is>
      </c>
      <c r="BG56" s="4" t="inlineStr">
        <is>
          <t xml:space="preserve"> </t>
        </is>
      </c>
      <c r="BH56" s="4" t="inlineStr">
        <is>
          <t xml:space="preserve"> </t>
        </is>
      </c>
      <c r="BI56" s="4" t="inlineStr">
        <is>
          <t xml:space="preserve"> </t>
        </is>
      </c>
      <c r="BJ56" s="4" t="inlineStr">
        <is>
          <t xml:space="preserve"> </t>
        </is>
      </c>
      <c r="BK56" s="4" t="inlineStr">
        <is>
          <t xml:space="preserve"> </t>
        </is>
      </c>
      <c r="BL56" s="4" t="inlineStr">
        <is>
          <t xml:space="preserve"> </t>
        </is>
      </c>
      <c r="BM56" s="4" t="inlineStr">
        <is>
          <t xml:space="preserve"> </t>
        </is>
      </c>
      <c r="BN56" s="4" t="inlineStr">
        <is>
          <t xml:space="preserve"> </t>
        </is>
      </c>
      <c r="BO56" s="4" t="inlineStr">
        <is>
          <t xml:space="preserve"> </t>
        </is>
      </c>
      <c r="BP56" s="4" t="inlineStr">
        <is>
          <t xml:space="preserve"> </t>
        </is>
      </c>
      <c r="BQ56" s="4" t="inlineStr">
        <is>
          <t xml:space="preserve"> </t>
        </is>
      </c>
      <c r="BR56" s="4" t="inlineStr">
        <is>
          <t xml:space="preserve"> </t>
        </is>
      </c>
      <c r="BS56" s="4" t="inlineStr">
        <is>
          <t xml:space="preserve"> </t>
        </is>
      </c>
      <c r="BT56" s="4" t="inlineStr">
        <is>
          <t xml:space="preserve"> </t>
        </is>
      </c>
      <c r="BU56" s="4" t="inlineStr">
        <is>
          <t xml:space="preserve"> </t>
        </is>
      </c>
      <c r="BV56" s="4" t="inlineStr">
        <is>
          <t xml:space="preserve"> </t>
        </is>
      </c>
      <c r="BW56" s="4" t="inlineStr">
        <is>
          <t xml:space="preserve"> </t>
        </is>
      </c>
      <c r="BX56" s="4" t="inlineStr">
        <is>
          <t xml:space="preserve"> </t>
        </is>
      </c>
      <c r="BY56" s="4" t="inlineStr">
        <is>
          <t xml:space="preserve"> </t>
        </is>
      </c>
      <c r="BZ56" s="4" t="inlineStr">
        <is>
          <t xml:space="preserve"> </t>
        </is>
      </c>
      <c r="CA56" s="4" t="inlineStr">
        <is>
          <t xml:space="preserve"> </t>
        </is>
      </c>
      <c r="CB56" s="4" t="inlineStr">
        <is>
          <t xml:space="preserve"> </t>
        </is>
      </c>
      <c r="CC56" s="4" t="inlineStr">
        <is>
          <t xml:space="preserve"> </t>
        </is>
      </c>
      <c r="CD56" s="4" t="inlineStr">
        <is>
          <t xml:space="preserve"> </t>
        </is>
      </c>
      <c r="CE56" s="4" t="inlineStr">
        <is>
          <t xml:space="preserve"> </t>
        </is>
      </c>
      <c r="CF56" s="4" t="inlineStr">
        <is>
          <t xml:space="preserve"> </t>
        </is>
      </c>
      <c r="CG56" s="4" t="inlineStr">
        <is>
          <t xml:space="preserve"> </t>
        </is>
      </c>
      <c r="CH56" s="4" t="inlineStr">
        <is>
          <t xml:space="preserve"> </t>
        </is>
      </c>
      <c r="CI56" s="4" t="inlineStr">
        <is>
          <t xml:space="preserve"> </t>
        </is>
      </c>
      <c r="CJ56" s="4" t="inlineStr">
        <is>
          <t xml:space="preserve"> </t>
        </is>
      </c>
      <c r="CK56" s="4" t="inlineStr">
        <is>
          <t xml:space="preserve"> </t>
        </is>
      </c>
      <c r="CL56" s="4" t="inlineStr">
        <is>
          <t xml:space="preserve"> </t>
        </is>
      </c>
      <c r="CM56" s="4" t="inlineStr">
        <is>
          <t xml:space="preserve"> </t>
        </is>
      </c>
      <c r="CN56" s="4" t="inlineStr">
        <is>
          <t xml:space="preserve"> </t>
        </is>
      </c>
      <c r="CO56" s="4" t="inlineStr">
        <is>
          <t xml:space="preserve"> </t>
        </is>
      </c>
      <c r="CP56" s="4" t="inlineStr">
        <is>
          <t xml:space="preserve"> </t>
        </is>
      </c>
      <c r="CQ56" s="4" t="inlineStr">
        <is>
          <t xml:space="preserve"> </t>
        </is>
      </c>
      <c r="CR56" s="4" t="inlineStr">
        <is>
          <t xml:space="preserve"> </t>
        </is>
      </c>
      <c r="CS56" s="4" t="inlineStr">
        <is>
          <t xml:space="preserve"> </t>
        </is>
      </c>
      <c r="CT56" s="4" t="inlineStr">
        <is>
          <t xml:space="preserve"> </t>
        </is>
      </c>
      <c r="CU56" s="4" t="inlineStr">
        <is>
          <t xml:space="preserve"> </t>
        </is>
      </c>
      <c r="CV56" s="4" t="inlineStr">
        <is>
          <t xml:space="preserve"> </t>
        </is>
      </c>
      <c r="CW56" s="4" t="inlineStr">
        <is>
          <t xml:space="preserve"> </t>
        </is>
      </c>
      <c r="CX56" s="4" t="inlineStr">
        <is>
          <t xml:space="preserve"> </t>
        </is>
      </c>
      <c r="CY56" s="4" t="inlineStr">
        <is>
          <t xml:space="preserve"> </t>
        </is>
      </c>
      <c r="CZ56" s="4" t="inlineStr">
        <is>
          <t xml:space="preserve"> </t>
        </is>
      </c>
      <c r="DA56" s="4" t="inlineStr">
        <is>
          <t xml:space="preserve"> </t>
        </is>
      </c>
      <c r="DB56" s="4" t="inlineStr">
        <is>
          <t xml:space="preserve"> </t>
        </is>
      </c>
      <c r="DC56" s="4" t="inlineStr">
        <is>
          <t xml:space="preserve"> </t>
        </is>
      </c>
      <c r="DD56" s="4" t="inlineStr">
        <is>
          <t xml:space="preserve"> </t>
        </is>
      </c>
      <c r="DE56" s="4" t="inlineStr">
        <is>
          <t xml:space="preserve"> </t>
        </is>
      </c>
      <c r="DF56" s="4" t="inlineStr">
        <is>
          <t xml:space="preserve"> </t>
        </is>
      </c>
      <c r="DG56" s="4" t="inlineStr">
        <is>
          <t xml:space="preserve"> </t>
        </is>
      </c>
      <c r="DH56" s="4" t="inlineStr">
        <is>
          <t xml:space="preserve"> </t>
        </is>
      </c>
      <c r="DI56" s="4" t="inlineStr">
        <is>
          <t xml:space="preserve"> </t>
        </is>
      </c>
      <c r="DJ56" s="4" t="inlineStr">
        <is>
          <t xml:space="preserve"> </t>
        </is>
      </c>
      <c r="DK56" s="4" t="inlineStr">
        <is>
          <t xml:space="preserve"> </t>
        </is>
      </c>
      <c r="DL56" s="4" t="inlineStr">
        <is>
          <t xml:space="preserve"> </t>
        </is>
      </c>
      <c r="DM56" s="4" t="inlineStr">
        <is>
          <t xml:space="preserve"> </t>
        </is>
      </c>
      <c r="DN56" s="4" t="inlineStr">
        <is>
          <t xml:space="preserve"> </t>
        </is>
      </c>
      <c r="DO56" s="4" t="inlineStr">
        <is>
          <t xml:space="preserve"> </t>
        </is>
      </c>
      <c r="DP56" s="4" t="inlineStr">
        <is>
          <t xml:space="preserve"> </t>
        </is>
      </c>
      <c r="DQ56" s="4" t="inlineStr">
        <is>
          <t xml:space="preserve"> </t>
        </is>
      </c>
      <c r="DR56" s="4" t="inlineStr">
        <is>
          <t xml:space="preserve"> </t>
        </is>
      </c>
      <c r="DS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MSCI EAFE Index 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  <c r="Y57" s="4" t="inlineStr">
        <is>
          <t xml:space="preserve"> </t>
        </is>
      </c>
      <c r="Z57" s="4" t="inlineStr">
        <is>
          <t xml:space="preserve"> </t>
        </is>
      </c>
      <c r="AA57" s="4" t="inlineStr">
        <is>
          <t xml:space="preserve"> </t>
        </is>
      </c>
      <c r="AB57" s="4" t="inlineStr">
        <is>
          <t xml:space="preserve"> </t>
        </is>
      </c>
      <c r="AC57" s="4" t="inlineStr">
        <is>
          <t xml:space="preserve"> </t>
        </is>
      </c>
      <c r="AD57" s="4" t="inlineStr">
        <is>
          <t xml:space="preserve"> </t>
        </is>
      </c>
      <c r="AE57" s="4" t="inlineStr">
        <is>
          <t xml:space="preserve"> </t>
        </is>
      </c>
      <c r="AF57" s="4" t="inlineStr">
        <is>
          <t xml:space="preserve"> </t>
        </is>
      </c>
      <c r="AG57" s="4" t="inlineStr">
        <is>
          <t xml:space="preserve"> </t>
        </is>
      </c>
      <c r="AH57" s="4" t="inlineStr">
        <is>
          <t xml:space="preserve"> </t>
        </is>
      </c>
      <c r="AI57" s="4" t="inlineStr">
        <is>
          <t xml:space="preserve"> </t>
        </is>
      </c>
      <c r="AJ57" s="4" t="inlineStr">
        <is>
          <t xml:space="preserve"> </t>
        </is>
      </c>
      <c r="AK57" s="4" t="inlineStr">
        <is>
          <t xml:space="preserve"> </t>
        </is>
      </c>
      <c r="AL57" s="4" t="inlineStr">
        <is>
          <t xml:space="preserve"> </t>
        </is>
      </c>
      <c r="AM57" s="4" t="inlineStr">
        <is>
          <t xml:space="preserve"> </t>
        </is>
      </c>
      <c r="AN57" s="4" t="inlineStr">
        <is>
          <t xml:space="preserve"> </t>
        </is>
      </c>
      <c r="AO57" s="4" t="inlineStr">
        <is>
          <t xml:space="preserve"> </t>
        </is>
      </c>
      <c r="AP57" s="4" t="inlineStr">
        <is>
          <t xml:space="preserve"> </t>
        </is>
      </c>
      <c r="AQ57" s="4" t="inlineStr">
        <is>
          <t xml:space="preserve"> </t>
        </is>
      </c>
      <c r="AR57" s="4" t="inlineStr">
        <is>
          <t xml:space="preserve"> </t>
        </is>
      </c>
      <c r="AS57" s="4" t="inlineStr">
        <is>
          <t xml:space="preserve"> </t>
        </is>
      </c>
      <c r="AT57" s="4" t="inlineStr">
        <is>
          <t xml:space="preserve"> </t>
        </is>
      </c>
      <c r="AU57" s="4" t="inlineStr">
        <is>
          <t xml:space="preserve"> </t>
        </is>
      </c>
      <c r="AV57" s="4" t="inlineStr">
        <is>
          <t xml:space="preserve"> </t>
        </is>
      </c>
      <c r="AW57" s="4" t="inlineStr">
        <is>
          <t xml:space="preserve"> </t>
        </is>
      </c>
      <c r="AX57" s="4" t="inlineStr">
        <is>
          <t xml:space="preserve"> </t>
        </is>
      </c>
      <c r="AY57" s="4" t="inlineStr">
        <is>
          <t xml:space="preserve"> </t>
        </is>
      </c>
      <c r="AZ57" s="4" t="inlineStr">
        <is>
          <t xml:space="preserve"> </t>
        </is>
      </c>
      <c r="BA57" s="4" t="inlineStr">
        <is>
          <t xml:space="preserve"> </t>
        </is>
      </c>
      <c r="BB57" s="4" t="inlineStr">
        <is>
          <t xml:space="preserve"> </t>
        </is>
      </c>
      <c r="BC57" s="4" t="inlineStr">
        <is>
          <t xml:space="preserve"> </t>
        </is>
      </c>
      <c r="BD57" s="4" t="inlineStr">
        <is>
          <t xml:space="preserve"> </t>
        </is>
      </c>
      <c r="BE57" s="4" t="inlineStr">
        <is>
          <t xml:space="preserve"> </t>
        </is>
      </c>
      <c r="BF57" s="4" t="inlineStr">
        <is>
          <t xml:space="preserve"> </t>
        </is>
      </c>
      <c r="BG57" s="4" t="inlineStr">
        <is>
          <t xml:space="preserve"> </t>
        </is>
      </c>
      <c r="BH57" s="4" t="inlineStr">
        <is>
          <t xml:space="preserve"> </t>
        </is>
      </c>
      <c r="BI57" s="4" t="inlineStr">
        <is>
          <t xml:space="preserve"> </t>
        </is>
      </c>
      <c r="BJ57" s="4" t="inlineStr">
        <is>
          <t xml:space="preserve"> </t>
        </is>
      </c>
      <c r="BK57" s="4" t="inlineStr">
        <is>
          <t xml:space="preserve"> </t>
        </is>
      </c>
      <c r="BL57" s="4" t="inlineStr">
        <is>
          <t xml:space="preserve"> </t>
        </is>
      </c>
      <c r="BM57" s="4" t="inlineStr">
        <is>
          <t xml:space="preserve"> </t>
        </is>
      </c>
      <c r="BN57" s="4" t="inlineStr">
        <is>
          <t xml:space="preserve"> </t>
        </is>
      </c>
      <c r="BO57" s="4" t="inlineStr">
        <is>
          <t xml:space="preserve"> </t>
        </is>
      </c>
      <c r="BP57" s="4" t="inlineStr">
        <is>
          <t xml:space="preserve"> </t>
        </is>
      </c>
      <c r="BQ57" s="4" t="inlineStr">
        <is>
          <t xml:space="preserve"> </t>
        </is>
      </c>
      <c r="BR57" s="4" t="inlineStr">
        <is>
          <t xml:space="preserve"> </t>
        </is>
      </c>
      <c r="BS57" s="4" t="inlineStr">
        <is>
          <t xml:space="preserve"> </t>
        </is>
      </c>
      <c r="BT57" s="4" t="inlineStr">
        <is>
          <t xml:space="preserve"> </t>
        </is>
      </c>
      <c r="BU57" s="4" t="inlineStr">
        <is>
          <t xml:space="preserve"> </t>
        </is>
      </c>
      <c r="BV57" s="4" t="inlineStr">
        <is>
          <t xml:space="preserve"> </t>
        </is>
      </c>
      <c r="BW57" s="4" t="inlineStr">
        <is>
          <t xml:space="preserve"> </t>
        </is>
      </c>
      <c r="BX57" s="4" t="inlineStr">
        <is>
          <t xml:space="preserve"> </t>
        </is>
      </c>
      <c r="BY57" s="4" t="inlineStr">
        <is>
          <t xml:space="preserve"> </t>
        </is>
      </c>
      <c r="BZ57" s="4" t="inlineStr">
        <is>
          <t xml:space="preserve"> </t>
        </is>
      </c>
      <c r="CA57" s="4" t="inlineStr">
        <is>
          <t xml:space="preserve"> </t>
        </is>
      </c>
      <c r="CB57" s="4" t="inlineStr">
        <is>
          <t xml:space="preserve"> </t>
        </is>
      </c>
      <c r="CC57" s="4" t="inlineStr">
        <is>
          <t xml:space="preserve"> </t>
        </is>
      </c>
      <c r="CD57" s="4" t="inlineStr">
        <is>
          <t xml:space="preserve"> </t>
        </is>
      </c>
      <c r="CE57" s="4" t="inlineStr">
        <is>
          <t xml:space="preserve"> </t>
        </is>
      </c>
      <c r="CF57" s="4" t="inlineStr">
        <is>
          <t xml:space="preserve"> </t>
        </is>
      </c>
      <c r="CG57" s="4" t="inlineStr">
        <is>
          <t xml:space="preserve"> </t>
        </is>
      </c>
      <c r="CH57" s="4" t="inlineStr">
        <is>
          <t xml:space="preserve"> </t>
        </is>
      </c>
      <c r="CI57" s="4" t="inlineStr">
        <is>
          <t xml:space="preserve"> </t>
        </is>
      </c>
      <c r="CJ57" s="4" t="inlineStr">
        <is>
          <t xml:space="preserve"> </t>
        </is>
      </c>
      <c r="CK57" s="4" t="inlineStr">
        <is>
          <t xml:space="preserve"> </t>
        </is>
      </c>
      <c r="CL57" s="4" t="inlineStr">
        <is>
          <t xml:space="preserve"> </t>
        </is>
      </c>
      <c r="CM57" s="4" t="inlineStr">
        <is>
          <t xml:space="preserve"> </t>
        </is>
      </c>
      <c r="CN57" s="4" t="inlineStr">
        <is>
          <t xml:space="preserve"> </t>
        </is>
      </c>
      <c r="CO57" s="4" t="inlineStr">
        <is>
          <t xml:space="preserve"> </t>
        </is>
      </c>
      <c r="CP57" s="4" t="inlineStr">
        <is>
          <t xml:space="preserve"> </t>
        </is>
      </c>
      <c r="CQ57" s="4" t="inlineStr">
        <is>
          <t xml:space="preserve"> </t>
        </is>
      </c>
      <c r="CR57" s="4" t="inlineStr">
        <is>
          <t xml:space="preserve"> </t>
        </is>
      </c>
      <c r="CS57" s="4" t="inlineStr">
        <is>
          <t xml:space="preserve"> </t>
        </is>
      </c>
      <c r="CT57" s="4" t="inlineStr">
        <is>
          <t xml:space="preserve"> </t>
        </is>
      </c>
      <c r="CU57" s="4" t="inlineStr">
        <is>
          <t xml:space="preserve"> </t>
        </is>
      </c>
      <c r="CV57" s="4" t="inlineStr">
        <is>
          <t xml:space="preserve"> </t>
        </is>
      </c>
      <c r="CW57" s="4" t="inlineStr">
        <is>
          <t xml:space="preserve"> </t>
        </is>
      </c>
      <c r="CX57" s="4" t="inlineStr">
        <is>
          <t xml:space="preserve"> </t>
        </is>
      </c>
      <c r="CY57" s="4" t="inlineStr">
        <is>
          <t xml:space="preserve"> </t>
        </is>
      </c>
      <c r="CZ57" s="4" t="inlineStr">
        <is>
          <t xml:space="preserve"> </t>
        </is>
      </c>
      <c r="DA57" s="4" t="inlineStr">
        <is>
          <t xml:space="preserve"> </t>
        </is>
      </c>
      <c r="DB57" s="4" t="inlineStr">
        <is>
          <t xml:space="preserve"> </t>
        </is>
      </c>
      <c r="DC57" s="4" t="inlineStr">
        <is>
          <t xml:space="preserve"> </t>
        </is>
      </c>
      <c r="DD57" s="4" t="inlineStr">
        <is>
          <t xml:space="preserve"> </t>
        </is>
      </c>
      <c r="DE57" s="4" t="inlineStr">
        <is>
          <t xml:space="preserve"> </t>
        </is>
      </c>
      <c r="DF57" s="4" t="inlineStr">
        <is>
          <t xml:space="preserve"> </t>
        </is>
      </c>
      <c r="DG57" s="4" t="inlineStr">
        <is>
          <t xml:space="preserve"> </t>
        </is>
      </c>
      <c r="DH57" s="4" t="inlineStr">
        <is>
          <t xml:space="preserve"> </t>
        </is>
      </c>
      <c r="DI57" s="4" t="inlineStr">
        <is>
          <t xml:space="preserve"> </t>
        </is>
      </c>
      <c r="DJ57" s="4" t="inlineStr">
        <is>
          <t xml:space="preserve"> </t>
        </is>
      </c>
      <c r="DK57" s="4" t="inlineStr">
        <is>
          <t xml:space="preserve"> </t>
        </is>
      </c>
      <c r="DL57" s="4" t="inlineStr">
        <is>
          <t xml:space="preserve"> </t>
        </is>
      </c>
      <c r="DM57" s="4" t="inlineStr">
        <is>
          <t xml:space="preserve"> </t>
        </is>
      </c>
      <c r="DN57" s="4" t="inlineStr">
        <is>
          <t xml:space="preserve"> </t>
        </is>
      </c>
      <c r="DO57" s="4" t="inlineStr">
        <is>
          <t xml:space="preserve"> </t>
        </is>
      </c>
      <c r="DP57" s="4" t="inlineStr">
        <is>
          <t xml:space="preserve"> </t>
        </is>
      </c>
      <c r="DQ57" s="4" t="inlineStr">
        <is>
          <t xml:space="preserve"> </t>
        </is>
      </c>
      <c r="DR57" s="4" t="inlineStr">
        <is>
          <t xml:space="preserve"> </t>
        </is>
      </c>
      <c r="DS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17386</v>
      </c>
      <c r="C58" s="7" t="n">
        <v>16518</v>
      </c>
      <c r="D58" s="7" t="n">
        <v>16902</v>
      </c>
      <c r="E58" s="7" t="n">
        <v>16998</v>
      </c>
      <c r="F58" s="7" t="n">
        <v>17976</v>
      </c>
      <c r="G58" s="7" t="n">
        <v>17812</v>
      </c>
      <c r="H58" s="7" t="n">
        <v>17251</v>
      </c>
      <c r="I58" s="7" t="n">
        <v>16759</v>
      </c>
      <c r="J58" s="7" t="n">
        <v>17034</v>
      </c>
      <c r="K58" s="7" t="n">
        <v>16399</v>
      </c>
      <c r="L58" s="7" t="n">
        <v>16830</v>
      </c>
      <c r="M58" s="7" t="n">
        <v>16294</v>
      </c>
      <c r="N58" s="7" t="n">
        <v>16001</v>
      </c>
      <c r="O58" s="7" t="n">
        <v>15909</v>
      </c>
      <c r="P58" s="7" t="n">
        <v>15107</v>
      </c>
      <c r="Q58" s="7" t="n">
        <v>13824</v>
      </c>
      <c r="R58" s="7" t="n">
        <v>14408</v>
      </c>
      <c r="S58" s="7" t="n">
        <v>14917</v>
      </c>
      <c r="T58" s="7" t="n">
        <v>15512</v>
      </c>
      <c r="U58" s="7" t="n">
        <v>15025</v>
      </c>
      <c r="V58" s="7" t="n">
        <v>14371</v>
      </c>
      <c r="W58" s="7" t="n">
        <v>15006</v>
      </c>
      <c r="X58" s="7" t="n">
        <v>14594</v>
      </c>
      <c r="Y58" s="7" t="n">
        <v>14241</v>
      </c>
      <c r="Z58" s="7" t="n">
        <v>14545</v>
      </c>
      <c r="AA58" s="7" t="n">
        <v>13455</v>
      </c>
      <c r="AB58" s="7" t="n">
        <v>13445</v>
      </c>
      <c r="AC58" s="7" t="n">
        <v>12084</v>
      </c>
      <c r="AD58" s="7" t="n">
        <v>11467</v>
      </c>
      <c r="AE58" s="7" t="n">
        <v>12650</v>
      </c>
      <c r="AF58" s="7" t="n">
        <v>13281</v>
      </c>
      <c r="AG58" s="7" t="n">
        <v>12651</v>
      </c>
      <c r="AH58" s="7" t="n">
        <v>13945</v>
      </c>
      <c r="AI58" s="7" t="n">
        <v>13841</v>
      </c>
      <c r="AJ58" s="7" t="n">
        <v>14798</v>
      </c>
      <c r="AK58" s="7" t="n">
        <v>14704</v>
      </c>
      <c r="AL58" s="7" t="n">
        <v>14968</v>
      </c>
      <c r="AM58" s="7" t="n">
        <v>15728</v>
      </c>
      <c r="AN58" s="7" t="n">
        <v>14962</v>
      </c>
      <c r="AO58" s="7" t="n">
        <v>15693</v>
      </c>
      <c r="AP58" s="7" t="n">
        <v>15316</v>
      </c>
      <c r="AQ58" s="7" t="n">
        <v>15774</v>
      </c>
      <c r="AR58" s="7" t="n">
        <v>15500</v>
      </c>
      <c r="AS58" s="7" t="n">
        <v>15385</v>
      </c>
      <c r="AT58" s="7" t="n">
        <v>15560</v>
      </c>
      <c r="AU58" s="7" t="n">
        <v>15068</v>
      </c>
      <c r="AV58" s="7" t="n">
        <v>14628</v>
      </c>
      <c r="AW58" s="7" t="n">
        <v>14299</v>
      </c>
      <c r="AX58" s="7" t="n">
        <v>13986</v>
      </c>
      <c r="AY58" s="7" t="n">
        <v>14136</v>
      </c>
      <c r="AZ58" s="7" t="n">
        <v>13508</v>
      </c>
      <c r="BA58" s="7" t="n">
        <v>11695</v>
      </c>
      <c r="BB58" s="7" t="n">
        <v>12182</v>
      </c>
      <c r="BC58" s="7" t="n">
        <v>12507</v>
      </c>
      <c r="BD58" s="7" t="n">
        <v>11895</v>
      </c>
      <c r="BE58" s="7" t="n">
        <v>11624</v>
      </c>
      <c r="BF58" s="7" t="n">
        <v>11241</v>
      </c>
      <c r="BG58" s="7" t="n">
        <v>10772</v>
      </c>
      <c r="BH58" s="7" t="n">
        <v>10119</v>
      </c>
      <c r="BI58" s="7" t="n">
        <v>11677</v>
      </c>
      <c r="BJ58" s="7" t="n">
        <v>12838</v>
      </c>
      <c r="BK58" s="7" t="n">
        <v>13111</v>
      </c>
      <c r="BL58" s="7" t="n">
        <v>12699</v>
      </c>
      <c r="BM58" s="7" t="n">
        <v>12557</v>
      </c>
      <c r="BN58" s="7" t="n">
        <v>12122</v>
      </c>
      <c r="BO58" s="7" t="n">
        <v>11784</v>
      </c>
      <c r="BP58" s="7" t="n">
        <v>12097</v>
      </c>
      <c r="BQ58" s="7" t="n">
        <v>12253</v>
      </c>
      <c r="BR58" s="7" t="n">
        <v>11567</v>
      </c>
      <c r="BS58" s="7" t="n">
        <v>12150</v>
      </c>
      <c r="BT58" s="7" t="n">
        <v>11818</v>
      </c>
      <c r="BU58" s="7" t="n">
        <v>11744</v>
      </c>
      <c r="BV58" s="7" t="n">
        <v>11452</v>
      </c>
      <c r="BW58" s="7" t="n">
        <v>10746</v>
      </c>
      <c r="BX58" s="7" t="n">
        <v>11294</v>
      </c>
      <c r="BY58" s="7" t="n">
        <v>11308</v>
      </c>
      <c r="BZ58" s="7" t="n">
        <v>12286</v>
      </c>
      <c r="CA58" s="7" t="n">
        <v>12181</v>
      </c>
      <c r="CB58" s="7" t="n">
        <v>12420</v>
      </c>
      <c r="CC58" s="7" t="n">
        <v>12122</v>
      </c>
      <c r="CD58" s="7" t="n">
        <v>12272</v>
      </c>
      <c r="CE58" s="7" t="n">
        <v>12554</v>
      </c>
      <c r="CF58" s="7" t="n">
        <v>12274</v>
      </c>
      <c r="CG58" s="7" t="n">
        <v>12499</v>
      </c>
      <c r="CH58" s="7" t="n">
        <v>13090</v>
      </c>
      <c r="CI58" s="7" t="n">
        <v>12465</v>
      </c>
      <c r="CJ58" s="7" t="n">
        <v>12268</v>
      </c>
      <c r="CK58" s="7" t="n">
        <v>12140</v>
      </c>
      <c r="CL58" s="7" t="n">
        <v>11959</v>
      </c>
      <c r="CM58" s="7" t="n">
        <v>11669</v>
      </c>
      <c r="CN58" s="7" t="n">
        <v>11673</v>
      </c>
      <c r="CO58" s="7" t="n">
        <v>11346</v>
      </c>
      <c r="CP58" s="7" t="n">
        <v>11366</v>
      </c>
      <c r="CQ58" s="7" t="n">
        <v>10963</v>
      </c>
      <c r="CR58" s="7" t="n">
        <v>10691</v>
      </c>
      <c r="CS58" s="7" t="n">
        <v>10405</v>
      </c>
      <c r="CT58" s="4" t="inlineStr">
        <is>
          <t xml:space="preserve"> </t>
        </is>
      </c>
      <c r="CU58" s="7" t="n">
        <v>10258</v>
      </c>
      <c r="CV58" s="7" t="n">
        <v>9969</v>
      </c>
      <c r="CW58" s="7" t="n">
        <v>9639</v>
      </c>
      <c r="CX58" s="7" t="n">
        <v>9835</v>
      </c>
      <c r="CY58" s="7" t="n">
        <v>10041</v>
      </c>
      <c r="CZ58" s="7" t="n">
        <v>9919</v>
      </c>
      <c r="DA58" s="7" t="n">
        <v>9912</v>
      </c>
      <c r="DB58" s="7" t="n">
        <v>9434</v>
      </c>
      <c r="DC58" s="7" t="n">
        <v>9761</v>
      </c>
      <c r="DD58" s="7" t="n">
        <v>9851</v>
      </c>
      <c r="DE58" s="7" t="n">
        <v>9574</v>
      </c>
      <c r="DF58" s="7" t="n">
        <v>8989</v>
      </c>
      <c r="DG58" s="7" t="n">
        <v>9157</v>
      </c>
      <c r="DH58" s="7" t="n">
        <v>9870</v>
      </c>
      <c r="DI58" s="7" t="n">
        <v>10005</v>
      </c>
      <c r="DJ58" s="7" t="n">
        <v>10163</v>
      </c>
      <c r="DK58" s="7" t="n">
        <v>9426</v>
      </c>
      <c r="DL58" s="7" t="n">
        <v>9931</v>
      </c>
      <c r="DM58" s="7" t="n">
        <v>10719</v>
      </c>
      <c r="DN58" s="7" t="n">
        <v>10501</v>
      </c>
      <c r="DO58" s="7" t="n">
        <v>10807</v>
      </c>
      <c r="DP58" s="7" t="n">
        <v>10863</v>
      </c>
      <c r="DQ58" s="7" t="n">
        <v>10437</v>
      </c>
      <c r="DR58" s="7" t="n">
        <v>10598</v>
      </c>
      <c r="DS58" s="7" t="n">
        <v>10000</v>
      </c>
    </row>
    <row r="59">
      <c r="A59" s="4" t="inlineStr">
        <is>
          <t>EATON VANCE Index: MSCI EAFE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  <c r="X59" s="4" t="inlineStr">
        <is>
          <t xml:space="preserve"> </t>
        </is>
      </c>
      <c r="Y59" s="4" t="inlineStr">
        <is>
          <t xml:space="preserve"> </t>
        </is>
      </c>
      <c r="Z59" s="4" t="inlineStr">
        <is>
          <t xml:space="preserve"> </t>
        </is>
      </c>
      <c r="AA59" s="4" t="inlineStr">
        <is>
          <t xml:space="preserve"> </t>
        </is>
      </c>
      <c r="AB59" s="4" t="inlineStr">
        <is>
          <t xml:space="preserve"> </t>
        </is>
      </c>
      <c r="AC59" s="4" t="inlineStr">
        <is>
          <t xml:space="preserve"> </t>
        </is>
      </c>
      <c r="AD59" s="4" t="inlineStr">
        <is>
          <t xml:space="preserve"> </t>
        </is>
      </c>
      <c r="AE59" s="4" t="inlineStr">
        <is>
          <t xml:space="preserve"> </t>
        </is>
      </c>
      <c r="AF59" s="4" t="inlineStr">
        <is>
          <t xml:space="preserve"> </t>
        </is>
      </c>
      <c r="AG59" s="4" t="inlineStr">
        <is>
          <t xml:space="preserve"> </t>
        </is>
      </c>
      <c r="AH59" s="4" t="inlineStr">
        <is>
          <t xml:space="preserve"> </t>
        </is>
      </c>
      <c r="AI59" s="4" t="inlineStr">
        <is>
          <t xml:space="preserve"> </t>
        </is>
      </c>
      <c r="AJ59" s="4" t="inlineStr">
        <is>
          <t xml:space="preserve"> </t>
        </is>
      </c>
      <c r="AK59" s="4" t="inlineStr">
        <is>
          <t xml:space="preserve"> </t>
        </is>
      </c>
      <c r="AL59" s="4" t="inlineStr">
        <is>
          <t xml:space="preserve"> </t>
        </is>
      </c>
      <c r="AM59" s="4" t="inlineStr">
        <is>
          <t xml:space="preserve"> </t>
        </is>
      </c>
      <c r="AN59" s="4" t="inlineStr">
        <is>
          <t xml:space="preserve"> </t>
        </is>
      </c>
      <c r="AO59" s="4" t="inlineStr">
        <is>
          <t xml:space="preserve"> </t>
        </is>
      </c>
      <c r="AP59" s="4" t="inlineStr">
        <is>
          <t xml:space="preserve"> </t>
        </is>
      </c>
      <c r="AQ59" s="4" t="inlineStr">
        <is>
          <t xml:space="preserve"> </t>
        </is>
      </c>
      <c r="AR59" s="4" t="inlineStr">
        <is>
          <t xml:space="preserve"> </t>
        </is>
      </c>
      <c r="AS59" s="4" t="inlineStr">
        <is>
          <t xml:space="preserve"> </t>
        </is>
      </c>
      <c r="AT59" s="4" t="inlineStr">
        <is>
          <t xml:space="preserve"> </t>
        </is>
      </c>
      <c r="AU59" s="4" t="inlineStr">
        <is>
          <t xml:space="preserve"> </t>
        </is>
      </c>
      <c r="AV59" s="4" t="inlineStr">
        <is>
          <t xml:space="preserve"> </t>
        </is>
      </c>
      <c r="AW59" s="4" t="inlineStr">
        <is>
          <t xml:space="preserve"> </t>
        </is>
      </c>
      <c r="AX59" s="4" t="inlineStr">
        <is>
          <t xml:space="preserve"> </t>
        </is>
      </c>
      <c r="AY59" s="4" t="inlineStr">
        <is>
          <t xml:space="preserve"> </t>
        </is>
      </c>
      <c r="AZ59" s="4" t="inlineStr">
        <is>
          <t xml:space="preserve"> </t>
        </is>
      </c>
      <c r="BA59" s="4" t="inlineStr">
        <is>
          <t xml:space="preserve"> </t>
        </is>
      </c>
      <c r="BB59" s="4" t="inlineStr">
        <is>
          <t xml:space="preserve"> </t>
        </is>
      </c>
      <c r="BC59" s="4" t="inlineStr">
        <is>
          <t xml:space="preserve"> </t>
        </is>
      </c>
      <c r="BD59" s="4" t="inlineStr">
        <is>
          <t xml:space="preserve"> </t>
        </is>
      </c>
      <c r="BE59" s="4" t="inlineStr">
        <is>
          <t xml:space="preserve"> </t>
        </is>
      </c>
      <c r="BF59" s="4" t="inlineStr">
        <is>
          <t xml:space="preserve"> </t>
        </is>
      </c>
      <c r="BG59" s="4" t="inlineStr">
        <is>
          <t xml:space="preserve"> </t>
        </is>
      </c>
      <c r="BH59" s="4" t="inlineStr">
        <is>
          <t xml:space="preserve"> </t>
        </is>
      </c>
      <c r="BI59" s="4" t="inlineStr">
        <is>
          <t xml:space="preserve"> </t>
        </is>
      </c>
      <c r="BJ59" s="4" t="inlineStr">
        <is>
          <t xml:space="preserve"> </t>
        </is>
      </c>
      <c r="BK59" s="4" t="inlineStr">
        <is>
          <t xml:space="preserve"> </t>
        </is>
      </c>
      <c r="BL59" s="4" t="inlineStr">
        <is>
          <t xml:space="preserve"> </t>
        </is>
      </c>
      <c r="BM59" s="4" t="inlineStr">
        <is>
          <t xml:space="preserve"> </t>
        </is>
      </c>
      <c r="BN59" s="4" t="inlineStr">
        <is>
          <t xml:space="preserve"> </t>
        </is>
      </c>
      <c r="BO59" s="4" t="inlineStr">
        <is>
          <t xml:space="preserve"> </t>
        </is>
      </c>
      <c r="BP59" s="4" t="inlineStr">
        <is>
          <t xml:space="preserve"> </t>
        </is>
      </c>
      <c r="BQ59" s="4" t="inlineStr">
        <is>
          <t xml:space="preserve"> </t>
        </is>
      </c>
      <c r="BR59" s="4" t="inlineStr">
        <is>
          <t xml:space="preserve"> </t>
        </is>
      </c>
      <c r="BS59" s="4" t="inlineStr">
        <is>
          <t xml:space="preserve"> </t>
        </is>
      </c>
      <c r="BT59" s="4" t="inlineStr">
        <is>
          <t xml:space="preserve"> </t>
        </is>
      </c>
      <c r="BU59" s="4" t="inlineStr">
        <is>
          <t xml:space="preserve"> </t>
        </is>
      </c>
      <c r="BV59" s="4" t="inlineStr">
        <is>
          <t xml:space="preserve"> </t>
        </is>
      </c>
      <c r="BW59" s="4" t="inlineStr">
        <is>
          <t xml:space="preserve"> </t>
        </is>
      </c>
      <c r="BX59" s="4" t="inlineStr">
        <is>
          <t xml:space="preserve"> </t>
        </is>
      </c>
      <c r="BY59" s="4" t="inlineStr">
        <is>
          <t xml:space="preserve"> </t>
        </is>
      </c>
      <c r="BZ59" s="4" t="inlineStr">
        <is>
          <t xml:space="preserve"> </t>
        </is>
      </c>
      <c r="CA59" s="4" t="inlineStr">
        <is>
          <t xml:space="preserve"> </t>
        </is>
      </c>
      <c r="CB59" s="4" t="inlineStr">
        <is>
          <t xml:space="preserve"> </t>
        </is>
      </c>
      <c r="CC59" s="4" t="inlineStr">
        <is>
          <t xml:space="preserve"> </t>
        </is>
      </c>
      <c r="CD59" s="4" t="inlineStr">
        <is>
          <t xml:space="preserve"> </t>
        </is>
      </c>
      <c r="CE59" s="4" t="inlineStr">
        <is>
          <t xml:space="preserve"> </t>
        </is>
      </c>
      <c r="CF59" s="4" t="inlineStr">
        <is>
          <t xml:space="preserve"> </t>
        </is>
      </c>
      <c r="CG59" s="4" t="inlineStr">
        <is>
          <t xml:space="preserve"> </t>
        </is>
      </c>
      <c r="CH59" s="4" t="inlineStr">
        <is>
          <t xml:space="preserve"> </t>
        </is>
      </c>
      <c r="CI59" s="4" t="inlineStr">
        <is>
          <t xml:space="preserve"> </t>
        </is>
      </c>
      <c r="CJ59" s="4" t="inlineStr">
        <is>
          <t xml:space="preserve"> </t>
        </is>
      </c>
      <c r="CK59" s="4" t="inlineStr">
        <is>
          <t xml:space="preserve"> </t>
        </is>
      </c>
      <c r="CL59" s="4" t="inlineStr">
        <is>
          <t xml:space="preserve"> </t>
        </is>
      </c>
      <c r="CM59" s="4" t="inlineStr">
        <is>
          <t xml:space="preserve"> </t>
        </is>
      </c>
      <c r="CN59" s="4" t="inlineStr">
        <is>
          <t xml:space="preserve"> </t>
        </is>
      </c>
      <c r="CO59" s="4" t="inlineStr">
        <is>
          <t xml:space="preserve"> </t>
        </is>
      </c>
      <c r="CP59" s="4" t="inlineStr">
        <is>
          <t xml:space="preserve"> </t>
        </is>
      </c>
      <c r="CQ59" s="4" t="inlineStr">
        <is>
          <t xml:space="preserve"> </t>
        </is>
      </c>
      <c r="CR59" s="4" t="inlineStr">
        <is>
          <t xml:space="preserve"> </t>
        </is>
      </c>
      <c r="CS59" s="4" t="inlineStr">
        <is>
          <t xml:space="preserve"> </t>
        </is>
      </c>
      <c r="CT59" s="4" t="inlineStr">
        <is>
          <t xml:space="preserve"> </t>
        </is>
      </c>
      <c r="CU59" s="4" t="inlineStr">
        <is>
          <t xml:space="preserve"> </t>
        </is>
      </c>
      <c r="CV59" s="4" t="inlineStr">
        <is>
          <t xml:space="preserve"> </t>
        </is>
      </c>
      <c r="CW59" s="4" t="inlineStr">
        <is>
          <t xml:space="preserve"> </t>
        </is>
      </c>
      <c r="CX59" s="4" t="inlineStr">
        <is>
          <t xml:space="preserve"> </t>
        </is>
      </c>
      <c r="CY59" s="4" t="inlineStr">
        <is>
          <t xml:space="preserve"> </t>
        </is>
      </c>
      <c r="CZ59" s="4" t="inlineStr">
        <is>
          <t xml:space="preserve"> </t>
        </is>
      </c>
      <c r="DA59" s="4" t="inlineStr">
        <is>
          <t xml:space="preserve"> </t>
        </is>
      </c>
      <c r="DB59" s="4" t="inlineStr">
        <is>
          <t xml:space="preserve"> </t>
        </is>
      </c>
      <c r="DC59" s="4" t="inlineStr">
        <is>
          <t xml:space="preserve"> </t>
        </is>
      </c>
      <c r="DD59" s="4" t="inlineStr">
        <is>
          <t xml:space="preserve"> </t>
        </is>
      </c>
      <c r="DE59" s="4" t="inlineStr">
        <is>
          <t xml:space="preserve"> </t>
        </is>
      </c>
      <c r="DF59" s="4" t="inlineStr">
        <is>
          <t xml:space="preserve"> </t>
        </is>
      </c>
      <c r="DG59" s="4" t="inlineStr">
        <is>
          <t xml:space="preserve"> </t>
        </is>
      </c>
      <c r="DH59" s="4" t="inlineStr">
        <is>
          <t xml:space="preserve"> </t>
        </is>
      </c>
      <c r="DI59" s="4" t="inlineStr">
        <is>
          <t xml:space="preserve"> </t>
        </is>
      </c>
      <c r="DJ59" s="4" t="inlineStr">
        <is>
          <t xml:space="preserve"> </t>
        </is>
      </c>
      <c r="DK59" s="4" t="inlineStr">
        <is>
          <t xml:space="preserve"> </t>
        </is>
      </c>
      <c r="DL59" s="4" t="inlineStr">
        <is>
          <t xml:space="preserve"> </t>
        </is>
      </c>
      <c r="DM59" s="4" t="inlineStr">
        <is>
          <t xml:space="preserve"> </t>
        </is>
      </c>
      <c r="DN59" s="4" t="inlineStr">
        <is>
          <t xml:space="preserve"> </t>
        </is>
      </c>
      <c r="DO59" s="4" t="inlineStr">
        <is>
          <t xml:space="preserve"> </t>
        </is>
      </c>
      <c r="DP59" s="4" t="inlineStr">
        <is>
          <t xml:space="preserve"> </t>
        </is>
      </c>
      <c r="DQ59" s="4" t="inlineStr">
        <is>
          <t xml:space="preserve"> </t>
        </is>
      </c>
      <c r="DR59" s="4" t="inlineStr">
        <is>
          <t xml:space="preserve"> </t>
        </is>
      </c>
      <c r="DS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  <c r="X60" s="4" t="inlineStr">
        <is>
          <t xml:space="preserve"> </t>
        </is>
      </c>
      <c r="Y60" s="4" t="inlineStr">
        <is>
          <t xml:space="preserve"> </t>
        </is>
      </c>
      <c r="Z60" s="4" t="inlineStr">
        <is>
          <t xml:space="preserve"> </t>
        </is>
      </c>
      <c r="AA60" s="4" t="inlineStr">
        <is>
          <t xml:space="preserve"> </t>
        </is>
      </c>
      <c r="AB60" s="4" t="inlineStr">
        <is>
          <t xml:space="preserve"> </t>
        </is>
      </c>
      <c r="AC60" s="4" t="inlineStr">
        <is>
          <t xml:space="preserve"> </t>
        </is>
      </c>
      <c r="AD60" s="4" t="inlineStr">
        <is>
          <t xml:space="preserve"> </t>
        </is>
      </c>
      <c r="AE60" s="4" t="inlineStr">
        <is>
          <t xml:space="preserve"> </t>
        </is>
      </c>
      <c r="AF60" s="4" t="inlineStr">
        <is>
          <t xml:space="preserve"> </t>
        </is>
      </c>
      <c r="AG60" s="4" t="inlineStr">
        <is>
          <t xml:space="preserve"> </t>
        </is>
      </c>
      <c r="AH60" s="4" t="inlineStr">
        <is>
          <t xml:space="preserve"> </t>
        </is>
      </c>
      <c r="AI60" s="4" t="inlineStr">
        <is>
          <t xml:space="preserve"> </t>
        </is>
      </c>
      <c r="AJ60" s="4" t="inlineStr">
        <is>
          <t xml:space="preserve"> </t>
        </is>
      </c>
      <c r="AK60" s="4" t="inlineStr">
        <is>
          <t xml:space="preserve"> </t>
        </is>
      </c>
      <c r="AL60" s="4" t="inlineStr">
        <is>
          <t xml:space="preserve"> </t>
        </is>
      </c>
      <c r="AM60" s="4" t="inlineStr">
        <is>
          <t xml:space="preserve"> </t>
        </is>
      </c>
      <c r="AN60" s="4" t="inlineStr">
        <is>
          <t xml:space="preserve"> </t>
        </is>
      </c>
      <c r="AO60" s="4" t="inlineStr">
        <is>
          <t xml:space="preserve"> </t>
        </is>
      </c>
      <c r="AP60" s="4" t="inlineStr">
        <is>
          <t xml:space="preserve"> </t>
        </is>
      </c>
      <c r="AQ60" s="4" t="inlineStr">
        <is>
          <t xml:space="preserve"> </t>
        </is>
      </c>
      <c r="AR60" s="4" t="inlineStr">
        <is>
          <t xml:space="preserve"> </t>
        </is>
      </c>
      <c r="AS60" s="4" t="inlineStr">
        <is>
          <t xml:space="preserve"> </t>
        </is>
      </c>
      <c r="AT60" s="4" t="inlineStr">
        <is>
          <t xml:space="preserve"> </t>
        </is>
      </c>
      <c r="AU60" s="4" t="inlineStr">
        <is>
          <t xml:space="preserve"> </t>
        </is>
      </c>
      <c r="AV60" s="4" t="inlineStr">
        <is>
          <t xml:space="preserve"> </t>
        </is>
      </c>
      <c r="AW60" s="4" t="inlineStr">
        <is>
          <t xml:space="preserve"> </t>
        </is>
      </c>
      <c r="AX60" s="4" t="inlineStr">
        <is>
          <t xml:space="preserve"> </t>
        </is>
      </c>
      <c r="AY60" s="4" t="inlineStr">
        <is>
          <t xml:space="preserve"> </t>
        </is>
      </c>
      <c r="AZ60" s="4" t="inlineStr">
        <is>
          <t xml:space="preserve"> </t>
        </is>
      </c>
      <c r="BA60" s="4" t="inlineStr">
        <is>
          <t xml:space="preserve"> </t>
        </is>
      </c>
      <c r="BB60" s="4" t="inlineStr">
        <is>
          <t xml:space="preserve"> </t>
        </is>
      </c>
      <c r="BC60" s="4" t="inlineStr">
        <is>
          <t xml:space="preserve"> </t>
        </is>
      </c>
      <c r="BD60" s="4" t="inlineStr">
        <is>
          <t xml:space="preserve"> </t>
        </is>
      </c>
      <c r="BE60" s="4" t="inlineStr">
        <is>
          <t xml:space="preserve"> </t>
        </is>
      </c>
      <c r="BF60" s="4" t="inlineStr">
        <is>
          <t xml:space="preserve"> </t>
        </is>
      </c>
      <c r="BG60" s="4" t="inlineStr">
        <is>
          <t xml:space="preserve"> </t>
        </is>
      </c>
      <c r="BH60" s="4" t="inlineStr">
        <is>
          <t xml:space="preserve"> </t>
        </is>
      </c>
      <c r="BI60" s="4" t="inlineStr">
        <is>
          <t xml:space="preserve"> </t>
        </is>
      </c>
      <c r="BJ60" s="4" t="inlineStr">
        <is>
          <t xml:space="preserve"> </t>
        </is>
      </c>
      <c r="BK60" s="4" t="inlineStr">
        <is>
          <t xml:space="preserve"> </t>
        </is>
      </c>
      <c r="BL60" s="4" t="inlineStr">
        <is>
          <t xml:space="preserve"> </t>
        </is>
      </c>
      <c r="BM60" s="4" t="inlineStr">
        <is>
          <t xml:space="preserve"> </t>
        </is>
      </c>
      <c r="BN60" s="4" t="inlineStr">
        <is>
          <t xml:space="preserve"> </t>
        </is>
      </c>
      <c r="BO60" s="4" t="inlineStr">
        <is>
          <t xml:space="preserve"> </t>
        </is>
      </c>
      <c r="BP60" s="4" t="inlineStr">
        <is>
          <t xml:space="preserve"> </t>
        </is>
      </c>
      <c r="BQ60" s="4" t="inlineStr">
        <is>
          <t xml:space="preserve"> </t>
        </is>
      </c>
      <c r="BR60" s="4" t="inlineStr">
        <is>
          <t xml:space="preserve"> </t>
        </is>
      </c>
      <c r="BS60" s="4" t="inlineStr">
        <is>
          <t xml:space="preserve"> </t>
        </is>
      </c>
      <c r="BT60" s="4" t="inlineStr">
        <is>
          <t xml:space="preserve"> </t>
        </is>
      </c>
      <c r="BU60" s="4" t="inlineStr">
        <is>
          <t xml:space="preserve"> </t>
        </is>
      </c>
      <c r="BV60" s="4" t="inlineStr">
        <is>
          <t xml:space="preserve"> </t>
        </is>
      </c>
      <c r="BW60" s="4" t="inlineStr">
        <is>
          <t xml:space="preserve"> </t>
        </is>
      </c>
      <c r="BX60" s="4" t="inlineStr">
        <is>
          <t xml:space="preserve"> </t>
        </is>
      </c>
      <c r="BY60" s="4" t="inlineStr">
        <is>
          <t xml:space="preserve"> </t>
        </is>
      </c>
      <c r="BZ60" s="4" t="inlineStr">
        <is>
          <t xml:space="preserve"> </t>
        </is>
      </c>
      <c r="CA60" s="4" t="inlineStr">
        <is>
          <t xml:space="preserve"> </t>
        </is>
      </c>
      <c r="CB60" s="4" t="inlineStr">
        <is>
          <t xml:space="preserve"> </t>
        </is>
      </c>
      <c r="CC60" s="4" t="inlineStr">
        <is>
          <t xml:space="preserve"> </t>
        </is>
      </c>
      <c r="CD60" s="4" t="inlineStr">
        <is>
          <t xml:space="preserve"> </t>
        </is>
      </c>
      <c r="CE60" s="4" t="inlineStr">
        <is>
          <t xml:space="preserve"> </t>
        </is>
      </c>
      <c r="CF60" s="4" t="inlineStr">
        <is>
          <t xml:space="preserve"> </t>
        </is>
      </c>
      <c r="CG60" s="4" t="inlineStr">
        <is>
          <t xml:space="preserve"> </t>
        </is>
      </c>
      <c r="CH60" s="4" t="inlineStr">
        <is>
          <t xml:space="preserve"> </t>
        </is>
      </c>
      <c r="CI60" s="4" t="inlineStr">
        <is>
          <t xml:space="preserve"> </t>
        </is>
      </c>
      <c r="CJ60" s="4" t="inlineStr">
        <is>
          <t xml:space="preserve"> </t>
        </is>
      </c>
      <c r="CK60" s="4" t="inlineStr">
        <is>
          <t xml:space="preserve"> </t>
        </is>
      </c>
      <c r="CL60" s="4" t="inlineStr">
        <is>
          <t xml:space="preserve"> </t>
        </is>
      </c>
      <c r="CM60" s="4" t="inlineStr">
        <is>
          <t xml:space="preserve"> </t>
        </is>
      </c>
      <c r="CN60" s="4" t="inlineStr">
        <is>
          <t xml:space="preserve"> </t>
        </is>
      </c>
      <c r="CO60" s="4" t="inlineStr">
        <is>
          <t xml:space="preserve"> </t>
        </is>
      </c>
      <c r="CP60" s="4" t="inlineStr">
        <is>
          <t xml:space="preserve"> </t>
        </is>
      </c>
      <c r="CQ60" s="4" t="inlineStr">
        <is>
          <t xml:space="preserve"> </t>
        </is>
      </c>
      <c r="CR60" s="4" t="inlineStr">
        <is>
          <t xml:space="preserve"> </t>
        </is>
      </c>
      <c r="CS60" s="4" t="inlineStr">
        <is>
          <t xml:space="preserve"> </t>
        </is>
      </c>
      <c r="CT60" s="4" t="inlineStr">
        <is>
          <t xml:space="preserve"> </t>
        </is>
      </c>
      <c r="CU60" s="4" t="inlineStr">
        <is>
          <t xml:space="preserve"> </t>
        </is>
      </c>
      <c r="CV60" s="4" t="inlineStr">
        <is>
          <t xml:space="preserve"> </t>
        </is>
      </c>
      <c r="CW60" s="4" t="inlineStr">
        <is>
          <t xml:space="preserve"> </t>
        </is>
      </c>
      <c r="CX60" s="4" t="inlineStr">
        <is>
          <t xml:space="preserve"> </t>
        </is>
      </c>
      <c r="CY60" s="4" t="inlineStr">
        <is>
          <t xml:space="preserve"> </t>
        </is>
      </c>
      <c r="CZ60" s="4" t="inlineStr">
        <is>
          <t xml:space="preserve"> </t>
        </is>
      </c>
      <c r="DA60" s="4" t="inlineStr">
        <is>
          <t xml:space="preserve"> </t>
        </is>
      </c>
      <c r="DB60" s="4" t="inlineStr">
        <is>
          <t xml:space="preserve"> </t>
        </is>
      </c>
      <c r="DC60" s="4" t="inlineStr">
        <is>
          <t xml:space="preserve"> </t>
        </is>
      </c>
      <c r="DD60" s="4" t="inlineStr">
        <is>
          <t xml:space="preserve"> </t>
        </is>
      </c>
      <c r="DE60" s="4" t="inlineStr">
        <is>
          <t xml:space="preserve"> </t>
        </is>
      </c>
      <c r="DF60" s="4" t="inlineStr">
        <is>
          <t xml:space="preserve"> </t>
        </is>
      </c>
      <c r="DG60" s="4" t="inlineStr">
        <is>
          <t xml:space="preserve"> </t>
        </is>
      </c>
      <c r="DH60" s="4" t="inlineStr">
        <is>
          <t xml:space="preserve"> </t>
        </is>
      </c>
      <c r="DI60" s="4" t="inlineStr">
        <is>
          <t xml:space="preserve"> </t>
        </is>
      </c>
      <c r="DJ60" s="4" t="inlineStr">
        <is>
          <t xml:space="preserve"> </t>
        </is>
      </c>
      <c r="DK60" s="4" t="inlineStr">
        <is>
          <t xml:space="preserve"> </t>
        </is>
      </c>
      <c r="DL60" s="4" t="inlineStr">
        <is>
          <t xml:space="preserve"> </t>
        </is>
      </c>
      <c r="DM60" s="4" t="inlineStr">
        <is>
          <t xml:space="preserve"> </t>
        </is>
      </c>
      <c r="DN60" s="4" t="inlineStr">
        <is>
          <t xml:space="preserve"> </t>
        </is>
      </c>
      <c r="DO60" s="4" t="inlineStr">
        <is>
          <t xml:space="preserve"> </t>
        </is>
      </c>
      <c r="DP60" s="4" t="inlineStr">
        <is>
          <t xml:space="preserve"> </t>
        </is>
      </c>
      <c r="DQ60" s="4" t="inlineStr">
        <is>
          <t xml:space="preserve"> </t>
        </is>
      </c>
      <c r="DR60" s="4" t="inlineStr">
        <is>
          <t xml:space="preserve"> </t>
        </is>
      </c>
      <c r="DS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MSCI EAFE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  <c r="S61" s="4" t="inlineStr">
        <is>
          <t xml:space="preserve"> </t>
        </is>
      </c>
      <c r="T61" s="4" t="inlineStr">
        <is>
          <t xml:space="preserve"> </t>
        </is>
      </c>
      <c r="U61" s="4" t="inlineStr">
        <is>
          <t xml:space="preserve"> </t>
        </is>
      </c>
      <c r="V61" s="4" t="inlineStr">
        <is>
          <t xml:space="preserve"> </t>
        </is>
      </c>
      <c r="W61" s="4" t="inlineStr">
        <is>
          <t xml:space="preserve"> </t>
        </is>
      </c>
      <c r="X61" s="4" t="inlineStr">
        <is>
          <t xml:space="preserve"> </t>
        </is>
      </c>
      <c r="Y61" s="4" t="inlineStr">
        <is>
          <t xml:space="preserve"> </t>
        </is>
      </c>
      <c r="Z61" s="4" t="inlineStr">
        <is>
          <t xml:space="preserve"> </t>
        </is>
      </c>
      <c r="AA61" s="4" t="inlineStr">
        <is>
          <t xml:space="preserve"> </t>
        </is>
      </c>
      <c r="AB61" s="4" t="inlineStr">
        <is>
          <t xml:space="preserve"> </t>
        </is>
      </c>
      <c r="AC61" s="4" t="inlineStr">
        <is>
          <t xml:space="preserve"> </t>
        </is>
      </c>
      <c r="AD61" s="4" t="inlineStr">
        <is>
          <t xml:space="preserve"> </t>
        </is>
      </c>
      <c r="AE61" s="4" t="inlineStr">
        <is>
          <t xml:space="preserve"> </t>
        </is>
      </c>
      <c r="AF61" s="4" t="inlineStr">
        <is>
          <t xml:space="preserve"> </t>
        </is>
      </c>
      <c r="AG61" s="4" t="inlineStr">
        <is>
          <t xml:space="preserve"> </t>
        </is>
      </c>
      <c r="AH61" s="4" t="inlineStr">
        <is>
          <t xml:space="preserve"> </t>
        </is>
      </c>
      <c r="AI61" s="4" t="inlineStr">
        <is>
          <t xml:space="preserve"> </t>
        </is>
      </c>
      <c r="AJ61" s="4" t="inlineStr">
        <is>
          <t xml:space="preserve"> </t>
        </is>
      </c>
      <c r="AK61" s="4" t="inlineStr">
        <is>
          <t xml:space="preserve"> </t>
        </is>
      </c>
      <c r="AL61" s="4" t="inlineStr">
        <is>
          <t xml:space="preserve"> </t>
        </is>
      </c>
      <c r="AM61" s="4" t="inlineStr">
        <is>
          <t xml:space="preserve"> </t>
        </is>
      </c>
      <c r="AN61" s="4" t="inlineStr">
        <is>
          <t xml:space="preserve"> </t>
        </is>
      </c>
      <c r="AO61" s="4" t="inlineStr">
        <is>
          <t xml:space="preserve"> </t>
        </is>
      </c>
      <c r="AP61" s="4" t="inlineStr">
        <is>
          <t xml:space="preserve"> </t>
        </is>
      </c>
      <c r="AQ61" s="4" t="inlineStr">
        <is>
          <t xml:space="preserve"> </t>
        </is>
      </c>
      <c r="AR61" s="4" t="inlineStr">
        <is>
          <t xml:space="preserve"> </t>
        </is>
      </c>
      <c r="AS61" s="4" t="inlineStr">
        <is>
          <t xml:space="preserve"> </t>
        </is>
      </c>
      <c r="AT61" s="4" t="inlineStr">
        <is>
          <t xml:space="preserve"> </t>
        </is>
      </c>
      <c r="AU61" s="4" t="inlineStr">
        <is>
          <t xml:space="preserve"> </t>
        </is>
      </c>
      <c r="AV61" s="4" t="inlineStr">
        <is>
          <t xml:space="preserve"> </t>
        </is>
      </c>
      <c r="AW61" s="4" t="inlineStr">
        <is>
          <t xml:space="preserve"> </t>
        </is>
      </c>
      <c r="AX61" s="4" t="inlineStr">
        <is>
          <t xml:space="preserve"> </t>
        </is>
      </c>
      <c r="AY61" s="4" t="inlineStr">
        <is>
          <t xml:space="preserve"> </t>
        </is>
      </c>
      <c r="AZ61" s="4" t="inlineStr">
        <is>
          <t xml:space="preserve"> </t>
        </is>
      </c>
      <c r="BA61" s="4" t="inlineStr">
        <is>
          <t xml:space="preserve"> </t>
        </is>
      </c>
      <c r="BB61" s="4" t="inlineStr">
        <is>
          <t xml:space="preserve"> </t>
        </is>
      </c>
      <c r="BC61" s="4" t="inlineStr">
        <is>
          <t xml:space="preserve"> </t>
        </is>
      </c>
      <c r="BD61" s="4" t="inlineStr">
        <is>
          <t xml:space="preserve"> </t>
        </is>
      </c>
      <c r="BE61" s="4" t="inlineStr">
        <is>
          <t xml:space="preserve"> </t>
        </is>
      </c>
      <c r="BF61" s="4" t="inlineStr">
        <is>
          <t xml:space="preserve"> </t>
        </is>
      </c>
      <c r="BG61" s="4" t="inlineStr">
        <is>
          <t xml:space="preserve"> </t>
        </is>
      </c>
      <c r="BH61" s="4" t="inlineStr">
        <is>
          <t xml:space="preserve"> </t>
        </is>
      </c>
      <c r="BI61" s="4" t="inlineStr">
        <is>
          <t xml:space="preserve"> </t>
        </is>
      </c>
      <c r="BJ61" s="4" t="inlineStr">
        <is>
          <t xml:space="preserve"> </t>
        </is>
      </c>
      <c r="BK61" s="4" t="inlineStr">
        <is>
          <t xml:space="preserve"> </t>
        </is>
      </c>
      <c r="BL61" s="4" t="inlineStr">
        <is>
          <t xml:space="preserve"> </t>
        </is>
      </c>
      <c r="BM61" s="4" t="inlineStr">
        <is>
          <t xml:space="preserve"> </t>
        </is>
      </c>
      <c r="BN61" s="4" t="inlineStr">
        <is>
          <t xml:space="preserve"> </t>
        </is>
      </c>
      <c r="BO61" s="4" t="inlineStr">
        <is>
          <t xml:space="preserve"> </t>
        </is>
      </c>
      <c r="BP61" s="4" t="inlineStr">
        <is>
          <t xml:space="preserve"> </t>
        </is>
      </c>
      <c r="BQ61" s="4" t="inlineStr">
        <is>
          <t xml:space="preserve"> </t>
        </is>
      </c>
      <c r="BR61" s="4" t="inlineStr">
        <is>
          <t xml:space="preserve"> </t>
        </is>
      </c>
      <c r="BS61" s="4" t="inlineStr">
        <is>
          <t xml:space="preserve"> </t>
        </is>
      </c>
      <c r="BT61" s="4" t="inlineStr">
        <is>
          <t xml:space="preserve"> </t>
        </is>
      </c>
      <c r="BU61" s="4" t="inlineStr">
        <is>
          <t xml:space="preserve"> </t>
        </is>
      </c>
      <c r="BV61" s="4" t="inlineStr">
        <is>
          <t xml:space="preserve"> </t>
        </is>
      </c>
      <c r="BW61" s="4" t="inlineStr">
        <is>
          <t xml:space="preserve"> </t>
        </is>
      </c>
      <c r="BX61" s="4" t="inlineStr">
        <is>
          <t xml:space="preserve"> </t>
        </is>
      </c>
      <c r="BY61" s="4" t="inlineStr">
        <is>
          <t xml:space="preserve"> </t>
        </is>
      </c>
      <c r="BZ61" s="4" t="inlineStr">
        <is>
          <t xml:space="preserve"> </t>
        </is>
      </c>
      <c r="CA61" s="4" t="inlineStr">
        <is>
          <t xml:space="preserve"> </t>
        </is>
      </c>
      <c r="CB61" s="4" t="inlineStr">
        <is>
          <t xml:space="preserve"> </t>
        </is>
      </c>
      <c r="CC61" s="4" t="inlineStr">
        <is>
          <t xml:space="preserve"> </t>
        </is>
      </c>
      <c r="CD61" s="4" t="inlineStr">
        <is>
          <t xml:space="preserve"> </t>
        </is>
      </c>
      <c r="CE61" s="4" t="inlineStr">
        <is>
          <t xml:space="preserve"> </t>
        </is>
      </c>
      <c r="CF61" s="4" t="inlineStr">
        <is>
          <t xml:space="preserve"> </t>
        </is>
      </c>
      <c r="CG61" s="4" t="inlineStr">
        <is>
          <t xml:space="preserve"> </t>
        </is>
      </c>
      <c r="CH61" s="4" t="inlineStr">
        <is>
          <t xml:space="preserve"> </t>
        </is>
      </c>
      <c r="CI61" s="4" t="inlineStr">
        <is>
          <t xml:space="preserve"> </t>
        </is>
      </c>
      <c r="CJ61" s="4" t="inlineStr">
        <is>
          <t xml:space="preserve"> </t>
        </is>
      </c>
      <c r="CK61" s="4" t="inlineStr">
        <is>
          <t xml:space="preserve"> </t>
        </is>
      </c>
      <c r="CL61" s="4" t="inlineStr">
        <is>
          <t xml:space="preserve"> </t>
        </is>
      </c>
      <c r="CM61" s="4" t="inlineStr">
        <is>
          <t xml:space="preserve"> </t>
        </is>
      </c>
      <c r="CN61" s="4" t="inlineStr">
        <is>
          <t xml:space="preserve"> </t>
        </is>
      </c>
      <c r="CO61" s="4" t="inlineStr">
        <is>
          <t xml:space="preserve"> </t>
        </is>
      </c>
      <c r="CP61" s="4" t="inlineStr">
        <is>
          <t xml:space="preserve"> </t>
        </is>
      </c>
      <c r="CQ61" s="4" t="inlineStr">
        <is>
          <t xml:space="preserve"> </t>
        </is>
      </c>
      <c r="CR61" s="4" t="inlineStr">
        <is>
          <t xml:space="preserve"> </t>
        </is>
      </c>
      <c r="CS61" s="4" t="inlineStr">
        <is>
          <t xml:space="preserve"> </t>
        </is>
      </c>
      <c r="CT61" s="4" t="inlineStr">
        <is>
          <t xml:space="preserve"> </t>
        </is>
      </c>
      <c r="CU61" s="4" t="inlineStr">
        <is>
          <t xml:space="preserve"> </t>
        </is>
      </c>
      <c r="CV61" s="4" t="inlineStr">
        <is>
          <t xml:space="preserve"> </t>
        </is>
      </c>
      <c r="CW61" s="4" t="inlineStr">
        <is>
          <t xml:space="preserve"> </t>
        </is>
      </c>
      <c r="CX61" s="4" t="inlineStr">
        <is>
          <t xml:space="preserve"> </t>
        </is>
      </c>
      <c r="CY61" s="4" t="inlineStr">
        <is>
          <t xml:space="preserve"> </t>
        </is>
      </c>
      <c r="CZ61" s="4" t="inlineStr">
        <is>
          <t xml:space="preserve"> </t>
        </is>
      </c>
      <c r="DA61" s="4" t="inlineStr">
        <is>
          <t xml:space="preserve"> </t>
        </is>
      </c>
      <c r="DB61" s="4" t="inlineStr">
        <is>
          <t xml:space="preserve"> </t>
        </is>
      </c>
      <c r="DC61" s="4" t="inlineStr">
        <is>
          <t xml:space="preserve"> </t>
        </is>
      </c>
      <c r="DD61" s="4" t="inlineStr">
        <is>
          <t xml:space="preserve"> </t>
        </is>
      </c>
      <c r="DE61" s="4" t="inlineStr">
        <is>
          <t xml:space="preserve"> </t>
        </is>
      </c>
      <c r="DF61" s="4" t="inlineStr">
        <is>
          <t xml:space="preserve"> </t>
        </is>
      </c>
      <c r="DG61" s="4" t="inlineStr">
        <is>
          <t xml:space="preserve"> </t>
        </is>
      </c>
      <c r="DH61" s="4" t="inlineStr">
        <is>
          <t xml:space="preserve"> </t>
        </is>
      </c>
      <c r="DI61" s="4" t="inlineStr">
        <is>
          <t xml:space="preserve"> </t>
        </is>
      </c>
      <c r="DJ61" s="4" t="inlineStr">
        <is>
          <t xml:space="preserve"> </t>
        </is>
      </c>
      <c r="DK61" s="4" t="inlineStr">
        <is>
          <t xml:space="preserve"> </t>
        </is>
      </c>
      <c r="DL61" s="4" t="inlineStr">
        <is>
          <t xml:space="preserve"> </t>
        </is>
      </c>
      <c r="DM61" s="4" t="inlineStr">
        <is>
          <t xml:space="preserve"> </t>
        </is>
      </c>
      <c r="DN61" s="4" t="inlineStr">
        <is>
          <t xml:space="preserve"> </t>
        </is>
      </c>
      <c r="DO61" s="4" t="inlineStr">
        <is>
          <t xml:space="preserve"> </t>
        </is>
      </c>
      <c r="DP61" s="4" t="inlineStr">
        <is>
          <t xml:space="preserve"> </t>
        </is>
      </c>
      <c r="DQ61" s="4" t="inlineStr">
        <is>
          <t xml:space="preserve"> </t>
        </is>
      </c>
      <c r="DR61" s="4" t="inlineStr">
        <is>
          <t xml:space="preserve"> </t>
        </is>
      </c>
      <c r="DS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1738567</v>
      </c>
      <c r="C62" s="7" t="n">
        <v>1651764</v>
      </c>
      <c r="D62" s="7" t="n">
        <v>1690203</v>
      </c>
      <c r="E62" s="7" t="n">
        <v>1699847</v>
      </c>
      <c r="F62" s="7" t="n">
        <v>1797602</v>
      </c>
      <c r="G62" s="7" t="n">
        <v>1781154</v>
      </c>
      <c r="H62" s="7" t="n">
        <v>1725062</v>
      </c>
      <c r="I62" s="7" t="n">
        <v>1675897</v>
      </c>
      <c r="J62" s="7" t="n">
        <v>1703396</v>
      </c>
      <c r="K62" s="7" t="n">
        <v>1639876</v>
      </c>
      <c r="L62" s="7" t="n">
        <v>1682975</v>
      </c>
      <c r="M62" s="7" t="n">
        <v>1629385</v>
      </c>
      <c r="N62" s="7" t="n">
        <v>1600096</v>
      </c>
      <c r="O62" s="7" t="n">
        <v>1590940</v>
      </c>
      <c r="P62" s="7" t="n">
        <v>1510679</v>
      </c>
      <c r="Q62" s="7" t="n">
        <v>1382371</v>
      </c>
      <c r="R62" s="7" t="n">
        <v>1440783</v>
      </c>
      <c r="S62" s="7" t="n">
        <v>1491737</v>
      </c>
      <c r="T62" s="7" t="n">
        <v>1551166</v>
      </c>
      <c r="U62" s="7" t="n">
        <v>1502549</v>
      </c>
      <c r="V62" s="7" t="n">
        <v>1437145</v>
      </c>
      <c r="W62" s="7" t="n">
        <v>1500649</v>
      </c>
      <c r="X62" s="7" t="n">
        <v>1459445</v>
      </c>
      <c r="Y62" s="7" t="n">
        <v>1424149</v>
      </c>
      <c r="Z62" s="7" t="n">
        <v>1454499</v>
      </c>
      <c r="AA62" s="7" t="n">
        <v>1345541</v>
      </c>
      <c r="AB62" s="7" t="n">
        <v>1344461</v>
      </c>
      <c r="AC62" s="7" t="n">
        <v>1208357</v>
      </c>
      <c r="AD62" s="7" t="n">
        <v>1146694</v>
      </c>
      <c r="AE62" s="7" t="n">
        <v>1265034</v>
      </c>
      <c r="AF62" s="7" t="n">
        <v>1328112</v>
      </c>
      <c r="AG62" s="7" t="n">
        <v>1265073</v>
      </c>
      <c r="AH62" s="7" t="n">
        <v>1394462</v>
      </c>
      <c r="AI62" s="7" t="n">
        <v>1384086</v>
      </c>
      <c r="AJ62" s="7" t="n">
        <v>1479823</v>
      </c>
      <c r="AK62" s="7" t="n">
        <v>1470372</v>
      </c>
      <c r="AL62" s="7" t="n">
        <v>1496838</v>
      </c>
      <c r="AM62" s="7" t="n">
        <v>1572844</v>
      </c>
      <c r="AN62" s="7" t="n">
        <v>1496231</v>
      </c>
      <c r="AO62" s="7" t="n">
        <v>1569271</v>
      </c>
      <c r="AP62" s="7" t="n">
        <v>1531601</v>
      </c>
      <c r="AQ62" s="7" t="n">
        <v>1577378</v>
      </c>
      <c r="AR62" s="7" t="n">
        <v>1550036</v>
      </c>
      <c r="AS62" s="7" t="n">
        <v>1538453</v>
      </c>
      <c r="AT62" s="7" t="n">
        <v>1555963</v>
      </c>
      <c r="AU62" s="7" t="n">
        <v>1506824</v>
      </c>
      <c r="AV62" s="7" t="n">
        <v>1462809</v>
      </c>
      <c r="AW62" s="7" t="n">
        <v>1429930</v>
      </c>
      <c r="AX62" s="7" t="n">
        <v>1398562</v>
      </c>
      <c r="AY62" s="7" t="n">
        <v>1413622</v>
      </c>
      <c r="AZ62" s="7" t="n">
        <v>1350815</v>
      </c>
      <c r="BA62" s="7" t="n">
        <v>1169523</v>
      </c>
      <c r="BB62" s="7" t="n">
        <v>1218163</v>
      </c>
      <c r="BC62" s="7" t="n">
        <v>1250659</v>
      </c>
      <c r="BD62" s="7" t="n">
        <v>1189505</v>
      </c>
      <c r="BE62" s="7" t="n">
        <v>1162411</v>
      </c>
      <c r="BF62" s="7" t="n">
        <v>1124135</v>
      </c>
      <c r="BG62" s="7" t="n">
        <v>1077227</v>
      </c>
      <c r="BH62" s="7" t="n">
        <v>1011858</v>
      </c>
      <c r="BI62" s="7" t="n">
        <v>1167711</v>
      </c>
      <c r="BJ62" s="7" t="n">
        <v>1283760</v>
      </c>
      <c r="BK62" s="7" t="n">
        <v>1311147</v>
      </c>
      <c r="BL62" s="7" t="n">
        <v>1269876</v>
      </c>
      <c r="BM62" s="7" t="n">
        <v>1255720</v>
      </c>
      <c r="BN62" s="7" t="n">
        <v>1212168</v>
      </c>
      <c r="BO62" s="7" t="n">
        <v>1178400</v>
      </c>
      <c r="BP62" s="7" t="n">
        <v>1209739</v>
      </c>
      <c r="BQ62" s="7" t="n">
        <v>1225296</v>
      </c>
      <c r="BR62" s="7" t="n">
        <v>1156676</v>
      </c>
      <c r="BS62" s="7" t="n">
        <v>1215029</v>
      </c>
      <c r="BT62" s="7" t="n">
        <v>1181802</v>
      </c>
      <c r="BU62" s="7" t="n">
        <v>1174397</v>
      </c>
      <c r="BV62" s="7" t="n">
        <v>1145204</v>
      </c>
      <c r="BW62" s="7" t="n">
        <v>1074582</v>
      </c>
      <c r="BX62" s="7" t="n">
        <v>1129408</v>
      </c>
      <c r="BY62" s="7" t="n">
        <v>1130833</v>
      </c>
      <c r="BZ62" s="7" t="n">
        <v>1228622</v>
      </c>
      <c r="CA62" s="7" t="n">
        <v>1218050</v>
      </c>
      <c r="CB62" s="7" t="n">
        <v>1242037</v>
      </c>
      <c r="CC62" s="7" t="n">
        <v>1212199</v>
      </c>
      <c r="CD62" s="7" t="n">
        <v>1227191</v>
      </c>
      <c r="CE62" s="7" t="n">
        <v>1255410</v>
      </c>
      <c r="CF62" s="7" t="n">
        <v>1227386</v>
      </c>
      <c r="CG62" s="7" t="n">
        <v>1249914</v>
      </c>
      <c r="CH62" s="7" t="n">
        <v>1308997</v>
      </c>
      <c r="CI62" s="7" t="n">
        <v>1246474</v>
      </c>
      <c r="CJ62" s="7" t="n">
        <v>1226783</v>
      </c>
      <c r="CK62" s="7" t="n">
        <v>1214049</v>
      </c>
      <c r="CL62" s="7" t="n">
        <v>1195889</v>
      </c>
      <c r="CM62" s="7" t="n">
        <v>1166857</v>
      </c>
      <c r="CN62" s="7" t="n">
        <v>1167297</v>
      </c>
      <c r="CO62" s="7" t="n">
        <v>1134570</v>
      </c>
      <c r="CP62" s="7" t="n">
        <v>1136580</v>
      </c>
      <c r="CQ62" s="7" t="n">
        <v>1096340</v>
      </c>
      <c r="CR62" s="7" t="n">
        <v>1069136</v>
      </c>
      <c r="CS62" s="7" t="n">
        <v>1040492</v>
      </c>
      <c r="CT62" s="4" t="inlineStr">
        <is>
          <t xml:space="preserve"> </t>
        </is>
      </c>
      <c r="CU62" s="7" t="n">
        <v>1025824</v>
      </c>
      <c r="CV62" s="7" t="n">
        <v>996906</v>
      </c>
      <c r="CW62" s="7" t="n">
        <v>963944</v>
      </c>
      <c r="CX62" s="7" t="n">
        <v>983532</v>
      </c>
      <c r="CY62" s="7" t="n">
        <v>1004070</v>
      </c>
      <c r="CZ62" s="7" t="n">
        <v>991886</v>
      </c>
      <c r="DA62" s="7" t="n">
        <v>991182</v>
      </c>
      <c r="DB62" s="7" t="n">
        <v>943371</v>
      </c>
      <c r="DC62" s="7" t="n">
        <v>976138</v>
      </c>
      <c r="DD62" s="7" t="n">
        <v>985086</v>
      </c>
      <c r="DE62" s="7" t="n">
        <v>957370</v>
      </c>
      <c r="DF62" s="7" t="n">
        <v>898882</v>
      </c>
      <c r="DG62" s="7" t="n">
        <v>915657</v>
      </c>
      <c r="DH62" s="7" t="n">
        <v>987033</v>
      </c>
      <c r="DI62" s="7" t="n">
        <v>1000514</v>
      </c>
      <c r="DJ62" s="7" t="n">
        <v>1016325</v>
      </c>
      <c r="DK62" s="7" t="n">
        <v>942640</v>
      </c>
      <c r="DL62" s="7" t="n">
        <v>993063</v>
      </c>
      <c r="DM62" s="7" t="n">
        <v>1071916</v>
      </c>
      <c r="DN62" s="7" t="n">
        <v>1050113</v>
      </c>
      <c r="DO62" s="7" t="n">
        <v>1080734</v>
      </c>
      <c r="DP62" s="7" t="n">
        <v>1086294</v>
      </c>
      <c r="DQ62" s="7" t="n">
        <v>1043682</v>
      </c>
      <c r="DR62" s="7" t="n">
        <v>1059781</v>
      </c>
      <c r="DS62" s="7" t="n">
        <v>1000000</v>
      </c>
    </row>
    <row r="63">
      <c r="A63" s="4" t="inlineStr">
        <is>
          <t>EATON VANCE Index: MSCI EAFE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  <c r="S63" s="4" t="inlineStr">
        <is>
          <t xml:space="preserve"> </t>
        </is>
      </c>
      <c r="T63" s="4" t="inlineStr">
        <is>
          <t xml:space="preserve"> </t>
        </is>
      </c>
      <c r="U63" s="4" t="inlineStr">
        <is>
          <t xml:space="preserve"> </t>
        </is>
      </c>
      <c r="V63" s="4" t="inlineStr">
        <is>
          <t xml:space="preserve"> </t>
        </is>
      </c>
      <c r="W63" s="4" t="inlineStr">
        <is>
          <t xml:space="preserve"> </t>
        </is>
      </c>
      <c r="X63" s="4" t="inlineStr">
        <is>
          <t xml:space="preserve"> </t>
        </is>
      </c>
      <c r="Y63" s="4" t="inlineStr">
        <is>
          <t xml:space="preserve"> </t>
        </is>
      </c>
      <c r="Z63" s="4" t="inlineStr">
        <is>
          <t xml:space="preserve"> </t>
        </is>
      </c>
      <c r="AA63" s="4" t="inlineStr">
        <is>
          <t xml:space="preserve"> </t>
        </is>
      </c>
      <c r="AB63" s="4" t="inlineStr">
        <is>
          <t xml:space="preserve"> </t>
        </is>
      </c>
      <c r="AC63" s="4" t="inlineStr">
        <is>
          <t xml:space="preserve"> </t>
        </is>
      </c>
      <c r="AD63" s="4" t="inlineStr">
        <is>
          <t xml:space="preserve"> </t>
        </is>
      </c>
      <c r="AE63" s="4" t="inlineStr">
        <is>
          <t xml:space="preserve"> </t>
        </is>
      </c>
      <c r="AF63" s="4" t="inlineStr">
        <is>
          <t xml:space="preserve"> </t>
        </is>
      </c>
      <c r="AG63" s="4" t="inlineStr">
        <is>
          <t xml:space="preserve"> </t>
        </is>
      </c>
      <c r="AH63" s="4" t="inlineStr">
        <is>
          <t xml:space="preserve"> </t>
        </is>
      </c>
      <c r="AI63" s="4" t="inlineStr">
        <is>
          <t xml:space="preserve"> </t>
        </is>
      </c>
      <c r="AJ63" s="4" t="inlineStr">
        <is>
          <t xml:space="preserve"> </t>
        </is>
      </c>
      <c r="AK63" s="4" t="inlineStr">
        <is>
          <t xml:space="preserve"> </t>
        </is>
      </c>
      <c r="AL63" s="4" t="inlineStr">
        <is>
          <t xml:space="preserve"> </t>
        </is>
      </c>
      <c r="AM63" s="4" t="inlineStr">
        <is>
          <t xml:space="preserve"> </t>
        </is>
      </c>
      <c r="AN63" s="4" t="inlineStr">
        <is>
          <t xml:space="preserve"> </t>
        </is>
      </c>
      <c r="AO63" s="4" t="inlineStr">
        <is>
          <t xml:space="preserve"> </t>
        </is>
      </c>
      <c r="AP63" s="4" t="inlineStr">
        <is>
          <t xml:space="preserve"> </t>
        </is>
      </c>
      <c r="AQ63" s="4" t="inlineStr">
        <is>
          <t xml:space="preserve"> </t>
        </is>
      </c>
      <c r="AR63" s="4" t="inlineStr">
        <is>
          <t xml:space="preserve"> </t>
        </is>
      </c>
      <c r="AS63" s="4" t="inlineStr">
        <is>
          <t xml:space="preserve"> </t>
        </is>
      </c>
      <c r="AT63" s="4" t="inlineStr">
        <is>
          <t xml:space="preserve"> </t>
        </is>
      </c>
      <c r="AU63" s="4" t="inlineStr">
        <is>
          <t xml:space="preserve"> </t>
        </is>
      </c>
      <c r="AV63" s="4" t="inlineStr">
        <is>
          <t xml:space="preserve"> </t>
        </is>
      </c>
      <c r="AW63" s="4" t="inlineStr">
        <is>
          <t xml:space="preserve"> </t>
        </is>
      </c>
      <c r="AX63" s="4" t="inlineStr">
        <is>
          <t xml:space="preserve"> </t>
        </is>
      </c>
      <c r="AY63" s="4" t="inlineStr">
        <is>
          <t xml:space="preserve"> </t>
        </is>
      </c>
      <c r="AZ63" s="4" t="inlineStr">
        <is>
          <t xml:space="preserve"> </t>
        </is>
      </c>
      <c r="BA63" s="4" t="inlineStr">
        <is>
          <t xml:space="preserve"> </t>
        </is>
      </c>
      <c r="BB63" s="4" t="inlineStr">
        <is>
          <t xml:space="preserve"> </t>
        </is>
      </c>
      <c r="BC63" s="4" t="inlineStr">
        <is>
          <t xml:space="preserve"> </t>
        </is>
      </c>
      <c r="BD63" s="4" t="inlineStr">
        <is>
          <t xml:space="preserve"> </t>
        </is>
      </c>
      <c r="BE63" s="4" t="inlineStr">
        <is>
          <t xml:space="preserve"> </t>
        </is>
      </c>
      <c r="BF63" s="4" t="inlineStr">
        <is>
          <t xml:space="preserve"> </t>
        </is>
      </c>
      <c r="BG63" s="4" t="inlineStr">
        <is>
          <t xml:space="preserve"> </t>
        </is>
      </c>
      <c r="BH63" s="4" t="inlineStr">
        <is>
          <t xml:space="preserve"> </t>
        </is>
      </c>
      <c r="BI63" s="4" t="inlineStr">
        <is>
          <t xml:space="preserve"> </t>
        </is>
      </c>
      <c r="BJ63" s="4" t="inlineStr">
        <is>
          <t xml:space="preserve"> </t>
        </is>
      </c>
      <c r="BK63" s="4" t="inlineStr">
        <is>
          <t xml:space="preserve"> </t>
        </is>
      </c>
      <c r="BL63" s="4" t="inlineStr">
        <is>
          <t xml:space="preserve"> </t>
        </is>
      </c>
      <c r="BM63" s="4" t="inlineStr">
        <is>
          <t xml:space="preserve"> </t>
        </is>
      </c>
      <c r="BN63" s="4" t="inlineStr">
        <is>
          <t xml:space="preserve"> </t>
        </is>
      </c>
      <c r="BO63" s="4" t="inlineStr">
        <is>
          <t xml:space="preserve"> </t>
        </is>
      </c>
      <c r="BP63" s="4" t="inlineStr">
        <is>
          <t xml:space="preserve"> </t>
        </is>
      </c>
      <c r="BQ63" s="4" t="inlineStr">
        <is>
          <t xml:space="preserve"> </t>
        </is>
      </c>
      <c r="BR63" s="4" t="inlineStr">
        <is>
          <t xml:space="preserve"> </t>
        </is>
      </c>
      <c r="BS63" s="4" t="inlineStr">
        <is>
          <t xml:space="preserve"> </t>
        </is>
      </c>
      <c r="BT63" s="4" t="inlineStr">
        <is>
          <t xml:space="preserve"> </t>
        </is>
      </c>
      <c r="BU63" s="4" t="inlineStr">
        <is>
          <t xml:space="preserve"> </t>
        </is>
      </c>
      <c r="BV63" s="4" t="inlineStr">
        <is>
          <t xml:space="preserve"> </t>
        </is>
      </c>
      <c r="BW63" s="4" t="inlineStr">
        <is>
          <t xml:space="preserve"> </t>
        </is>
      </c>
      <c r="BX63" s="4" t="inlineStr">
        <is>
          <t xml:space="preserve"> </t>
        </is>
      </c>
      <c r="BY63" s="4" t="inlineStr">
        <is>
          <t xml:space="preserve"> </t>
        </is>
      </c>
      <c r="BZ63" s="4" t="inlineStr">
        <is>
          <t xml:space="preserve"> </t>
        </is>
      </c>
      <c r="CA63" s="4" t="inlineStr">
        <is>
          <t xml:space="preserve"> </t>
        </is>
      </c>
      <c r="CB63" s="4" t="inlineStr">
        <is>
          <t xml:space="preserve"> </t>
        </is>
      </c>
      <c r="CC63" s="4" t="inlineStr">
        <is>
          <t xml:space="preserve"> </t>
        </is>
      </c>
      <c r="CD63" s="4" t="inlineStr">
        <is>
          <t xml:space="preserve"> </t>
        </is>
      </c>
      <c r="CE63" s="4" t="inlineStr">
        <is>
          <t xml:space="preserve"> </t>
        </is>
      </c>
      <c r="CF63" s="4" t="inlineStr">
        <is>
          <t xml:space="preserve"> </t>
        </is>
      </c>
      <c r="CG63" s="4" t="inlineStr">
        <is>
          <t xml:space="preserve"> </t>
        </is>
      </c>
      <c r="CH63" s="4" t="inlineStr">
        <is>
          <t xml:space="preserve"> </t>
        </is>
      </c>
      <c r="CI63" s="4" t="inlineStr">
        <is>
          <t xml:space="preserve"> </t>
        </is>
      </c>
      <c r="CJ63" s="4" t="inlineStr">
        <is>
          <t xml:space="preserve"> </t>
        </is>
      </c>
      <c r="CK63" s="4" t="inlineStr">
        <is>
          <t xml:space="preserve"> </t>
        </is>
      </c>
      <c r="CL63" s="4" t="inlineStr">
        <is>
          <t xml:space="preserve"> </t>
        </is>
      </c>
      <c r="CM63" s="4" t="inlineStr">
        <is>
          <t xml:space="preserve"> </t>
        </is>
      </c>
      <c r="CN63" s="4" t="inlineStr">
        <is>
          <t xml:space="preserve"> </t>
        </is>
      </c>
      <c r="CO63" s="4" t="inlineStr">
        <is>
          <t xml:space="preserve"> </t>
        </is>
      </c>
      <c r="CP63" s="4" t="inlineStr">
        <is>
          <t xml:space="preserve"> </t>
        </is>
      </c>
      <c r="CQ63" s="4" t="inlineStr">
        <is>
          <t xml:space="preserve"> </t>
        </is>
      </c>
      <c r="CR63" s="4" t="inlineStr">
        <is>
          <t xml:space="preserve"> </t>
        </is>
      </c>
      <c r="CS63" s="4" t="inlineStr">
        <is>
          <t xml:space="preserve"> </t>
        </is>
      </c>
      <c r="CT63" s="4" t="inlineStr">
        <is>
          <t xml:space="preserve"> </t>
        </is>
      </c>
      <c r="CU63" s="4" t="inlineStr">
        <is>
          <t xml:space="preserve"> </t>
        </is>
      </c>
      <c r="CV63" s="4" t="inlineStr">
        <is>
          <t xml:space="preserve"> </t>
        </is>
      </c>
      <c r="CW63" s="4" t="inlineStr">
        <is>
          <t xml:space="preserve"> </t>
        </is>
      </c>
      <c r="CX63" s="4" t="inlineStr">
        <is>
          <t xml:space="preserve"> </t>
        </is>
      </c>
      <c r="CY63" s="4" t="inlineStr">
        <is>
          <t xml:space="preserve"> </t>
        </is>
      </c>
      <c r="CZ63" s="4" t="inlineStr">
        <is>
          <t xml:space="preserve"> </t>
        </is>
      </c>
      <c r="DA63" s="4" t="inlineStr">
        <is>
          <t xml:space="preserve"> </t>
        </is>
      </c>
      <c r="DB63" s="4" t="inlineStr">
        <is>
          <t xml:space="preserve"> </t>
        </is>
      </c>
      <c r="DC63" s="4" t="inlineStr">
        <is>
          <t xml:space="preserve"> </t>
        </is>
      </c>
      <c r="DD63" s="4" t="inlineStr">
        <is>
          <t xml:space="preserve"> </t>
        </is>
      </c>
      <c r="DE63" s="4" t="inlineStr">
        <is>
          <t xml:space="preserve"> </t>
        </is>
      </c>
      <c r="DF63" s="4" t="inlineStr">
        <is>
          <t xml:space="preserve"> </t>
        </is>
      </c>
      <c r="DG63" s="4" t="inlineStr">
        <is>
          <t xml:space="preserve"> </t>
        </is>
      </c>
      <c r="DH63" s="4" t="inlineStr">
        <is>
          <t xml:space="preserve"> </t>
        </is>
      </c>
      <c r="DI63" s="4" t="inlineStr">
        <is>
          <t xml:space="preserve"> </t>
        </is>
      </c>
      <c r="DJ63" s="4" t="inlineStr">
        <is>
          <t xml:space="preserve"> </t>
        </is>
      </c>
      <c r="DK63" s="4" t="inlineStr">
        <is>
          <t xml:space="preserve"> </t>
        </is>
      </c>
      <c r="DL63" s="4" t="inlineStr">
        <is>
          <t xml:space="preserve"> </t>
        </is>
      </c>
      <c r="DM63" s="4" t="inlineStr">
        <is>
          <t xml:space="preserve"> </t>
        </is>
      </c>
      <c r="DN63" s="4" t="inlineStr">
        <is>
          <t xml:space="preserve"> </t>
        </is>
      </c>
      <c r="DO63" s="4" t="inlineStr">
        <is>
          <t xml:space="preserve"> </t>
        </is>
      </c>
      <c r="DP63" s="4" t="inlineStr">
        <is>
          <t xml:space="preserve"> </t>
        </is>
      </c>
      <c r="DQ63" s="4" t="inlineStr">
        <is>
          <t xml:space="preserve"> </t>
        </is>
      </c>
      <c r="DR63" s="4" t="inlineStr">
        <is>
          <t xml:space="preserve"> </t>
        </is>
      </c>
      <c r="DS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  <c r="R64" s="4" t="inlineStr">
        <is>
          <t xml:space="preserve"> </t>
        </is>
      </c>
      <c r="S64" s="4" t="inlineStr">
        <is>
          <t xml:space="preserve"> </t>
        </is>
      </c>
      <c r="T64" s="4" t="inlineStr">
        <is>
          <t xml:space="preserve"> </t>
        </is>
      </c>
      <c r="U64" s="4" t="inlineStr">
        <is>
          <t xml:space="preserve"> </t>
        </is>
      </c>
      <c r="V64" s="4" t="inlineStr">
        <is>
          <t xml:space="preserve"> </t>
        </is>
      </c>
      <c r="W64" s="4" t="inlineStr">
        <is>
          <t xml:space="preserve"> </t>
        </is>
      </c>
      <c r="X64" s="4" t="inlineStr">
        <is>
          <t xml:space="preserve"> </t>
        </is>
      </c>
      <c r="Y64" s="4" t="inlineStr">
        <is>
          <t xml:space="preserve"> </t>
        </is>
      </c>
      <c r="Z64" s="4" t="inlineStr">
        <is>
          <t xml:space="preserve"> </t>
        </is>
      </c>
      <c r="AA64" s="4" t="inlineStr">
        <is>
          <t xml:space="preserve"> </t>
        </is>
      </c>
      <c r="AB64" s="4" t="inlineStr">
        <is>
          <t xml:space="preserve"> </t>
        </is>
      </c>
      <c r="AC64" s="4" t="inlineStr">
        <is>
          <t xml:space="preserve"> </t>
        </is>
      </c>
      <c r="AD64" s="4" t="inlineStr">
        <is>
          <t xml:space="preserve"> </t>
        </is>
      </c>
      <c r="AE64" s="4" t="inlineStr">
        <is>
          <t xml:space="preserve"> </t>
        </is>
      </c>
      <c r="AF64" s="4" t="inlineStr">
        <is>
          <t xml:space="preserve"> </t>
        </is>
      </c>
      <c r="AG64" s="4" t="inlineStr">
        <is>
          <t xml:space="preserve"> </t>
        </is>
      </c>
      <c r="AH64" s="4" t="inlineStr">
        <is>
          <t xml:space="preserve"> </t>
        </is>
      </c>
      <c r="AI64" s="4" t="inlineStr">
        <is>
          <t xml:space="preserve"> </t>
        </is>
      </c>
      <c r="AJ64" s="4" t="inlineStr">
        <is>
          <t xml:space="preserve"> </t>
        </is>
      </c>
      <c r="AK64" s="4" t="inlineStr">
        <is>
          <t xml:space="preserve"> </t>
        </is>
      </c>
      <c r="AL64" s="4" t="inlineStr">
        <is>
          <t xml:space="preserve"> </t>
        </is>
      </c>
      <c r="AM64" s="4" t="inlineStr">
        <is>
          <t xml:space="preserve"> </t>
        </is>
      </c>
      <c r="AN64" s="4" t="inlineStr">
        <is>
          <t xml:space="preserve"> </t>
        </is>
      </c>
      <c r="AO64" s="4" t="inlineStr">
        <is>
          <t xml:space="preserve"> </t>
        </is>
      </c>
      <c r="AP64" s="4" t="inlineStr">
        <is>
          <t xml:space="preserve"> </t>
        </is>
      </c>
      <c r="AQ64" s="4" t="inlineStr">
        <is>
          <t xml:space="preserve"> </t>
        </is>
      </c>
      <c r="AR64" s="4" t="inlineStr">
        <is>
          <t xml:space="preserve"> </t>
        </is>
      </c>
      <c r="AS64" s="4" t="inlineStr">
        <is>
          <t xml:space="preserve"> </t>
        </is>
      </c>
      <c r="AT64" s="4" t="inlineStr">
        <is>
          <t xml:space="preserve"> </t>
        </is>
      </c>
      <c r="AU64" s="4" t="inlineStr">
        <is>
          <t xml:space="preserve"> </t>
        </is>
      </c>
      <c r="AV64" s="4" t="inlineStr">
        <is>
          <t xml:space="preserve"> </t>
        </is>
      </c>
      <c r="AW64" s="4" t="inlineStr">
        <is>
          <t xml:space="preserve"> </t>
        </is>
      </c>
      <c r="AX64" s="4" t="inlineStr">
        <is>
          <t xml:space="preserve"> </t>
        </is>
      </c>
      <c r="AY64" s="4" t="inlineStr">
        <is>
          <t xml:space="preserve"> </t>
        </is>
      </c>
      <c r="AZ64" s="4" t="inlineStr">
        <is>
          <t xml:space="preserve"> </t>
        </is>
      </c>
      <c r="BA64" s="4" t="inlineStr">
        <is>
          <t xml:space="preserve"> </t>
        </is>
      </c>
      <c r="BB64" s="4" t="inlineStr">
        <is>
          <t xml:space="preserve"> </t>
        </is>
      </c>
      <c r="BC64" s="4" t="inlineStr">
        <is>
          <t xml:space="preserve"> </t>
        </is>
      </c>
      <c r="BD64" s="4" t="inlineStr">
        <is>
          <t xml:space="preserve"> </t>
        </is>
      </c>
      <c r="BE64" s="4" t="inlineStr">
        <is>
          <t xml:space="preserve"> </t>
        </is>
      </c>
      <c r="BF64" s="4" t="inlineStr">
        <is>
          <t xml:space="preserve"> </t>
        </is>
      </c>
      <c r="BG64" s="4" t="inlineStr">
        <is>
          <t xml:space="preserve"> </t>
        </is>
      </c>
      <c r="BH64" s="4" t="inlineStr">
        <is>
          <t xml:space="preserve"> </t>
        </is>
      </c>
      <c r="BI64" s="4" t="inlineStr">
        <is>
          <t xml:space="preserve"> </t>
        </is>
      </c>
      <c r="BJ64" s="4" t="inlineStr">
        <is>
          <t xml:space="preserve"> </t>
        </is>
      </c>
      <c r="BK64" s="4" t="inlineStr">
        <is>
          <t xml:space="preserve"> </t>
        </is>
      </c>
      <c r="BL64" s="4" t="inlineStr">
        <is>
          <t xml:space="preserve"> </t>
        </is>
      </c>
      <c r="BM64" s="4" t="inlineStr">
        <is>
          <t xml:space="preserve"> </t>
        </is>
      </c>
      <c r="BN64" s="4" t="inlineStr">
        <is>
          <t xml:space="preserve"> </t>
        </is>
      </c>
      <c r="BO64" s="4" t="inlineStr">
        <is>
          <t xml:space="preserve"> </t>
        </is>
      </c>
      <c r="BP64" s="4" t="inlineStr">
        <is>
          <t xml:space="preserve"> </t>
        </is>
      </c>
      <c r="BQ64" s="4" t="inlineStr">
        <is>
          <t xml:space="preserve"> </t>
        </is>
      </c>
      <c r="BR64" s="4" t="inlineStr">
        <is>
          <t xml:space="preserve"> </t>
        </is>
      </c>
      <c r="BS64" s="4" t="inlineStr">
        <is>
          <t xml:space="preserve"> </t>
        </is>
      </c>
      <c r="BT64" s="4" t="inlineStr">
        <is>
          <t xml:space="preserve"> </t>
        </is>
      </c>
      <c r="BU64" s="4" t="inlineStr">
        <is>
          <t xml:space="preserve"> </t>
        </is>
      </c>
      <c r="BV64" s="4" t="inlineStr">
        <is>
          <t xml:space="preserve"> </t>
        </is>
      </c>
      <c r="BW64" s="4" t="inlineStr">
        <is>
          <t xml:space="preserve"> </t>
        </is>
      </c>
      <c r="BX64" s="4" t="inlineStr">
        <is>
          <t xml:space="preserve"> </t>
        </is>
      </c>
      <c r="BY64" s="4" t="inlineStr">
        <is>
          <t xml:space="preserve"> </t>
        </is>
      </c>
      <c r="BZ64" s="4" t="inlineStr">
        <is>
          <t xml:space="preserve"> </t>
        </is>
      </c>
      <c r="CA64" s="4" t="inlineStr">
        <is>
          <t xml:space="preserve"> </t>
        </is>
      </c>
      <c r="CB64" s="4" t="inlineStr">
        <is>
          <t xml:space="preserve"> </t>
        </is>
      </c>
      <c r="CC64" s="4" t="inlineStr">
        <is>
          <t xml:space="preserve"> </t>
        </is>
      </c>
      <c r="CD64" s="4" t="inlineStr">
        <is>
          <t xml:space="preserve"> </t>
        </is>
      </c>
      <c r="CE64" s="4" t="inlineStr">
        <is>
          <t xml:space="preserve"> </t>
        </is>
      </c>
      <c r="CF64" s="4" t="inlineStr">
        <is>
          <t xml:space="preserve"> </t>
        </is>
      </c>
      <c r="CG64" s="4" t="inlineStr">
        <is>
          <t xml:space="preserve"> </t>
        </is>
      </c>
      <c r="CH64" s="4" t="inlineStr">
        <is>
          <t xml:space="preserve"> </t>
        </is>
      </c>
      <c r="CI64" s="4" t="inlineStr">
        <is>
          <t xml:space="preserve"> </t>
        </is>
      </c>
      <c r="CJ64" s="4" t="inlineStr">
        <is>
          <t xml:space="preserve"> </t>
        </is>
      </c>
      <c r="CK64" s="4" t="inlineStr">
        <is>
          <t xml:space="preserve"> </t>
        </is>
      </c>
      <c r="CL64" s="4" t="inlineStr">
        <is>
          <t xml:space="preserve"> </t>
        </is>
      </c>
      <c r="CM64" s="4" t="inlineStr">
        <is>
          <t xml:space="preserve"> </t>
        </is>
      </c>
      <c r="CN64" s="4" t="inlineStr">
        <is>
          <t xml:space="preserve"> </t>
        </is>
      </c>
      <c r="CO64" s="4" t="inlineStr">
        <is>
          <t xml:space="preserve"> </t>
        </is>
      </c>
      <c r="CP64" s="4" t="inlineStr">
        <is>
          <t xml:space="preserve"> </t>
        </is>
      </c>
      <c r="CQ64" s="4" t="inlineStr">
        <is>
          <t xml:space="preserve"> </t>
        </is>
      </c>
      <c r="CR64" s="4" t="inlineStr">
        <is>
          <t xml:space="preserve"> </t>
        </is>
      </c>
      <c r="CS64" s="4" t="inlineStr">
        <is>
          <t xml:space="preserve"> </t>
        </is>
      </c>
      <c r="CT64" s="4" t="inlineStr">
        <is>
          <t xml:space="preserve"> </t>
        </is>
      </c>
      <c r="CU64" s="4" t="inlineStr">
        <is>
          <t xml:space="preserve"> </t>
        </is>
      </c>
      <c r="CV64" s="4" t="inlineStr">
        <is>
          <t xml:space="preserve"> </t>
        </is>
      </c>
      <c r="CW64" s="4" t="inlineStr">
        <is>
          <t xml:space="preserve"> </t>
        </is>
      </c>
      <c r="CX64" s="4" t="inlineStr">
        <is>
          <t xml:space="preserve"> </t>
        </is>
      </c>
      <c r="CY64" s="4" t="inlineStr">
        <is>
          <t xml:space="preserve"> </t>
        </is>
      </c>
      <c r="CZ64" s="4" t="inlineStr">
        <is>
          <t xml:space="preserve"> </t>
        </is>
      </c>
      <c r="DA64" s="4" t="inlineStr">
        <is>
          <t xml:space="preserve"> </t>
        </is>
      </c>
      <c r="DB64" s="4" t="inlineStr">
        <is>
          <t xml:space="preserve"> </t>
        </is>
      </c>
      <c r="DC64" s="4" t="inlineStr">
        <is>
          <t xml:space="preserve"> </t>
        </is>
      </c>
      <c r="DD64" s="4" t="inlineStr">
        <is>
          <t xml:space="preserve"> </t>
        </is>
      </c>
      <c r="DE64" s="4" t="inlineStr">
        <is>
          <t xml:space="preserve"> </t>
        </is>
      </c>
      <c r="DF64" s="4" t="inlineStr">
        <is>
          <t xml:space="preserve"> </t>
        </is>
      </c>
      <c r="DG64" s="4" t="inlineStr">
        <is>
          <t xml:space="preserve"> </t>
        </is>
      </c>
      <c r="DH64" s="4" t="inlineStr">
        <is>
          <t xml:space="preserve"> </t>
        </is>
      </c>
      <c r="DI64" s="4" t="inlineStr">
        <is>
          <t xml:space="preserve"> </t>
        </is>
      </c>
      <c r="DJ64" s="4" t="inlineStr">
        <is>
          <t xml:space="preserve"> </t>
        </is>
      </c>
      <c r="DK64" s="4" t="inlineStr">
        <is>
          <t xml:space="preserve"> </t>
        </is>
      </c>
      <c r="DL64" s="4" t="inlineStr">
        <is>
          <t xml:space="preserve"> </t>
        </is>
      </c>
      <c r="DM64" s="4" t="inlineStr">
        <is>
          <t xml:space="preserve"> </t>
        </is>
      </c>
      <c r="DN64" s="4" t="inlineStr">
        <is>
          <t xml:space="preserve"> </t>
        </is>
      </c>
      <c r="DO64" s="4" t="inlineStr">
        <is>
          <t xml:space="preserve"> </t>
        </is>
      </c>
      <c r="DP64" s="4" t="inlineStr">
        <is>
          <t xml:space="preserve"> </t>
        </is>
      </c>
      <c r="DQ64" s="4" t="inlineStr">
        <is>
          <t xml:space="preserve"> </t>
        </is>
      </c>
      <c r="DR64" s="4" t="inlineStr">
        <is>
          <t xml:space="preserve"> </t>
        </is>
      </c>
      <c r="DS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MSCI EAFE Index 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  <c r="S65" s="4" t="inlineStr">
        <is>
          <t xml:space="preserve"> </t>
        </is>
      </c>
      <c r="T65" s="4" t="inlineStr">
        <is>
          <t xml:space="preserve"> </t>
        </is>
      </c>
      <c r="U65" s="4" t="inlineStr">
        <is>
          <t xml:space="preserve"> </t>
        </is>
      </c>
      <c r="V65" s="4" t="inlineStr">
        <is>
          <t xml:space="preserve"> </t>
        </is>
      </c>
      <c r="W65" s="4" t="inlineStr">
        <is>
          <t xml:space="preserve"> </t>
        </is>
      </c>
      <c r="X65" s="4" t="inlineStr">
        <is>
          <t xml:space="preserve"> </t>
        </is>
      </c>
      <c r="Y65" s="4" t="inlineStr">
        <is>
          <t xml:space="preserve"> </t>
        </is>
      </c>
      <c r="Z65" s="4" t="inlineStr">
        <is>
          <t xml:space="preserve"> </t>
        </is>
      </c>
      <c r="AA65" s="4" t="inlineStr">
        <is>
          <t xml:space="preserve"> </t>
        </is>
      </c>
      <c r="AB65" s="4" t="inlineStr">
        <is>
          <t xml:space="preserve"> </t>
        </is>
      </c>
      <c r="AC65" s="4" t="inlineStr">
        <is>
          <t xml:space="preserve"> </t>
        </is>
      </c>
      <c r="AD65" s="4" t="inlineStr">
        <is>
          <t xml:space="preserve"> </t>
        </is>
      </c>
      <c r="AE65" s="4" t="inlineStr">
        <is>
          <t xml:space="preserve"> </t>
        </is>
      </c>
      <c r="AF65" s="4" t="inlineStr">
        <is>
          <t xml:space="preserve"> </t>
        </is>
      </c>
      <c r="AG65" s="4" t="inlineStr">
        <is>
          <t xml:space="preserve"> </t>
        </is>
      </c>
      <c r="AH65" s="4" t="inlineStr">
        <is>
          <t xml:space="preserve"> </t>
        </is>
      </c>
      <c r="AI65" s="4" t="inlineStr">
        <is>
          <t xml:space="preserve"> </t>
        </is>
      </c>
      <c r="AJ65" s="4" t="inlineStr">
        <is>
          <t xml:space="preserve"> </t>
        </is>
      </c>
      <c r="AK65" s="4" t="inlineStr">
        <is>
          <t xml:space="preserve"> </t>
        </is>
      </c>
      <c r="AL65" s="4" t="inlineStr">
        <is>
          <t xml:space="preserve"> </t>
        </is>
      </c>
      <c r="AM65" s="4" t="inlineStr">
        <is>
          <t xml:space="preserve"> </t>
        </is>
      </c>
      <c r="AN65" s="4" t="inlineStr">
        <is>
          <t xml:space="preserve"> </t>
        </is>
      </c>
      <c r="AO65" s="4" t="inlineStr">
        <is>
          <t xml:space="preserve"> </t>
        </is>
      </c>
      <c r="AP65" s="4" t="inlineStr">
        <is>
          <t xml:space="preserve"> </t>
        </is>
      </c>
      <c r="AQ65" s="4" t="inlineStr">
        <is>
          <t xml:space="preserve"> </t>
        </is>
      </c>
      <c r="AR65" s="4" t="inlineStr">
        <is>
          <t xml:space="preserve"> </t>
        </is>
      </c>
      <c r="AS65" s="4" t="inlineStr">
        <is>
          <t xml:space="preserve"> </t>
        </is>
      </c>
      <c r="AT65" s="4" t="inlineStr">
        <is>
          <t xml:space="preserve"> </t>
        </is>
      </c>
      <c r="AU65" s="4" t="inlineStr">
        <is>
          <t xml:space="preserve"> </t>
        </is>
      </c>
      <c r="AV65" s="4" t="inlineStr">
        <is>
          <t xml:space="preserve"> </t>
        </is>
      </c>
      <c r="AW65" s="4" t="inlineStr">
        <is>
          <t xml:space="preserve"> </t>
        </is>
      </c>
      <c r="AX65" s="4" t="inlineStr">
        <is>
          <t xml:space="preserve"> </t>
        </is>
      </c>
      <c r="AY65" s="4" t="inlineStr">
        <is>
          <t xml:space="preserve"> </t>
        </is>
      </c>
      <c r="AZ65" s="4" t="inlineStr">
        <is>
          <t xml:space="preserve"> </t>
        </is>
      </c>
      <c r="BA65" s="4" t="inlineStr">
        <is>
          <t xml:space="preserve"> </t>
        </is>
      </c>
      <c r="BB65" s="4" t="inlineStr">
        <is>
          <t xml:space="preserve"> </t>
        </is>
      </c>
      <c r="BC65" s="4" t="inlineStr">
        <is>
          <t xml:space="preserve"> </t>
        </is>
      </c>
      <c r="BD65" s="4" t="inlineStr">
        <is>
          <t xml:space="preserve"> </t>
        </is>
      </c>
      <c r="BE65" s="4" t="inlineStr">
        <is>
          <t xml:space="preserve"> </t>
        </is>
      </c>
      <c r="BF65" s="4" t="inlineStr">
        <is>
          <t xml:space="preserve"> </t>
        </is>
      </c>
      <c r="BG65" s="4" t="inlineStr">
        <is>
          <t xml:space="preserve"> </t>
        </is>
      </c>
      <c r="BH65" s="4" t="inlineStr">
        <is>
          <t xml:space="preserve"> </t>
        </is>
      </c>
      <c r="BI65" s="4" t="inlineStr">
        <is>
          <t xml:space="preserve"> </t>
        </is>
      </c>
      <c r="BJ65" s="4" t="inlineStr">
        <is>
          <t xml:space="preserve"> </t>
        </is>
      </c>
      <c r="BK65" s="4" t="inlineStr">
        <is>
          <t xml:space="preserve"> </t>
        </is>
      </c>
      <c r="BL65" s="4" t="inlineStr">
        <is>
          <t xml:space="preserve"> </t>
        </is>
      </c>
      <c r="BM65" s="4" t="inlineStr">
        <is>
          <t xml:space="preserve"> </t>
        </is>
      </c>
      <c r="BN65" s="4" t="inlineStr">
        <is>
          <t xml:space="preserve"> </t>
        </is>
      </c>
      <c r="BO65" s="4" t="inlineStr">
        <is>
          <t xml:space="preserve"> </t>
        </is>
      </c>
      <c r="BP65" s="4" t="inlineStr">
        <is>
          <t xml:space="preserve"> </t>
        </is>
      </c>
      <c r="BQ65" s="4" t="inlineStr">
        <is>
          <t xml:space="preserve"> </t>
        </is>
      </c>
      <c r="BR65" s="4" t="inlineStr">
        <is>
          <t xml:space="preserve"> </t>
        </is>
      </c>
      <c r="BS65" s="4" t="inlineStr">
        <is>
          <t xml:space="preserve"> </t>
        </is>
      </c>
      <c r="BT65" s="4" t="inlineStr">
        <is>
          <t xml:space="preserve"> </t>
        </is>
      </c>
      <c r="BU65" s="4" t="inlineStr">
        <is>
          <t xml:space="preserve"> </t>
        </is>
      </c>
      <c r="BV65" s="4" t="inlineStr">
        <is>
          <t xml:space="preserve"> </t>
        </is>
      </c>
      <c r="BW65" s="4" t="inlineStr">
        <is>
          <t xml:space="preserve"> </t>
        </is>
      </c>
      <c r="BX65" s="4" t="inlineStr">
        <is>
          <t xml:space="preserve"> </t>
        </is>
      </c>
      <c r="BY65" s="4" t="inlineStr">
        <is>
          <t xml:space="preserve"> </t>
        </is>
      </c>
      <c r="BZ65" s="4" t="inlineStr">
        <is>
          <t xml:space="preserve"> </t>
        </is>
      </c>
      <c r="CA65" s="4" t="inlineStr">
        <is>
          <t xml:space="preserve"> </t>
        </is>
      </c>
      <c r="CB65" s="4" t="inlineStr">
        <is>
          <t xml:space="preserve"> </t>
        </is>
      </c>
      <c r="CC65" s="4" t="inlineStr">
        <is>
          <t xml:space="preserve"> </t>
        </is>
      </c>
      <c r="CD65" s="4" t="inlineStr">
        <is>
          <t xml:space="preserve"> </t>
        </is>
      </c>
      <c r="CE65" s="4" t="inlineStr">
        <is>
          <t xml:space="preserve"> </t>
        </is>
      </c>
      <c r="CF65" s="4" t="inlineStr">
        <is>
          <t xml:space="preserve"> </t>
        </is>
      </c>
      <c r="CG65" s="4" t="inlineStr">
        <is>
          <t xml:space="preserve"> </t>
        </is>
      </c>
      <c r="CH65" s="4" t="inlineStr">
        <is>
          <t xml:space="preserve"> </t>
        </is>
      </c>
      <c r="CI65" s="4" t="inlineStr">
        <is>
          <t xml:space="preserve"> </t>
        </is>
      </c>
      <c r="CJ65" s="4" t="inlineStr">
        <is>
          <t xml:space="preserve"> </t>
        </is>
      </c>
      <c r="CK65" s="4" t="inlineStr">
        <is>
          <t xml:space="preserve"> </t>
        </is>
      </c>
      <c r="CL65" s="4" t="inlineStr">
        <is>
          <t xml:space="preserve"> </t>
        </is>
      </c>
      <c r="CM65" s="4" t="inlineStr">
        <is>
          <t xml:space="preserve"> </t>
        </is>
      </c>
      <c r="CN65" s="4" t="inlineStr">
        <is>
          <t xml:space="preserve"> </t>
        </is>
      </c>
      <c r="CO65" s="4" t="inlineStr">
        <is>
          <t xml:space="preserve"> </t>
        </is>
      </c>
      <c r="CP65" s="4" t="inlineStr">
        <is>
          <t xml:space="preserve"> </t>
        </is>
      </c>
      <c r="CQ65" s="4" t="inlineStr">
        <is>
          <t xml:space="preserve"> </t>
        </is>
      </c>
      <c r="CR65" s="4" t="inlineStr">
        <is>
          <t xml:space="preserve"> </t>
        </is>
      </c>
      <c r="CS65" s="4" t="inlineStr">
        <is>
          <t xml:space="preserve"> </t>
        </is>
      </c>
      <c r="CT65" s="4" t="inlineStr">
        <is>
          <t xml:space="preserve"> </t>
        </is>
      </c>
      <c r="CU65" s="4" t="inlineStr">
        <is>
          <t xml:space="preserve"> </t>
        </is>
      </c>
      <c r="CV65" s="4" t="inlineStr">
        <is>
          <t xml:space="preserve"> </t>
        </is>
      </c>
      <c r="CW65" s="4" t="inlineStr">
        <is>
          <t xml:space="preserve"> </t>
        </is>
      </c>
      <c r="CX65" s="4" t="inlineStr">
        <is>
          <t xml:space="preserve"> </t>
        </is>
      </c>
      <c r="CY65" s="4" t="inlineStr">
        <is>
          <t xml:space="preserve"> </t>
        </is>
      </c>
      <c r="CZ65" s="4" t="inlineStr">
        <is>
          <t xml:space="preserve"> </t>
        </is>
      </c>
      <c r="DA65" s="4" t="inlineStr">
        <is>
          <t xml:space="preserve"> </t>
        </is>
      </c>
      <c r="DB65" s="4" t="inlineStr">
        <is>
          <t xml:space="preserve"> </t>
        </is>
      </c>
      <c r="DC65" s="4" t="inlineStr">
        <is>
          <t xml:space="preserve"> </t>
        </is>
      </c>
      <c r="DD65" s="4" t="inlineStr">
        <is>
          <t xml:space="preserve"> </t>
        </is>
      </c>
      <c r="DE65" s="4" t="inlineStr">
        <is>
          <t xml:space="preserve"> </t>
        </is>
      </c>
      <c r="DF65" s="4" t="inlineStr">
        <is>
          <t xml:space="preserve"> </t>
        </is>
      </c>
      <c r="DG65" s="4" t="inlineStr">
        <is>
          <t xml:space="preserve"> </t>
        </is>
      </c>
      <c r="DH65" s="4" t="inlineStr">
        <is>
          <t xml:space="preserve"> </t>
        </is>
      </c>
      <c r="DI65" s="4" t="inlineStr">
        <is>
          <t xml:space="preserve"> </t>
        </is>
      </c>
      <c r="DJ65" s="4" t="inlineStr">
        <is>
          <t xml:space="preserve"> </t>
        </is>
      </c>
      <c r="DK65" s="4" t="inlineStr">
        <is>
          <t xml:space="preserve"> </t>
        </is>
      </c>
      <c r="DL65" s="4" t="inlineStr">
        <is>
          <t xml:space="preserve"> </t>
        </is>
      </c>
      <c r="DM65" s="4" t="inlineStr">
        <is>
          <t xml:space="preserve"> </t>
        </is>
      </c>
      <c r="DN65" s="4" t="inlineStr">
        <is>
          <t xml:space="preserve"> </t>
        </is>
      </c>
      <c r="DO65" s="4" t="inlineStr">
        <is>
          <t xml:space="preserve"> </t>
        </is>
      </c>
      <c r="DP65" s="4" t="inlineStr">
        <is>
          <t xml:space="preserve"> </t>
        </is>
      </c>
      <c r="DQ65" s="4" t="inlineStr">
        <is>
          <t xml:space="preserve"> </t>
        </is>
      </c>
      <c r="DR65" s="4" t="inlineStr">
        <is>
          <t xml:space="preserve"> </t>
        </is>
      </c>
      <c r="DS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17386</v>
      </c>
      <c r="C66" s="7" t="n">
        <v>16518</v>
      </c>
      <c r="D66" s="7" t="n">
        <v>16902</v>
      </c>
      <c r="E66" s="7" t="n">
        <v>16998</v>
      </c>
      <c r="F66" s="7" t="n">
        <v>17976</v>
      </c>
      <c r="G66" s="7" t="n">
        <v>17812</v>
      </c>
      <c r="H66" s="7" t="n">
        <v>17251</v>
      </c>
      <c r="I66" s="7" t="n">
        <v>16759</v>
      </c>
      <c r="J66" s="7" t="n">
        <v>17034</v>
      </c>
      <c r="K66" s="7" t="n">
        <v>16399</v>
      </c>
      <c r="L66" s="7" t="n">
        <v>16830</v>
      </c>
      <c r="M66" s="7" t="n">
        <v>16294</v>
      </c>
      <c r="N66" s="7" t="n">
        <v>16001</v>
      </c>
      <c r="O66" s="7" t="n">
        <v>15909</v>
      </c>
      <c r="P66" s="7" t="n">
        <v>15107</v>
      </c>
      <c r="Q66" s="7" t="n">
        <v>13824</v>
      </c>
      <c r="R66" s="7" t="n">
        <v>14408</v>
      </c>
      <c r="S66" s="7" t="n">
        <v>14917</v>
      </c>
      <c r="T66" s="7" t="n">
        <v>15512</v>
      </c>
      <c r="U66" s="7" t="n">
        <v>15025</v>
      </c>
      <c r="V66" s="7" t="n">
        <v>14371</v>
      </c>
      <c r="W66" s="7" t="n">
        <v>15006</v>
      </c>
      <c r="X66" s="7" t="n">
        <v>14594</v>
      </c>
      <c r="Y66" s="7" t="n">
        <v>14241</v>
      </c>
      <c r="Z66" s="7" t="n">
        <v>14545</v>
      </c>
      <c r="AA66" s="7" t="n">
        <v>13455</v>
      </c>
      <c r="AB66" s="7" t="n">
        <v>13445</v>
      </c>
      <c r="AC66" s="7" t="n">
        <v>12084</v>
      </c>
      <c r="AD66" s="7" t="n">
        <v>11467</v>
      </c>
      <c r="AE66" s="7" t="n">
        <v>12650</v>
      </c>
      <c r="AF66" s="7" t="n">
        <v>13281</v>
      </c>
      <c r="AG66" s="7" t="n">
        <v>12651</v>
      </c>
      <c r="AH66" s="7" t="n">
        <v>13945</v>
      </c>
      <c r="AI66" s="7" t="n">
        <v>13841</v>
      </c>
      <c r="AJ66" s="7" t="n">
        <v>14798</v>
      </c>
      <c r="AK66" s="7" t="n">
        <v>14704</v>
      </c>
      <c r="AL66" s="7" t="n">
        <v>14968</v>
      </c>
      <c r="AM66" s="7" t="n">
        <v>15728</v>
      </c>
      <c r="AN66" s="7" t="n">
        <v>14962</v>
      </c>
      <c r="AO66" s="7" t="n">
        <v>15693</v>
      </c>
      <c r="AP66" s="7" t="n">
        <v>15316</v>
      </c>
      <c r="AQ66" s="7" t="n">
        <v>15774</v>
      </c>
      <c r="AR66" s="7" t="n">
        <v>15500</v>
      </c>
      <c r="AS66" s="7" t="n">
        <v>15385</v>
      </c>
      <c r="AT66" s="7" t="n">
        <v>15560</v>
      </c>
      <c r="AU66" s="7" t="n">
        <v>15068</v>
      </c>
      <c r="AV66" s="7" t="n">
        <v>14628</v>
      </c>
      <c r="AW66" s="7" t="n">
        <v>14299</v>
      </c>
      <c r="AX66" s="7" t="n">
        <v>13986</v>
      </c>
      <c r="AY66" s="7" t="n">
        <v>14136</v>
      </c>
      <c r="AZ66" s="7" t="n">
        <v>13508</v>
      </c>
      <c r="BA66" s="7" t="n">
        <v>11695</v>
      </c>
      <c r="BB66" s="7" t="n">
        <v>12182</v>
      </c>
      <c r="BC66" s="7" t="n">
        <v>12507</v>
      </c>
      <c r="BD66" s="7" t="n">
        <v>11895</v>
      </c>
      <c r="BE66" s="7" t="n">
        <v>11624</v>
      </c>
      <c r="BF66" s="7" t="n">
        <v>11241</v>
      </c>
      <c r="BG66" s="7" t="n">
        <v>10772</v>
      </c>
      <c r="BH66" s="7" t="n">
        <v>10119</v>
      </c>
      <c r="BI66" s="7" t="n">
        <v>11677</v>
      </c>
      <c r="BJ66" s="7" t="n">
        <v>12838</v>
      </c>
      <c r="BK66" s="7" t="n">
        <v>13111</v>
      </c>
      <c r="BL66" s="7" t="n">
        <v>12699</v>
      </c>
      <c r="BM66" s="7" t="n">
        <v>12557</v>
      </c>
      <c r="BN66" s="7" t="n">
        <v>12122</v>
      </c>
      <c r="BO66" s="7" t="n">
        <v>11784</v>
      </c>
      <c r="BP66" s="7" t="n">
        <v>12097</v>
      </c>
      <c r="BQ66" s="7" t="n">
        <v>12253</v>
      </c>
      <c r="BR66" s="7" t="n">
        <v>11567</v>
      </c>
      <c r="BS66" s="7" t="n">
        <v>12150</v>
      </c>
      <c r="BT66" s="7" t="n">
        <v>11818</v>
      </c>
      <c r="BU66" s="7" t="n">
        <v>11744</v>
      </c>
      <c r="BV66" s="7" t="n">
        <v>11452</v>
      </c>
      <c r="BW66" s="7" t="n">
        <v>10746</v>
      </c>
      <c r="BX66" s="7" t="n">
        <v>11294</v>
      </c>
      <c r="BY66" s="7" t="n">
        <v>11308</v>
      </c>
      <c r="BZ66" s="7" t="n">
        <v>12286</v>
      </c>
      <c r="CA66" s="7" t="n">
        <v>12181</v>
      </c>
      <c r="CB66" s="7" t="n">
        <v>12420</v>
      </c>
      <c r="CC66" s="7" t="n">
        <v>12122</v>
      </c>
      <c r="CD66" s="7" t="n">
        <v>12272</v>
      </c>
      <c r="CE66" s="7" t="n">
        <v>12554</v>
      </c>
      <c r="CF66" s="7" t="n">
        <v>12274</v>
      </c>
      <c r="CG66" s="7" t="n">
        <v>12499</v>
      </c>
      <c r="CH66" s="7" t="n">
        <v>13090</v>
      </c>
      <c r="CI66" s="7" t="n">
        <v>12465</v>
      </c>
      <c r="CJ66" s="7" t="n">
        <v>12268</v>
      </c>
      <c r="CK66" s="7" t="n">
        <v>12140</v>
      </c>
      <c r="CL66" s="7" t="n">
        <v>11959</v>
      </c>
      <c r="CM66" s="7" t="n">
        <v>11669</v>
      </c>
      <c r="CN66" s="7" t="n">
        <v>11673</v>
      </c>
      <c r="CO66" s="7" t="n">
        <v>11346</v>
      </c>
      <c r="CP66" s="7" t="n">
        <v>11366</v>
      </c>
      <c r="CQ66" s="7" t="n">
        <v>10963</v>
      </c>
      <c r="CR66" s="7" t="n">
        <v>10691</v>
      </c>
      <c r="CS66" s="7" t="n">
        <v>10405</v>
      </c>
      <c r="CT66" s="4" t="inlineStr">
        <is>
          <t xml:space="preserve"> </t>
        </is>
      </c>
      <c r="CU66" s="7" t="n">
        <v>10258</v>
      </c>
      <c r="CV66" s="7" t="n">
        <v>9969</v>
      </c>
      <c r="CW66" s="7" t="n">
        <v>9639</v>
      </c>
      <c r="CX66" s="7" t="n">
        <v>9835</v>
      </c>
      <c r="CY66" s="7" t="n">
        <v>10041</v>
      </c>
      <c r="CZ66" s="7" t="n">
        <v>9919</v>
      </c>
      <c r="DA66" s="7" t="n">
        <v>9912</v>
      </c>
      <c r="DB66" s="7" t="n">
        <v>9434</v>
      </c>
      <c r="DC66" s="7" t="n">
        <v>9761</v>
      </c>
      <c r="DD66" s="7" t="n">
        <v>9851</v>
      </c>
      <c r="DE66" s="7" t="n">
        <v>9574</v>
      </c>
      <c r="DF66" s="7" t="n">
        <v>8989</v>
      </c>
      <c r="DG66" s="7" t="n">
        <v>9157</v>
      </c>
      <c r="DH66" s="7" t="n">
        <v>9870</v>
      </c>
      <c r="DI66" s="7" t="n">
        <v>10005</v>
      </c>
      <c r="DJ66" s="7" t="n">
        <v>10163</v>
      </c>
      <c r="DK66" s="7" t="n">
        <v>9426</v>
      </c>
      <c r="DL66" s="7" t="n">
        <v>9931</v>
      </c>
      <c r="DM66" s="7" t="n">
        <v>10719</v>
      </c>
      <c r="DN66" s="7" t="n">
        <v>10501</v>
      </c>
      <c r="DO66" s="7" t="n">
        <v>10807</v>
      </c>
      <c r="DP66" s="7" t="n">
        <v>10863</v>
      </c>
      <c r="DQ66" s="7" t="n">
        <v>10437</v>
      </c>
      <c r="DR66" s="7" t="n">
        <v>10598</v>
      </c>
      <c r="DS66" s="7" t="n">
        <v>10000</v>
      </c>
    </row>
    <row r="67">
      <c r="A67" s="4" t="inlineStr">
        <is>
          <t>EATON VANCE Index: MSCI EAFE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  <c r="R67" s="4" t="inlineStr">
        <is>
          <t xml:space="preserve"> </t>
        </is>
      </c>
      <c r="S67" s="4" t="inlineStr">
        <is>
          <t xml:space="preserve"> </t>
        </is>
      </c>
      <c r="T67" s="4" t="inlineStr">
        <is>
          <t xml:space="preserve"> </t>
        </is>
      </c>
      <c r="U67" s="4" t="inlineStr">
        <is>
          <t xml:space="preserve"> </t>
        </is>
      </c>
      <c r="V67" s="4" t="inlineStr">
        <is>
          <t xml:space="preserve"> </t>
        </is>
      </c>
      <c r="W67" s="4" t="inlineStr">
        <is>
          <t xml:space="preserve"> </t>
        </is>
      </c>
      <c r="X67" s="4" t="inlineStr">
        <is>
          <t xml:space="preserve"> </t>
        </is>
      </c>
      <c r="Y67" s="4" t="inlineStr">
        <is>
          <t xml:space="preserve"> </t>
        </is>
      </c>
      <c r="Z67" s="4" t="inlineStr">
        <is>
          <t xml:space="preserve"> </t>
        </is>
      </c>
      <c r="AA67" s="4" t="inlineStr">
        <is>
          <t xml:space="preserve"> </t>
        </is>
      </c>
      <c r="AB67" s="4" t="inlineStr">
        <is>
          <t xml:space="preserve"> </t>
        </is>
      </c>
      <c r="AC67" s="4" t="inlineStr">
        <is>
          <t xml:space="preserve"> </t>
        </is>
      </c>
      <c r="AD67" s="4" t="inlineStr">
        <is>
          <t xml:space="preserve"> </t>
        </is>
      </c>
      <c r="AE67" s="4" t="inlineStr">
        <is>
          <t xml:space="preserve"> </t>
        </is>
      </c>
      <c r="AF67" s="4" t="inlineStr">
        <is>
          <t xml:space="preserve"> </t>
        </is>
      </c>
      <c r="AG67" s="4" t="inlineStr">
        <is>
          <t xml:space="preserve"> </t>
        </is>
      </c>
      <c r="AH67" s="4" t="inlineStr">
        <is>
          <t xml:space="preserve"> </t>
        </is>
      </c>
      <c r="AI67" s="4" t="inlineStr">
        <is>
          <t xml:space="preserve"> </t>
        </is>
      </c>
      <c r="AJ67" s="4" t="inlineStr">
        <is>
          <t xml:space="preserve"> </t>
        </is>
      </c>
      <c r="AK67" s="4" t="inlineStr">
        <is>
          <t xml:space="preserve"> </t>
        </is>
      </c>
      <c r="AL67" s="4" t="inlineStr">
        <is>
          <t xml:space="preserve"> </t>
        </is>
      </c>
      <c r="AM67" s="4" t="inlineStr">
        <is>
          <t xml:space="preserve"> </t>
        </is>
      </c>
      <c r="AN67" s="4" t="inlineStr">
        <is>
          <t xml:space="preserve"> </t>
        </is>
      </c>
      <c r="AO67" s="4" t="inlineStr">
        <is>
          <t xml:space="preserve"> </t>
        </is>
      </c>
      <c r="AP67" s="4" t="inlineStr">
        <is>
          <t xml:space="preserve"> </t>
        </is>
      </c>
      <c r="AQ67" s="4" t="inlineStr">
        <is>
          <t xml:space="preserve"> </t>
        </is>
      </c>
      <c r="AR67" s="4" t="inlineStr">
        <is>
          <t xml:space="preserve"> </t>
        </is>
      </c>
      <c r="AS67" s="4" t="inlineStr">
        <is>
          <t xml:space="preserve"> </t>
        </is>
      </c>
      <c r="AT67" s="4" t="inlineStr">
        <is>
          <t xml:space="preserve"> </t>
        </is>
      </c>
      <c r="AU67" s="4" t="inlineStr">
        <is>
          <t xml:space="preserve"> </t>
        </is>
      </c>
      <c r="AV67" s="4" t="inlineStr">
        <is>
          <t xml:space="preserve"> </t>
        </is>
      </c>
      <c r="AW67" s="4" t="inlineStr">
        <is>
          <t xml:space="preserve"> </t>
        </is>
      </c>
      <c r="AX67" s="4" t="inlineStr">
        <is>
          <t xml:space="preserve"> </t>
        </is>
      </c>
      <c r="AY67" s="4" t="inlineStr">
        <is>
          <t xml:space="preserve"> </t>
        </is>
      </c>
      <c r="AZ67" s="4" t="inlineStr">
        <is>
          <t xml:space="preserve"> </t>
        </is>
      </c>
      <c r="BA67" s="4" t="inlineStr">
        <is>
          <t xml:space="preserve"> </t>
        </is>
      </c>
      <c r="BB67" s="4" t="inlineStr">
        <is>
          <t xml:space="preserve"> </t>
        </is>
      </c>
      <c r="BC67" s="4" t="inlineStr">
        <is>
          <t xml:space="preserve"> </t>
        </is>
      </c>
      <c r="BD67" s="4" t="inlineStr">
        <is>
          <t xml:space="preserve"> </t>
        </is>
      </c>
      <c r="BE67" s="4" t="inlineStr">
        <is>
          <t xml:space="preserve"> </t>
        </is>
      </c>
      <c r="BF67" s="4" t="inlineStr">
        <is>
          <t xml:space="preserve"> </t>
        </is>
      </c>
      <c r="BG67" s="4" t="inlineStr">
        <is>
          <t xml:space="preserve"> </t>
        </is>
      </c>
      <c r="BH67" s="4" t="inlineStr">
        <is>
          <t xml:space="preserve"> </t>
        </is>
      </c>
      <c r="BI67" s="4" t="inlineStr">
        <is>
          <t xml:space="preserve"> </t>
        </is>
      </c>
      <c r="BJ67" s="4" t="inlineStr">
        <is>
          <t xml:space="preserve"> </t>
        </is>
      </c>
      <c r="BK67" s="4" t="inlineStr">
        <is>
          <t xml:space="preserve"> </t>
        </is>
      </c>
      <c r="BL67" s="4" t="inlineStr">
        <is>
          <t xml:space="preserve"> </t>
        </is>
      </c>
      <c r="BM67" s="4" t="inlineStr">
        <is>
          <t xml:space="preserve"> </t>
        </is>
      </c>
      <c r="BN67" s="4" t="inlineStr">
        <is>
          <t xml:space="preserve"> </t>
        </is>
      </c>
      <c r="BO67" s="4" t="inlineStr">
        <is>
          <t xml:space="preserve"> </t>
        </is>
      </c>
      <c r="BP67" s="4" t="inlineStr">
        <is>
          <t xml:space="preserve"> </t>
        </is>
      </c>
      <c r="BQ67" s="4" t="inlineStr">
        <is>
          <t xml:space="preserve"> </t>
        </is>
      </c>
      <c r="BR67" s="4" t="inlineStr">
        <is>
          <t xml:space="preserve"> </t>
        </is>
      </c>
      <c r="BS67" s="4" t="inlineStr">
        <is>
          <t xml:space="preserve"> </t>
        </is>
      </c>
      <c r="BT67" s="4" t="inlineStr">
        <is>
          <t xml:space="preserve"> </t>
        </is>
      </c>
      <c r="BU67" s="4" t="inlineStr">
        <is>
          <t xml:space="preserve"> </t>
        </is>
      </c>
      <c r="BV67" s="4" t="inlineStr">
        <is>
          <t xml:space="preserve"> </t>
        </is>
      </c>
      <c r="BW67" s="4" t="inlineStr">
        <is>
          <t xml:space="preserve"> </t>
        </is>
      </c>
      <c r="BX67" s="4" t="inlineStr">
        <is>
          <t xml:space="preserve"> </t>
        </is>
      </c>
      <c r="BY67" s="4" t="inlineStr">
        <is>
          <t xml:space="preserve"> </t>
        </is>
      </c>
      <c r="BZ67" s="4" t="inlineStr">
        <is>
          <t xml:space="preserve"> </t>
        </is>
      </c>
      <c r="CA67" s="4" t="inlineStr">
        <is>
          <t xml:space="preserve"> </t>
        </is>
      </c>
      <c r="CB67" s="4" t="inlineStr">
        <is>
          <t xml:space="preserve"> </t>
        </is>
      </c>
      <c r="CC67" s="4" t="inlineStr">
        <is>
          <t xml:space="preserve"> </t>
        </is>
      </c>
      <c r="CD67" s="4" t="inlineStr">
        <is>
          <t xml:space="preserve"> </t>
        </is>
      </c>
      <c r="CE67" s="4" t="inlineStr">
        <is>
          <t xml:space="preserve"> </t>
        </is>
      </c>
      <c r="CF67" s="4" t="inlineStr">
        <is>
          <t xml:space="preserve"> </t>
        </is>
      </c>
      <c r="CG67" s="4" t="inlineStr">
        <is>
          <t xml:space="preserve"> </t>
        </is>
      </c>
      <c r="CH67" s="4" t="inlineStr">
        <is>
          <t xml:space="preserve"> </t>
        </is>
      </c>
      <c r="CI67" s="4" t="inlineStr">
        <is>
          <t xml:space="preserve"> </t>
        </is>
      </c>
      <c r="CJ67" s="4" t="inlineStr">
        <is>
          <t xml:space="preserve"> </t>
        </is>
      </c>
      <c r="CK67" s="4" t="inlineStr">
        <is>
          <t xml:space="preserve"> </t>
        </is>
      </c>
      <c r="CL67" s="4" t="inlineStr">
        <is>
          <t xml:space="preserve"> </t>
        </is>
      </c>
      <c r="CM67" s="4" t="inlineStr">
        <is>
          <t xml:space="preserve"> </t>
        </is>
      </c>
      <c r="CN67" s="4" t="inlineStr">
        <is>
          <t xml:space="preserve"> </t>
        </is>
      </c>
      <c r="CO67" s="4" t="inlineStr">
        <is>
          <t xml:space="preserve"> </t>
        </is>
      </c>
      <c r="CP67" s="4" t="inlineStr">
        <is>
          <t xml:space="preserve"> </t>
        </is>
      </c>
      <c r="CQ67" s="4" t="inlineStr">
        <is>
          <t xml:space="preserve"> </t>
        </is>
      </c>
      <c r="CR67" s="4" t="inlineStr">
        <is>
          <t xml:space="preserve"> </t>
        </is>
      </c>
      <c r="CS67" s="4" t="inlineStr">
        <is>
          <t xml:space="preserve"> </t>
        </is>
      </c>
      <c r="CT67" s="4" t="inlineStr">
        <is>
          <t xml:space="preserve"> </t>
        </is>
      </c>
      <c r="CU67" s="4" t="inlineStr">
        <is>
          <t xml:space="preserve"> </t>
        </is>
      </c>
      <c r="CV67" s="4" t="inlineStr">
        <is>
          <t xml:space="preserve"> </t>
        </is>
      </c>
      <c r="CW67" s="4" t="inlineStr">
        <is>
          <t xml:space="preserve"> </t>
        </is>
      </c>
      <c r="CX67" s="4" t="inlineStr">
        <is>
          <t xml:space="preserve"> </t>
        </is>
      </c>
      <c r="CY67" s="4" t="inlineStr">
        <is>
          <t xml:space="preserve"> </t>
        </is>
      </c>
      <c r="CZ67" s="4" t="inlineStr">
        <is>
          <t xml:space="preserve"> </t>
        </is>
      </c>
      <c r="DA67" s="4" t="inlineStr">
        <is>
          <t xml:space="preserve"> </t>
        </is>
      </c>
      <c r="DB67" s="4" t="inlineStr">
        <is>
          <t xml:space="preserve"> </t>
        </is>
      </c>
      <c r="DC67" s="4" t="inlineStr">
        <is>
          <t xml:space="preserve"> </t>
        </is>
      </c>
      <c r="DD67" s="4" t="inlineStr">
        <is>
          <t xml:space="preserve"> </t>
        </is>
      </c>
      <c r="DE67" s="4" t="inlineStr">
        <is>
          <t xml:space="preserve"> </t>
        </is>
      </c>
      <c r="DF67" s="4" t="inlineStr">
        <is>
          <t xml:space="preserve"> </t>
        </is>
      </c>
      <c r="DG67" s="4" t="inlineStr">
        <is>
          <t xml:space="preserve"> </t>
        </is>
      </c>
      <c r="DH67" s="4" t="inlineStr">
        <is>
          <t xml:space="preserve"> </t>
        </is>
      </c>
      <c r="DI67" s="4" t="inlineStr">
        <is>
          <t xml:space="preserve"> </t>
        </is>
      </c>
      <c r="DJ67" s="4" t="inlineStr">
        <is>
          <t xml:space="preserve"> </t>
        </is>
      </c>
      <c r="DK67" s="4" t="inlineStr">
        <is>
          <t xml:space="preserve"> </t>
        </is>
      </c>
      <c r="DL67" s="4" t="inlineStr">
        <is>
          <t xml:space="preserve"> </t>
        </is>
      </c>
      <c r="DM67" s="4" t="inlineStr">
        <is>
          <t xml:space="preserve"> </t>
        </is>
      </c>
      <c r="DN67" s="4" t="inlineStr">
        <is>
          <t xml:space="preserve"> </t>
        </is>
      </c>
      <c r="DO67" s="4" t="inlineStr">
        <is>
          <t xml:space="preserve"> </t>
        </is>
      </c>
      <c r="DP67" s="4" t="inlineStr">
        <is>
          <t xml:space="preserve"> </t>
        </is>
      </c>
      <c r="DQ67" s="4" t="inlineStr">
        <is>
          <t xml:space="preserve"> </t>
        </is>
      </c>
      <c r="DR67" s="4" t="inlineStr">
        <is>
          <t xml:space="preserve"> </t>
        </is>
      </c>
      <c r="DS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  <c r="R68" s="4" t="inlineStr">
        <is>
          <t xml:space="preserve"> </t>
        </is>
      </c>
      <c r="S68" s="4" t="inlineStr">
        <is>
          <t xml:space="preserve"> </t>
        </is>
      </c>
      <c r="T68" s="4" t="inlineStr">
        <is>
          <t xml:space="preserve"> </t>
        </is>
      </c>
      <c r="U68" s="4" t="inlineStr">
        <is>
          <t xml:space="preserve"> </t>
        </is>
      </c>
      <c r="V68" s="4" t="inlineStr">
        <is>
          <t xml:space="preserve"> </t>
        </is>
      </c>
      <c r="W68" s="4" t="inlineStr">
        <is>
          <t xml:space="preserve"> </t>
        </is>
      </c>
      <c r="X68" s="4" t="inlineStr">
        <is>
          <t xml:space="preserve"> </t>
        </is>
      </c>
      <c r="Y68" s="4" t="inlineStr">
        <is>
          <t xml:space="preserve"> </t>
        </is>
      </c>
      <c r="Z68" s="4" t="inlineStr">
        <is>
          <t xml:space="preserve"> </t>
        </is>
      </c>
      <c r="AA68" s="4" t="inlineStr">
        <is>
          <t xml:space="preserve"> </t>
        </is>
      </c>
      <c r="AB68" s="4" t="inlineStr">
        <is>
          <t xml:space="preserve"> </t>
        </is>
      </c>
      <c r="AC68" s="4" t="inlineStr">
        <is>
          <t xml:space="preserve"> </t>
        </is>
      </c>
      <c r="AD68" s="4" t="inlineStr">
        <is>
          <t xml:space="preserve"> </t>
        </is>
      </c>
      <c r="AE68" s="4" t="inlineStr">
        <is>
          <t xml:space="preserve"> </t>
        </is>
      </c>
      <c r="AF68" s="4" t="inlineStr">
        <is>
          <t xml:space="preserve"> </t>
        </is>
      </c>
      <c r="AG68" s="4" t="inlineStr">
        <is>
          <t xml:space="preserve"> </t>
        </is>
      </c>
      <c r="AH68" s="4" t="inlineStr">
        <is>
          <t xml:space="preserve"> </t>
        </is>
      </c>
      <c r="AI68" s="4" t="inlineStr">
        <is>
          <t xml:space="preserve"> </t>
        </is>
      </c>
      <c r="AJ68" s="4" t="inlineStr">
        <is>
          <t xml:space="preserve"> </t>
        </is>
      </c>
      <c r="AK68" s="4" t="inlineStr">
        <is>
          <t xml:space="preserve"> </t>
        </is>
      </c>
      <c r="AL68" s="4" t="inlineStr">
        <is>
          <t xml:space="preserve"> </t>
        </is>
      </c>
      <c r="AM68" s="4" t="inlineStr">
        <is>
          <t xml:space="preserve"> </t>
        </is>
      </c>
      <c r="AN68" s="4" t="inlineStr">
        <is>
          <t xml:space="preserve"> </t>
        </is>
      </c>
      <c r="AO68" s="4" t="inlineStr">
        <is>
          <t xml:space="preserve"> </t>
        </is>
      </c>
      <c r="AP68" s="4" t="inlineStr">
        <is>
          <t xml:space="preserve"> </t>
        </is>
      </c>
      <c r="AQ68" s="4" t="inlineStr">
        <is>
          <t xml:space="preserve"> </t>
        </is>
      </c>
      <c r="AR68" s="4" t="inlineStr">
        <is>
          <t xml:space="preserve"> </t>
        </is>
      </c>
      <c r="AS68" s="4" t="inlineStr">
        <is>
          <t xml:space="preserve"> </t>
        </is>
      </c>
      <c r="AT68" s="4" t="inlineStr">
        <is>
          <t xml:space="preserve"> </t>
        </is>
      </c>
      <c r="AU68" s="4" t="inlineStr">
        <is>
          <t xml:space="preserve"> </t>
        </is>
      </c>
      <c r="AV68" s="4" t="inlineStr">
        <is>
          <t xml:space="preserve"> </t>
        </is>
      </c>
      <c r="AW68" s="4" t="inlineStr">
        <is>
          <t xml:space="preserve"> </t>
        </is>
      </c>
      <c r="AX68" s="4" t="inlineStr">
        <is>
          <t xml:space="preserve"> </t>
        </is>
      </c>
      <c r="AY68" s="4" t="inlineStr">
        <is>
          <t xml:space="preserve"> </t>
        </is>
      </c>
      <c r="AZ68" s="4" t="inlineStr">
        <is>
          <t xml:space="preserve"> </t>
        </is>
      </c>
      <c r="BA68" s="4" t="inlineStr">
        <is>
          <t xml:space="preserve"> </t>
        </is>
      </c>
      <c r="BB68" s="4" t="inlineStr">
        <is>
          <t xml:space="preserve"> </t>
        </is>
      </c>
      <c r="BC68" s="4" t="inlineStr">
        <is>
          <t xml:space="preserve"> </t>
        </is>
      </c>
      <c r="BD68" s="4" t="inlineStr">
        <is>
          <t xml:space="preserve"> </t>
        </is>
      </c>
      <c r="BE68" s="4" t="inlineStr">
        <is>
          <t xml:space="preserve"> </t>
        </is>
      </c>
      <c r="BF68" s="4" t="inlineStr">
        <is>
          <t xml:space="preserve"> </t>
        </is>
      </c>
      <c r="BG68" s="4" t="inlineStr">
        <is>
          <t xml:space="preserve"> </t>
        </is>
      </c>
      <c r="BH68" s="4" t="inlineStr">
        <is>
          <t xml:space="preserve"> </t>
        </is>
      </c>
      <c r="BI68" s="4" t="inlineStr">
        <is>
          <t xml:space="preserve"> </t>
        </is>
      </c>
      <c r="BJ68" s="4" t="inlineStr">
        <is>
          <t xml:space="preserve"> </t>
        </is>
      </c>
      <c r="BK68" s="4" t="inlineStr">
        <is>
          <t xml:space="preserve"> </t>
        </is>
      </c>
      <c r="BL68" s="4" t="inlineStr">
        <is>
          <t xml:space="preserve"> </t>
        </is>
      </c>
      <c r="BM68" s="4" t="inlineStr">
        <is>
          <t xml:space="preserve"> </t>
        </is>
      </c>
      <c r="BN68" s="4" t="inlineStr">
        <is>
          <t xml:space="preserve"> </t>
        </is>
      </c>
      <c r="BO68" s="4" t="inlineStr">
        <is>
          <t xml:space="preserve"> </t>
        </is>
      </c>
      <c r="BP68" s="4" t="inlineStr">
        <is>
          <t xml:space="preserve"> </t>
        </is>
      </c>
      <c r="BQ68" s="4" t="inlineStr">
        <is>
          <t xml:space="preserve"> </t>
        </is>
      </c>
      <c r="BR68" s="4" t="inlineStr">
        <is>
          <t xml:space="preserve"> </t>
        </is>
      </c>
      <c r="BS68" s="4" t="inlineStr">
        <is>
          <t xml:space="preserve"> </t>
        </is>
      </c>
      <c r="BT68" s="4" t="inlineStr">
        <is>
          <t xml:space="preserve"> </t>
        </is>
      </c>
      <c r="BU68" s="4" t="inlineStr">
        <is>
          <t xml:space="preserve"> </t>
        </is>
      </c>
      <c r="BV68" s="4" t="inlineStr">
        <is>
          <t xml:space="preserve"> </t>
        </is>
      </c>
      <c r="BW68" s="4" t="inlineStr">
        <is>
          <t xml:space="preserve"> </t>
        </is>
      </c>
      <c r="BX68" s="4" t="inlineStr">
        <is>
          <t xml:space="preserve"> </t>
        </is>
      </c>
      <c r="BY68" s="4" t="inlineStr">
        <is>
          <t xml:space="preserve"> </t>
        </is>
      </c>
      <c r="BZ68" s="4" t="inlineStr">
        <is>
          <t xml:space="preserve"> </t>
        </is>
      </c>
      <c r="CA68" s="4" t="inlineStr">
        <is>
          <t xml:space="preserve"> </t>
        </is>
      </c>
      <c r="CB68" s="4" t="inlineStr">
        <is>
          <t xml:space="preserve"> </t>
        </is>
      </c>
      <c r="CC68" s="4" t="inlineStr">
        <is>
          <t xml:space="preserve"> </t>
        </is>
      </c>
      <c r="CD68" s="4" t="inlineStr">
        <is>
          <t xml:space="preserve"> </t>
        </is>
      </c>
      <c r="CE68" s="4" t="inlineStr">
        <is>
          <t xml:space="preserve"> </t>
        </is>
      </c>
      <c r="CF68" s="4" t="inlineStr">
        <is>
          <t xml:space="preserve"> </t>
        </is>
      </c>
      <c r="CG68" s="4" t="inlineStr">
        <is>
          <t xml:space="preserve"> </t>
        </is>
      </c>
      <c r="CH68" s="4" t="inlineStr">
        <is>
          <t xml:space="preserve"> </t>
        </is>
      </c>
      <c r="CI68" s="4" t="inlineStr">
        <is>
          <t xml:space="preserve"> </t>
        </is>
      </c>
      <c r="CJ68" s="4" t="inlineStr">
        <is>
          <t xml:space="preserve"> </t>
        </is>
      </c>
      <c r="CK68" s="4" t="inlineStr">
        <is>
          <t xml:space="preserve"> </t>
        </is>
      </c>
      <c r="CL68" s="4" t="inlineStr">
        <is>
          <t xml:space="preserve"> </t>
        </is>
      </c>
      <c r="CM68" s="4" t="inlineStr">
        <is>
          <t xml:space="preserve"> </t>
        </is>
      </c>
      <c r="CN68" s="4" t="inlineStr">
        <is>
          <t xml:space="preserve"> </t>
        </is>
      </c>
      <c r="CO68" s="4" t="inlineStr">
        <is>
          <t xml:space="preserve"> </t>
        </is>
      </c>
      <c r="CP68" s="4" t="inlineStr">
        <is>
          <t xml:space="preserve"> </t>
        </is>
      </c>
      <c r="CQ68" s="4" t="inlineStr">
        <is>
          <t xml:space="preserve"> </t>
        </is>
      </c>
      <c r="CR68" s="4" t="inlineStr">
        <is>
          <t xml:space="preserve"> </t>
        </is>
      </c>
      <c r="CS68" s="4" t="inlineStr">
        <is>
          <t xml:space="preserve"> </t>
        </is>
      </c>
      <c r="CT68" s="4" t="inlineStr">
        <is>
          <t xml:space="preserve"> </t>
        </is>
      </c>
      <c r="CU68" s="4" t="inlineStr">
        <is>
          <t xml:space="preserve"> </t>
        </is>
      </c>
      <c r="CV68" s="4" t="inlineStr">
        <is>
          <t xml:space="preserve"> </t>
        </is>
      </c>
      <c r="CW68" s="4" t="inlineStr">
        <is>
          <t xml:space="preserve"> </t>
        </is>
      </c>
      <c r="CX68" s="4" t="inlineStr">
        <is>
          <t xml:space="preserve"> </t>
        </is>
      </c>
      <c r="CY68" s="4" t="inlineStr">
        <is>
          <t xml:space="preserve"> </t>
        </is>
      </c>
      <c r="CZ68" s="4" t="inlineStr">
        <is>
          <t xml:space="preserve"> </t>
        </is>
      </c>
      <c r="DA68" s="4" t="inlineStr">
        <is>
          <t xml:space="preserve"> </t>
        </is>
      </c>
      <c r="DB68" s="4" t="inlineStr">
        <is>
          <t xml:space="preserve"> </t>
        </is>
      </c>
      <c r="DC68" s="4" t="inlineStr">
        <is>
          <t xml:space="preserve"> </t>
        </is>
      </c>
      <c r="DD68" s="4" t="inlineStr">
        <is>
          <t xml:space="preserve"> </t>
        </is>
      </c>
      <c r="DE68" s="4" t="inlineStr">
        <is>
          <t xml:space="preserve"> </t>
        </is>
      </c>
      <c r="DF68" s="4" t="inlineStr">
        <is>
          <t xml:space="preserve"> </t>
        </is>
      </c>
      <c r="DG68" s="4" t="inlineStr">
        <is>
          <t xml:space="preserve"> </t>
        </is>
      </c>
      <c r="DH68" s="4" t="inlineStr">
        <is>
          <t xml:space="preserve"> </t>
        </is>
      </c>
      <c r="DI68" s="4" t="inlineStr">
        <is>
          <t xml:space="preserve"> </t>
        </is>
      </c>
      <c r="DJ68" s="4" t="inlineStr">
        <is>
          <t xml:space="preserve"> </t>
        </is>
      </c>
      <c r="DK68" s="4" t="inlineStr">
        <is>
          <t xml:space="preserve"> </t>
        </is>
      </c>
      <c r="DL68" s="4" t="inlineStr">
        <is>
          <t xml:space="preserve"> </t>
        </is>
      </c>
      <c r="DM68" s="4" t="inlineStr">
        <is>
          <t xml:space="preserve"> </t>
        </is>
      </c>
      <c r="DN68" s="4" t="inlineStr">
        <is>
          <t xml:space="preserve"> </t>
        </is>
      </c>
      <c r="DO68" s="4" t="inlineStr">
        <is>
          <t xml:space="preserve"> </t>
        </is>
      </c>
      <c r="DP68" s="4" t="inlineStr">
        <is>
          <t xml:space="preserve"> </t>
        </is>
      </c>
      <c r="DQ68" s="4" t="inlineStr">
        <is>
          <t xml:space="preserve"> </t>
        </is>
      </c>
      <c r="DR68" s="4" t="inlineStr">
        <is>
          <t xml:space="preserve"> </t>
        </is>
      </c>
      <c r="DS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MSCI EAFE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  <c r="R69" s="4" t="inlineStr">
        <is>
          <t xml:space="preserve"> </t>
        </is>
      </c>
      <c r="S69" s="4" t="inlineStr">
        <is>
          <t xml:space="preserve"> </t>
        </is>
      </c>
      <c r="T69" s="4" t="inlineStr">
        <is>
          <t xml:space="preserve"> </t>
        </is>
      </c>
      <c r="U69" s="4" t="inlineStr">
        <is>
          <t xml:space="preserve"> </t>
        </is>
      </c>
      <c r="V69" s="4" t="inlineStr">
        <is>
          <t xml:space="preserve"> </t>
        </is>
      </c>
      <c r="W69" s="4" t="inlineStr">
        <is>
          <t xml:space="preserve"> </t>
        </is>
      </c>
      <c r="X69" s="4" t="inlineStr">
        <is>
          <t xml:space="preserve"> </t>
        </is>
      </c>
      <c r="Y69" s="4" t="inlineStr">
        <is>
          <t xml:space="preserve"> </t>
        </is>
      </c>
      <c r="Z69" s="4" t="inlineStr">
        <is>
          <t xml:space="preserve"> </t>
        </is>
      </c>
      <c r="AA69" s="4" t="inlineStr">
        <is>
          <t xml:space="preserve"> </t>
        </is>
      </c>
      <c r="AB69" s="4" t="inlineStr">
        <is>
          <t xml:space="preserve"> </t>
        </is>
      </c>
      <c r="AC69" s="4" t="inlineStr">
        <is>
          <t xml:space="preserve"> </t>
        </is>
      </c>
      <c r="AD69" s="4" t="inlineStr">
        <is>
          <t xml:space="preserve"> </t>
        </is>
      </c>
      <c r="AE69" s="4" t="inlineStr">
        <is>
          <t xml:space="preserve"> </t>
        </is>
      </c>
      <c r="AF69" s="4" t="inlineStr">
        <is>
          <t xml:space="preserve"> </t>
        </is>
      </c>
      <c r="AG69" s="4" t="inlineStr">
        <is>
          <t xml:space="preserve"> </t>
        </is>
      </c>
      <c r="AH69" s="4" t="inlineStr">
        <is>
          <t xml:space="preserve"> </t>
        </is>
      </c>
      <c r="AI69" s="4" t="inlineStr">
        <is>
          <t xml:space="preserve"> </t>
        </is>
      </c>
      <c r="AJ69" s="4" t="inlineStr">
        <is>
          <t xml:space="preserve"> </t>
        </is>
      </c>
      <c r="AK69" s="4" t="inlineStr">
        <is>
          <t xml:space="preserve"> </t>
        </is>
      </c>
      <c r="AL69" s="4" t="inlineStr">
        <is>
          <t xml:space="preserve"> </t>
        </is>
      </c>
      <c r="AM69" s="4" t="inlineStr">
        <is>
          <t xml:space="preserve"> </t>
        </is>
      </c>
      <c r="AN69" s="4" t="inlineStr">
        <is>
          <t xml:space="preserve"> </t>
        </is>
      </c>
      <c r="AO69" s="4" t="inlineStr">
        <is>
          <t xml:space="preserve"> </t>
        </is>
      </c>
      <c r="AP69" s="4" t="inlineStr">
        <is>
          <t xml:space="preserve"> </t>
        </is>
      </c>
      <c r="AQ69" s="4" t="inlineStr">
        <is>
          <t xml:space="preserve"> </t>
        </is>
      </c>
      <c r="AR69" s="4" t="inlineStr">
        <is>
          <t xml:space="preserve"> </t>
        </is>
      </c>
      <c r="AS69" s="4" t="inlineStr">
        <is>
          <t xml:space="preserve"> </t>
        </is>
      </c>
      <c r="AT69" s="4" t="inlineStr">
        <is>
          <t xml:space="preserve"> </t>
        </is>
      </c>
      <c r="AU69" s="4" t="inlineStr">
        <is>
          <t xml:space="preserve"> </t>
        </is>
      </c>
      <c r="AV69" s="4" t="inlineStr">
        <is>
          <t xml:space="preserve"> </t>
        </is>
      </c>
      <c r="AW69" s="4" t="inlineStr">
        <is>
          <t xml:space="preserve"> </t>
        </is>
      </c>
      <c r="AX69" s="4" t="inlineStr">
        <is>
          <t xml:space="preserve"> </t>
        </is>
      </c>
      <c r="AY69" s="4" t="inlineStr">
        <is>
          <t xml:space="preserve"> </t>
        </is>
      </c>
      <c r="AZ69" s="4" t="inlineStr">
        <is>
          <t xml:space="preserve"> </t>
        </is>
      </c>
      <c r="BA69" s="4" t="inlineStr">
        <is>
          <t xml:space="preserve"> </t>
        </is>
      </c>
      <c r="BB69" s="4" t="inlineStr">
        <is>
          <t xml:space="preserve"> </t>
        </is>
      </c>
      <c r="BC69" s="4" t="inlineStr">
        <is>
          <t xml:space="preserve"> </t>
        </is>
      </c>
      <c r="BD69" s="4" t="inlineStr">
        <is>
          <t xml:space="preserve"> </t>
        </is>
      </c>
      <c r="BE69" s="4" t="inlineStr">
        <is>
          <t xml:space="preserve"> </t>
        </is>
      </c>
      <c r="BF69" s="4" t="inlineStr">
        <is>
          <t xml:space="preserve"> </t>
        </is>
      </c>
      <c r="BG69" s="4" t="inlineStr">
        <is>
          <t xml:space="preserve"> </t>
        </is>
      </c>
      <c r="BH69" s="4" t="inlineStr">
        <is>
          <t xml:space="preserve"> </t>
        </is>
      </c>
      <c r="BI69" s="4" t="inlineStr">
        <is>
          <t xml:space="preserve"> </t>
        </is>
      </c>
      <c r="BJ69" s="4" t="inlineStr">
        <is>
          <t xml:space="preserve"> </t>
        </is>
      </c>
      <c r="BK69" s="4" t="inlineStr">
        <is>
          <t xml:space="preserve"> </t>
        </is>
      </c>
      <c r="BL69" s="4" t="inlineStr">
        <is>
          <t xml:space="preserve"> </t>
        </is>
      </c>
      <c r="BM69" s="4" t="inlineStr">
        <is>
          <t xml:space="preserve"> </t>
        </is>
      </c>
      <c r="BN69" s="4" t="inlineStr">
        <is>
          <t xml:space="preserve"> </t>
        </is>
      </c>
      <c r="BO69" s="4" t="inlineStr">
        <is>
          <t xml:space="preserve"> </t>
        </is>
      </c>
      <c r="BP69" s="4" t="inlineStr">
        <is>
          <t xml:space="preserve"> </t>
        </is>
      </c>
      <c r="BQ69" s="4" t="inlineStr">
        <is>
          <t xml:space="preserve"> </t>
        </is>
      </c>
      <c r="BR69" s="4" t="inlineStr">
        <is>
          <t xml:space="preserve"> </t>
        </is>
      </c>
      <c r="BS69" s="4" t="inlineStr">
        <is>
          <t xml:space="preserve"> </t>
        </is>
      </c>
      <c r="BT69" s="4" t="inlineStr">
        <is>
          <t xml:space="preserve"> </t>
        </is>
      </c>
      <c r="BU69" s="4" t="inlineStr">
        <is>
          <t xml:space="preserve"> </t>
        </is>
      </c>
      <c r="BV69" s="4" t="inlineStr">
        <is>
          <t xml:space="preserve"> </t>
        </is>
      </c>
      <c r="BW69" s="4" t="inlineStr">
        <is>
          <t xml:space="preserve"> </t>
        </is>
      </c>
      <c r="BX69" s="4" t="inlineStr">
        <is>
          <t xml:space="preserve"> </t>
        </is>
      </c>
      <c r="BY69" s="4" t="inlineStr">
        <is>
          <t xml:space="preserve"> </t>
        </is>
      </c>
      <c r="BZ69" s="4" t="inlineStr">
        <is>
          <t xml:space="preserve"> </t>
        </is>
      </c>
      <c r="CA69" s="4" t="inlineStr">
        <is>
          <t xml:space="preserve"> </t>
        </is>
      </c>
      <c r="CB69" s="4" t="inlineStr">
        <is>
          <t xml:space="preserve"> </t>
        </is>
      </c>
      <c r="CC69" s="4" t="inlineStr">
        <is>
          <t xml:space="preserve"> </t>
        </is>
      </c>
      <c r="CD69" s="4" t="inlineStr">
        <is>
          <t xml:space="preserve"> </t>
        </is>
      </c>
      <c r="CE69" s="4" t="inlineStr">
        <is>
          <t xml:space="preserve"> </t>
        </is>
      </c>
      <c r="CF69" s="4" t="inlineStr">
        <is>
          <t xml:space="preserve"> </t>
        </is>
      </c>
      <c r="CG69" s="4" t="inlineStr">
        <is>
          <t xml:space="preserve"> </t>
        </is>
      </c>
      <c r="CH69" s="4" t="inlineStr">
        <is>
          <t xml:space="preserve"> </t>
        </is>
      </c>
      <c r="CI69" s="4" t="inlineStr">
        <is>
          <t xml:space="preserve"> </t>
        </is>
      </c>
      <c r="CJ69" s="4" t="inlineStr">
        <is>
          <t xml:space="preserve"> </t>
        </is>
      </c>
      <c r="CK69" s="4" t="inlineStr">
        <is>
          <t xml:space="preserve"> </t>
        </is>
      </c>
      <c r="CL69" s="4" t="inlineStr">
        <is>
          <t xml:space="preserve"> </t>
        </is>
      </c>
      <c r="CM69" s="4" t="inlineStr">
        <is>
          <t xml:space="preserve"> </t>
        </is>
      </c>
      <c r="CN69" s="4" t="inlineStr">
        <is>
          <t xml:space="preserve"> </t>
        </is>
      </c>
      <c r="CO69" s="4" t="inlineStr">
        <is>
          <t xml:space="preserve"> </t>
        </is>
      </c>
      <c r="CP69" s="4" t="inlineStr">
        <is>
          <t xml:space="preserve"> </t>
        </is>
      </c>
      <c r="CQ69" s="4" t="inlineStr">
        <is>
          <t xml:space="preserve"> </t>
        </is>
      </c>
      <c r="CR69" s="4" t="inlineStr">
        <is>
          <t xml:space="preserve"> </t>
        </is>
      </c>
      <c r="CS69" s="4" t="inlineStr">
        <is>
          <t xml:space="preserve"> </t>
        </is>
      </c>
      <c r="CT69" s="4" t="inlineStr">
        <is>
          <t xml:space="preserve"> </t>
        </is>
      </c>
      <c r="CU69" s="4" t="inlineStr">
        <is>
          <t xml:space="preserve"> </t>
        </is>
      </c>
      <c r="CV69" s="4" t="inlineStr">
        <is>
          <t xml:space="preserve"> </t>
        </is>
      </c>
      <c r="CW69" s="4" t="inlineStr">
        <is>
          <t xml:space="preserve"> </t>
        </is>
      </c>
      <c r="CX69" s="4" t="inlineStr">
        <is>
          <t xml:space="preserve"> </t>
        </is>
      </c>
      <c r="CY69" s="4" t="inlineStr">
        <is>
          <t xml:space="preserve"> </t>
        </is>
      </c>
      <c r="CZ69" s="4" t="inlineStr">
        <is>
          <t xml:space="preserve"> </t>
        </is>
      </c>
      <c r="DA69" s="4" t="inlineStr">
        <is>
          <t xml:space="preserve"> </t>
        </is>
      </c>
      <c r="DB69" s="4" t="inlineStr">
        <is>
          <t xml:space="preserve"> </t>
        </is>
      </c>
      <c r="DC69" s="4" t="inlineStr">
        <is>
          <t xml:space="preserve"> </t>
        </is>
      </c>
      <c r="DD69" s="4" t="inlineStr">
        <is>
          <t xml:space="preserve"> </t>
        </is>
      </c>
      <c r="DE69" s="4" t="inlineStr">
        <is>
          <t xml:space="preserve"> </t>
        </is>
      </c>
      <c r="DF69" s="4" t="inlineStr">
        <is>
          <t xml:space="preserve"> </t>
        </is>
      </c>
      <c r="DG69" s="4" t="inlineStr">
        <is>
          <t xml:space="preserve"> </t>
        </is>
      </c>
      <c r="DH69" s="4" t="inlineStr">
        <is>
          <t xml:space="preserve"> </t>
        </is>
      </c>
      <c r="DI69" s="4" t="inlineStr">
        <is>
          <t xml:space="preserve"> </t>
        </is>
      </c>
      <c r="DJ69" s="4" t="inlineStr">
        <is>
          <t xml:space="preserve"> </t>
        </is>
      </c>
      <c r="DK69" s="4" t="inlineStr">
        <is>
          <t xml:space="preserve"> </t>
        </is>
      </c>
      <c r="DL69" s="4" t="inlineStr">
        <is>
          <t xml:space="preserve"> </t>
        </is>
      </c>
      <c r="DM69" s="4" t="inlineStr">
        <is>
          <t xml:space="preserve"> </t>
        </is>
      </c>
      <c r="DN69" s="4" t="inlineStr">
        <is>
          <t xml:space="preserve"> </t>
        </is>
      </c>
      <c r="DO69" s="4" t="inlineStr">
        <is>
          <t xml:space="preserve"> </t>
        </is>
      </c>
      <c r="DP69" s="4" t="inlineStr">
        <is>
          <t xml:space="preserve"> </t>
        </is>
      </c>
      <c r="DQ69" s="4" t="inlineStr">
        <is>
          <t xml:space="preserve"> </t>
        </is>
      </c>
      <c r="DR69" s="4" t="inlineStr">
        <is>
          <t xml:space="preserve"> </t>
        </is>
      </c>
      <c r="DS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8692837</v>
      </c>
      <c r="C70" s="7" t="n">
        <v>8258822</v>
      </c>
      <c r="D70" s="7" t="n">
        <v>8451014</v>
      </c>
      <c r="E70" s="7" t="n">
        <v>8499234</v>
      </c>
      <c r="F70" s="7" t="n">
        <v>8988011</v>
      </c>
      <c r="G70" s="7" t="n">
        <v>8905772</v>
      </c>
      <c r="H70" s="7" t="n">
        <v>8625309</v>
      </c>
      <c r="I70" s="7" t="n">
        <v>8379484</v>
      </c>
      <c r="J70" s="7" t="n">
        <v>8516981</v>
      </c>
      <c r="K70" s="7" t="n">
        <v>8199378</v>
      </c>
      <c r="L70" s="7" t="n">
        <v>8414873</v>
      </c>
      <c r="M70" s="7" t="n">
        <v>8146924</v>
      </c>
      <c r="N70" s="7" t="n">
        <v>8000479</v>
      </c>
      <c r="O70" s="7" t="n">
        <v>7954701</v>
      </c>
      <c r="P70" s="7" t="n">
        <v>7553397</v>
      </c>
      <c r="Q70" s="7" t="n">
        <v>6911853</v>
      </c>
      <c r="R70" s="7" t="n">
        <v>7203913</v>
      </c>
      <c r="S70" s="7" t="n">
        <v>7458684</v>
      </c>
      <c r="T70" s="7" t="n">
        <v>7755829</v>
      </c>
      <c r="U70" s="7" t="n">
        <v>7512743</v>
      </c>
      <c r="V70" s="7" t="n">
        <v>7185724</v>
      </c>
      <c r="W70" s="7" t="n">
        <v>7503247</v>
      </c>
      <c r="X70" s="7" t="n">
        <v>7297225</v>
      </c>
      <c r="Y70" s="7" t="n">
        <v>7120744</v>
      </c>
      <c r="Z70" s="7" t="n">
        <v>7272496</v>
      </c>
      <c r="AA70" s="7" t="n">
        <v>6727706</v>
      </c>
      <c r="AB70" s="7" t="n">
        <v>6722304</v>
      </c>
      <c r="AC70" s="7" t="n">
        <v>6041783</v>
      </c>
      <c r="AD70" s="7" t="n">
        <v>5733468</v>
      </c>
      <c r="AE70" s="7" t="n">
        <v>6325168</v>
      </c>
      <c r="AF70" s="7" t="n">
        <v>6640559</v>
      </c>
      <c r="AG70" s="7" t="n">
        <v>6325367</v>
      </c>
      <c r="AH70" s="7" t="n">
        <v>6972310</v>
      </c>
      <c r="AI70" s="7" t="n">
        <v>6920429</v>
      </c>
      <c r="AJ70" s="7" t="n">
        <v>7399113</v>
      </c>
      <c r="AK70" s="7" t="n">
        <v>7351859</v>
      </c>
      <c r="AL70" s="7" t="n">
        <v>7484191</v>
      </c>
      <c r="AM70" s="7" t="n">
        <v>7864221</v>
      </c>
      <c r="AN70" s="7" t="n">
        <v>7481157</v>
      </c>
      <c r="AO70" s="7" t="n">
        <v>7846356</v>
      </c>
      <c r="AP70" s="7" t="n">
        <v>7658004</v>
      </c>
      <c r="AQ70" s="7" t="n">
        <v>7886890</v>
      </c>
      <c r="AR70" s="7" t="n">
        <v>7750182</v>
      </c>
      <c r="AS70" s="7" t="n">
        <v>7692263</v>
      </c>
      <c r="AT70" s="7" t="n">
        <v>7779816</v>
      </c>
      <c r="AU70" s="7" t="n">
        <v>7534121</v>
      </c>
      <c r="AV70" s="7" t="n">
        <v>7314045</v>
      </c>
      <c r="AW70" s="7" t="n">
        <v>7149651</v>
      </c>
      <c r="AX70" s="7" t="n">
        <v>6992808</v>
      </c>
      <c r="AY70" s="7" t="n">
        <v>7068110</v>
      </c>
      <c r="AZ70" s="7" t="n">
        <v>6754073</v>
      </c>
      <c r="BA70" s="7" t="n">
        <v>5847615</v>
      </c>
      <c r="BB70" s="7" t="n">
        <v>6090814</v>
      </c>
      <c r="BC70" s="7" t="n">
        <v>6253295</v>
      </c>
      <c r="BD70" s="7" t="n">
        <v>5947527</v>
      </c>
      <c r="BE70" s="7" t="n">
        <v>5812055</v>
      </c>
      <c r="BF70" s="7" t="n">
        <v>5620673</v>
      </c>
      <c r="BG70" s="7" t="n">
        <v>5386135</v>
      </c>
      <c r="BH70" s="7" t="n">
        <v>5059291</v>
      </c>
      <c r="BI70" s="7" t="n">
        <v>5838553</v>
      </c>
      <c r="BJ70" s="7" t="n">
        <v>6418798</v>
      </c>
      <c r="BK70" s="7" t="n">
        <v>6555733</v>
      </c>
      <c r="BL70" s="7" t="n">
        <v>6349380</v>
      </c>
      <c r="BM70" s="7" t="n">
        <v>6278600</v>
      </c>
      <c r="BN70" s="7" t="n">
        <v>6060839</v>
      </c>
      <c r="BO70" s="7" t="n">
        <v>5891998</v>
      </c>
      <c r="BP70" s="7" t="n">
        <v>6048695</v>
      </c>
      <c r="BQ70" s="7" t="n">
        <v>6126482</v>
      </c>
      <c r="BR70" s="7" t="n">
        <v>5783380</v>
      </c>
      <c r="BS70" s="7" t="n">
        <v>6075145</v>
      </c>
      <c r="BT70" s="7" t="n">
        <v>5909011</v>
      </c>
      <c r="BU70" s="7" t="n">
        <v>5871984</v>
      </c>
      <c r="BV70" s="7" t="n">
        <v>5726020</v>
      </c>
      <c r="BW70" s="7" t="n">
        <v>5372911</v>
      </c>
      <c r="BX70" s="7" t="n">
        <v>5647041</v>
      </c>
      <c r="BY70" s="7" t="n">
        <v>5654165</v>
      </c>
      <c r="BZ70" s="7" t="n">
        <v>6143108</v>
      </c>
      <c r="CA70" s="7" t="n">
        <v>6090252</v>
      </c>
      <c r="CB70" s="7" t="n">
        <v>6210186</v>
      </c>
      <c r="CC70" s="7" t="n">
        <v>6060993</v>
      </c>
      <c r="CD70" s="7" t="n">
        <v>6135957</v>
      </c>
      <c r="CE70" s="7" t="n">
        <v>6277052</v>
      </c>
      <c r="CF70" s="7" t="n">
        <v>6136930</v>
      </c>
      <c r="CG70" s="7" t="n">
        <v>6249570</v>
      </c>
      <c r="CH70" s="7" t="n">
        <v>6544985</v>
      </c>
      <c r="CI70" s="7" t="n">
        <v>6232372</v>
      </c>
      <c r="CJ70" s="7" t="n">
        <v>6133916</v>
      </c>
      <c r="CK70" s="7" t="n">
        <v>6070244</v>
      </c>
      <c r="CL70" s="7" t="n">
        <v>5979447</v>
      </c>
      <c r="CM70" s="7" t="n">
        <v>5834287</v>
      </c>
      <c r="CN70" s="7" t="n">
        <v>5836486</v>
      </c>
      <c r="CO70" s="7" t="n">
        <v>5672849</v>
      </c>
      <c r="CP70" s="7" t="n">
        <v>5682900</v>
      </c>
      <c r="CQ70" s="7" t="n">
        <v>5481699</v>
      </c>
      <c r="CR70" s="7" t="n">
        <v>5345679</v>
      </c>
      <c r="CS70" s="5" t="n">
        <v>5202462</v>
      </c>
      <c r="CT70" s="4" t="inlineStr">
        <is>
          <t xml:space="preserve"> </t>
        </is>
      </c>
      <c r="CU70" s="5" t="n">
        <v>5129118</v>
      </c>
      <c r="CV70" s="5" t="n">
        <v>4984528</v>
      </c>
      <c r="CW70" s="5" t="n">
        <v>4819721</v>
      </c>
      <c r="CX70" s="5" t="n">
        <v>4917661</v>
      </c>
      <c r="CY70" s="5" t="n">
        <v>5020352</v>
      </c>
      <c r="CZ70" s="5" t="n">
        <v>4959428</v>
      </c>
      <c r="DA70" s="5" t="n">
        <v>4955910</v>
      </c>
      <c r="DB70" s="5" t="n">
        <v>4716856</v>
      </c>
      <c r="DC70" s="5" t="n">
        <v>4880689</v>
      </c>
      <c r="DD70" s="5" t="n">
        <v>4925432</v>
      </c>
      <c r="DE70" s="5" t="n">
        <v>4786848</v>
      </c>
      <c r="DF70" s="5" t="n">
        <v>4494408</v>
      </c>
      <c r="DG70" s="5" t="n">
        <v>4578286</v>
      </c>
      <c r="DH70" s="5" t="n">
        <v>4935167</v>
      </c>
      <c r="DI70" s="5" t="n">
        <v>5002572</v>
      </c>
      <c r="DJ70" s="5" t="n">
        <v>5081626</v>
      </c>
      <c r="DK70" s="5" t="n">
        <v>4713199</v>
      </c>
      <c r="DL70" s="5" t="n">
        <v>4965316</v>
      </c>
      <c r="DM70" s="5" t="n">
        <v>5359582</v>
      </c>
      <c r="DN70" s="5" t="n">
        <v>5250563</v>
      </c>
      <c r="DO70" s="5" t="n">
        <v>5403668</v>
      </c>
      <c r="DP70" s="5" t="n">
        <v>5431471</v>
      </c>
      <c r="DQ70" s="5" t="n">
        <v>5218408</v>
      </c>
      <c r="DR70" s="5" t="n">
        <v>5298905</v>
      </c>
      <c r="DS70" s="5" t="n">
        <v>5000000</v>
      </c>
    </row>
    <row r="71">
      <c r="A71" s="4" t="inlineStr">
        <is>
          <t>EATON VANCE Index: S&amp;P 500®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  <c r="R71" s="4" t="inlineStr">
        <is>
          <t xml:space="preserve"> </t>
        </is>
      </c>
      <c r="S71" s="4" t="inlineStr">
        <is>
          <t xml:space="preserve"> </t>
        </is>
      </c>
      <c r="T71" s="4" t="inlineStr">
        <is>
          <t xml:space="preserve"> </t>
        </is>
      </c>
      <c r="U71" s="4" t="inlineStr">
        <is>
          <t xml:space="preserve"> </t>
        </is>
      </c>
      <c r="V71" s="4" t="inlineStr">
        <is>
          <t xml:space="preserve"> </t>
        </is>
      </c>
      <c r="W71" s="4" t="inlineStr">
        <is>
          <t xml:space="preserve"> </t>
        </is>
      </c>
      <c r="X71" s="4" t="inlineStr">
        <is>
          <t xml:space="preserve"> </t>
        </is>
      </c>
      <c r="Y71" s="4" t="inlineStr">
        <is>
          <t xml:space="preserve"> </t>
        </is>
      </c>
      <c r="Z71" s="4" t="inlineStr">
        <is>
          <t xml:space="preserve"> </t>
        </is>
      </c>
      <c r="AA71" s="4" t="inlineStr">
        <is>
          <t xml:space="preserve"> </t>
        </is>
      </c>
      <c r="AB71" s="4" t="inlineStr">
        <is>
          <t xml:space="preserve"> </t>
        </is>
      </c>
      <c r="AC71" s="4" t="inlineStr">
        <is>
          <t xml:space="preserve"> </t>
        </is>
      </c>
      <c r="AD71" s="4" t="inlineStr">
        <is>
          <t xml:space="preserve"> </t>
        </is>
      </c>
      <c r="AE71" s="4" t="inlineStr">
        <is>
          <t xml:space="preserve"> </t>
        </is>
      </c>
      <c r="AF71" s="4" t="inlineStr">
        <is>
          <t xml:space="preserve"> </t>
        </is>
      </c>
      <c r="AG71" s="4" t="inlineStr">
        <is>
          <t xml:space="preserve"> </t>
        </is>
      </c>
      <c r="AH71" s="4" t="inlineStr">
        <is>
          <t xml:space="preserve"> </t>
        </is>
      </c>
      <c r="AI71" s="4" t="inlineStr">
        <is>
          <t xml:space="preserve"> </t>
        </is>
      </c>
      <c r="AJ71" s="4" t="inlineStr">
        <is>
          <t xml:space="preserve"> </t>
        </is>
      </c>
      <c r="AK71" s="4" t="inlineStr">
        <is>
          <t xml:space="preserve"> </t>
        </is>
      </c>
      <c r="AL71" s="4" t="inlineStr">
        <is>
          <t xml:space="preserve"> </t>
        </is>
      </c>
      <c r="AM71" s="4" t="inlineStr">
        <is>
          <t xml:space="preserve"> </t>
        </is>
      </c>
      <c r="AN71" s="4" t="inlineStr">
        <is>
          <t xml:space="preserve"> </t>
        </is>
      </c>
      <c r="AO71" s="4" t="inlineStr">
        <is>
          <t xml:space="preserve"> </t>
        </is>
      </c>
      <c r="AP71" s="4" t="inlineStr">
        <is>
          <t xml:space="preserve"> </t>
        </is>
      </c>
      <c r="AQ71" s="4" t="inlineStr">
        <is>
          <t xml:space="preserve"> </t>
        </is>
      </c>
      <c r="AR71" s="4" t="inlineStr">
        <is>
          <t xml:space="preserve"> </t>
        </is>
      </c>
      <c r="AS71" s="4" t="inlineStr">
        <is>
          <t xml:space="preserve"> </t>
        </is>
      </c>
      <c r="AT71" s="4" t="inlineStr">
        <is>
          <t xml:space="preserve"> </t>
        </is>
      </c>
      <c r="AU71" s="4" t="inlineStr">
        <is>
          <t xml:space="preserve"> </t>
        </is>
      </c>
      <c r="AV71" s="4" t="inlineStr">
        <is>
          <t xml:space="preserve"> </t>
        </is>
      </c>
      <c r="AW71" s="4" t="inlineStr">
        <is>
          <t xml:space="preserve"> </t>
        </is>
      </c>
      <c r="AX71" s="4" t="inlineStr">
        <is>
          <t xml:space="preserve"> </t>
        </is>
      </c>
      <c r="AY71" s="4" t="inlineStr">
        <is>
          <t xml:space="preserve"> </t>
        </is>
      </c>
      <c r="AZ71" s="4" t="inlineStr">
        <is>
          <t xml:space="preserve"> </t>
        </is>
      </c>
      <c r="BA71" s="4" t="inlineStr">
        <is>
          <t xml:space="preserve"> </t>
        </is>
      </c>
      <c r="BB71" s="4" t="inlineStr">
        <is>
          <t xml:space="preserve"> </t>
        </is>
      </c>
      <c r="BC71" s="4" t="inlineStr">
        <is>
          <t xml:space="preserve"> </t>
        </is>
      </c>
      <c r="BD71" s="4" t="inlineStr">
        <is>
          <t xml:space="preserve"> </t>
        </is>
      </c>
      <c r="BE71" s="4" t="inlineStr">
        <is>
          <t xml:space="preserve"> </t>
        </is>
      </c>
      <c r="BF71" s="4" t="inlineStr">
        <is>
          <t xml:space="preserve"> </t>
        </is>
      </c>
      <c r="BG71" s="4" t="inlineStr">
        <is>
          <t xml:space="preserve"> </t>
        </is>
      </c>
      <c r="BH71" s="4" t="inlineStr">
        <is>
          <t xml:space="preserve"> </t>
        </is>
      </c>
      <c r="BI71" s="4" t="inlineStr">
        <is>
          <t xml:space="preserve"> </t>
        </is>
      </c>
      <c r="BJ71" s="4" t="inlineStr">
        <is>
          <t xml:space="preserve"> </t>
        </is>
      </c>
      <c r="BK71" s="4" t="inlineStr">
        <is>
          <t xml:space="preserve"> </t>
        </is>
      </c>
      <c r="BL71" s="4" t="inlineStr">
        <is>
          <t xml:space="preserve"> </t>
        </is>
      </c>
      <c r="BM71" s="4" t="inlineStr">
        <is>
          <t xml:space="preserve"> </t>
        </is>
      </c>
      <c r="BN71" s="4" t="inlineStr">
        <is>
          <t xml:space="preserve"> </t>
        </is>
      </c>
      <c r="BO71" s="4" t="inlineStr">
        <is>
          <t xml:space="preserve"> </t>
        </is>
      </c>
      <c r="BP71" s="4" t="inlineStr">
        <is>
          <t xml:space="preserve"> </t>
        </is>
      </c>
      <c r="BQ71" s="4" t="inlineStr">
        <is>
          <t xml:space="preserve"> </t>
        </is>
      </c>
      <c r="BR71" s="4" t="inlineStr">
        <is>
          <t xml:space="preserve"> </t>
        </is>
      </c>
      <c r="BS71" s="4" t="inlineStr">
        <is>
          <t xml:space="preserve"> </t>
        </is>
      </c>
      <c r="BT71" s="4" t="inlineStr">
        <is>
          <t xml:space="preserve"> </t>
        </is>
      </c>
      <c r="BU71" s="4" t="inlineStr">
        <is>
          <t xml:space="preserve"> </t>
        </is>
      </c>
      <c r="BV71" s="4" t="inlineStr">
        <is>
          <t xml:space="preserve"> </t>
        </is>
      </c>
      <c r="BW71" s="4" t="inlineStr">
        <is>
          <t xml:space="preserve"> </t>
        </is>
      </c>
      <c r="BX71" s="4" t="inlineStr">
        <is>
          <t xml:space="preserve"> </t>
        </is>
      </c>
      <c r="BY71" s="4" t="inlineStr">
        <is>
          <t xml:space="preserve"> </t>
        </is>
      </c>
      <c r="BZ71" s="4" t="inlineStr">
        <is>
          <t xml:space="preserve"> </t>
        </is>
      </c>
      <c r="CA71" s="4" t="inlineStr">
        <is>
          <t xml:space="preserve"> </t>
        </is>
      </c>
      <c r="CB71" s="4" t="inlineStr">
        <is>
          <t xml:space="preserve"> </t>
        </is>
      </c>
      <c r="CC71" s="4" t="inlineStr">
        <is>
          <t xml:space="preserve"> </t>
        </is>
      </c>
      <c r="CD71" s="4" t="inlineStr">
        <is>
          <t xml:space="preserve"> </t>
        </is>
      </c>
      <c r="CE71" s="4" t="inlineStr">
        <is>
          <t xml:space="preserve"> </t>
        </is>
      </c>
      <c r="CF71" s="4" t="inlineStr">
        <is>
          <t xml:space="preserve"> </t>
        </is>
      </c>
      <c r="CG71" s="4" t="inlineStr">
        <is>
          <t xml:space="preserve"> </t>
        </is>
      </c>
      <c r="CH71" s="4" t="inlineStr">
        <is>
          <t xml:space="preserve"> </t>
        </is>
      </c>
      <c r="CI71" s="4" t="inlineStr">
        <is>
          <t xml:space="preserve"> </t>
        </is>
      </c>
      <c r="CJ71" s="4" t="inlineStr">
        <is>
          <t xml:space="preserve"> </t>
        </is>
      </c>
      <c r="CK71" s="4" t="inlineStr">
        <is>
          <t xml:space="preserve"> </t>
        </is>
      </c>
      <c r="CL71" s="4" t="inlineStr">
        <is>
          <t xml:space="preserve"> </t>
        </is>
      </c>
      <c r="CM71" s="4" t="inlineStr">
        <is>
          <t xml:space="preserve"> </t>
        </is>
      </c>
      <c r="CN71" s="4" t="inlineStr">
        <is>
          <t xml:space="preserve"> </t>
        </is>
      </c>
      <c r="CO71" s="4" t="inlineStr">
        <is>
          <t xml:space="preserve"> </t>
        </is>
      </c>
      <c r="CP71" s="4" t="inlineStr">
        <is>
          <t xml:space="preserve"> </t>
        </is>
      </c>
      <c r="CQ71" s="4" t="inlineStr">
        <is>
          <t xml:space="preserve"> </t>
        </is>
      </c>
      <c r="CR71" s="4" t="inlineStr">
        <is>
          <t xml:space="preserve"> </t>
        </is>
      </c>
      <c r="CS71" s="4" t="inlineStr">
        <is>
          <t xml:space="preserve"> </t>
        </is>
      </c>
      <c r="CT71" s="4" t="inlineStr">
        <is>
          <t xml:space="preserve"> </t>
        </is>
      </c>
      <c r="CU71" s="4" t="inlineStr">
        <is>
          <t xml:space="preserve"> </t>
        </is>
      </c>
      <c r="CV71" s="4" t="inlineStr">
        <is>
          <t xml:space="preserve"> </t>
        </is>
      </c>
      <c r="CW71" s="4" t="inlineStr">
        <is>
          <t xml:space="preserve"> </t>
        </is>
      </c>
      <c r="CX71" s="4" t="inlineStr">
        <is>
          <t xml:space="preserve"> </t>
        </is>
      </c>
      <c r="CY71" s="4" t="inlineStr">
        <is>
          <t xml:space="preserve"> </t>
        </is>
      </c>
      <c r="CZ71" s="4" t="inlineStr">
        <is>
          <t xml:space="preserve"> </t>
        </is>
      </c>
      <c r="DA71" s="4" t="inlineStr">
        <is>
          <t xml:space="preserve"> </t>
        </is>
      </c>
      <c r="DB71" s="4" t="inlineStr">
        <is>
          <t xml:space="preserve"> </t>
        </is>
      </c>
      <c r="DC71" s="4" t="inlineStr">
        <is>
          <t xml:space="preserve"> </t>
        </is>
      </c>
      <c r="DD71" s="4" t="inlineStr">
        <is>
          <t xml:space="preserve"> </t>
        </is>
      </c>
      <c r="DE71" s="4" t="inlineStr">
        <is>
          <t xml:space="preserve"> </t>
        </is>
      </c>
      <c r="DF71" s="4" t="inlineStr">
        <is>
          <t xml:space="preserve"> </t>
        </is>
      </c>
      <c r="DG71" s="4" t="inlineStr">
        <is>
          <t xml:space="preserve"> </t>
        </is>
      </c>
      <c r="DH71" s="4" t="inlineStr">
        <is>
          <t xml:space="preserve"> </t>
        </is>
      </c>
      <c r="DI71" s="4" t="inlineStr">
        <is>
          <t xml:space="preserve"> </t>
        </is>
      </c>
      <c r="DJ71" s="4" t="inlineStr">
        <is>
          <t xml:space="preserve"> </t>
        </is>
      </c>
      <c r="DK71" s="4" t="inlineStr">
        <is>
          <t xml:space="preserve"> </t>
        </is>
      </c>
      <c r="DL71" s="4" t="inlineStr">
        <is>
          <t xml:space="preserve"> </t>
        </is>
      </c>
      <c r="DM71" s="4" t="inlineStr">
        <is>
          <t xml:space="preserve"> </t>
        </is>
      </c>
      <c r="DN71" s="4" t="inlineStr">
        <is>
          <t xml:space="preserve"> </t>
        </is>
      </c>
      <c r="DO71" s="4" t="inlineStr">
        <is>
          <t xml:space="preserve"> </t>
        </is>
      </c>
      <c r="DP71" s="4" t="inlineStr">
        <is>
          <t xml:space="preserve"> </t>
        </is>
      </c>
      <c r="DQ71" s="4" t="inlineStr">
        <is>
          <t xml:space="preserve"> </t>
        </is>
      </c>
      <c r="DR71" s="4" t="inlineStr">
        <is>
          <t xml:space="preserve"> </t>
        </is>
      </c>
      <c r="DS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  <c r="R72" s="4" t="inlineStr">
        <is>
          <t xml:space="preserve"> </t>
        </is>
      </c>
      <c r="S72" s="4" t="inlineStr">
        <is>
          <t xml:space="preserve"> </t>
        </is>
      </c>
      <c r="T72" s="4" t="inlineStr">
        <is>
          <t xml:space="preserve"> </t>
        </is>
      </c>
      <c r="U72" s="4" t="inlineStr">
        <is>
          <t xml:space="preserve"> </t>
        </is>
      </c>
      <c r="V72" s="4" t="inlineStr">
        <is>
          <t xml:space="preserve"> </t>
        </is>
      </c>
      <c r="W72" s="4" t="inlineStr">
        <is>
          <t xml:space="preserve"> </t>
        </is>
      </c>
      <c r="X72" s="4" t="inlineStr">
        <is>
          <t xml:space="preserve"> </t>
        </is>
      </c>
      <c r="Y72" s="4" t="inlineStr">
        <is>
          <t xml:space="preserve"> </t>
        </is>
      </c>
      <c r="Z72" s="4" t="inlineStr">
        <is>
          <t xml:space="preserve"> </t>
        </is>
      </c>
      <c r="AA72" s="4" t="inlineStr">
        <is>
          <t xml:space="preserve"> </t>
        </is>
      </c>
      <c r="AB72" s="4" t="inlineStr">
        <is>
          <t xml:space="preserve"> </t>
        </is>
      </c>
      <c r="AC72" s="4" t="inlineStr">
        <is>
          <t xml:space="preserve"> </t>
        </is>
      </c>
      <c r="AD72" s="4" t="inlineStr">
        <is>
          <t xml:space="preserve"> </t>
        </is>
      </c>
      <c r="AE72" s="4" t="inlineStr">
        <is>
          <t xml:space="preserve"> </t>
        </is>
      </c>
      <c r="AF72" s="4" t="inlineStr">
        <is>
          <t xml:space="preserve"> </t>
        </is>
      </c>
      <c r="AG72" s="4" t="inlineStr">
        <is>
          <t xml:space="preserve"> </t>
        </is>
      </c>
      <c r="AH72" s="4" t="inlineStr">
        <is>
          <t xml:space="preserve"> </t>
        </is>
      </c>
      <c r="AI72" s="4" t="inlineStr">
        <is>
          <t xml:space="preserve"> </t>
        </is>
      </c>
      <c r="AJ72" s="4" t="inlineStr">
        <is>
          <t xml:space="preserve"> </t>
        </is>
      </c>
      <c r="AK72" s="4" t="inlineStr">
        <is>
          <t xml:space="preserve"> </t>
        </is>
      </c>
      <c r="AL72" s="4" t="inlineStr">
        <is>
          <t xml:space="preserve"> </t>
        </is>
      </c>
      <c r="AM72" s="4" t="inlineStr">
        <is>
          <t xml:space="preserve"> </t>
        </is>
      </c>
      <c r="AN72" s="4" t="inlineStr">
        <is>
          <t xml:space="preserve"> </t>
        </is>
      </c>
      <c r="AO72" s="4" t="inlineStr">
        <is>
          <t xml:space="preserve"> </t>
        </is>
      </c>
      <c r="AP72" s="4" t="inlineStr">
        <is>
          <t xml:space="preserve"> </t>
        </is>
      </c>
      <c r="AQ72" s="4" t="inlineStr">
        <is>
          <t xml:space="preserve"> </t>
        </is>
      </c>
      <c r="AR72" s="4" t="inlineStr">
        <is>
          <t xml:space="preserve"> </t>
        </is>
      </c>
      <c r="AS72" s="4" t="inlineStr">
        <is>
          <t xml:space="preserve"> </t>
        </is>
      </c>
      <c r="AT72" s="4" t="inlineStr">
        <is>
          <t xml:space="preserve"> </t>
        </is>
      </c>
      <c r="AU72" s="4" t="inlineStr">
        <is>
          <t xml:space="preserve"> </t>
        </is>
      </c>
      <c r="AV72" s="4" t="inlineStr">
        <is>
          <t xml:space="preserve"> </t>
        </is>
      </c>
      <c r="AW72" s="4" t="inlineStr">
        <is>
          <t xml:space="preserve"> </t>
        </is>
      </c>
      <c r="AX72" s="4" t="inlineStr">
        <is>
          <t xml:space="preserve"> </t>
        </is>
      </c>
      <c r="AY72" s="4" t="inlineStr">
        <is>
          <t xml:space="preserve"> </t>
        </is>
      </c>
      <c r="AZ72" s="4" t="inlineStr">
        <is>
          <t xml:space="preserve"> </t>
        </is>
      </c>
      <c r="BA72" s="4" t="inlineStr">
        <is>
          <t xml:space="preserve"> </t>
        </is>
      </c>
      <c r="BB72" s="4" t="inlineStr">
        <is>
          <t xml:space="preserve"> </t>
        </is>
      </c>
      <c r="BC72" s="4" t="inlineStr">
        <is>
          <t xml:space="preserve"> </t>
        </is>
      </c>
      <c r="BD72" s="4" t="inlineStr">
        <is>
          <t xml:space="preserve"> </t>
        </is>
      </c>
      <c r="BE72" s="4" t="inlineStr">
        <is>
          <t xml:space="preserve"> </t>
        </is>
      </c>
      <c r="BF72" s="4" t="inlineStr">
        <is>
          <t xml:space="preserve"> </t>
        </is>
      </c>
      <c r="BG72" s="4" t="inlineStr">
        <is>
          <t xml:space="preserve"> </t>
        </is>
      </c>
      <c r="BH72" s="4" t="inlineStr">
        <is>
          <t xml:space="preserve"> </t>
        </is>
      </c>
      <c r="BI72" s="4" t="inlineStr">
        <is>
          <t xml:space="preserve"> </t>
        </is>
      </c>
      <c r="BJ72" s="4" t="inlineStr">
        <is>
          <t xml:space="preserve"> </t>
        </is>
      </c>
      <c r="BK72" s="4" t="inlineStr">
        <is>
          <t xml:space="preserve"> </t>
        </is>
      </c>
      <c r="BL72" s="4" t="inlineStr">
        <is>
          <t xml:space="preserve"> </t>
        </is>
      </c>
      <c r="BM72" s="4" t="inlineStr">
        <is>
          <t xml:space="preserve"> </t>
        </is>
      </c>
      <c r="BN72" s="4" t="inlineStr">
        <is>
          <t xml:space="preserve"> </t>
        </is>
      </c>
      <c r="BO72" s="4" t="inlineStr">
        <is>
          <t xml:space="preserve"> </t>
        </is>
      </c>
      <c r="BP72" s="4" t="inlineStr">
        <is>
          <t xml:space="preserve"> </t>
        </is>
      </c>
      <c r="BQ72" s="4" t="inlineStr">
        <is>
          <t xml:space="preserve"> </t>
        </is>
      </c>
      <c r="BR72" s="4" t="inlineStr">
        <is>
          <t xml:space="preserve"> </t>
        </is>
      </c>
      <c r="BS72" s="4" t="inlineStr">
        <is>
          <t xml:space="preserve"> </t>
        </is>
      </c>
      <c r="BT72" s="4" t="inlineStr">
        <is>
          <t xml:space="preserve"> </t>
        </is>
      </c>
      <c r="BU72" s="4" t="inlineStr">
        <is>
          <t xml:space="preserve"> </t>
        </is>
      </c>
      <c r="BV72" s="4" t="inlineStr">
        <is>
          <t xml:space="preserve"> </t>
        </is>
      </c>
      <c r="BW72" s="4" t="inlineStr">
        <is>
          <t xml:space="preserve"> </t>
        </is>
      </c>
      <c r="BX72" s="4" t="inlineStr">
        <is>
          <t xml:space="preserve"> </t>
        </is>
      </c>
      <c r="BY72" s="4" t="inlineStr">
        <is>
          <t xml:space="preserve"> </t>
        </is>
      </c>
      <c r="BZ72" s="4" t="inlineStr">
        <is>
          <t xml:space="preserve"> </t>
        </is>
      </c>
      <c r="CA72" s="4" t="inlineStr">
        <is>
          <t xml:space="preserve"> </t>
        </is>
      </c>
      <c r="CB72" s="4" t="inlineStr">
        <is>
          <t xml:space="preserve"> </t>
        </is>
      </c>
      <c r="CC72" s="4" t="inlineStr">
        <is>
          <t xml:space="preserve"> </t>
        </is>
      </c>
      <c r="CD72" s="4" t="inlineStr">
        <is>
          <t xml:space="preserve"> </t>
        </is>
      </c>
      <c r="CE72" s="4" t="inlineStr">
        <is>
          <t xml:space="preserve"> </t>
        </is>
      </c>
      <c r="CF72" s="4" t="inlineStr">
        <is>
          <t xml:space="preserve"> </t>
        </is>
      </c>
      <c r="CG72" s="4" t="inlineStr">
        <is>
          <t xml:space="preserve"> </t>
        </is>
      </c>
      <c r="CH72" s="4" t="inlineStr">
        <is>
          <t xml:space="preserve"> </t>
        </is>
      </c>
      <c r="CI72" s="4" t="inlineStr">
        <is>
          <t xml:space="preserve"> </t>
        </is>
      </c>
      <c r="CJ72" s="4" t="inlineStr">
        <is>
          <t xml:space="preserve"> </t>
        </is>
      </c>
      <c r="CK72" s="4" t="inlineStr">
        <is>
          <t xml:space="preserve"> </t>
        </is>
      </c>
      <c r="CL72" s="4" t="inlineStr">
        <is>
          <t xml:space="preserve"> </t>
        </is>
      </c>
      <c r="CM72" s="4" t="inlineStr">
        <is>
          <t xml:space="preserve"> </t>
        </is>
      </c>
      <c r="CN72" s="4" t="inlineStr">
        <is>
          <t xml:space="preserve"> </t>
        </is>
      </c>
      <c r="CO72" s="4" t="inlineStr">
        <is>
          <t xml:space="preserve"> </t>
        </is>
      </c>
      <c r="CP72" s="4" t="inlineStr">
        <is>
          <t xml:space="preserve"> </t>
        </is>
      </c>
      <c r="CQ72" s="4" t="inlineStr">
        <is>
          <t xml:space="preserve"> </t>
        </is>
      </c>
      <c r="CR72" s="4" t="inlineStr">
        <is>
          <t xml:space="preserve"> </t>
        </is>
      </c>
      <c r="CS72" s="4" t="inlineStr">
        <is>
          <t xml:space="preserve"> </t>
        </is>
      </c>
      <c r="CT72" s="4" t="inlineStr">
        <is>
          <t xml:space="preserve"> </t>
        </is>
      </c>
      <c r="CU72" s="4" t="inlineStr">
        <is>
          <t xml:space="preserve"> </t>
        </is>
      </c>
      <c r="CV72" s="4" t="inlineStr">
        <is>
          <t xml:space="preserve"> </t>
        </is>
      </c>
      <c r="CW72" s="4" t="inlineStr">
        <is>
          <t xml:space="preserve"> </t>
        </is>
      </c>
      <c r="CX72" s="4" t="inlineStr">
        <is>
          <t xml:space="preserve"> </t>
        </is>
      </c>
      <c r="CY72" s="4" t="inlineStr">
        <is>
          <t xml:space="preserve"> </t>
        </is>
      </c>
      <c r="CZ72" s="4" t="inlineStr">
        <is>
          <t xml:space="preserve"> </t>
        </is>
      </c>
      <c r="DA72" s="4" t="inlineStr">
        <is>
          <t xml:space="preserve"> </t>
        </is>
      </c>
      <c r="DB72" s="4" t="inlineStr">
        <is>
          <t xml:space="preserve"> </t>
        </is>
      </c>
      <c r="DC72" s="4" t="inlineStr">
        <is>
          <t xml:space="preserve"> </t>
        </is>
      </c>
      <c r="DD72" s="4" t="inlineStr">
        <is>
          <t xml:space="preserve"> </t>
        </is>
      </c>
      <c r="DE72" s="4" t="inlineStr">
        <is>
          <t xml:space="preserve"> </t>
        </is>
      </c>
      <c r="DF72" s="4" t="inlineStr">
        <is>
          <t xml:space="preserve"> </t>
        </is>
      </c>
      <c r="DG72" s="4" t="inlineStr">
        <is>
          <t xml:space="preserve"> </t>
        </is>
      </c>
      <c r="DH72" s="4" t="inlineStr">
        <is>
          <t xml:space="preserve"> </t>
        </is>
      </c>
      <c r="DI72" s="4" t="inlineStr">
        <is>
          <t xml:space="preserve"> </t>
        </is>
      </c>
      <c r="DJ72" s="4" t="inlineStr">
        <is>
          <t xml:space="preserve"> </t>
        </is>
      </c>
      <c r="DK72" s="4" t="inlineStr">
        <is>
          <t xml:space="preserve"> </t>
        </is>
      </c>
      <c r="DL72" s="4" t="inlineStr">
        <is>
          <t xml:space="preserve"> </t>
        </is>
      </c>
      <c r="DM72" s="4" t="inlineStr">
        <is>
          <t xml:space="preserve"> </t>
        </is>
      </c>
      <c r="DN72" s="4" t="inlineStr">
        <is>
          <t xml:space="preserve"> </t>
        </is>
      </c>
      <c r="DO72" s="4" t="inlineStr">
        <is>
          <t xml:space="preserve"> </t>
        </is>
      </c>
      <c r="DP72" s="4" t="inlineStr">
        <is>
          <t xml:space="preserve"> </t>
        </is>
      </c>
      <c r="DQ72" s="4" t="inlineStr">
        <is>
          <t xml:space="preserve"> </t>
        </is>
      </c>
      <c r="DR72" s="4" t="inlineStr">
        <is>
          <t xml:space="preserve"> </t>
        </is>
      </c>
      <c r="DS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  <c r="R73" s="4" t="inlineStr">
        <is>
          <t xml:space="preserve"> </t>
        </is>
      </c>
      <c r="S73" s="4" t="inlineStr">
        <is>
          <t xml:space="preserve"> </t>
        </is>
      </c>
      <c r="T73" s="4" t="inlineStr">
        <is>
          <t xml:space="preserve"> </t>
        </is>
      </c>
      <c r="U73" s="4" t="inlineStr">
        <is>
          <t xml:space="preserve"> </t>
        </is>
      </c>
      <c r="V73" s="4" t="inlineStr">
        <is>
          <t xml:space="preserve"> </t>
        </is>
      </c>
      <c r="W73" s="4" t="inlineStr">
        <is>
          <t xml:space="preserve"> </t>
        </is>
      </c>
      <c r="X73" s="4" t="inlineStr">
        <is>
          <t xml:space="preserve"> </t>
        </is>
      </c>
      <c r="Y73" s="4" t="inlineStr">
        <is>
          <t xml:space="preserve"> </t>
        </is>
      </c>
      <c r="Z73" s="4" t="inlineStr">
        <is>
          <t xml:space="preserve"> </t>
        </is>
      </c>
      <c r="AA73" s="4" t="inlineStr">
        <is>
          <t xml:space="preserve"> </t>
        </is>
      </c>
      <c r="AB73" s="4" t="inlineStr">
        <is>
          <t xml:space="preserve"> </t>
        </is>
      </c>
      <c r="AC73" s="4" t="inlineStr">
        <is>
          <t xml:space="preserve"> </t>
        </is>
      </c>
      <c r="AD73" s="4" t="inlineStr">
        <is>
          <t xml:space="preserve"> </t>
        </is>
      </c>
      <c r="AE73" s="4" t="inlineStr">
        <is>
          <t xml:space="preserve"> </t>
        </is>
      </c>
      <c r="AF73" s="4" t="inlineStr">
        <is>
          <t xml:space="preserve"> </t>
        </is>
      </c>
      <c r="AG73" s="4" t="inlineStr">
        <is>
          <t xml:space="preserve"> </t>
        </is>
      </c>
      <c r="AH73" s="4" t="inlineStr">
        <is>
          <t xml:space="preserve"> </t>
        </is>
      </c>
      <c r="AI73" s="4" t="inlineStr">
        <is>
          <t xml:space="preserve"> </t>
        </is>
      </c>
      <c r="AJ73" s="4" t="inlineStr">
        <is>
          <t xml:space="preserve"> </t>
        </is>
      </c>
      <c r="AK73" s="4" t="inlineStr">
        <is>
          <t xml:space="preserve"> </t>
        </is>
      </c>
      <c r="AL73" s="4" t="inlineStr">
        <is>
          <t xml:space="preserve"> </t>
        </is>
      </c>
      <c r="AM73" s="4" t="inlineStr">
        <is>
          <t xml:space="preserve"> </t>
        </is>
      </c>
      <c r="AN73" s="4" t="inlineStr">
        <is>
          <t xml:space="preserve"> </t>
        </is>
      </c>
      <c r="AO73" s="4" t="inlineStr">
        <is>
          <t xml:space="preserve"> </t>
        </is>
      </c>
      <c r="AP73" s="4" t="inlineStr">
        <is>
          <t xml:space="preserve"> </t>
        </is>
      </c>
      <c r="AQ73" s="4" t="inlineStr">
        <is>
          <t xml:space="preserve"> </t>
        </is>
      </c>
      <c r="AR73" s="4" t="inlineStr">
        <is>
          <t xml:space="preserve"> </t>
        </is>
      </c>
      <c r="AS73" s="4" t="inlineStr">
        <is>
          <t xml:space="preserve"> </t>
        </is>
      </c>
      <c r="AT73" s="4" t="inlineStr">
        <is>
          <t xml:space="preserve"> </t>
        </is>
      </c>
      <c r="AU73" s="4" t="inlineStr">
        <is>
          <t xml:space="preserve"> </t>
        </is>
      </c>
      <c r="AV73" s="4" t="inlineStr">
        <is>
          <t xml:space="preserve"> </t>
        </is>
      </c>
      <c r="AW73" s="4" t="inlineStr">
        <is>
          <t xml:space="preserve"> </t>
        </is>
      </c>
      <c r="AX73" s="4" t="inlineStr">
        <is>
          <t xml:space="preserve"> </t>
        </is>
      </c>
      <c r="AY73" s="4" t="inlineStr">
        <is>
          <t xml:space="preserve"> </t>
        </is>
      </c>
      <c r="AZ73" s="4" t="inlineStr">
        <is>
          <t xml:space="preserve"> </t>
        </is>
      </c>
      <c r="BA73" s="4" t="inlineStr">
        <is>
          <t xml:space="preserve"> </t>
        </is>
      </c>
      <c r="BB73" s="4" t="inlineStr">
        <is>
          <t xml:space="preserve"> </t>
        </is>
      </c>
      <c r="BC73" s="4" t="inlineStr">
        <is>
          <t xml:space="preserve"> </t>
        </is>
      </c>
      <c r="BD73" s="4" t="inlineStr">
        <is>
          <t xml:space="preserve"> </t>
        </is>
      </c>
      <c r="BE73" s="4" t="inlineStr">
        <is>
          <t xml:space="preserve"> </t>
        </is>
      </c>
      <c r="BF73" s="4" t="inlineStr">
        <is>
          <t xml:space="preserve"> </t>
        </is>
      </c>
      <c r="BG73" s="4" t="inlineStr">
        <is>
          <t xml:space="preserve"> </t>
        </is>
      </c>
      <c r="BH73" s="4" t="inlineStr">
        <is>
          <t xml:space="preserve"> </t>
        </is>
      </c>
      <c r="BI73" s="4" t="inlineStr">
        <is>
          <t xml:space="preserve"> </t>
        </is>
      </c>
      <c r="BJ73" s="4" t="inlineStr">
        <is>
          <t xml:space="preserve"> </t>
        </is>
      </c>
      <c r="BK73" s="4" t="inlineStr">
        <is>
          <t xml:space="preserve"> </t>
        </is>
      </c>
      <c r="BL73" s="4" t="inlineStr">
        <is>
          <t xml:space="preserve"> </t>
        </is>
      </c>
      <c r="BM73" s="4" t="inlineStr">
        <is>
          <t xml:space="preserve"> </t>
        </is>
      </c>
      <c r="BN73" s="4" t="inlineStr">
        <is>
          <t xml:space="preserve"> </t>
        </is>
      </c>
      <c r="BO73" s="4" t="inlineStr">
        <is>
          <t xml:space="preserve"> </t>
        </is>
      </c>
      <c r="BP73" s="4" t="inlineStr">
        <is>
          <t xml:space="preserve"> </t>
        </is>
      </c>
      <c r="BQ73" s="4" t="inlineStr">
        <is>
          <t xml:space="preserve"> </t>
        </is>
      </c>
      <c r="BR73" s="4" t="inlineStr">
        <is>
          <t xml:space="preserve"> </t>
        </is>
      </c>
      <c r="BS73" s="4" t="inlineStr">
        <is>
          <t xml:space="preserve"> </t>
        </is>
      </c>
      <c r="BT73" s="4" t="inlineStr">
        <is>
          <t xml:space="preserve"> </t>
        </is>
      </c>
      <c r="BU73" s="4" t="inlineStr">
        <is>
          <t xml:space="preserve"> </t>
        </is>
      </c>
      <c r="BV73" s="4" t="inlineStr">
        <is>
          <t xml:space="preserve"> </t>
        </is>
      </c>
      <c r="BW73" s="4" t="inlineStr">
        <is>
          <t xml:space="preserve"> </t>
        </is>
      </c>
      <c r="BX73" s="4" t="inlineStr">
        <is>
          <t xml:space="preserve"> </t>
        </is>
      </c>
      <c r="BY73" s="4" t="inlineStr">
        <is>
          <t xml:space="preserve"> </t>
        </is>
      </c>
      <c r="BZ73" s="4" t="inlineStr">
        <is>
          <t xml:space="preserve"> </t>
        </is>
      </c>
      <c r="CA73" s="4" t="inlineStr">
        <is>
          <t xml:space="preserve"> </t>
        </is>
      </c>
      <c r="CB73" s="4" t="inlineStr">
        <is>
          <t xml:space="preserve"> </t>
        </is>
      </c>
      <c r="CC73" s="4" t="inlineStr">
        <is>
          <t xml:space="preserve"> </t>
        </is>
      </c>
      <c r="CD73" s="4" t="inlineStr">
        <is>
          <t xml:space="preserve"> </t>
        </is>
      </c>
      <c r="CE73" s="4" t="inlineStr">
        <is>
          <t xml:space="preserve"> </t>
        </is>
      </c>
      <c r="CF73" s="4" t="inlineStr">
        <is>
          <t xml:space="preserve"> </t>
        </is>
      </c>
      <c r="CG73" s="4" t="inlineStr">
        <is>
          <t xml:space="preserve"> </t>
        </is>
      </c>
      <c r="CH73" s="4" t="inlineStr">
        <is>
          <t xml:space="preserve"> </t>
        </is>
      </c>
      <c r="CI73" s="4" t="inlineStr">
        <is>
          <t xml:space="preserve"> </t>
        </is>
      </c>
      <c r="CJ73" s="4" t="inlineStr">
        <is>
          <t xml:space="preserve"> </t>
        </is>
      </c>
      <c r="CK73" s="4" t="inlineStr">
        <is>
          <t xml:space="preserve"> </t>
        </is>
      </c>
      <c r="CL73" s="4" t="inlineStr">
        <is>
          <t xml:space="preserve"> </t>
        </is>
      </c>
      <c r="CM73" s="4" t="inlineStr">
        <is>
          <t xml:space="preserve"> </t>
        </is>
      </c>
      <c r="CN73" s="4" t="inlineStr">
        <is>
          <t xml:space="preserve"> </t>
        </is>
      </c>
      <c r="CO73" s="4" t="inlineStr">
        <is>
          <t xml:space="preserve"> </t>
        </is>
      </c>
      <c r="CP73" s="4" t="inlineStr">
        <is>
          <t xml:space="preserve"> </t>
        </is>
      </c>
      <c r="CQ73" s="4" t="inlineStr">
        <is>
          <t xml:space="preserve"> </t>
        </is>
      </c>
      <c r="CR73" s="4" t="inlineStr">
        <is>
          <t xml:space="preserve"> </t>
        </is>
      </c>
      <c r="CS73" s="4" t="inlineStr">
        <is>
          <t xml:space="preserve"> </t>
        </is>
      </c>
      <c r="CT73" s="4" t="inlineStr">
        <is>
          <t xml:space="preserve"> </t>
        </is>
      </c>
      <c r="CU73" s="4" t="inlineStr">
        <is>
          <t xml:space="preserve"> </t>
        </is>
      </c>
      <c r="CV73" s="4" t="inlineStr">
        <is>
          <t xml:space="preserve"> </t>
        </is>
      </c>
      <c r="CW73" s="4" t="inlineStr">
        <is>
          <t xml:space="preserve"> </t>
        </is>
      </c>
      <c r="CX73" s="4" t="inlineStr">
        <is>
          <t xml:space="preserve"> </t>
        </is>
      </c>
      <c r="CY73" s="4" t="inlineStr">
        <is>
          <t xml:space="preserve"> </t>
        </is>
      </c>
      <c r="CZ73" s="4" t="inlineStr">
        <is>
          <t xml:space="preserve"> </t>
        </is>
      </c>
      <c r="DA73" s="4" t="inlineStr">
        <is>
          <t xml:space="preserve"> </t>
        </is>
      </c>
      <c r="DB73" s="4" t="inlineStr">
        <is>
          <t xml:space="preserve"> </t>
        </is>
      </c>
      <c r="DC73" s="4" t="inlineStr">
        <is>
          <t xml:space="preserve"> </t>
        </is>
      </c>
      <c r="DD73" s="4" t="inlineStr">
        <is>
          <t xml:space="preserve"> </t>
        </is>
      </c>
      <c r="DE73" s="4" t="inlineStr">
        <is>
          <t xml:space="preserve"> </t>
        </is>
      </c>
      <c r="DF73" s="4" t="inlineStr">
        <is>
          <t xml:space="preserve"> </t>
        </is>
      </c>
      <c r="DG73" s="4" t="inlineStr">
        <is>
          <t xml:space="preserve"> </t>
        </is>
      </c>
      <c r="DH73" s="4" t="inlineStr">
        <is>
          <t xml:space="preserve"> </t>
        </is>
      </c>
      <c r="DI73" s="4" t="inlineStr">
        <is>
          <t xml:space="preserve"> </t>
        </is>
      </c>
      <c r="DJ73" s="4" t="inlineStr">
        <is>
          <t xml:space="preserve"> </t>
        </is>
      </c>
      <c r="DK73" s="4" t="inlineStr">
        <is>
          <t xml:space="preserve"> </t>
        </is>
      </c>
      <c r="DL73" s="4" t="inlineStr">
        <is>
          <t xml:space="preserve"> </t>
        </is>
      </c>
      <c r="DM73" s="4" t="inlineStr">
        <is>
          <t xml:space="preserve"> </t>
        </is>
      </c>
      <c r="DN73" s="4" t="inlineStr">
        <is>
          <t xml:space="preserve"> </t>
        </is>
      </c>
      <c r="DO73" s="4" t="inlineStr">
        <is>
          <t xml:space="preserve"> </t>
        </is>
      </c>
      <c r="DP73" s="4" t="inlineStr">
        <is>
          <t xml:space="preserve"> </t>
        </is>
      </c>
      <c r="DQ73" s="4" t="inlineStr">
        <is>
          <t xml:space="preserve"> </t>
        </is>
      </c>
      <c r="DR73" s="4" t="inlineStr">
        <is>
          <t xml:space="preserve"> </t>
        </is>
      </c>
      <c r="DS73" s="4" t="inlineStr">
        <is>
          <t xml:space="preserve"> </t>
        </is>
      </c>
    </row>
    <row r="74">
      <c r="A74" s="4" t="inlineStr">
        <is>
          <t>Account Value</t>
        </is>
      </c>
      <c r="B74" s="5" t="n">
        <v>3002980</v>
      </c>
      <c r="C74" s="7" t="n">
        <v>2921620</v>
      </c>
      <c r="D74" s="7" t="n">
        <v>2992967</v>
      </c>
      <c r="E74" s="7" t="n">
        <v>2827018</v>
      </c>
      <c r="F74" s="7" t="n">
        <v>2852890</v>
      </c>
      <c r="G74" s="7" t="n">
        <v>2793234</v>
      </c>
      <c r="H74" s="7" t="n">
        <v>2727084</v>
      </c>
      <c r="I74" s="7" t="n">
        <v>2694289</v>
      </c>
      <c r="J74" s="7" t="n">
        <v>2600961</v>
      </c>
      <c r="K74" s="7" t="n">
        <v>2478086</v>
      </c>
      <c r="L74" s="7" t="n">
        <v>2583612</v>
      </c>
      <c r="M74" s="7" t="n">
        <v>2503077</v>
      </c>
      <c r="N74" s="7" t="n">
        <v>2376198</v>
      </c>
      <c r="O74" s="7" t="n">
        <v>2336928</v>
      </c>
      <c r="P74" s="7" t="n">
        <v>2235373</v>
      </c>
      <c r="Q74" s="7" t="n">
        <v>2048311</v>
      </c>
      <c r="R74" s="7" t="n">
        <v>2092304</v>
      </c>
      <c r="S74" s="7" t="n">
        <v>2197055</v>
      </c>
      <c r="T74" s="7" t="n">
        <v>2232602</v>
      </c>
      <c r="U74" s="7" t="n">
        <v>2163112</v>
      </c>
      <c r="V74" s="7" t="n">
        <v>2029042</v>
      </c>
      <c r="W74" s="7" t="n">
        <v>2020261</v>
      </c>
      <c r="X74" s="7" t="n">
        <v>1989213</v>
      </c>
      <c r="Y74" s="7" t="n">
        <v>1918767</v>
      </c>
      <c r="Z74" s="7" t="n">
        <v>1966753</v>
      </c>
      <c r="AA74" s="7" t="n">
        <v>1850480</v>
      </c>
      <c r="AB74" s="7" t="n">
        <v>1963613</v>
      </c>
      <c r="AC74" s="7" t="n">
        <v>1859686</v>
      </c>
      <c r="AD74" s="7" t="n">
        <v>1720400</v>
      </c>
      <c r="AE74" s="7" t="n">
        <v>1894920</v>
      </c>
      <c r="AF74" s="7" t="n">
        <v>1975484</v>
      </c>
      <c r="AG74" s="7" t="n">
        <v>1808712</v>
      </c>
      <c r="AH74" s="7" t="n">
        <v>1971443</v>
      </c>
      <c r="AI74" s="7" t="n">
        <v>1967832</v>
      </c>
      <c r="AJ74" s="7" t="n">
        <v>2155824</v>
      </c>
      <c r="AK74" s="7" t="n">
        <v>2078645</v>
      </c>
      <c r="AL74" s="7" t="n">
        <v>2142804</v>
      </c>
      <c r="AM74" s="7" t="n">
        <v>2259738</v>
      </c>
      <c r="AN74" s="7" t="n">
        <v>2162810</v>
      </c>
      <c r="AO74" s="7" t="n">
        <v>2177900</v>
      </c>
      <c r="AP74" s="7" t="n">
        <v>2035303</v>
      </c>
      <c r="AQ74" s="7" t="n">
        <v>2134582</v>
      </c>
      <c r="AR74" s="7" t="n">
        <v>2071594</v>
      </c>
      <c r="AS74" s="7" t="n">
        <v>2023525</v>
      </c>
      <c r="AT74" s="7" t="n">
        <v>1977364</v>
      </c>
      <c r="AU74" s="7" t="n">
        <v>1963649</v>
      </c>
      <c r="AV74" s="7" t="n">
        <v>1864161</v>
      </c>
      <c r="AW74" s="7" t="n">
        <v>1785945</v>
      </c>
      <c r="AX74" s="7" t="n">
        <v>1738019</v>
      </c>
      <c r="AY74" s="7" t="n">
        <v>1755745</v>
      </c>
      <c r="AZ74" s="7" t="n">
        <v>1690739</v>
      </c>
      <c r="BA74" s="7" t="n">
        <v>1523924</v>
      </c>
      <c r="BB74" s="7" t="n">
        <v>1565558</v>
      </c>
      <c r="BC74" s="7" t="n">
        <v>1627394</v>
      </c>
      <c r="BD74" s="7" t="n">
        <v>1518260</v>
      </c>
      <c r="BE74" s="7" t="n">
        <v>1437222</v>
      </c>
      <c r="BF74" s="7" t="n">
        <v>1409197</v>
      </c>
      <c r="BG74" s="7" t="n">
        <v>1345131</v>
      </c>
      <c r="BH74" s="7" t="n">
        <v>1192288</v>
      </c>
      <c r="BI74" s="7" t="n">
        <v>1360302</v>
      </c>
      <c r="BJ74" s="7" t="n">
        <v>1482326</v>
      </c>
      <c r="BK74" s="7" t="n">
        <v>1482908</v>
      </c>
      <c r="BL74" s="7" t="n">
        <v>1439462</v>
      </c>
      <c r="BM74" s="7" t="n">
        <v>1389041</v>
      </c>
      <c r="BN74" s="7" t="n">
        <v>1359593</v>
      </c>
      <c r="BO74" s="7" t="n">
        <v>1334621</v>
      </c>
      <c r="BP74" s="7" t="n">
        <v>1356103</v>
      </c>
      <c r="BQ74" s="7" t="n">
        <v>1336889</v>
      </c>
      <c r="BR74" s="7" t="n">
        <v>1248873</v>
      </c>
      <c r="BS74" s="7" t="n">
        <v>1333622</v>
      </c>
      <c r="BT74" s="7" t="n">
        <v>1281725</v>
      </c>
      <c r="BU74" s="7" t="n">
        <v>1257294</v>
      </c>
      <c r="BV74" s="7" t="n">
        <v>1218180</v>
      </c>
      <c r="BW74" s="7" t="n">
        <v>1127803</v>
      </c>
      <c r="BX74" s="7" t="n">
        <v>1239740</v>
      </c>
      <c r="BY74" s="7" t="n">
        <v>1214981</v>
      </c>
      <c r="BZ74" s="7" t="n">
        <v>1304117</v>
      </c>
      <c r="CA74" s="7" t="n">
        <v>1296737</v>
      </c>
      <c r="CB74" s="7" t="n">
        <v>1255815</v>
      </c>
      <c r="CC74" s="7" t="n">
        <v>1210759</v>
      </c>
      <c r="CD74" s="7" t="n">
        <v>1203352</v>
      </c>
      <c r="CE74" s="7" t="n">
        <v>1175054</v>
      </c>
      <c r="CF74" s="7" t="n">
        <v>1170563</v>
      </c>
      <c r="CG74" s="7" t="n">
        <v>1201086</v>
      </c>
      <c r="CH74" s="7" t="n">
        <v>1247049</v>
      </c>
      <c r="CI74" s="7" t="n">
        <v>1179517</v>
      </c>
      <c r="CJ74" s="7" t="n">
        <v>1166547</v>
      </c>
      <c r="CK74" s="7" t="n">
        <v>1131834</v>
      </c>
      <c r="CL74" s="7" t="n">
        <v>1106024</v>
      </c>
      <c r="CM74" s="7" t="n">
        <v>1083670</v>
      </c>
      <c r="CN74" s="7" t="n">
        <v>1080363</v>
      </c>
      <c r="CO74" s="7" t="n">
        <v>1058595</v>
      </c>
      <c r="CP74" s="7" t="n">
        <v>1052029</v>
      </c>
      <c r="CQ74" s="7" t="n">
        <v>1037429</v>
      </c>
      <c r="CR74" s="7" t="n">
        <v>1026883</v>
      </c>
      <c r="CS74" s="4" t="inlineStr">
        <is>
          <t xml:space="preserve"> </t>
        </is>
      </c>
      <c r="CT74" s="7" t="n">
        <v>1000000</v>
      </c>
      <c r="CU74" s="4" t="inlineStr">
        <is>
          <t xml:space="preserve"> </t>
        </is>
      </c>
      <c r="CV74" s="4" t="inlineStr">
        <is>
          <t xml:space="preserve"> </t>
        </is>
      </c>
      <c r="CW74" s="4" t="inlineStr">
        <is>
          <t xml:space="preserve"> </t>
        </is>
      </c>
      <c r="CX74" s="4" t="inlineStr">
        <is>
          <t xml:space="preserve"> </t>
        </is>
      </c>
      <c r="CY74" s="4" t="inlineStr">
        <is>
          <t xml:space="preserve"> </t>
        </is>
      </c>
      <c r="CZ74" s="4" t="inlineStr">
        <is>
          <t xml:space="preserve"> </t>
        </is>
      </c>
      <c r="DA74" s="4" t="inlineStr">
        <is>
          <t xml:space="preserve"> </t>
        </is>
      </c>
      <c r="DB74" s="4" t="inlineStr">
        <is>
          <t xml:space="preserve"> </t>
        </is>
      </c>
      <c r="DC74" s="4" t="inlineStr">
        <is>
          <t xml:space="preserve"> </t>
        </is>
      </c>
      <c r="DD74" s="4" t="inlineStr">
        <is>
          <t xml:space="preserve"> </t>
        </is>
      </c>
      <c r="DE74" s="4" t="inlineStr">
        <is>
          <t xml:space="preserve"> </t>
        </is>
      </c>
      <c r="DF74" s="4" t="inlineStr">
        <is>
          <t xml:space="preserve"> </t>
        </is>
      </c>
      <c r="DG74" s="4" t="inlineStr">
        <is>
          <t xml:space="preserve"> </t>
        </is>
      </c>
      <c r="DH74" s="4" t="inlineStr">
        <is>
          <t xml:space="preserve"> </t>
        </is>
      </c>
      <c r="DI74" s="4" t="inlineStr">
        <is>
          <t xml:space="preserve"> </t>
        </is>
      </c>
      <c r="DJ74" s="4" t="inlineStr">
        <is>
          <t xml:space="preserve"> </t>
        </is>
      </c>
      <c r="DK74" s="4" t="inlineStr">
        <is>
          <t xml:space="preserve"> </t>
        </is>
      </c>
      <c r="DL74" s="4" t="inlineStr">
        <is>
          <t xml:space="preserve"> </t>
        </is>
      </c>
      <c r="DM74" s="4" t="inlineStr">
        <is>
          <t xml:space="preserve"> </t>
        </is>
      </c>
      <c r="DN74" s="4" t="inlineStr">
        <is>
          <t xml:space="preserve"> </t>
        </is>
      </c>
      <c r="DO74" s="4" t="inlineStr">
        <is>
          <t xml:space="preserve"> </t>
        </is>
      </c>
      <c r="DP74" s="4" t="inlineStr">
        <is>
          <t xml:space="preserve"> </t>
        </is>
      </c>
      <c r="DQ74" s="4" t="inlineStr">
        <is>
          <t xml:space="preserve"> </t>
        </is>
      </c>
      <c r="DR74" s="4" t="inlineStr">
        <is>
          <t xml:space="preserve"> </t>
        </is>
      </c>
      <c r="DS74" s="4" t="inlineStr">
        <is>
          <t xml:space="preserve"> </t>
        </is>
      </c>
    </row>
    <row r="75">
      <c r="A75" s="4" t="inlineStr">
        <is>
          <t>EATON VANCE Index: Cboe S&amp;P 500 BuyWrite IndexSM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  <c r="R75" s="4" t="inlineStr">
        <is>
          <t xml:space="preserve"> </t>
        </is>
      </c>
      <c r="S75" s="4" t="inlineStr">
        <is>
          <t xml:space="preserve"> </t>
        </is>
      </c>
      <c r="T75" s="4" t="inlineStr">
        <is>
          <t xml:space="preserve"> </t>
        </is>
      </c>
      <c r="U75" s="4" t="inlineStr">
        <is>
          <t xml:space="preserve"> </t>
        </is>
      </c>
      <c r="V75" s="4" t="inlineStr">
        <is>
          <t xml:space="preserve"> </t>
        </is>
      </c>
      <c r="W75" s="4" t="inlineStr">
        <is>
          <t xml:space="preserve"> </t>
        </is>
      </c>
      <c r="X75" s="4" t="inlineStr">
        <is>
          <t xml:space="preserve"> </t>
        </is>
      </c>
      <c r="Y75" s="4" t="inlineStr">
        <is>
          <t xml:space="preserve"> </t>
        </is>
      </c>
      <c r="Z75" s="4" t="inlineStr">
        <is>
          <t xml:space="preserve"> </t>
        </is>
      </c>
      <c r="AA75" s="4" t="inlineStr">
        <is>
          <t xml:space="preserve"> </t>
        </is>
      </c>
      <c r="AB75" s="4" t="inlineStr">
        <is>
          <t xml:space="preserve"> </t>
        </is>
      </c>
      <c r="AC75" s="4" t="inlineStr">
        <is>
          <t xml:space="preserve"> </t>
        </is>
      </c>
      <c r="AD75" s="4" t="inlineStr">
        <is>
          <t xml:space="preserve"> </t>
        </is>
      </c>
      <c r="AE75" s="4" t="inlineStr">
        <is>
          <t xml:space="preserve"> </t>
        </is>
      </c>
      <c r="AF75" s="4" t="inlineStr">
        <is>
          <t xml:space="preserve"> </t>
        </is>
      </c>
      <c r="AG75" s="4" t="inlineStr">
        <is>
          <t xml:space="preserve"> </t>
        </is>
      </c>
      <c r="AH75" s="4" t="inlineStr">
        <is>
          <t xml:space="preserve"> </t>
        </is>
      </c>
      <c r="AI75" s="4" t="inlineStr">
        <is>
          <t xml:space="preserve"> </t>
        </is>
      </c>
      <c r="AJ75" s="4" t="inlineStr">
        <is>
          <t xml:space="preserve"> </t>
        </is>
      </c>
      <c r="AK75" s="4" t="inlineStr">
        <is>
          <t xml:space="preserve"> </t>
        </is>
      </c>
      <c r="AL75" s="4" t="inlineStr">
        <is>
          <t xml:space="preserve"> </t>
        </is>
      </c>
      <c r="AM75" s="4" t="inlineStr">
        <is>
          <t xml:space="preserve"> </t>
        </is>
      </c>
      <c r="AN75" s="4" t="inlineStr">
        <is>
          <t xml:space="preserve"> </t>
        </is>
      </c>
      <c r="AO75" s="4" t="inlineStr">
        <is>
          <t xml:space="preserve"> </t>
        </is>
      </c>
      <c r="AP75" s="4" t="inlineStr">
        <is>
          <t xml:space="preserve"> </t>
        </is>
      </c>
      <c r="AQ75" s="4" t="inlineStr">
        <is>
          <t xml:space="preserve"> </t>
        </is>
      </c>
      <c r="AR75" s="4" t="inlineStr">
        <is>
          <t xml:space="preserve"> </t>
        </is>
      </c>
      <c r="AS75" s="4" t="inlineStr">
        <is>
          <t xml:space="preserve"> </t>
        </is>
      </c>
      <c r="AT75" s="4" t="inlineStr">
        <is>
          <t xml:space="preserve"> </t>
        </is>
      </c>
      <c r="AU75" s="4" t="inlineStr">
        <is>
          <t xml:space="preserve"> </t>
        </is>
      </c>
      <c r="AV75" s="4" t="inlineStr">
        <is>
          <t xml:space="preserve"> </t>
        </is>
      </c>
      <c r="AW75" s="4" t="inlineStr">
        <is>
          <t xml:space="preserve"> </t>
        </is>
      </c>
      <c r="AX75" s="4" t="inlineStr">
        <is>
          <t xml:space="preserve"> </t>
        </is>
      </c>
      <c r="AY75" s="4" t="inlineStr">
        <is>
          <t xml:space="preserve"> </t>
        </is>
      </c>
      <c r="AZ75" s="4" t="inlineStr">
        <is>
          <t xml:space="preserve"> </t>
        </is>
      </c>
      <c r="BA75" s="4" t="inlineStr">
        <is>
          <t xml:space="preserve"> </t>
        </is>
      </c>
      <c r="BB75" s="4" t="inlineStr">
        <is>
          <t xml:space="preserve"> </t>
        </is>
      </c>
      <c r="BC75" s="4" t="inlineStr">
        <is>
          <t xml:space="preserve"> </t>
        </is>
      </c>
      <c r="BD75" s="4" t="inlineStr">
        <is>
          <t xml:space="preserve"> </t>
        </is>
      </c>
      <c r="BE75" s="4" t="inlineStr">
        <is>
          <t xml:space="preserve"> </t>
        </is>
      </c>
      <c r="BF75" s="4" t="inlineStr">
        <is>
          <t xml:space="preserve"> </t>
        </is>
      </c>
      <c r="BG75" s="4" t="inlineStr">
        <is>
          <t xml:space="preserve"> </t>
        </is>
      </c>
      <c r="BH75" s="4" t="inlineStr">
        <is>
          <t xml:space="preserve"> </t>
        </is>
      </c>
      <c r="BI75" s="4" t="inlineStr">
        <is>
          <t xml:space="preserve"> </t>
        </is>
      </c>
      <c r="BJ75" s="4" t="inlineStr">
        <is>
          <t xml:space="preserve"> </t>
        </is>
      </c>
      <c r="BK75" s="4" t="inlineStr">
        <is>
          <t xml:space="preserve"> </t>
        </is>
      </c>
      <c r="BL75" s="4" t="inlineStr">
        <is>
          <t xml:space="preserve"> </t>
        </is>
      </c>
      <c r="BM75" s="4" t="inlineStr">
        <is>
          <t xml:space="preserve"> </t>
        </is>
      </c>
      <c r="BN75" s="4" t="inlineStr">
        <is>
          <t xml:space="preserve"> </t>
        </is>
      </c>
      <c r="BO75" s="4" t="inlineStr">
        <is>
          <t xml:space="preserve"> </t>
        </is>
      </c>
      <c r="BP75" s="4" t="inlineStr">
        <is>
          <t xml:space="preserve"> </t>
        </is>
      </c>
      <c r="BQ75" s="4" t="inlineStr">
        <is>
          <t xml:space="preserve"> </t>
        </is>
      </c>
      <c r="BR75" s="4" t="inlineStr">
        <is>
          <t xml:space="preserve"> </t>
        </is>
      </c>
      <c r="BS75" s="4" t="inlineStr">
        <is>
          <t xml:space="preserve"> </t>
        </is>
      </c>
      <c r="BT75" s="4" t="inlineStr">
        <is>
          <t xml:space="preserve"> </t>
        </is>
      </c>
      <c r="BU75" s="4" t="inlineStr">
        <is>
          <t xml:space="preserve"> </t>
        </is>
      </c>
      <c r="BV75" s="4" t="inlineStr">
        <is>
          <t xml:space="preserve"> </t>
        </is>
      </c>
      <c r="BW75" s="4" t="inlineStr">
        <is>
          <t xml:space="preserve"> </t>
        </is>
      </c>
      <c r="BX75" s="4" t="inlineStr">
        <is>
          <t xml:space="preserve"> </t>
        </is>
      </c>
      <c r="BY75" s="4" t="inlineStr">
        <is>
          <t xml:space="preserve"> </t>
        </is>
      </c>
      <c r="BZ75" s="4" t="inlineStr">
        <is>
          <t xml:space="preserve"> </t>
        </is>
      </c>
      <c r="CA75" s="4" t="inlineStr">
        <is>
          <t xml:space="preserve"> </t>
        </is>
      </c>
      <c r="CB75" s="4" t="inlineStr">
        <is>
          <t xml:space="preserve"> </t>
        </is>
      </c>
      <c r="CC75" s="4" t="inlineStr">
        <is>
          <t xml:space="preserve"> </t>
        </is>
      </c>
      <c r="CD75" s="4" t="inlineStr">
        <is>
          <t xml:space="preserve"> </t>
        </is>
      </c>
      <c r="CE75" s="4" t="inlineStr">
        <is>
          <t xml:space="preserve"> </t>
        </is>
      </c>
      <c r="CF75" s="4" t="inlineStr">
        <is>
          <t xml:space="preserve"> </t>
        </is>
      </c>
      <c r="CG75" s="4" t="inlineStr">
        <is>
          <t xml:space="preserve"> </t>
        </is>
      </c>
      <c r="CH75" s="4" t="inlineStr">
        <is>
          <t xml:space="preserve"> </t>
        </is>
      </c>
      <c r="CI75" s="4" t="inlineStr">
        <is>
          <t xml:space="preserve"> </t>
        </is>
      </c>
      <c r="CJ75" s="4" t="inlineStr">
        <is>
          <t xml:space="preserve"> </t>
        </is>
      </c>
      <c r="CK75" s="4" t="inlineStr">
        <is>
          <t xml:space="preserve"> </t>
        </is>
      </c>
      <c r="CL75" s="4" t="inlineStr">
        <is>
          <t xml:space="preserve"> </t>
        </is>
      </c>
      <c r="CM75" s="4" t="inlineStr">
        <is>
          <t xml:space="preserve"> </t>
        </is>
      </c>
      <c r="CN75" s="4" t="inlineStr">
        <is>
          <t xml:space="preserve"> </t>
        </is>
      </c>
      <c r="CO75" s="4" t="inlineStr">
        <is>
          <t xml:space="preserve"> </t>
        </is>
      </c>
      <c r="CP75" s="4" t="inlineStr">
        <is>
          <t xml:space="preserve"> </t>
        </is>
      </c>
      <c r="CQ75" s="4" t="inlineStr">
        <is>
          <t xml:space="preserve"> </t>
        </is>
      </c>
      <c r="CR75" s="4" t="inlineStr">
        <is>
          <t xml:space="preserve"> </t>
        </is>
      </c>
      <c r="CS75" s="4" t="inlineStr">
        <is>
          <t xml:space="preserve"> </t>
        </is>
      </c>
      <c r="CT75" s="4" t="inlineStr">
        <is>
          <t xml:space="preserve"> </t>
        </is>
      </c>
      <c r="CU75" s="4" t="inlineStr">
        <is>
          <t xml:space="preserve"> </t>
        </is>
      </c>
      <c r="CV75" s="4" t="inlineStr">
        <is>
          <t xml:space="preserve"> </t>
        </is>
      </c>
      <c r="CW75" s="4" t="inlineStr">
        <is>
          <t xml:space="preserve"> </t>
        </is>
      </c>
      <c r="CX75" s="4" t="inlineStr">
        <is>
          <t xml:space="preserve"> </t>
        </is>
      </c>
      <c r="CY75" s="4" t="inlineStr">
        <is>
          <t xml:space="preserve"> </t>
        </is>
      </c>
      <c r="CZ75" s="4" t="inlineStr">
        <is>
          <t xml:space="preserve"> </t>
        </is>
      </c>
      <c r="DA75" s="4" t="inlineStr">
        <is>
          <t xml:space="preserve"> </t>
        </is>
      </c>
      <c r="DB75" s="4" t="inlineStr">
        <is>
          <t xml:space="preserve"> </t>
        </is>
      </c>
      <c r="DC75" s="4" t="inlineStr">
        <is>
          <t xml:space="preserve"> </t>
        </is>
      </c>
      <c r="DD75" s="4" t="inlineStr">
        <is>
          <t xml:space="preserve"> </t>
        </is>
      </c>
      <c r="DE75" s="4" t="inlineStr">
        <is>
          <t xml:space="preserve"> </t>
        </is>
      </c>
      <c r="DF75" s="4" t="inlineStr">
        <is>
          <t xml:space="preserve"> </t>
        </is>
      </c>
      <c r="DG75" s="4" t="inlineStr">
        <is>
          <t xml:space="preserve"> </t>
        </is>
      </c>
      <c r="DH75" s="4" t="inlineStr">
        <is>
          <t xml:space="preserve"> </t>
        </is>
      </c>
      <c r="DI75" s="4" t="inlineStr">
        <is>
          <t xml:space="preserve"> </t>
        </is>
      </c>
      <c r="DJ75" s="4" t="inlineStr">
        <is>
          <t xml:space="preserve"> </t>
        </is>
      </c>
      <c r="DK75" s="4" t="inlineStr">
        <is>
          <t xml:space="preserve"> </t>
        </is>
      </c>
      <c r="DL75" s="4" t="inlineStr">
        <is>
          <t xml:space="preserve"> </t>
        </is>
      </c>
      <c r="DM75" s="4" t="inlineStr">
        <is>
          <t xml:space="preserve"> </t>
        </is>
      </c>
      <c r="DN75" s="4" t="inlineStr">
        <is>
          <t xml:space="preserve"> </t>
        </is>
      </c>
      <c r="DO75" s="4" t="inlineStr">
        <is>
          <t xml:space="preserve"> </t>
        </is>
      </c>
      <c r="DP75" s="4" t="inlineStr">
        <is>
          <t xml:space="preserve"> </t>
        </is>
      </c>
      <c r="DQ75" s="4" t="inlineStr">
        <is>
          <t xml:space="preserve"> </t>
        </is>
      </c>
      <c r="DR75" s="4" t="inlineStr">
        <is>
          <t xml:space="preserve"> </t>
        </is>
      </c>
      <c r="DS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  <c r="Q76" s="4" t="inlineStr">
        <is>
          <t xml:space="preserve"> </t>
        </is>
      </c>
      <c r="R76" s="4" t="inlineStr">
        <is>
          <t xml:space="preserve"> </t>
        </is>
      </c>
      <c r="S76" s="4" t="inlineStr">
        <is>
          <t xml:space="preserve"> </t>
        </is>
      </c>
      <c r="T76" s="4" t="inlineStr">
        <is>
          <t xml:space="preserve"> </t>
        </is>
      </c>
      <c r="U76" s="4" t="inlineStr">
        <is>
          <t xml:space="preserve"> </t>
        </is>
      </c>
      <c r="V76" s="4" t="inlineStr">
        <is>
          <t xml:space="preserve"> </t>
        </is>
      </c>
      <c r="W76" s="4" t="inlineStr">
        <is>
          <t xml:space="preserve"> </t>
        </is>
      </c>
      <c r="X76" s="4" t="inlineStr">
        <is>
          <t xml:space="preserve"> </t>
        </is>
      </c>
      <c r="Y76" s="4" t="inlineStr">
        <is>
          <t xml:space="preserve"> </t>
        </is>
      </c>
      <c r="Z76" s="4" t="inlineStr">
        <is>
          <t xml:space="preserve"> </t>
        </is>
      </c>
      <c r="AA76" s="4" t="inlineStr">
        <is>
          <t xml:space="preserve"> </t>
        </is>
      </c>
      <c r="AB76" s="4" t="inlineStr">
        <is>
          <t xml:space="preserve"> </t>
        </is>
      </c>
      <c r="AC76" s="4" t="inlineStr">
        <is>
          <t xml:space="preserve"> </t>
        </is>
      </c>
      <c r="AD76" s="4" t="inlineStr">
        <is>
          <t xml:space="preserve"> </t>
        </is>
      </c>
      <c r="AE76" s="4" t="inlineStr">
        <is>
          <t xml:space="preserve"> </t>
        </is>
      </c>
      <c r="AF76" s="4" t="inlineStr">
        <is>
          <t xml:space="preserve"> </t>
        </is>
      </c>
      <c r="AG76" s="4" t="inlineStr">
        <is>
          <t xml:space="preserve"> </t>
        </is>
      </c>
      <c r="AH76" s="4" t="inlineStr">
        <is>
          <t xml:space="preserve"> </t>
        </is>
      </c>
      <c r="AI76" s="4" t="inlineStr">
        <is>
          <t xml:space="preserve"> </t>
        </is>
      </c>
      <c r="AJ76" s="4" t="inlineStr">
        <is>
          <t xml:space="preserve"> </t>
        </is>
      </c>
      <c r="AK76" s="4" t="inlineStr">
        <is>
          <t xml:space="preserve"> </t>
        </is>
      </c>
      <c r="AL76" s="4" t="inlineStr">
        <is>
          <t xml:space="preserve"> </t>
        </is>
      </c>
      <c r="AM76" s="4" t="inlineStr">
        <is>
          <t xml:space="preserve"> </t>
        </is>
      </c>
      <c r="AN76" s="4" t="inlineStr">
        <is>
          <t xml:space="preserve"> </t>
        </is>
      </c>
      <c r="AO76" s="4" t="inlineStr">
        <is>
          <t xml:space="preserve"> </t>
        </is>
      </c>
      <c r="AP76" s="4" t="inlineStr">
        <is>
          <t xml:space="preserve"> </t>
        </is>
      </c>
      <c r="AQ76" s="4" t="inlineStr">
        <is>
          <t xml:space="preserve"> </t>
        </is>
      </c>
      <c r="AR76" s="4" t="inlineStr">
        <is>
          <t xml:space="preserve"> </t>
        </is>
      </c>
      <c r="AS76" s="4" t="inlineStr">
        <is>
          <t xml:space="preserve"> </t>
        </is>
      </c>
      <c r="AT76" s="4" t="inlineStr">
        <is>
          <t xml:space="preserve"> </t>
        </is>
      </c>
      <c r="AU76" s="4" t="inlineStr">
        <is>
          <t xml:space="preserve"> </t>
        </is>
      </c>
      <c r="AV76" s="4" t="inlineStr">
        <is>
          <t xml:space="preserve"> </t>
        </is>
      </c>
      <c r="AW76" s="4" t="inlineStr">
        <is>
          <t xml:space="preserve"> </t>
        </is>
      </c>
      <c r="AX76" s="4" t="inlineStr">
        <is>
          <t xml:space="preserve"> </t>
        </is>
      </c>
      <c r="AY76" s="4" t="inlineStr">
        <is>
          <t xml:space="preserve"> </t>
        </is>
      </c>
      <c r="AZ76" s="4" t="inlineStr">
        <is>
          <t xml:space="preserve"> </t>
        </is>
      </c>
      <c r="BA76" s="4" t="inlineStr">
        <is>
          <t xml:space="preserve"> </t>
        </is>
      </c>
      <c r="BB76" s="4" t="inlineStr">
        <is>
          <t xml:space="preserve"> </t>
        </is>
      </c>
      <c r="BC76" s="4" t="inlineStr">
        <is>
          <t xml:space="preserve"> </t>
        </is>
      </c>
      <c r="BD76" s="4" t="inlineStr">
        <is>
          <t xml:space="preserve"> </t>
        </is>
      </c>
      <c r="BE76" s="4" t="inlineStr">
        <is>
          <t xml:space="preserve"> </t>
        </is>
      </c>
      <c r="BF76" s="4" t="inlineStr">
        <is>
          <t xml:space="preserve"> </t>
        </is>
      </c>
      <c r="BG76" s="4" t="inlineStr">
        <is>
          <t xml:space="preserve"> </t>
        </is>
      </c>
      <c r="BH76" s="4" t="inlineStr">
        <is>
          <t xml:space="preserve"> </t>
        </is>
      </c>
      <c r="BI76" s="4" t="inlineStr">
        <is>
          <t xml:space="preserve"> </t>
        </is>
      </c>
      <c r="BJ76" s="4" t="inlineStr">
        <is>
          <t xml:space="preserve"> </t>
        </is>
      </c>
      <c r="BK76" s="4" t="inlineStr">
        <is>
          <t xml:space="preserve"> </t>
        </is>
      </c>
      <c r="BL76" s="4" t="inlineStr">
        <is>
          <t xml:space="preserve"> </t>
        </is>
      </c>
      <c r="BM76" s="4" t="inlineStr">
        <is>
          <t xml:space="preserve"> </t>
        </is>
      </c>
      <c r="BN76" s="4" t="inlineStr">
        <is>
          <t xml:space="preserve"> </t>
        </is>
      </c>
      <c r="BO76" s="4" t="inlineStr">
        <is>
          <t xml:space="preserve"> </t>
        </is>
      </c>
      <c r="BP76" s="4" t="inlineStr">
        <is>
          <t xml:space="preserve"> </t>
        </is>
      </c>
      <c r="BQ76" s="4" t="inlineStr">
        <is>
          <t xml:space="preserve"> </t>
        </is>
      </c>
      <c r="BR76" s="4" t="inlineStr">
        <is>
          <t xml:space="preserve"> </t>
        </is>
      </c>
      <c r="BS76" s="4" t="inlineStr">
        <is>
          <t xml:space="preserve"> </t>
        </is>
      </c>
      <c r="BT76" s="4" t="inlineStr">
        <is>
          <t xml:space="preserve"> </t>
        </is>
      </c>
      <c r="BU76" s="4" t="inlineStr">
        <is>
          <t xml:space="preserve"> </t>
        </is>
      </c>
      <c r="BV76" s="4" t="inlineStr">
        <is>
          <t xml:space="preserve"> </t>
        </is>
      </c>
      <c r="BW76" s="4" t="inlineStr">
        <is>
          <t xml:space="preserve"> </t>
        </is>
      </c>
      <c r="BX76" s="4" t="inlineStr">
        <is>
          <t xml:space="preserve"> </t>
        </is>
      </c>
      <c r="BY76" s="4" t="inlineStr">
        <is>
          <t xml:space="preserve"> </t>
        </is>
      </c>
      <c r="BZ76" s="4" t="inlineStr">
        <is>
          <t xml:space="preserve"> </t>
        </is>
      </c>
      <c r="CA76" s="4" t="inlineStr">
        <is>
          <t xml:space="preserve"> </t>
        </is>
      </c>
      <c r="CB76" s="4" t="inlineStr">
        <is>
          <t xml:space="preserve"> </t>
        </is>
      </c>
      <c r="CC76" s="4" t="inlineStr">
        <is>
          <t xml:space="preserve"> </t>
        </is>
      </c>
      <c r="CD76" s="4" t="inlineStr">
        <is>
          <t xml:space="preserve"> </t>
        </is>
      </c>
      <c r="CE76" s="4" t="inlineStr">
        <is>
          <t xml:space="preserve"> </t>
        </is>
      </c>
      <c r="CF76" s="4" t="inlineStr">
        <is>
          <t xml:space="preserve"> </t>
        </is>
      </c>
      <c r="CG76" s="4" t="inlineStr">
        <is>
          <t xml:space="preserve"> </t>
        </is>
      </c>
      <c r="CH76" s="4" t="inlineStr">
        <is>
          <t xml:space="preserve"> </t>
        </is>
      </c>
      <c r="CI76" s="4" t="inlineStr">
        <is>
          <t xml:space="preserve"> </t>
        </is>
      </c>
      <c r="CJ76" s="4" t="inlineStr">
        <is>
          <t xml:space="preserve"> </t>
        </is>
      </c>
      <c r="CK76" s="4" t="inlineStr">
        <is>
          <t xml:space="preserve"> </t>
        </is>
      </c>
      <c r="CL76" s="4" t="inlineStr">
        <is>
          <t xml:space="preserve"> </t>
        </is>
      </c>
      <c r="CM76" s="4" t="inlineStr">
        <is>
          <t xml:space="preserve"> </t>
        </is>
      </c>
      <c r="CN76" s="4" t="inlineStr">
        <is>
          <t xml:space="preserve"> </t>
        </is>
      </c>
      <c r="CO76" s="4" t="inlineStr">
        <is>
          <t xml:space="preserve"> </t>
        </is>
      </c>
      <c r="CP76" s="4" t="inlineStr">
        <is>
          <t xml:space="preserve"> </t>
        </is>
      </c>
      <c r="CQ76" s="4" t="inlineStr">
        <is>
          <t xml:space="preserve"> </t>
        </is>
      </c>
      <c r="CR76" s="4" t="inlineStr">
        <is>
          <t xml:space="preserve"> </t>
        </is>
      </c>
      <c r="CS76" s="4" t="inlineStr">
        <is>
          <t xml:space="preserve"> </t>
        </is>
      </c>
      <c r="CT76" s="4" t="inlineStr">
        <is>
          <t xml:space="preserve"> </t>
        </is>
      </c>
      <c r="CU76" s="4" t="inlineStr">
        <is>
          <t xml:space="preserve"> </t>
        </is>
      </c>
      <c r="CV76" s="4" t="inlineStr">
        <is>
          <t xml:space="preserve"> </t>
        </is>
      </c>
      <c r="CW76" s="4" t="inlineStr">
        <is>
          <t xml:space="preserve"> </t>
        </is>
      </c>
      <c r="CX76" s="4" t="inlineStr">
        <is>
          <t xml:space="preserve"> </t>
        </is>
      </c>
      <c r="CY76" s="4" t="inlineStr">
        <is>
          <t xml:space="preserve"> </t>
        </is>
      </c>
      <c r="CZ76" s="4" t="inlineStr">
        <is>
          <t xml:space="preserve"> </t>
        </is>
      </c>
      <c r="DA76" s="4" t="inlineStr">
        <is>
          <t xml:space="preserve"> </t>
        </is>
      </c>
      <c r="DB76" s="4" t="inlineStr">
        <is>
          <t xml:space="preserve"> </t>
        </is>
      </c>
      <c r="DC76" s="4" t="inlineStr">
        <is>
          <t xml:space="preserve"> </t>
        </is>
      </c>
      <c r="DD76" s="4" t="inlineStr">
        <is>
          <t xml:space="preserve"> </t>
        </is>
      </c>
      <c r="DE76" s="4" t="inlineStr">
        <is>
          <t xml:space="preserve"> </t>
        </is>
      </c>
      <c r="DF76" s="4" t="inlineStr">
        <is>
          <t xml:space="preserve"> </t>
        </is>
      </c>
      <c r="DG76" s="4" t="inlineStr">
        <is>
          <t xml:space="preserve"> </t>
        </is>
      </c>
      <c r="DH76" s="4" t="inlineStr">
        <is>
          <t xml:space="preserve"> </t>
        </is>
      </c>
      <c r="DI76" s="4" t="inlineStr">
        <is>
          <t xml:space="preserve"> </t>
        </is>
      </c>
      <c r="DJ76" s="4" t="inlineStr">
        <is>
          <t xml:space="preserve"> </t>
        </is>
      </c>
      <c r="DK76" s="4" t="inlineStr">
        <is>
          <t xml:space="preserve"> </t>
        </is>
      </c>
      <c r="DL76" s="4" t="inlineStr">
        <is>
          <t xml:space="preserve"> </t>
        </is>
      </c>
      <c r="DM76" s="4" t="inlineStr">
        <is>
          <t xml:space="preserve"> </t>
        </is>
      </c>
      <c r="DN76" s="4" t="inlineStr">
        <is>
          <t xml:space="preserve"> </t>
        </is>
      </c>
      <c r="DO76" s="4" t="inlineStr">
        <is>
          <t xml:space="preserve"> </t>
        </is>
      </c>
      <c r="DP76" s="4" t="inlineStr">
        <is>
          <t xml:space="preserve"> </t>
        </is>
      </c>
      <c r="DQ76" s="4" t="inlineStr">
        <is>
          <t xml:space="preserve"> </t>
        </is>
      </c>
      <c r="DR76" s="4" t="inlineStr">
        <is>
          <t xml:space="preserve"> </t>
        </is>
      </c>
      <c r="DS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Cboe S&amp;amp;P 500 BuyWrite Index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  <c r="R77" s="4" t="inlineStr">
        <is>
          <t xml:space="preserve"> </t>
        </is>
      </c>
      <c r="S77" s="4" t="inlineStr">
        <is>
          <t xml:space="preserve"> </t>
        </is>
      </c>
      <c r="T77" s="4" t="inlineStr">
        <is>
          <t xml:space="preserve"> </t>
        </is>
      </c>
      <c r="U77" s="4" t="inlineStr">
        <is>
          <t xml:space="preserve"> </t>
        </is>
      </c>
      <c r="V77" s="4" t="inlineStr">
        <is>
          <t xml:space="preserve"> </t>
        </is>
      </c>
      <c r="W77" s="4" t="inlineStr">
        <is>
          <t xml:space="preserve"> </t>
        </is>
      </c>
      <c r="X77" s="4" t="inlineStr">
        <is>
          <t xml:space="preserve"> </t>
        </is>
      </c>
      <c r="Y77" s="4" t="inlineStr">
        <is>
          <t xml:space="preserve"> </t>
        </is>
      </c>
      <c r="Z77" s="4" t="inlineStr">
        <is>
          <t xml:space="preserve"> </t>
        </is>
      </c>
      <c r="AA77" s="4" t="inlineStr">
        <is>
          <t xml:space="preserve"> </t>
        </is>
      </c>
      <c r="AB77" s="4" t="inlineStr">
        <is>
          <t xml:space="preserve"> </t>
        </is>
      </c>
      <c r="AC77" s="4" t="inlineStr">
        <is>
          <t xml:space="preserve"> </t>
        </is>
      </c>
      <c r="AD77" s="4" t="inlineStr">
        <is>
          <t xml:space="preserve"> </t>
        </is>
      </c>
      <c r="AE77" s="4" t="inlineStr">
        <is>
          <t xml:space="preserve"> </t>
        </is>
      </c>
      <c r="AF77" s="4" t="inlineStr">
        <is>
          <t xml:space="preserve"> </t>
        </is>
      </c>
      <c r="AG77" s="4" t="inlineStr">
        <is>
          <t xml:space="preserve"> </t>
        </is>
      </c>
      <c r="AH77" s="4" t="inlineStr">
        <is>
          <t xml:space="preserve"> </t>
        </is>
      </c>
      <c r="AI77" s="4" t="inlineStr">
        <is>
          <t xml:space="preserve"> </t>
        </is>
      </c>
      <c r="AJ77" s="4" t="inlineStr">
        <is>
          <t xml:space="preserve"> </t>
        </is>
      </c>
      <c r="AK77" s="4" t="inlineStr">
        <is>
          <t xml:space="preserve"> </t>
        </is>
      </c>
      <c r="AL77" s="4" t="inlineStr">
        <is>
          <t xml:space="preserve"> </t>
        </is>
      </c>
      <c r="AM77" s="4" t="inlineStr">
        <is>
          <t xml:space="preserve"> </t>
        </is>
      </c>
      <c r="AN77" s="4" t="inlineStr">
        <is>
          <t xml:space="preserve"> </t>
        </is>
      </c>
      <c r="AO77" s="4" t="inlineStr">
        <is>
          <t xml:space="preserve"> </t>
        </is>
      </c>
      <c r="AP77" s="4" t="inlineStr">
        <is>
          <t xml:space="preserve"> </t>
        </is>
      </c>
      <c r="AQ77" s="4" t="inlineStr">
        <is>
          <t xml:space="preserve"> </t>
        </is>
      </c>
      <c r="AR77" s="4" t="inlineStr">
        <is>
          <t xml:space="preserve"> </t>
        </is>
      </c>
      <c r="AS77" s="4" t="inlineStr">
        <is>
          <t xml:space="preserve"> </t>
        </is>
      </c>
      <c r="AT77" s="4" t="inlineStr">
        <is>
          <t xml:space="preserve"> </t>
        </is>
      </c>
      <c r="AU77" s="4" t="inlineStr">
        <is>
          <t xml:space="preserve"> </t>
        </is>
      </c>
      <c r="AV77" s="4" t="inlineStr">
        <is>
          <t xml:space="preserve"> </t>
        </is>
      </c>
      <c r="AW77" s="4" t="inlineStr">
        <is>
          <t xml:space="preserve"> </t>
        </is>
      </c>
      <c r="AX77" s="4" t="inlineStr">
        <is>
          <t xml:space="preserve"> </t>
        </is>
      </c>
      <c r="AY77" s="4" t="inlineStr">
        <is>
          <t xml:space="preserve"> </t>
        </is>
      </c>
      <c r="AZ77" s="4" t="inlineStr">
        <is>
          <t xml:space="preserve"> </t>
        </is>
      </c>
      <c r="BA77" s="4" t="inlineStr">
        <is>
          <t xml:space="preserve"> </t>
        </is>
      </c>
      <c r="BB77" s="4" t="inlineStr">
        <is>
          <t xml:space="preserve"> </t>
        </is>
      </c>
      <c r="BC77" s="4" t="inlineStr">
        <is>
          <t xml:space="preserve"> </t>
        </is>
      </c>
      <c r="BD77" s="4" t="inlineStr">
        <is>
          <t xml:space="preserve"> </t>
        </is>
      </c>
      <c r="BE77" s="4" t="inlineStr">
        <is>
          <t xml:space="preserve"> </t>
        </is>
      </c>
      <c r="BF77" s="4" t="inlineStr">
        <is>
          <t xml:space="preserve"> </t>
        </is>
      </c>
      <c r="BG77" s="4" t="inlineStr">
        <is>
          <t xml:space="preserve"> </t>
        </is>
      </c>
      <c r="BH77" s="4" t="inlineStr">
        <is>
          <t xml:space="preserve"> </t>
        </is>
      </c>
      <c r="BI77" s="4" t="inlineStr">
        <is>
          <t xml:space="preserve"> </t>
        </is>
      </c>
      <c r="BJ77" s="4" t="inlineStr">
        <is>
          <t xml:space="preserve"> </t>
        </is>
      </c>
      <c r="BK77" s="4" t="inlineStr">
        <is>
          <t xml:space="preserve"> </t>
        </is>
      </c>
      <c r="BL77" s="4" t="inlineStr">
        <is>
          <t xml:space="preserve"> </t>
        </is>
      </c>
      <c r="BM77" s="4" t="inlineStr">
        <is>
          <t xml:space="preserve"> </t>
        </is>
      </c>
      <c r="BN77" s="4" t="inlineStr">
        <is>
          <t xml:space="preserve"> </t>
        </is>
      </c>
      <c r="BO77" s="4" t="inlineStr">
        <is>
          <t xml:space="preserve"> </t>
        </is>
      </c>
      <c r="BP77" s="4" t="inlineStr">
        <is>
          <t xml:space="preserve"> </t>
        </is>
      </c>
      <c r="BQ77" s="4" t="inlineStr">
        <is>
          <t xml:space="preserve"> </t>
        </is>
      </c>
      <c r="BR77" s="4" t="inlineStr">
        <is>
          <t xml:space="preserve"> </t>
        </is>
      </c>
      <c r="BS77" s="4" t="inlineStr">
        <is>
          <t xml:space="preserve"> </t>
        </is>
      </c>
      <c r="BT77" s="4" t="inlineStr">
        <is>
          <t xml:space="preserve"> </t>
        </is>
      </c>
      <c r="BU77" s="4" t="inlineStr">
        <is>
          <t xml:space="preserve"> </t>
        </is>
      </c>
      <c r="BV77" s="4" t="inlineStr">
        <is>
          <t xml:space="preserve"> </t>
        </is>
      </c>
      <c r="BW77" s="4" t="inlineStr">
        <is>
          <t xml:space="preserve"> </t>
        </is>
      </c>
      <c r="BX77" s="4" t="inlineStr">
        <is>
          <t xml:space="preserve"> </t>
        </is>
      </c>
      <c r="BY77" s="4" t="inlineStr">
        <is>
          <t xml:space="preserve"> </t>
        </is>
      </c>
      <c r="BZ77" s="4" t="inlineStr">
        <is>
          <t xml:space="preserve"> </t>
        </is>
      </c>
      <c r="CA77" s="4" t="inlineStr">
        <is>
          <t xml:space="preserve"> </t>
        </is>
      </c>
      <c r="CB77" s="4" t="inlineStr">
        <is>
          <t xml:space="preserve"> </t>
        </is>
      </c>
      <c r="CC77" s="4" t="inlineStr">
        <is>
          <t xml:space="preserve"> </t>
        </is>
      </c>
      <c r="CD77" s="4" t="inlineStr">
        <is>
          <t xml:space="preserve"> </t>
        </is>
      </c>
      <c r="CE77" s="4" t="inlineStr">
        <is>
          <t xml:space="preserve"> </t>
        </is>
      </c>
      <c r="CF77" s="4" t="inlineStr">
        <is>
          <t xml:space="preserve"> </t>
        </is>
      </c>
      <c r="CG77" s="4" t="inlineStr">
        <is>
          <t xml:space="preserve"> </t>
        </is>
      </c>
      <c r="CH77" s="4" t="inlineStr">
        <is>
          <t xml:space="preserve"> </t>
        </is>
      </c>
      <c r="CI77" s="4" t="inlineStr">
        <is>
          <t xml:space="preserve"> </t>
        </is>
      </c>
      <c r="CJ77" s="4" t="inlineStr">
        <is>
          <t xml:space="preserve"> </t>
        </is>
      </c>
      <c r="CK77" s="4" t="inlineStr">
        <is>
          <t xml:space="preserve"> </t>
        </is>
      </c>
      <c r="CL77" s="4" t="inlineStr">
        <is>
          <t xml:space="preserve"> </t>
        </is>
      </c>
      <c r="CM77" s="4" t="inlineStr">
        <is>
          <t xml:space="preserve"> </t>
        </is>
      </c>
      <c r="CN77" s="4" t="inlineStr">
        <is>
          <t xml:space="preserve"> </t>
        </is>
      </c>
      <c r="CO77" s="4" t="inlineStr">
        <is>
          <t xml:space="preserve"> </t>
        </is>
      </c>
      <c r="CP77" s="4" t="inlineStr">
        <is>
          <t xml:space="preserve"> </t>
        </is>
      </c>
      <c r="CQ77" s="4" t="inlineStr">
        <is>
          <t xml:space="preserve"> </t>
        </is>
      </c>
      <c r="CR77" s="4" t="inlineStr">
        <is>
          <t xml:space="preserve"> </t>
        </is>
      </c>
      <c r="CS77" s="4" t="inlineStr">
        <is>
          <t xml:space="preserve"> </t>
        </is>
      </c>
      <c r="CT77" s="4" t="inlineStr">
        <is>
          <t xml:space="preserve"> </t>
        </is>
      </c>
      <c r="CU77" s="4" t="inlineStr">
        <is>
          <t xml:space="preserve"> </t>
        </is>
      </c>
      <c r="CV77" s="4" t="inlineStr">
        <is>
          <t xml:space="preserve"> </t>
        </is>
      </c>
      <c r="CW77" s="4" t="inlineStr">
        <is>
          <t xml:space="preserve"> </t>
        </is>
      </c>
      <c r="CX77" s="4" t="inlineStr">
        <is>
          <t xml:space="preserve"> </t>
        </is>
      </c>
      <c r="CY77" s="4" t="inlineStr">
        <is>
          <t xml:space="preserve"> </t>
        </is>
      </c>
      <c r="CZ77" s="4" t="inlineStr">
        <is>
          <t xml:space="preserve"> </t>
        </is>
      </c>
      <c r="DA77" s="4" t="inlineStr">
        <is>
          <t xml:space="preserve"> </t>
        </is>
      </c>
      <c r="DB77" s="4" t="inlineStr">
        <is>
          <t xml:space="preserve"> </t>
        </is>
      </c>
      <c r="DC77" s="4" t="inlineStr">
        <is>
          <t xml:space="preserve"> </t>
        </is>
      </c>
      <c r="DD77" s="4" t="inlineStr">
        <is>
          <t xml:space="preserve"> </t>
        </is>
      </c>
      <c r="DE77" s="4" t="inlineStr">
        <is>
          <t xml:space="preserve"> </t>
        </is>
      </c>
      <c r="DF77" s="4" t="inlineStr">
        <is>
          <t xml:space="preserve"> </t>
        </is>
      </c>
      <c r="DG77" s="4" t="inlineStr">
        <is>
          <t xml:space="preserve"> </t>
        </is>
      </c>
      <c r="DH77" s="4" t="inlineStr">
        <is>
          <t xml:space="preserve"> </t>
        </is>
      </c>
      <c r="DI77" s="4" t="inlineStr">
        <is>
          <t xml:space="preserve"> </t>
        </is>
      </c>
      <c r="DJ77" s="4" t="inlineStr">
        <is>
          <t xml:space="preserve"> </t>
        </is>
      </c>
      <c r="DK77" s="4" t="inlineStr">
        <is>
          <t xml:space="preserve"> </t>
        </is>
      </c>
      <c r="DL77" s="4" t="inlineStr">
        <is>
          <t xml:space="preserve"> </t>
        </is>
      </c>
      <c r="DM77" s="4" t="inlineStr">
        <is>
          <t xml:space="preserve"> </t>
        </is>
      </c>
      <c r="DN77" s="4" t="inlineStr">
        <is>
          <t xml:space="preserve"> </t>
        </is>
      </c>
      <c r="DO77" s="4" t="inlineStr">
        <is>
          <t xml:space="preserve"> </t>
        </is>
      </c>
      <c r="DP77" s="4" t="inlineStr">
        <is>
          <t xml:space="preserve"> </t>
        </is>
      </c>
      <c r="DQ77" s="4" t="inlineStr">
        <is>
          <t xml:space="preserve"> </t>
        </is>
      </c>
      <c r="DR77" s="4" t="inlineStr">
        <is>
          <t xml:space="preserve"> </t>
        </is>
      </c>
      <c r="DS77" s="4" t="inlineStr">
        <is>
          <t xml:space="preserve"> </t>
        </is>
      </c>
    </row>
    <row r="78">
      <c r="A78" s="4" t="inlineStr">
        <is>
          <t>Account Value</t>
        </is>
      </c>
      <c r="B78" s="5" t="n">
        <v>1723139</v>
      </c>
      <c r="C78" s="5" t="n">
        <v>1686060</v>
      </c>
      <c r="D78" s="5" t="n">
        <v>1649381</v>
      </c>
      <c r="E78" s="5" t="n">
        <v>1585898</v>
      </c>
      <c r="F78" s="5" t="n">
        <v>1593859</v>
      </c>
      <c r="G78" s="5" t="n">
        <v>1571822</v>
      </c>
      <c r="H78" s="5" t="n">
        <v>1527302</v>
      </c>
      <c r="I78" s="5" t="n">
        <v>1510176</v>
      </c>
      <c r="J78" s="5" t="n">
        <v>1483924</v>
      </c>
      <c r="K78" s="5" t="n">
        <v>1467907</v>
      </c>
      <c r="L78" s="5" t="n">
        <v>1488076</v>
      </c>
      <c r="M78" s="5" t="n">
        <v>1456003</v>
      </c>
      <c r="N78" s="5" t="n">
        <v>1428425</v>
      </c>
      <c r="O78" s="5" t="n">
        <v>1403626</v>
      </c>
      <c r="P78" s="5" t="n">
        <v>1376799</v>
      </c>
      <c r="Q78" s="5" t="n">
        <v>1338076</v>
      </c>
      <c r="R78" s="5" t="n">
        <v>1347242</v>
      </c>
      <c r="S78" s="5" t="n">
        <v>1384233</v>
      </c>
      <c r="T78" s="5" t="n">
        <v>1406485</v>
      </c>
      <c r="U78" s="5" t="n">
        <v>1386628</v>
      </c>
      <c r="V78" s="5" t="n">
        <v>1358100</v>
      </c>
      <c r="W78" s="5" t="n">
        <v>1345230</v>
      </c>
      <c r="X78" s="5" t="n">
        <v>1329924</v>
      </c>
      <c r="Y78" s="5" t="n">
        <v>1305660</v>
      </c>
      <c r="Z78" s="5" t="n">
        <v>1307720</v>
      </c>
      <c r="AA78" s="5" t="n">
        <v>1255224</v>
      </c>
      <c r="AB78" s="5" t="n">
        <v>1271631</v>
      </c>
      <c r="AC78" s="5" t="n">
        <v>1247423</v>
      </c>
      <c r="AD78" s="5" t="n">
        <v>1175350</v>
      </c>
      <c r="AE78" s="5" t="n">
        <v>1257970</v>
      </c>
      <c r="AF78" s="5" t="n">
        <v>1321389</v>
      </c>
      <c r="AG78" s="5" t="n">
        <v>1271855</v>
      </c>
      <c r="AH78" s="5" t="n">
        <v>1309612</v>
      </c>
      <c r="AI78" s="5" t="n">
        <v>1360408</v>
      </c>
      <c r="AJ78" s="5" t="n">
        <v>1427827</v>
      </c>
      <c r="AK78" s="5" t="n">
        <v>1371506</v>
      </c>
      <c r="AL78" s="5" t="n">
        <v>1380935</v>
      </c>
      <c r="AM78" s="5" t="n">
        <v>1416178</v>
      </c>
      <c r="AN78" s="5" t="n">
        <v>1364759</v>
      </c>
      <c r="AO78" s="5" t="n">
        <v>1385502</v>
      </c>
      <c r="AP78" s="5" t="n">
        <v>1323728</v>
      </c>
      <c r="AQ78" s="5" t="n">
        <v>1346915</v>
      </c>
      <c r="AR78" s="5" t="n">
        <v>1312542</v>
      </c>
      <c r="AS78" s="5" t="n">
        <v>1306035</v>
      </c>
      <c r="AT78" s="5" t="n">
        <v>1277316</v>
      </c>
      <c r="AU78" s="5" t="n">
        <v>1253036</v>
      </c>
      <c r="AV78" s="5" t="n">
        <v>1242912</v>
      </c>
      <c r="AW78" s="5" t="n">
        <v>1189011</v>
      </c>
      <c r="AX78" s="5" t="n">
        <v>1176803</v>
      </c>
      <c r="AY78" s="5" t="n">
        <v>1175509</v>
      </c>
      <c r="AZ78" s="5" t="n">
        <v>1155014</v>
      </c>
      <c r="BA78" s="5" t="n">
        <v>1053263</v>
      </c>
      <c r="BB78" s="5" t="n">
        <v>1093064</v>
      </c>
      <c r="BC78" s="5" t="n">
        <v>1093288</v>
      </c>
      <c r="BD78" s="5" t="n">
        <v>1065670</v>
      </c>
      <c r="BE78" s="5" t="n">
        <v>1026148</v>
      </c>
      <c r="BF78" s="5" t="n">
        <v>1027402</v>
      </c>
      <c r="BG78" s="5" t="n">
        <v>983816</v>
      </c>
      <c r="BH78" s="5" t="n">
        <v>940182</v>
      </c>
      <c r="BI78" s="5" t="n">
        <v>1104849</v>
      </c>
      <c r="BJ78" s="5" t="n">
        <v>1195158</v>
      </c>
      <c r="BK78" s="5" t="n">
        <v>1208811</v>
      </c>
      <c r="BL78" s="5" t="n">
        <v>1197817</v>
      </c>
      <c r="BM78" s="5" t="n">
        <v>1182551</v>
      </c>
      <c r="BN78" s="5" t="n">
        <v>1158639</v>
      </c>
      <c r="BO78" s="5" t="n">
        <v>1151157</v>
      </c>
      <c r="BP78" s="5" t="n">
        <v>1164387</v>
      </c>
      <c r="BQ78" s="5" t="n">
        <v>1152227</v>
      </c>
      <c r="BR78" s="5" t="n">
        <v>1096761</v>
      </c>
      <c r="BS78" s="5" t="n">
        <v>1133105</v>
      </c>
      <c r="BT78" s="5" t="n">
        <v>1115636</v>
      </c>
      <c r="BU78" s="5" t="n">
        <v>1096298</v>
      </c>
      <c r="BV78" s="5" t="n">
        <v>1080792</v>
      </c>
      <c r="BW78" s="5" t="n">
        <v>1044943</v>
      </c>
      <c r="BX78" s="5" t="n">
        <v>1132506</v>
      </c>
      <c r="BY78" s="5" t="n">
        <v>1107659</v>
      </c>
      <c r="BZ78" s="5" t="n">
        <v>1171613</v>
      </c>
      <c r="CA78" s="5" t="n">
        <v>1171238</v>
      </c>
      <c r="CB78" s="5" t="n">
        <v>1149449</v>
      </c>
      <c r="CC78" s="5" t="n">
        <v>1116761</v>
      </c>
      <c r="CD78" s="5" t="n">
        <v>1117392</v>
      </c>
      <c r="CE78" s="5" t="n">
        <v>1094493</v>
      </c>
      <c r="CF78" s="5" t="n">
        <v>1080098</v>
      </c>
      <c r="CG78" s="5" t="n">
        <v>1091986</v>
      </c>
      <c r="CH78" s="5" t="n">
        <v>1107691</v>
      </c>
      <c r="CI78" s="5" t="n">
        <v>1097232</v>
      </c>
      <c r="CJ78" s="5" t="n">
        <v>1090102</v>
      </c>
      <c r="CK78" s="5" t="n">
        <v>1073726</v>
      </c>
      <c r="CL78" s="5" t="n">
        <v>1067427</v>
      </c>
      <c r="CM78" s="5" t="n">
        <v>1057694</v>
      </c>
      <c r="CN78" s="5" t="n">
        <v>1054764</v>
      </c>
      <c r="CO78" s="5" t="n">
        <v>1040991</v>
      </c>
      <c r="CP78" s="5" t="n">
        <v>1037350</v>
      </c>
      <c r="CQ78" s="5" t="n">
        <v>1019170</v>
      </c>
      <c r="CR78" s="5" t="n">
        <v>1009948</v>
      </c>
      <c r="CS78" s="4" t="inlineStr">
        <is>
          <t xml:space="preserve"> </t>
        </is>
      </c>
      <c r="CT78" s="5" t="n">
        <v>1000000</v>
      </c>
      <c r="CU78" s="4" t="inlineStr">
        <is>
          <t xml:space="preserve"> </t>
        </is>
      </c>
      <c r="CV78" s="4" t="inlineStr">
        <is>
          <t xml:space="preserve"> </t>
        </is>
      </c>
      <c r="CW78" s="4" t="inlineStr">
        <is>
          <t xml:space="preserve"> </t>
        </is>
      </c>
      <c r="CX78" s="4" t="inlineStr">
        <is>
          <t xml:space="preserve"> </t>
        </is>
      </c>
      <c r="CY78" s="4" t="inlineStr">
        <is>
          <t xml:space="preserve"> </t>
        </is>
      </c>
      <c r="CZ78" s="4" t="inlineStr">
        <is>
          <t xml:space="preserve"> </t>
        </is>
      </c>
      <c r="DA78" s="4" t="inlineStr">
        <is>
          <t xml:space="preserve"> </t>
        </is>
      </c>
      <c r="DB78" s="4" t="inlineStr">
        <is>
          <t xml:space="preserve"> </t>
        </is>
      </c>
      <c r="DC78" s="4" t="inlineStr">
        <is>
          <t xml:space="preserve"> </t>
        </is>
      </c>
      <c r="DD78" s="4" t="inlineStr">
        <is>
          <t xml:space="preserve"> </t>
        </is>
      </c>
      <c r="DE78" s="4" t="inlineStr">
        <is>
          <t xml:space="preserve"> </t>
        </is>
      </c>
      <c r="DF78" s="4" t="inlineStr">
        <is>
          <t xml:space="preserve"> </t>
        </is>
      </c>
      <c r="DG78" s="4" t="inlineStr">
        <is>
          <t xml:space="preserve"> </t>
        </is>
      </c>
      <c r="DH78" s="4" t="inlineStr">
        <is>
          <t xml:space="preserve"> </t>
        </is>
      </c>
      <c r="DI78" s="4" t="inlineStr">
        <is>
          <t xml:space="preserve"> </t>
        </is>
      </c>
      <c r="DJ78" s="4" t="inlineStr">
        <is>
          <t xml:space="preserve"> </t>
        </is>
      </c>
      <c r="DK78" s="4" t="inlineStr">
        <is>
          <t xml:space="preserve"> </t>
        </is>
      </c>
      <c r="DL78" s="4" t="inlineStr">
        <is>
          <t xml:space="preserve"> </t>
        </is>
      </c>
      <c r="DM78" s="4" t="inlineStr">
        <is>
          <t xml:space="preserve"> </t>
        </is>
      </c>
      <c r="DN78" s="4" t="inlineStr">
        <is>
          <t xml:space="preserve"> </t>
        </is>
      </c>
      <c r="DO78" s="4" t="inlineStr">
        <is>
          <t xml:space="preserve"> </t>
        </is>
      </c>
      <c r="DP78" s="4" t="inlineStr">
        <is>
          <t xml:space="preserve"> </t>
        </is>
      </c>
      <c r="DQ78" s="4" t="inlineStr">
        <is>
          <t xml:space="preserve"> </t>
        </is>
      </c>
      <c r="DR78" s="4" t="inlineStr">
        <is>
          <t xml:space="preserve"> </t>
        </is>
      </c>
      <c r="DS7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99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96 Months Ended</t>
        </is>
      </c>
      <c r="E1" s="2" t="inlineStr">
        <is>
          <t>120 Months Ended</t>
        </is>
      </c>
    </row>
    <row r="2">
      <c r="B2" s="2" t="inlineStr">
        <is>
          <t>Jan. 31, 2025</t>
        </is>
      </c>
      <c r="C2" s="2" t="inlineStr">
        <is>
          <t>Jan. 31, 2025</t>
        </is>
      </c>
      <c r="D2" s="2" t="inlineStr">
        <is>
          <t>Jan. 31, 2025</t>
        </is>
      </c>
      <c r="E2" s="2" t="inlineStr">
        <is>
          <t>Jan. 31, 2025</t>
        </is>
      </c>
    </row>
    <row r="3">
      <c r="A3" s="4" t="inlineStr">
        <is>
          <t>C00003422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with Maximum Sales Charge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505</v>
      </c>
      <c r="C6" s="6" t="n">
        <v>0.0208</v>
      </c>
      <c r="D6" s="4" t="inlineStr">
        <is>
          <t xml:space="preserve"> </t>
        </is>
      </c>
      <c r="E6" s="6" t="n">
        <v>0.0205</v>
      </c>
    </row>
    <row r="7">
      <c r="A7" s="4" t="inlineStr">
        <is>
          <t>C000034230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91</v>
      </c>
      <c r="C10" s="6" t="n">
        <v>0.0241</v>
      </c>
      <c r="D10" s="4" t="inlineStr">
        <is>
          <t xml:space="preserve"> </t>
        </is>
      </c>
      <c r="E10" s="6" t="n">
        <v>0.0199</v>
      </c>
    </row>
    <row r="11">
      <c r="A11" s="4" t="inlineStr">
        <is>
          <t>C000034231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I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C000142449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Class R6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C000086647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>Class A with Maximum Sales Charge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0137</v>
      </c>
      <c r="C20" s="6" t="n">
        <v>0.0322</v>
      </c>
      <c r="D20" s="4" t="inlineStr">
        <is>
          <t xml:space="preserve"> </t>
        </is>
      </c>
      <c r="E20" s="6" t="n">
        <v>0.0471</v>
      </c>
    </row>
    <row r="21">
      <c r="A21" s="4" t="inlineStr">
        <is>
          <t>C000086649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>Class I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4" t="inlineStr">
        <is>
          <t>C000161753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>Class R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4" t="inlineStr">
        <is>
          <t>C000161754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Class R6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C000177028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>Class I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Without Sales Load [Member] | C000034229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Average Annual Return, Percent</t>
        </is>
      </c>
      <c r="B35" s="6" t="n">
        <v>0.109</v>
      </c>
      <c r="C35" s="6" t="n">
        <v>0.0319</v>
      </c>
      <c r="D35" s="4" t="inlineStr">
        <is>
          <t xml:space="preserve"> </t>
        </is>
      </c>
      <c r="E35" s="6" t="n">
        <v>0.026</v>
      </c>
    </row>
    <row r="36">
      <c r="A36" s="4" t="inlineStr">
        <is>
          <t>Without Sales Load [Member] | C000034230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101</v>
      </c>
      <c r="C38" s="6" t="n">
        <v>0.0241</v>
      </c>
      <c r="D38" s="4" t="inlineStr">
        <is>
          <t xml:space="preserve"> </t>
        </is>
      </c>
      <c r="E38" s="6" t="n">
        <v>0.0199</v>
      </c>
    </row>
    <row r="39">
      <c r="A39" s="4" t="inlineStr">
        <is>
          <t>Without Sales Load [Member] | C000034231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Average Annual Return, Percent</t>
        </is>
      </c>
      <c r="B41" s="6" t="n">
        <v>0.113</v>
      </c>
      <c r="C41" s="6" t="n">
        <v>0.0345</v>
      </c>
      <c r="D41" s="4" t="inlineStr">
        <is>
          <t xml:space="preserve"> </t>
        </is>
      </c>
      <c r="E41" s="6" t="n">
        <v>0.0286</v>
      </c>
    </row>
    <row r="42">
      <c r="A42" s="4" t="inlineStr">
        <is>
          <t>Without Sales Load [Member] | C000142449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1133</v>
      </c>
      <c r="C44" s="6" t="n">
        <v>0.0352</v>
      </c>
      <c r="D44" s="4" t="inlineStr">
        <is>
          <t xml:space="preserve"> </t>
        </is>
      </c>
      <c r="E44" s="6" t="n">
        <v>0.0292</v>
      </c>
    </row>
    <row r="45">
      <c r="A45" s="4" t="inlineStr">
        <is>
          <t>Without Sales Load [Member] | C000086647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</row>
    <row r="47">
      <c r="A47" s="4" t="inlineStr">
        <is>
          <t>Average Annual Return, Percent</t>
        </is>
      </c>
      <c r="B47" s="6" t="n">
        <v>0.0698</v>
      </c>
      <c r="C47" s="6" t="n">
        <v>0.0434</v>
      </c>
      <c r="D47" s="4" t="inlineStr">
        <is>
          <t xml:space="preserve"> </t>
        </is>
      </c>
      <c r="E47" s="6" t="n">
        <v>0.0527</v>
      </c>
    </row>
    <row r="48">
      <c r="A48" s="4" t="inlineStr">
        <is>
          <t>Without Sales Load [Member] | C000086649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0726</v>
      </c>
      <c r="C50" s="6" t="n">
        <v>0.0462</v>
      </c>
      <c r="D50" s="4" t="inlineStr">
        <is>
          <t xml:space="preserve"> </t>
        </is>
      </c>
      <c r="E50" s="6" t="n">
        <v>0.0554</v>
      </c>
    </row>
    <row r="51">
      <c r="A51" s="4" t="inlineStr">
        <is>
          <t>Without Sales Load [Member] | C000161753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</row>
    <row r="53">
      <c r="A53" s="4" t="inlineStr">
        <is>
          <t>Average Annual Return, Percent</t>
        </is>
      </c>
      <c r="B53" s="6" t="n">
        <v>0.0675</v>
      </c>
      <c r="C53" s="6" t="n">
        <v>0.0409</v>
      </c>
      <c r="D53" s="4" t="inlineStr">
        <is>
          <t xml:space="preserve"> </t>
        </is>
      </c>
      <c r="E53" s="6" t="n">
        <v>0.0501</v>
      </c>
    </row>
    <row r="54">
      <c r="A54" s="4" t="inlineStr">
        <is>
          <t>Without Sales Load [Member] | C000161754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0731</v>
      </c>
      <c r="C56" s="6" t="n">
        <v>0.0465</v>
      </c>
      <c r="D56" s="4" t="inlineStr">
        <is>
          <t xml:space="preserve"> </t>
        </is>
      </c>
      <c r="E56" s="6" t="n">
        <v>0.0557</v>
      </c>
    </row>
    <row r="57">
      <c r="A57" s="4" t="inlineStr">
        <is>
          <t>Without Sales Load [Member] | C000177028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</row>
    <row r="59">
      <c r="A59" s="4" t="inlineStr">
        <is>
          <t>Average Annual Return, Percent</t>
        </is>
      </c>
      <c r="B59" s="6" t="n">
        <v>0.1709</v>
      </c>
      <c r="C59" s="6" t="n">
        <v>0.0935</v>
      </c>
      <c r="D59" s="6" t="n">
        <v>0.0854</v>
      </c>
      <c r="E59" s="4" t="inlineStr">
        <is>
          <t xml:space="preserve"> </t>
        </is>
      </c>
    </row>
    <row r="60">
      <c r="A60" s="4" t="inlineStr">
        <is>
          <t>EATON VANCE Index: MSCI Emerging Markets Index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</row>
    <row r="62">
      <c r="A62" s="4" t="inlineStr">
        <is>
          <t>Line Graph and Table Measure Name</t>
        </is>
      </c>
      <c r="B62" s="4" t="inlineStr">
        <is>
          <t xml:space="preserve">MSCI Emerging Markets Index 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</row>
    <row r="63">
      <c r="A63" s="4" t="inlineStr">
        <is>
          <t>Average Annual Return, Percent</t>
        </is>
      </c>
      <c r="B63" s="6" t="n">
        <v>0.1475</v>
      </c>
      <c r="C63" s="6" t="n">
        <v>0.0303</v>
      </c>
      <c r="D63" s="4" t="inlineStr">
        <is>
          <t xml:space="preserve"> </t>
        </is>
      </c>
      <c r="E63" s="6" t="n">
        <v>0.0375</v>
      </c>
    </row>
    <row r="64">
      <c r="A64" s="4" t="inlineStr">
        <is>
          <t>EATON VANCE Index: MSCI Emerging Markets Index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</row>
    <row r="65">
      <c r="A65" s="3" t="inlineStr">
        <is>
          <t>Average Annual Return [Line Items]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</row>
    <row r="66">
      <c r="A66" s="4" t="inlineStr">
        <is>
          <t>Line Graph and Table Measure Name</t>
        </is>
      </c>
      <c r="B66" s="4" t="inlineStr">
        <is>
          <t xml:space="preserve">MSCI Emerging Markets Index 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</row>
    <row r="67">
      <c r="A67" s="4" t="inlineStr">
        <is>
          <t>Average Annual Return, Percent</t>
        </is>
      </c>
      <c r="B67" s="6" t="n">
        <v>0.1475</v>
      </c>
      <c r="C67" s="6" t="n">
        <v>0.0303</v>
      </c>
      <c r="D67" s="4" t="inlineStr">
        <is>
          <t xml:space="preserve"> </t>
        </is>
      </c>
      <c r="E67" s="6" t="n">
        <v>0.0375</v>
      </c>
    </row>
    <row r="68">
      <c r="A68" s="4" t="inlineStr">
        <is>
          <t>EATON VANCE Index: MSCI Emerging Markets Index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</row>
    <row r="69">
      <c r="A69" s="3" t="inlineStr">
        <is>
          <t>Average Annual Return [Line Items]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</row>
    <row r="70">
      <c r="A70" s="4" t="inlineStr">
        <is>
          <t>Line Graph and Table Measure Name</t>
        </is>
      </c>
      <c r="B70" s="4" t="inlineStr">
        <is>
          <t>MSCI Emerging Markets Index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</row>
    <row r="71">
      <c r="A71" s="4" t="inlineStr">
        <is>
          <t>Average Annual Return, Percent</t>
        </is>
      </c>
      <c r="B71" s="6" t="n">
        <v>0.1475</v>
      </c>
      <c r="C71" s="6" t="n">
        <v>0.0303</v>
      </c>
      <c r="D71" s="4" t="inlineStr">
        <is>
          <t xml:space="preserve"> </t>
        </is>
      </c>
      <c r="E71" s="6" t="n">
        <v>0.0375</v>
      </c>
    </row>
    <row r="72">
      <c r="A72" s="4" t="inlineStr">
        <is>
          <t>EATON VANCE Index: MSCI Emerging Markets Index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</row>
    <row r="73">
      <c r="A73" s="3" t="inlineStr">
        <is>
          <t>Average Annual Return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</row>
    <row r="74">
      <c r="A74" s="4" t="inlineStr">
        <is>
          <t>Line Graph and Table Measure Name</t>
        </is>
      </c>
      <c r="B74" s="4" t="inlineStr">
        <is>
          <t>MSCI Emerging Markets Index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</row>
    <row r="75">
      <c r="A75" s="4" t="inlineStr">
        <is>
          <t>Average Annual Return, Percent</t>
        </is>
      </c>
      <c r="B75" s="6" t="n">
        <v>0.1475</v>
      </c>
      <c r="C75" s="6" t="n">
        <v>0.0303</v>
      </c>
      <c r="D75" s="4" t="inlineStr">
        <is>
          <t xml:space="preserve"> </t>
        </is>
      </c>
      <c r="E75" s="6" t="n">
        <v>0.0375</v>
      </c>
    </row>
    <row r="76">
      <c r="A76" s="4" t="inlineStr">
        <is>
          <t>EATON VANCE Index: MSCI EAFE Index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</row>
    <row r="77">
      <c r="A77" s="3" t="inlineStr">
        <is>
          <t>Average Annual Return [Line Items]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</row>
    <row r="78">
      <c r="A78" s="4" t="inlineStr">
        <is>
          <t>Line Graph and Table Measure Name</t>
        </is>
      </c>
      <c r="B78" s="4" t="inlineStr">
        <is>
          <t xml:space="preserve">MSCI EAFE Index 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</row>
    <row r="79">
      <c r="A79" s="4" t="inlineStr">
        <is>
          <t>Average Annual Return, Percent</t>
        </is>
      </c>
      <c r="B79" s="6" t="n">
        <v>0.08649999999999999</v>
      </c>
      <c r="C79" s="6" t="n">
        <v>0.0625</v>
      </c>
      <c r="D79" s="4" t="inlineStr">
        <is>
          <t xml:space="preserve"> </t>
        </is>
      </c>
      <c r="E79" s="6" t="n">
        <v>0.0568</v>
      </c>
    </row>
    <row r="80">
      <c r="A80" s="4" t="inlineStr">
        <is>
          <t>EATON VANCE Index: MSCI EAFE Index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</row>
    <row r="81">
      <c r="A81" s="3" t="inlineStr">
        <is>
          <t>Average Annual Return [Line Items]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</row>
    <row r="82">
      <c r="A82" s="4" t="inlineStr">
        <is>
          <t>Line Graph and Table Measure Name</t>
        </is>
      </c>
      <c r="B82" s="4" t="inlineStr">
        <is>
          <t>MSCI EAFE Index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</row>
    <row r="83">
      <c r="A83" s="4" t="inlineStr">
        <is>
          <t>Average Annual Return, Percent</t>
        </is>
      </c>
      <c r="B83" s="6" t="n">
        <v>0.08649999999999999</v>
      </c>
      <c r="C83" s="6" t="n">
        <v>0.0625</v>
      </c>
      <c r="D83" s="4" t="inlineStr">
        <is>
          <t xml:space="preserve"> </t>
        </is>
      </c>
      <c r="E83" s="6" t="n">
        <v>0.0568</v>
      </c>
    </row>
    <row r="84">
      <c r="A84" s="4" t="inlineStr">
        <is>
          <t>EATON VANCE Index: MSCI EAFE Index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</row>
    <row r="85">
      <c r="A85" s="3" t="inlineStr">
        <is>
          <t>Average Annual Return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</row>
    <row r="86">
      <c r="A86" s="4" t="inlineStr">
        <is>
          <t>Line Graph and Table Measure Name</t>
        </is>
      </c>
      <c r="B86" s="4" t="inlineStr">
        <is>
          <t xml:space="preserve">MSCI EAFE Index 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</row>
    <row r="87">
      <c r="A87" s="4" t="inlineStr">
        <is>
          <t>Average Annual Return, Percent</t>
        </is>
      </c>
      <c r="B87" s="6" t="n">
        <v>0.08649999999999999</v>
      </c>
      <c r="C87" s="6" t="n">
        <v>0.0625</v>
      </c>
      <c r="D87" s="4" t="inlineStr">
        <is>
          <t xml:space="preserve"> </t>
        </is>
      </c>
      <c r="E87" s="6" t="n">
        <v>0.0568</v>
      </c>
    </row>
    <row r="88">
      <c r="A88" s="4" t="inlineStr">
        <is>
          <t>EATON VANCE Index: MSCI EAFE Index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</row>
    <row r="89">
      <c r="A89" s="3" t="inlineStr">
        <is>
          <t>Average Annual Return [Line Items]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</row>
    <row r="90">
      <c r="A90" s="4" t="inlineStr">
        <is>
          <t>Line Graph and Table Measure Name</t>
        </is>
      </c>
      <c r="B90" s="4" t="inlineStr">
        <is>
          <t>MSCI EAFE Index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</row>
    <row r="91">
      <c r="A91" s="4" t="inlineStr">
        <is>
          <t>Average Annual Return, Percent</t>
        </is>
      </c>
      <c r="B91" s="6" t="n">
        <v>0.08649999999999999</v>
      </c>
      <c r="C91" s="6" t="n">
        <v>0.0625</v>
      </c>
      <c r="D91" s="4" t="inlineStr">
        <is>
          <t xml:space="preserve"> </t>
        </is>
      </c>
      <c r="E91" s="6" t="n">
        <v>0.0568</v>
      </c>
    </row>
    <row r="92">
      <c r="A92" s="4" t="inlineStr">
        <is>
          <t>EATON VANCE Index: S&amp;P 500® Index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</row>
    <row r="93">
      <c r="A93" s="3" t="inlineStr">
        <is>
          <t>Average Annual Return [Line Items]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</row>
    <row r="94">
      <c r="A94" s="4" t="inlineStr">
        <is>
          <t>Line Graph and Table Measure Name</t>
        </is>
      </c>
      <c r="B94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</row>
    <row r="95">
      <c r="A95" s="4" t="inlineStr">
        <is>
          <t>Average Annual Return, Percent</t>
        </is>
      </c>
      <c r="B95" s="6" t="n">
        <v>0.2638</v>
      </c>
      <c r="C95" s="6" t="n">
        <v>0.1515</v>
      </c>
      <c r="D95" s="6" t="n">
        <v>0.1477</v>
      </c>
      <c r="E95" s="4" t="inlineStr">
        <is>
          <t xml:space="preserve"> </t>
        </is>
      </c>
    </row>
    <row r="96">
      <c r="A96" s="4" t="inlineStr">
        <is>
          <t>EATON VANCE Index: Cboe S&amp;P 500 BuyWrite IndexSM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</row>
    <row r="97">
      <c r="A97" s="3" t="inlineStr">
        <is>
          <t>Average Annual Return [Line Items]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</row>
    <row r="98">
      <c r="A98" s="4" t="inlineStr">
        <is>
          <t>Line Graph and Table Measure Name</t>
        </is>
      </c>
      <c r="B98" s="4" t="inlineStr">
        <is>
          <t>Cboe S&amp;amp;P 500 BuyWrite Index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</row>
    <row r="99">
      <c r="A99" s="4" t="inlineStr">
        <is>
          <t>Average Annual Return, Percent</t>
        </is>
      </c>
      <c r="B99" s="6" t="n">
        <v>0.2063</v>
      </c>
      <c r="C99" s="6" t="n">
        <v>0.07580000000000001</v>
      </c>
      <c r="D99" s="6" t="n">
        <v>0.0706</v>
      </c>
      <c r="E9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21"/>
  <sheetViews>
    <sheetView workbookViewId="0">
      <selection activeCell="A1" sqref="A1"/>
    </sheetView>
  </sheetViews>
  <sheetFormatPr baseColWidth="8" defaultRowHeight="15"/>
  <cols>
    <col width="4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034229 | FR_68891090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15</v>
      </c>
    </row>
    <row r="5">
      <c r="A5" s="4" t="inlineStr">
        <is>
          <t>C000034229 | FR_BMMV2K903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08999999999999999</v>
      </c>
    </row>
    <row r="8">
      <c r="A8" s="4" t="inlineStr">
        <is>
          <t>C000034229 | FR_ACI2FP298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08999999999999999</v>
      </c>
    </row>
    <row r="11">
      <c r="A11" s="4" t="inlineStr">
        <is>
          <t>C000034229 | FR_ACI2DNX59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07</v>
      </c>
    </row>
    <row r="14">
      <c r="A14" s="4" t="inlineStr">
        <is>
          <t>C000034229 | FR_620512905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07</v>
      </c>
    </row>
    <row r="17">
      <c r="A17" s="4" t="inlineStr">
        <is>
          <t>C000034229 | FR_677172009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06</v>
      </c>
    </row>
    <row r="20">
      <c r="A20" s="4" t="inlineStr">
        <is>
          <t>C000034229 | FR_268453008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05</v>
      </c>
    </row>
    <row r="23">
      <c r="A23" s="4" t="inlineStr">
        <is>
          <t>C000034229 | FR_B03MYN901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05</v>
      </c>
    </row>
    <row r="26">
      <c r="A26" s="4" t="inlineStr">
        <is>
          <t>C000034229 | FR_BN0VX8908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05</v>
      </c>
    </row>
    <row r="29">
      <c r="A29" s="4" t="inlineStr">
        <is>
          <t>C000034229 | FR_B03MYT908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05</v>
      </c>
    </row>
    <row r="32">
      <c r="A32" s="4" t="inlineStr">
        <is>
          <t>C000034229 | Developed Europ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07</v>
      </c>
    </row>
    <row r="35">
      <c r="A35" s="4" t="inlineStr">
        <is>
          <t>C000034229 | North America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8" t="n">
        <v>0.01</v>
      </c>
    </row>
    <row r="38">
      <c r="A38" s="4" t="inlineStr">
        <is>
          <t>C000034229 | Afric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91</v>
      </c>
    </row>
    <row r="41">
      <c r="A41" s="4" t="inlineStr">
        <is>
          <t>C000034229 | Middle East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16</v>
      </c>
    </row>
    <row r="44">
      <c r="A44" s="4" t="inlineStr">
        <is>
          <t>C000034229 | Emerging Europ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31</v>
      </c>
    </row>
    <row r="47">
      <c r="A47" s="4" t="inlineStr">
        <is>
          <t>C000034229 | Latin America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56</v>
      </c>
    </row>
    <row r="50">
      <c r="A50" s="4" t="inlineStr">
        <is>
          <t>C000034229 | Asia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489</v>
      </c>
    </row>
    <row r="53">
      <c r="A53" s="4" t="inlineStr">
        <is>
          <t>C000034230 | FR_688910900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15</v>
      </c>
    </row>
    <row r="56">
      <c r="A56" s="4" t="inlineStr">
        <is>
          <t>C000034230 | FR_BMMV2K903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08999999999999999</v>
      </c>
    </row>
    <row r="59">
      <c r="A59" s="4" t="inlineStr">
        <is>
          <t>C000034230 | FR_ACI2FP298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08999999999999999</v>
      </c>
    </row>
    <row r="62">
      <c r="A62" s="4" t="inlineStr">
        <is>
          <t>C000034230 | FR_ACI2DNX59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07</v>
      </c>
    </row>
    <row r="65">
      <c r="A65" s="4" t="inlineStr">
        <is>
          <t>C000034230 | FR_620512905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07</v>
      </c>
    </row>
    <row r="68">
      <c r="A68" s="4" t="inlineStr">
        <is>
          <t>C000034230 | FR_677172009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06</v>
      </c>
    </row>
    <row r="71">
      <c r="A71" s="4" t="inlineStr">
        <is>
          <t>C000034230 | FR_268453008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05</v>
      </c>
    </row>
    <row r="74">
      <c r="A74" s="4" t="inlineStr">
        <is>
          <t>C000034230 | FR_B03MYN901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05</v>
      </c>
    </row>
    <row r="77">
      <c r="A77" s="4" t="inlineStr">
        <is>
          <t>C000034230 | FR_BN0VX8908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05</v>
      </c>
    </row>
    <row r="80">
      <c r="A80" s="4" t="inlineStr">
        <is>
          <t>C000034230 | FR_B03MYT908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05</v>
      </c>
    </row>
    <row r="83">
      <c r="A83" s="4" t="inlineStr">
        <is>
          <t>C000034230 | Developed Europe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07</v>
      </c>
    </row>
    <row r="86">
      <c r="A86" s="4" t="inlineStr">
        <is>
          <t>C000034230 | North America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8" t="n">
        <v>0.01</v>
      </c>
    </row>
    <row r="89">
      <c r="A89" s="4" t="inlineStr">
        <is>
          <t>C000034230 | Africa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91</v>
      </c>
    </row>
    <row r="92">
      <c r="A92" s="4" t="inlineStr">
        <is>
          <t>C000034230 | Middle East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116</v>
      </c>
    </row>
    <row r="95">
      <c r="A95" s="4" t="inlineStr">
        <is>
          <t>C000034230 | Emerging Europe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131</v>
      </c>
    </row>
    <row r="98">
      <c r="A98" s="4" t="inlineStr">
        <is>
          <t>C000034230 | Latin America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56</v>
      </c>
    </row>
    <row r="101">
      <c r="A101" s="4" t="inlineStr">
        <is>
          <t>C000034230 | Asia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489</v>
      </c>
    </row>
    <row r="104">
      <c r="A104" s="4" t="inlineStr">
        <is>
          <t>C000034231 | FR_688910900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15</v>
      </c>
    </row>
    <row r="107">
      <c r="A107" s="4" t="inlineStr">
        <is>
          <t>C000034231 | FR_BMMV2K903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08999999999999999</v>
      </c>
    </row>
    <row r="110">
      <c r="A110" s="4" t="inlineStr">
        <is>
          <t>C000034231 | FR_ACI2FP298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08999999999999999</v>
      </c>
    </row>
    <row r="113">
      <c r="A113" s="4" t="inlineStr">
        <is>
          <t>C000034231 | FR_ACI2DNX59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07</v>
      </c>
    </row>
    <row r="116">
      <c r="A116" s="4" t="inlineStr">
        <is>
          <t>C000034231 | FR_620512905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07</v>
      </c>
    </row>
    <row r="119">
      <c r="A119" s="4" t="inlineStr">
        <is>
          <t>C000034231 | FR_677172009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06</v>
      </c>
    </row>
    <row r="122">
      <c r="A122" s="4" t="inlineStr">
        <is>
          <t>C000034231 | FR_268453008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05</v>
      </c>
    </row>
    <row r="125">
      <c r="A125" s="4" t="inlineStr">
        <is>
          <t>C000034231 | FR_B03MYN901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05</v>
      </c>
    </row>
    <row r="128">
      <c r="A128" s="4" t="inlineStr">
        <is>
          <t>C000034231 | FR_BN0VX8908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05</v>
      </c>
    </row>
    <row r="131">
      <c r="A131" s="4" t="inlineStr">
        <is>
          <t>C000034231 | FR_B03MYT908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05</v>
      </c>
    </row>
    <row r="134">
      <c r="A134" s="4" t="inlineStr">
        <is>
          <t>C000034231 | Developed Europe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07</v>
      </c>
    </row>
    <row r="137">
      <c r="A137" s="4" t="inlineStr">
        <is>
          <t>C000034231 | North America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8" t="n">
        <v>0.01</v>
      </c>
    </row>
    <row r="140">
      <c r="A140" s="4" t="inlineStr">
        <is>
          <t>C000034231 | Africa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91</v>
      </c>
    </row>
    <row r="143">
      <c r="A143" s="4" t="inlineStr">
        <is>
          <t>C000034231 | Middle East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116</v>
      </c>
    </row>
    <row r="146">
      <c r="A146" s="4" t="inlineStr">
        <is>
          <t>C000034231 | Emerging Europe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131</v>
      </c>
    </row>
    <row r="149">
      <c r="A149" s="4" t="inlineStr">
        <is>
          <t>C000034231 | Latin America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156</v>
      </c>
    </row>
    <row r="152">
      <c r="A152" s="4" t="inlineStr">
        <is>
          <t>C000034231 | Asia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489</v>
      </c>
    </row>
    <row r="155">
      <c r="A155" s="4" t="inlineStr">
        <is>
          <t>C000142449 | FR_688910900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15</v>
      </c>
    </row>
    <row r="158">
      <c r="A158" s="4" t="inlineStr">
        <is>
          <t>C000142449 | FR_BMMV2K903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08999999999999999</v>
      </c>
    </row>
    <row r="161">
      <c r="A161" s="4" t="inlineStr">
        <is>
          <t>C000142449 | FR_ACI2FP298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08999999999999999</v>
      </c>
    </row>
    <row r="164">
      <c r="A164" s="4" t="inlineStr">
        <is>
          <t>C000142449 | FR_ACI2DNX59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07</v>
      </c>
    </row>
    <row r="167">
      <c r="A167" s="4" t="inlineStr">
        <is>
          <t>C000142449 | FR_620512905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07</v>
      </c>
    </row>
    <row r="170">
      <c r="A170" s="4" t="inlineStr">
        <is>
          <t>C000142449 | FR_677172009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06</v>
      </c>
    </row>
    <row r="173">
      <c r="A173" s="4" t="inlineStr">
        <is>
          <t>C000142449 | FR_268453008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05</v>
      </c>
    </row>
    <row r="176">
      <c r="A176" s="4" t="inlineStr">
        <is>
          <t>C000142449 | FR_B03MYN901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05</v>
      </c>
    </row>
    <row r="179">
      <c r="A179" s="4" t="inlineStr">
        <is>
          <t>C000142449 | FR_BN0VX8908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05</v>
      </c>
    </row>
    <row r="182">
      <c r="A182" s="4" t="inlineStr">
        <is>
          <t>C000142449 | FR_B03MYT908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05</v>
      </c>
    </row>
    <row r="185">
      <c r="A185" s="4" t="inlineStr">
        <is>
          <t>C000142449 | Developed Europe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07</v>
      </c>
    </row>
    <row r="188">
      <c r="A188" s="4" t="inlineStr">
        <is>
          <t>C000142449 | North America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8" t="n">
        <v>0.01</v>
      </c>
    </row>
    <row r="191">
      <c r="A191" s="4" t="inlineStr">
        <is>
          <t>C000142449 | Africa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91</v>
      </c>
    </row>
    <row r="194">
      <c r="A194" s="4" t="inlineStr">
        <is>
          <t>C000142449 | Middle East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116</v>
      </c>
    </row>
    <row r="197">
      <c r="A197" s="4" t="inlineStr">
        <is>
          <t>C000142449 | Emerging Europe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131</v>
      </c>
    </row>
    <row r="200">
      <c r="A200" s="4" t="inlineStr">
        <is>
          <t>C000142449 | Latin America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156</v>
      </c>
    </row>
    <row r="203">
      <c r="A203" s="4" t="inlineStr">
        <is>
          <t>C000142449 | Asia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489</v>
      </c>
    </row>
    <row r="206">
      <c r="A206" s="4" t="inlineStr">
        <is>
          <t>C000086647 | FR_712387901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12</v>
      </c>
    </row>
    <row r="209">
      <c r="A209" s="4" t="inlineStr">
        <is>
          <t>C000086647 | FR_ACI06R7K8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08999999999999999</v>
      </c>
    </row>
    <row r="212">
      <c r="A212" s="4" t="inlineStr">
        <is>
          <t>C000086647 | FR_494290901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08999999999999999</v>
      </c>
    </row>
    <row r="215">
      <c r="A215" s="4" t="inlineStr">
        <is>
          <t>C000086647 | FR_584235907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08999999999999999</v>
      </c>
    </row>
    <row r="218">
      <c r="A218" s="4" t="inlineStr">
        <is>
          <t>C000086647 | FR_BP6KMJ909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08</v>
      </c>
    </row>
    <row r="221">
      <c r="A221" s="4" t="inlineStr">
        <is>
          <t>C000086647 | FR_B0C2CQ902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08</v>
      </c>
    </row>
    <row r="224">
      <c r="A224" s="4" t="inlineStr">
        <is>
          <t>C000086647 | FR_B1YXBJ905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08</v>
      </c>
    </row>
    <row r="227">
      <c r="A227" s="4" t="inlineStr">
        <is>
          <t>C000086647 | FR_B15C55900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08</v>
      </c>
    </row>
    <row r="230">
      <c r="A230" s="4" t="inlineStr">
        <is>
          <t>C000086647 | FR_484628904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08</v>
      </c>
    </row>
    <row r="233">
      <c r="A233" s="4" t="inlineStr">
        <is>
          <t>C000086647 | FR_567173901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08</v>
      </c>
    </row>
    <row r="236">
      <c r="A236" s="4" t="inlineStr">
        <is>
          <t>C000086647 | Developed Europe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8" t="n">
        <v>0.65</v>
      </c>
    </row>
    <row r="239">
      <c r="A239" s="4" t="inlineStr">
        <is>
          <t>C000086647 | North America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26</v>
      </c>
    </row>
    <row r="242">
      <c r="A242" s="4" t="inlineStr">
        <is>
          <t>C000086647 | Asia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212</v>
      </c>
    </row>
    <row r="245">
      <c r="A245" s="4" t="inlineStr">
        <is>
          <t>C000086647 | Developed Middle East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19</v>
      </c>
    </row>
    <row r="248">
      <c r="A248" s="4" t="inlineStr">
        <is>
          <t>C000086647 | Australasia/Pacific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93</v>
      </c>
    </row>
    <row r="251">
      <c r="A251" s="4" t="inlineStr">
        <is>
          <t>C000086649 | FR_712387901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12</v>
      </c>
    </row>
    <row r="254">
      <c r="A254" s="4" t="inlineStr">
        <is>
          <t>C000086649 | FR_ACI06R7K8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08999999999999999</v>
      </c>
    </row>
    <row r="257">
      <c r="A257" s="4" t="inlineStr">
        <is>
          <t>C000086649 | FR_494290901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08999999999999999</v>
      </c>
    </row>
    <row r="260">
      <c r="A260" s="4" t="inlineStr">
        <is>
          <t>C000086649 | FR_584235907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08999999999999999</v>
      </c>
    </row>
    <row r="263">
      <c r="A263" s="4" t="inlineStr">
        <is>
          <t>C000086649 | FR_BP6KMJ909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08</v>
      </c>
    </row>
    <row r="266">
      <c r="A266" s="4" t="inlineStr">
        <is>
          <t>C000086649 | FR_B0C2CQ902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08</v>
      </c>
    </row>
    <row r="269">
      <c r="A269" s="4" t="inlineStr">
        <is>
          <t>C000086649 | FR_B1YXBJ905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08</v>
      </c>
    </row>
    <row r="272">
      <c r="A272" s="4" t="inlineStr">
        <is>
          <t>C000086649 | FR_B15C55900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08</v>
      </c>
    </row>
    <row r="275">
      <c r="A275" s="4" t="inlineStr">
        <is>
          <t>C000086649 | FR_484628904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08</v>
      </c>
    </row>
    <row r="278">
      <c r="A278" s="4" t="inlineStr">
        <is>
          <t>C000086649 | FR_567173901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08</v>
      </c>
    </row>
    <row r="281">
      <c r="A281" s="4" t="inlineStr">
        <is>
          <t>C000086649 | Developed Europe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8" t="n">
        <v>0.65</v>
      </c>
    </row>
    <row r="284">
      <c r="A284" s="4" t="inlineStr">
        <is>
          <t>C000086649 | North America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26</v>
      </c>
    </row>
    <row r="287">
      <c r="A287" s="4" t="inlineStr">
        <is>
          <t>C000086649 | Asia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212</v>
      </c>
    </row>
    <row r="290">
      <c r="A290" s="4" t="inlineStr">
        <is>
          <t>C000086649 | Developed Middle East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19</v>
      </c>
    </row>
    <row r="293">
      <c r="A293" s="4" t="inlineStr">
        <is>
          <t>C000086649 | Australasia/Pacific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93</v>
      </c>
    </row>
    <row r="296">
      <c r="A296" s="4" t="inlineStr">
        <is>
          <t>C000161753 | FR_712387901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12</v>
      </c>
    </row>
    <row r="299">
      <c r="A299" s="4" t="inlineStr">
        <is>
          <t>C000161753 | FR_ACI06R7K8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08999999999999999</v>
      </c>
    </row>
    <row r="302">
      <c r="A302" s="4" t="inlineStr">
        <is>
          <t>C000161753 | FR_494290901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08999999999999999</v>
      </c>
    </row>
    <row r="305">
      <c r="A305" s="4" t="inlineStr">
        <is>
          <t>C000161753 | FR_584235907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08999999999999999</v>
      </c>
    </row>
    <row r="308">
      <c r="A308" s="4" t="inlineStr">
        <is>
          <t>C000161753 | FR_BP6KMJ909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08</v>
      </c>
    </row>
    <row r="311">
      <c r="A311" s="4" t="inlineStr">
        <is>
          <t>C000161753 | FR_B0C2CQ902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08</v>
      </c>
    </row>
    <row r="314">
      <c r="A314" s="4" t="inlineStr">
        <is>
          <t>C000161753 | FR_B1YXBJ905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08</v>
      </c>
    </row>
    <row r="317">
      <c r="A317" s="4" t="inlineStr">
        <is>
          <t>C000161753 | FR_B15C55900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08</v>
      </c>
    </row>
    <row r="320">
      <c r="A320" s="4" t="inlineStr">
        <is>
          <t>C000161753 | FR_484628904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08</v>
      </c>
    </row>
    <row r="323">
      <c r="A323" s="4" t="inlineStr">
        <is>
          <t>C000161753 | FR_567173901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08</v>
      </c>
    </row>
    <row r="326">
      <c r="A326" s="4" t="inlineStr">
        <is>
          <t>C000161753 | Developed Europe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8" t="n">
        <v>0.65</v>
      </c>
    </row>
    <row r="329">
      <c r="A329" s="4" t="inlineStr">
        <is>
          <t>C000161753 | North America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26</v>
      </c>
    </row>
    <row r="332">
      <c r="A332" s="4" t="inlineStr">
        <is>
          <t>C000161753 | Asia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212</v>
      </c>
    </row>
    <row r="335">
      <c r="A335" s="4" t="inlineStr">
        <is>
          <t>C000161753 | Developed Middle East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19</v>
      </c>
    </row>
    <row r="338">
      <c r="A338" s="4" t="inlineStr">
        <is>
          <t>C000161753 | Australasia/Pacific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93</v>
      </c>
    </row>
    <row r="341">
      <c r="A341" s="4" t="inlineStr">
        <is>
          <t>C000161754 | FR_712387901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12</v>
      </c>
    </row>
    <row r="344">
      <c r="A344" s="4" t="inlineStr">
        <is>
          <t>C000161754 | FR_ACI06R7K8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08999999999999999</v>
      </c>
    </row>
    <row r="347">
      <c r="A347" s="4" t="inlineStr">
        <is>
          <t>C000161754 | FR_494290901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08999999999999999</v>
      </c>
    </row>
    <row r="350">
      <c r="A350" s="4" t="inlineStr">
        <is>
          <t>C000161754 | FR_584235907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08999999999999999</v>
      </c>
    </row>
    <row r="353">
      <c r="A353" s="4" t="inlineStr">
        <is>
          <t>C000161754 | FR_BP6KMJ909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08</v>
      </c>
    </row>
    <row r="356">
      <c r="A356" s="4" t="inlineStr">
        <is>
          <t>C000161754 | FR_B0C2CQ902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08</v>
      </c>
    </row>
    <row r="359">
      <c r="A359" s="4" t="inlineStr">
        <is>
          <t>C000161754 | FR_B1YXBJ905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08</v>
      </c>
    </row>
    <row r="362">
      <c r="A362" s="4" t="inlineStr">
        <is>
          <t>C000161754 | FR_B15C55900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08</v>
      </c>
    </row>
    <row r="365">
      <c r="A365" s="4" t="inlineStr">
        <is>
          <t>C000161754 | FR_484628904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08</v>
      </c>
    </row>
    <row r="368">
      <c r="A368" s="4" t="inlineStr">
        <is>
          <t>C000161754 | FR_567173901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08</v>
      </c>
    </row>
    <row r="371">
      <c r="A371" s="4" t="inlineStr">
        <is>
          <t>C000161754 | Developed Europe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8" t="n">
        <v>0.65</v>
      </c>
    </row>
    <row r="374">
      <c r="A374" s="4" t="inlineStr">
        <is>
          <t>C000161754 | North America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26</v>
      </c>
    </row>
    <row r="377">
      <c r="A377" s="4" t="inlineStr">
        <is>
          <t>C000161754 | Asia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212</v>
      </c>
    </row>
    <row r="380">
      <c r="A380" s="4" t="inlineStr">
        <is>
          <t>C000161754 | Developed Middle East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19</v>
      </c>
    </row>
    <row r="383">
      <c r="A383" s="4" t="inlineStr">
        <is>
          <t>C000161754 | Australasia/Pacific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93</v>
      </c>
    </row>
    <row r="386">
      <c r="A386" s="4" t="inlineStr">
        <is>
          <t>C000177028 | FR_037833100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36</v>
      </c>
    </row>
    <row r="389">
      <c r="A389" s="4" t="inlineStr">
        <is>
          <t>C000177028 | FR_594918104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31</v>
      </c>
    </row>
    <row r="392">
      <c r="A392" s="4" t="inlineStr">
        <is>
          <t>C000177028 | FR_67066G104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8" t="n">
        <v>0.03</v>
      </c>
    </row>
    <row r="395">
      <c r="A395" s="4" t="inlineStr">
        <is>
          <t>C000177028 | FR_023135106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22</v>
      </c>
    </row>
    <row r="398">
      <c r="A398" s="4" t="inlineStr">
        <is>
          <t>C000177028 | FR_30303M102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16</v>
      </c>
    </row>
    <row r="401">
      <c r="A401" s="4" t="inlineStr">
        <is>
          <t>C000177028 | FR_88160R101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13</v>
      </c>
    </row>
    <row r="404">
      <c r="A404" s="4" t="inlineStr">
        <is>
          <t>C000177028 | FR_02079K305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13</v>
      </c>
    </row>
    <row r="407">
      <c r="A407" s="4" t="inlineStr">
        <is>
          <t>C000177028 | FR_11135F101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12</v>
      </c>
    </row>
    <row r="410">
      <c r="A410" s="4" t="inlineStr">
        <is>
          <t>C000177028 | FR_02079K107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11</v>
      </c>
    </row>
    <row r="413">
      <c r="A413" s="4" t="inlineStr">
        <is>
          <t>C000177028 | FR_084670702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8" t="n">
        <v>0.01</v>
      </c>
    </row>
    <row r="416">
      <c r="A416" s="4" t="inlineStr">
        <is>
          <t>C000177028 | AssetShort-Term Investment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497</v>
      </c>
    </row>
    <row r="419">
      <c r="A419" s="4" t="inlineStr">
        <is>
          <t>C000177028 | AssetCommon Stock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5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17:42:26Z</dcterms:created>
  <dcterms:modified xmlns:dcterms="http://purl.org/dc/terms/" xmlns:xsi="http://www.w3.org/2001/XMLSchema-instance" xsi:type="dcterms:W3CDTF">2025-03-28T17:42:30Z</dcterms:modified>
</cp:coreProperties>
</file>